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Earni" sheetId="3" state="visible" r:id="rId3"/>
    <sheet xmlns:r="http://schemas.openxmlformats.org/officeDocument/2006/relationships" name="Consolidated Statement of Compr" sheetId="4" state="visible" r:id="rId4"/>
    <sheet xmlns:r="http://schemas.openxmlformats.org/officeDocument/2006/relationships" name="Condensed Consolidated Balance "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densed Consolidated Balanc_2" sheetId="8" state="visible" r:id="rId8"/>
    <sheet xmlns:r="http://schemas.openxmlformats.org/officeDocument/2006/relationships" name="Consolidated Statements of Sh_2"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Revenue" sheetId="12" state="visible" r:id="rId12"/>
    <sheet xmlns:r="http://schemas.openxmlformats.org/officeDocument/2006/relationships" name="Restructuring Costs" sheetId="13" state="visible" r:id="rId13"/>
    <sheet xmlns:r="http://schemas.openxmlformats.org/officeDocument/2006/relationships" name="Goodwill and Other Intangible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Pension Plan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Other Financial Information" sheetId="20" state="visible" r:id="rId20"/>
    <sheet xmlns:r="http://schemas.openxmlformats.org/officeDocument/2006/relationships" name="Financial Instruments and Risk " sheetId="21" state="visible" r:id="rId21"/>
    <sheet xmlns:r="http://schemas.openxmlformats.org/officeDocument/2006/relationships" name="Accumulated Other Comprehensive" sheetId="22" state="visible" r:id="rId22"/>
    <sheet xmlns:r="http://schemas.openxmlformats.org/officeDocument/2006/relationships" name="Segment Information" sheetId="23" state="visible" r:id="rId23"/>
    <sheet xmlns:r="http://schemas.openxmlformats.org/officeDocument/2006/relationships" name="Stock-Based Compensation Plans" sheetId="24" state="visible" r:id="rId24"/>
    <sheet xmlns:r="http://schemas.openxmlformats.org/officeDocument/2006/relationships" name="Earnings (Loss) Per Share" sheetId="25" state="visible" r:id="rId25"/>
    <sheet xmlns:r="http://schemas.openxmlformats.org/officeDocument/2006/relationships" name="Commitment and Contingencie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 (Tables)" sheetId="29" state="visible" r:id="rId29"/>
    <sheet xmlns:r="http://schemas.openxmlformats.org/officeDocument/2006/relationships" name="Revenue (Tables)" sheetId="30" state="visible" r:id="rId30"/>
    <sheet xmlns:r="http://schemas.openxmlformats.org/officeDocument/2006/relationships" name="Restructuring Costs (Tables)" sheetId="31" state="visible" r:id="rId31"/>
    <sheet xmlns:r="http://schemas.openxmlformats.org/officeDocument/2006/relationships" name="Goodwill and Other Intangibles "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Pension Plans (Tables)" sheetId="35" state="visible" r:id="rId35"/>
    <sheet xmlns:r="http://schemas.openxmlformats.org/officeDocument/2006/relationships" name="Income Taxes (Tables)" sheetId="36" state="visible" r:id="rId36"/>
    <sheet xmlns:r="http://schemas.openxmlformats.org/officeDocument/2006/relationships" name="Other Financial Information (Ta" sheetId="37" state="visible" r:id="rId37"/>
    <sheet xmlns:r="http://schemas.openxmlformats.org/officeDocument/2006/relationships" name="Financial Instruments and Ris_2" sheetId="38" state="visible" r:id="rId38"/>
    <sheet xmlns:r="http://schemas.openxmlformats.org/officeDocument/2006/relationships" name="Accumulated Other Comprehensi_2" sheetId="39" state="visible" r:id="rId39"/>
    <sheet xmlns:r="http://schemas.openxmlformats.org/officeDocument/2006/relationships" name="Segment Information (Tables)" sheetId="40" state="visible" r:id="rId40"/>
    <sheet xmlns:r="http://schemas.openxmlformats.org/officeDocument/2006/relationships" name="Stock-Based Compensation Plans " sheetId="41" state="visible" r:id="rId41"/>
    <sheet xmlns:r="http://schemas.openxmlformats.org/officeDocument/2006/relationships" name="Earnings (Loss) Per Share (Tabl"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Summary of Significant Accou_14" sheetId="53" state="visible" r:id="rId53"/>
    <sheet xmlns:r="http://schemas.openxmlformats.org/officeDocument/2006/relationships" name="Acquisition - Narrative (Detail" sheetId="54" state="visible" r:id="rId54"/>
    <sheet xmlns:r="http://schemas.openxmlformats.org/officeDocument/2006/relationships" name="Acquisition - Schedule of Recog" sheetId="55" state="visible" r:id="rId55"/>
    <sheet xmlns:r="http://schemas.openxmlformats.org/officeDocument/2006/relationships" name="Acquisition - Indefinite Lived " sheetId="56" state="visible" r:id="rId56"/>
    <sheet xmlns:r="http://schemas.openxmlformats.org/officeDocument/2006/relationships" name="Acquisition - Pro-forma Informa" sheetId="57" state="visible" r:id="rId57"/>
    <sheet xmlns:r="http://schemas.openxmlformats.org/officeDocument/2006/relationships" name="Revenue - Disaggregation of Rev" sheetId="58" state="visible" r:id="rId58"/>
    <sheet xmlns:r="http://schemas.openxmlformats.org/officeDocument/2006/relationships" name="Revenue - Contract Liabilities " sheetId="59" state="visible" r:id="rId59"/>
    <sheet xmlns:r="http://schemas.openxmlformats.org/officeDocument/2006/relationships" name="Revenue - Performance Obligatio" sheetId="60" state="visible" r:id="rId60"/>
    <sheet xmlns:r="http://schemas.openxmlformats.org/officeDocument/2006/relationships" name="Restructuring Costs - Narrative" sheetId="61" state="visible" r:id="rId61"/>
    <sheet xmlns:r="http://schemas.openxmlformats.org/officeDocument/2006/relationships" name="Restructuring Costs - Summary o" sheetId="62" state="visible" r:id="rId62"/>
    <sheet xmlns:r="http://schemas.openxmlformats.org/officeDocument/2006/relationships" name="Restructuring Costs - By Busine" sheetId="63" state="visible" r:id="rId63"/>
    <sheet xmlns:r="http://schemas.openxmlformats.org/officeDocument/2006/relationships" name="Goodwill and Other Intangible_2"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Debt - Summary of Debt (Details" sheetId="68" state="visible" r:id="rId68"/>
    <sheet xmlns:r="http://schemas.openxmlformats.org/officeDocument/2006/relationships" name="Debt - Maturity of Long Term De" sheetId="69" state="visible" r:id="rId69"/>
    <sheet xmlns:r="http://schemas.openxmlformats.org/officeDocument/2006/relationships" name="Debt - Senior Secured Notes due" sheetId="70" state="visible" r:id="rId70"/>
    <sheet xmlns:r="http://schemas.openxmlformats.org/officeDocument/2006/relationships" name="Debt - Term Loan due 2027 (Deta" sheetId="71" state="visible" r:id="rId71"/>
    <sheet xmlns:r="http://schemas.openxmlformats.org/officeDocument/2006/relationships" name="Debt - Prior Term Loan Repaymen" sheetId="72" state="visible" r:id="rId72"/>
    <sheet xmlns:r="http://schemas.openxmlformats.org/officeDocument/2006/relationships" name="Debt - ABL Revolving Credit Fac" sheetId="73" state="visible" r:id="rId73"/>
    <sheet xmlns:r="http://schemas.openxmlformats.org/officeDocument/2006/relationships" name="Debt - Prior Term Loan Facility" sheetId="74" state="visible" r:id="rId74"/>
    <sheet xmlns:r="http://schemas.openxmlformats.org/officeDocument/2006/relationships" name="Debt - Redemption of Prior Note" sheetId="75" state="visible" r:id="rId75"/>
    <sheet xmlns:r="http://schemas.openxmlformats.org/officeDocument/2006/relationships" name="Leases - Narrative (Details)" sheetId="76" state="visible" r:id="rId76"/>
    <sheet xmlns:r="http://schemas.openxmlformats.org/officeDocument/2006/relationships" name="Leases - Operating Lease Costs," sheetId="77" state="visible" r:id="rId77"/>
    <sheet xmlns:r="http://schemas.openxmlformats.org/officeDocument/2006/relationships" name="Leases - Supplemental Balance S" sheetId="78" state="visible" r:id="rId78"/>
    <sheet xmlns:r="http://schemas.openxmlformats.org/officeDocument/2006/relationships" name="Leases - Assumption Used in Cal" sheetId="79" state="visible" r:id="rId79"/>
    <sheet xmlns:r="http://schemas.openxmlformats.org/officeDocument/2006/relationships" name="Leases - Operating Lease Liabil" sheetId="80" state="visible" r:id="rId80"/>
    <sheet xmlns:r="http://schemas.openxmlformats.org/officeDocument/2006/relationships" name="Pension Plans - Narrative (Deta" sheetId="81" state="visible" r:id="rId81"/>
    <sheet xmlns:r="http://schemas.openxmlformats.org/officeDocument/2006/relationships" name="Pension Plans - Retirement Plan" sheetId="82" state="visible" r:id="rId82"/>
    <sheet xmlns:r="http://schemas.openxmlformats.org/officeDocument/2006/relationships" name="Pension Plans - Actuarial Prese" sheetId="83" state="visible" r:id="rId83"/>
    <sheet xmlns:r="http://schemas.openxmlformats.org/officeDocument/2006/relationships" name="Pension Plans - Plans with Accu" sheetId="84" state="visible" r:id="rId84"/>
    <sheet xmlns:r="http://schemas.openxmlformats.org/officeDocument/2006/relationships" name="Pension Plans - Future Expected" sheetId="85" state="visible" r:id="rId85"/>
    <sheet xmlns:r="http://schemas.openxmlformats.org/officeDocument/2006/relationships" name="Pension Plans - Weighted Averag" sheetId="86" state="visible" r:id="rId86"/>
    <sheet xmlns:r="http://schemas.openxmlformats.org/officeDocument/2006/relationships" name="Pension Plans - Asset Allocatio" sheetId="87" state="visible" r:id="rId87"/>
    <sheet xmlns:r="http://schemas.openxmlformats.org/officeDocument/2006/relationships" name="Pension Plans - Fair Value of D" sheetId="88" state="visible" r:id="rId88"/>
    <sheet xmlns:r="http://schemas.openxmlformats.org/officeDocument/2006/relationships" name="Pension Plans - Changes in Valu" sheetId="89" state="visible" r:id="rId89"/>
    <sheet xmlns:r="http://schemas.openxmlformats.org/officeDocument/2006/relationships" name="Income Taxes - Narrative (Detai" sheetId="90" state="visible" r:id="rId90"/>
    <sheet xmlns:r="http://schemas.openxmlformats.org/officeDocument/2006/relationships" name="Income Taxes - Schedule of Earn" sheetId="91" state="visible" r:id="rId91"/>
    <sheet xmlns:r="http://schemas.openxmlformats.org/officeDocument/2006/relationships" name="Income Taxes - Schedule of Curr" sheetId="92" state="visible" r:id="rId92"/>
    <sheet xmlns:r="http://schemas.openxmlformats.org/officeDocument/2006/relationships" name="Income Taxes - Schedule of Effe" sheetId="93" state="visible" r:id="rId93"/>
    <sheet xmlns:r="http://schemas.openxmlformats.org/officeDocument/2006/relationships" name="Income Taxes - Schedule of Defe" sheetId="94" state="visible" r:id="rId94"/>
    <sheet xmlns:r="http://schemas.openxmlformats.org/officeDocument/2006/relationships" name="Income Taxes - Schedule of Unre" sheetId="95" state="visible" r:id="rId95"/>
    <sheet xmlns:r="http://schemas.openxmlformats.org/officeDocument/2006/relationships" name="Income Taxes - Summary of Chang" sheetId="96" state="visible" r:id="rId96"/>
    <sheet xmlns:r="http://schemas.openxmlformats.org/officeDocument/2006/relationships" name="Related Party Transactions (Det" sheetId="97" state="visible" r:id="rId97"/>
    <sheet xmlns:r="http://schemas.openxmlformats.org/officeDocument/2006/relationships" name="Other Financial Information - S" sheetId="98" state="visible" r:id="rId98"/>
    <sheet xmlns:r="http://schemas.openxmlformats.org/officeDocument/2006/relationships" name="Other Financial Information - A" sheetId="99" state="visible" r:id="rId99"/>
    <sheet xmlns:r="http://schemas.openxmlformats.org/officeDocument/2006/relationships" name="Financial Instruments and Ris_3" sheetId="100" state="visible" r:id="rId100"/>
    <sheet xmlns:r="http://schemas.openxmlformats.org/officeDocument/2006/relationships" name="Financial Instruments and Ris_4" sheetId="101" state="visible" r:id="rId101"/>
    <sheet xmlns:r="http://schemas.openxmlformats.org/officeDocument/2006/relationships" name="Financial Instruments and Ris_5" sheetId="102" state="visible" r:id="rId102"/>
    <sheet xmlns:r="http://schemas.openxmlformats.org/officeDocument/2006/relationships" name="Financial Instruments and Ris_6" sheetId="103" state="visible" r:id="rId103"/>
    <sheet xmlns:r="http://schemas.openxmlformats.org/officeDocument/2006/relationships" name="Financial Instruments and Ris_7" sheetId="104" state="visible" r:id="rId104"/>
    <sheet xmlns:r="http://schemas.openxmlformats.org/officeDocument/2006/relationships" name="Financial Instruments and Ris_8" sheetId="105" state="visible" r:id="rId105"/>
    <sheet xmlns:r="http://schemas.openxmlformats.org/officeDocument/2006/relationships" name="Accumulated Other Comprehensi_3" sheetId="106" state="visible" r:id="rId106"/>
    <sheet xmlns:r="http://schemas.openxmlformats.org/officeDocument/2006/relationships" name="Segment Information - Narrative" sheetId="107" state="visible" r:id="rId107"/>
    <sheet xmlns:r="http://schemas.openxmlformats.org/officeDocument/2006/relationships" name="Segment Information - Schedule " sheetId="108" state="visible" r:id="rId108"/>
    <sheet xmlns:r="http://schemas.openxmlformats.org/officeDocument/2006/relationships" name="Segment Information - Schedul_2" sheetId="109" state="visible" r:id="rId109"/>
    <sheet xmlns:r="http://schemas.openxmlformats.org/officeDocument/2006/relationships" name="Segment Information - Schedul_3" sheetId="110" state="visible" r:id="rId110"/>
    <sheet xmlns:r="http://schemas.openxmlformats.org/officeDocument/2006/relationships" name="Segment Information - Schedul_4" sheetId="111" state="visible" r:id="rId111"/>
    <sheet xmlns:r="http://schemas.openxmlformats.org/officeDocument/2006/relationships" name="Segment Information - Schedul_5" sheetId="112" state="visible" r:id="rId112"/>
    <sheet xmlns:r="http://schemas.openxmlformats.org/officeDocument/2006/relationships" name="Segment Information - Schedul_6" sheetId="113" state="visible" r:id="rId113"/>
    <sheet xmlns:r="http://schemas.openxmlformats.org/officeDocument/2006/relationships" name="Segment Information - Schedul_7" sheetId="114" state="visible" r:id="rId114"/>
    <sheet xmlns:r="http://schemas.openxmlformats.org/officeDocument/2006/relationships" name="Stock-Based Compensation Plan_2" sheetId="115" state="visible" r:id="rId115"/>
    <sheet xmlns:r="http://schemas.openxmlformats.org/officeDocument/2006/relationships" name="Stock-Based Compensation Plan_3" sheetId="116" state="visible" r:id="rId116"/>
    <sheet xmlns:r="http://schemas.openxmlformats.org/officeDocument/2006/relationships" name="Stock-Based Compensation Plan_4" sheetId="117" state="visible" r:id="rId117"/>
    <sheet xmlns:r="http://schemas.openxmlformats.org/officeDocument/2006/relationships" name="Stock-Based Compensation Plan_5" sheetId="118" state="visible" r:id="rId118"/>
    <sheet xmlns:r="http://schemas.openxmlformats.org/officeDocument/2006/relationships" name="Stock-Based Compensation Plan_6" sheetId="119" state="visible" r:id="rId119"/>
    <sheet xmlns:r="http://schemas.openxmlformats.org/officeDocument/2006/relationships" name="Stock-Based Compensation Plan_7" sheetId="120" state="visible" r:id="rId120"/>
    <sheet xmlns:r="http://schemas.openxmlformats.org/officeDocument/2006/relationships" name="Earnings (Loss) Per Share (Deta" sheetId="121" state="visible" r:id="rId121"/>
    <sheet xmlns:r="http://schemas.openxmlformats.org/officeDocument/2006/relationships" name="Earnings (Loss) Per Share - Nar" sheetId="122" state="visible" r:id="rId122"/>
    <sheet xmlns:r="http://schemas.openxmlformats.org/officeDocument/2006/relationships" name="Commitment and Contingencies (D" sheetId="123" state="visible" r:id="rId12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_(&quot;$ &quot;#,##0.0000_);_(&quot;$ &quot;(#,##0.0000)"/>
    <numFmt numFmtId="169" formatCode="_(&quot;€ &quot;#,##0_);_(&quot;€ &quot;(#,##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518</t>
        </is>
      </c>
    </row>
    <row r="10">
      <c r="A10" s="4" t="inlineStr">
        <is>
          <t>Entity Registrant Name</t>
        </is>
      </c>
      <c r="B10" s="4" t="inlineStr">
        <is>
          <t>Vertiv Holdings Co</t>
        </is>
      </c>
    </row>
    <row r="11">
      <c r="A11" s="4" t="inlineStr">
        <is>
          <t>Entity Incorporation, State or Country Code</t>
        </is>
      </c>
      <c r="B11" s="4" t="inlineStr">
        <is>
          <t>DE</t>
        </is>
      </c>
    </row>
    <row r="12">
      <c r="A12" s="4" t="inlineStr">
        <is>
          <t>Entity Tax Identification Number</t>
        </is>
      </c>
      <c r="B12" s="4" t="inlineStr">
        <is>
          <t>81-2376902</t>
        </is>
      </c>
    </row>
    <row r="13">
      <c r="A13" s="4" t="inlineStr">
        <is>
          <t>Entity Address, Address Line One</t>
        </is>
      </c>
      <c r="B13" s="4" t="inlineStr">
        <is>
          <t>1050 Dearborn Dr</t>
        </is>
      </c>
    </row>
    <row r="14">
      <c r="A14" s="4" t="inlineStr">
        <is>
          <t>Entity Address, City or Town</t>
        </is>
      </c>
      <c r="B14" s="4" t="inlineStr">
        <is>
          <t>Columbus</t>
        </is>
      </c>
    </row>
    <row r="15">
      <c r="A15" s="4" t="inlineStr">
        <is>
          <t>Entity Address, State or Province</t>
        </is>
      </c>
      <c r="B15" s="4" t="inlineStr">
        <is>
          <t>OH</t>
        </is>
      </c>
    </row>
    <row r="16">
      <c r="A16" s="4" t="inlineStr">
        <is>
          <t>Entity Address, Postal Zip Code</t>
        </is>
      </c>
      <c r="B16" s="4" t="inlineStr">
        <is>
          <t>43085</t>
        </is>
      </c>
    </row>
    <row r="17">
      <c r="A17" s="4" t="inlineStr">
        <is>
          <t>City Area Code</t>
        </is>
      </c>
      <c r="B17" s="4" t="inlineStr">
        <is>
          <t>614</t>
        </is>
      </c>
    </row>
    <row r="18">
      <c r="A18" s="4" t="inlineStr">
        <is>
          <t>Local Phone Number</t>
        </is>
      </c>
      <c r="B18" s="4" t="inlineStr">
        <is>
          <t>888-0246</t>
        </is>
      </c>
    </row>
    <row r="19">
      <c r="A19" s="4" t="inlineStr">
        <is>
          <t>Title of 12(b) Security</t>
        </is>
      </c>
      <c r="B19" s="4" t="inlineStr">
        <is>
          <t>Class A common stock, $0.0001 par value per share</t>
        </is>
      </c>
    </row>
    <row r="20">
      <c r="A20" s="4" t="inlineStr">
        <is>
          <t>Trading Symbol</t>
        </is>
      </c>
      <c r="B20" s="4" t="inlineStr">
        <is>
          <t>VRT</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7784432865</v>
      </c>
    </row>
    <row r="32">
      <c r="A32" s="4" t="inlineStr">
        <is>
          <t>Entity Common Stock, Shares Outstanding (in shares)</t>
        </is>
      </c>
      <c r="C32" s="6" t="n">
        <v>375991964</v>
      </c>
    </row>
    <row r="33">
      <c r="A33" s="4" t="inlineStr">
        <is>
          <t>Documents Incorporated by Reference</t>
        </is>
      </c>
      <c r="B33" s="4" t="inlineStr">
        <is>
          <t>Portions of the registrant’s definitive proxy statement for use in connection with its 2022 Annual Meeting of Shareholders, which is to be filed no later than 120 days after December 31, 2021, are incorporated by reference into Part III of this Annual Report on Form 10-K.</t>
        </is>
      </c>
    </row>
    <row r="34">
      <c r="A34" s="4" t="inlineStr">
        <is>
          <t>Central Index Key</t>
        </is>
      </c>
      <c r="B34" s="4" t="inlineStr">
        <is>
          <t>0001674101</t>
        </is>
      </c>
    </row>
    <row r="35">
      <c r="A35" s="4" t="inlineStr">
        <is>
          <t>Document Fiscal Period Focus</t>
        </is>
      </c>
      <c r="B35" s="4" t="inlineStr">
        <is>
          <t>FY</t>
        </is>
      </c>
    </row>
    <row r="36">
      <c r="A36" s="4" t="inlineStr">
        <is>
          <t>Document Fiscal Year Focus</t>
        </is>
      </c>
      <c r="B36" s="4" t="inlineStr">
        <is>
          <t>2021</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Description of Business Vertiv Holdings Co ("Holdings Co", and together with its majority-owned subsidiaries, “Vertiv”, "we", "our", or "the Company"), formerly known as GS Acquisition Holdings Corp ("GSAH"), provides mission-critical infrastructure technologies and life cycle services for data centers, communication networks, and commercial and industrial environments. Vertiv’s offerings include power conditioning and uninterruptible power systems, thermal management, integrated data center control devices, software, monitoring, and service. Vertiv manages and reports results of operations for three business segments: Americas; Asia Pacific; and Europe, Middle East &amp; Africa ("EMEA"). Vertiv Holdings Co was originally incorporated in Delaware on April 25, 2016 as a special purpose acquisition company formed for the purpose of effecting a merger, capital stock exchange, asset acquisition, stock purchase, reorganization or similar business combination with one or more businesses. On June 12, 2018, GSAH consummated its initial public offering (the “IPO”) of 69,000,000 units (comprised of one share of Class A common stock and one-third of one redeemable warrant, with each whole warrant entitling the holder to purchase one share of Class A common stock at an exercise price of $11.50 per share (the “Public Warrants”)), including 9,000,000 units issued pursuant to the exercise by the underwriters of their option to purchase additional units in full, at a price of $10.00 per unit, generating proceeds to GSAH of $690.0 before underwriting discounts and expenses. Simultaneously with the closing of the IPO, GSAH closed the private placement of an aggregate of 10,533,333 Warrants, each exercisable to purchase one share of Class A common stock at an exercise price of $11.50 per share (the “Private Placement Warrants” and, together with the Public Warrants, the “Warrants”), initially issued to GS DC Sponsor I LLC, a Delaware limited liability company, at a price of $1.50 per Private Placement Warrant, generating proceeds of $15.8. On February 7, 2020 (the “Closing Date”), Vertiv Holdings Co consummated its previously announced business combination pursuant to that certain Agreement and Plan of Merger, dated as of December 10, 2019 (the “Merger Agreement”), by and among GSAH, Vertiv Holdings, LLC, a Delaware limited liability company (“Vertiv Holdings”), VPE Holdings, LLC, a Delaware limited liability company (the “Vertiv Stockholder”), Crew Merger Sub I LLC, a Delaware limited liability company and a direct, wholly-owned subsidiary of GSAH (“First Merger Sub”), and Crew Merger Sub II LLC, a Delaware limited liability company and a direct, wholly-owned subsidiary of GSAH (“Second Merger Sub”). As contemplated by the Merger Agreement, (1) First Merger Sub merged with and into Vertiv Holdings, with Vertiv Holdings continuing as the surviving entity (the “First Merger”) and (2) immediately following the First Merger and as part of the same overall transaction as the First Merger, Vertiv Holdings merged with and into Second Merger Sub, with Second Merger Sub continuing as the surviving entity and renamed “Vertiv Holdings, LLC” (collectively with the First Merger and the other transactions contemplated by the Merger Agreement, the “Business Combination”). The aggregate merger consideration paid by GSAH in connection with the consummation of the Business Combination was approximately $1,526.2 (the “Merger Consideration”). The Merger Consideration was paid in a combination of cash and stock. The amount of cash consideration paid to the Vertiv Stockholder upon the consummation of the Business Combination was $341.6. The remainder of the consideration paid to the Vertiv Stockholder upon the consummation of the Business Combination was stock consideration (“Stock Consideration”), consisting of 118,261,955 newly-issued shares of our Class A common stock (the “Stock Consideration Shares”), which shares were valued at $10.00 per share for purposes of determining the aggregate number of shares of our Class A common stock payable to the Vertiv Stockholder as part of the Merger Consideration. In addition, the Vertiv Stockholder is entitled to receive additional future cash consideration with respect to the Business Combination in the form of amounts payable under a Tax Receivable Agreement, dated as of the Closing Date, by and between the Company and the Vertiv Stockholder (the “Tax Receivable Agreement”). See "Note 12 – Financial Instruments and Risk Management” to the consolidated financial statements for additional information. Concurrently with the execution of the Merger Agreement, Vertiv Holdings Co entered into subscription agreements with certain investors and executive officers ("PIPE Investors"). The PIPE Investors subscribed for 123,900,000 shares of Class A common stock for an aggregate purchase price equal to $1,239.0 (the "PIPE Investment"). The Company used $1,464.0 of the proceeds from the Business Combination to pay down its existing debt. Acquisition-related transaction costs and related charges are not included as a component of consideration transferred but were charged against the proceeds from the PIPE Investment and the trust account. In connection with the Business Combination, GS Acquisition Holdings Corp changed its name to Vertiv Holdings Co and changed the trading symbols for its units, each unit representing one share of Class A common stock and one-third of one redeemable Warrant to acquire one share of Class A common stock, that were issued in the IPO (less the number of units that have been separated into the underlying shares of Class A common stock and underlying Warrants (the “Public Warrants”) upon the request of the holder thereof) (the “units”). Class A common stock and Public Warrants on the NYSE were changed from “GSAH.U,” “GSAH” and “GSAH WS,” to “VERT.U,” “VRT” and “VRT WS,” respectively. As a result of the Business Combination, Vertiv Holdings Co became the owner, directly or indirectly, of all of the assets of Vertiv and its subsidiaries, and the Vertiv Stockholder holds a portion of the Company’s Class A common stock. The Business Combination was accounted for as a reverse recapitalization, with no goodwill or other intangible assets recorded, in accordance with US GAAP. This determination was primarily based on post Business Combination relative voting rights, composition of the governing board, management, and intent of the Business Combination. Under this method of accounting, GSAH was treated as the “acquired” company for financial reporting purposes. Accordingly, for accounting purposes, the Business Combination was treated as the equivalent of Vertiv issuing stock for the net assets of GSAH, which primarily consisted of cash held in its trust account, accompanied by a recapitalization. The net assets of the Company were stated at historical cost, with no goodwill or other intangible assets recorded. Reported amounts from operations included herein prior to the Business Combination are those of Vertiv. On November 1, 2021, the Company, along with certain of our domestic and international subsidiaries, acquired E&amp;I Engineering Ireland Limited, a private company limited by shares incorporated in Ireland, and Powerbar Gulf LLC – Foreign Direct Investment, a non-freezone limited liability company incorporated and registered in Ras Al Khaimah Economic Zone-Government of Ras Al Khaimah, (the “E&amp;I Acquisition"). Reported amounts for the year ended December 31, 2021 include the financial results for the period November 1, 2021 to December 31, 2021 and as of December 31, 2021. See "Note 2 - Acquisition" for more information related to the Acquisition of E&amp;I. Basis of Presentation The consolidated financial statements include the accounts of the Company and its subsidiaries in which it has a controlling interest. All intercompany accounts and transactions have been eliminated in consolidation. The presentation of certain prior period amounts includes the reclassification of intangible amortization expense, restructuring costs and net foreign currency (gain) loss into separate components within operating expenses to conform to the current period presentation. In addition certain prior year amounts have been reclassed to conform with current year presentation. The Company's consolidated financial statements have been prepared in accordance with accounting principles generally accepted in the United States. The preparation of these financial statements requires the Company to make estimates and judgments that affect the reported amounts of assets, liabilities, revenues and expenses as well as related disclosures. On an ongoing basis, the Company evaluates its estimates and assumptions based on historical experience and various other factors that are believed to be reasonable under the circumstances. Actual results may differ from these estimates under different assumptions or conditions due to among other reasons, the continued uncertainty of general economic conditions due to the COVID-19 pandemic that has impacted, and may continue to impact, our sales channels, supply chain, manufacturing operations, workforce, or other key aspects of our operations. Revenue recognition The Company recognizes revenue from the sale of manufactured products and services when control of promised goods or services are transferred to customers in an amount that reflects the consideration the Company expects to be entitled to in exchange for those goods or services. Control is transferred when the customer has the ability to direct the use of and obtain benefits from the goods or services. The majority of the Company’s sales agreements contain performance obligations satisfied at a point in time when control is transferred to the customer. Sales for service contracts, including installation, inventory with no alternative use and an enforceable right of payment upon customer termination and other discrete services, generally are recognized over time as the services are provided. Payments received in advance for service arrangements are recorded as deferred revenue and recognized in net sales when the revenue recognition criteria are met. Contract liabilities are recorded when customers remit contractual cash payments in advance of the Company satisfying performance obligations under contractual arrangements. Unbilled revenue is recorded when performance obligations have been satisfied, but the Company does not have present right to payment. For agreements with multiple performance obligations, judgment is required to determine whether performance obligations specified in these agreements are distinct and should be accounted for as separate revenue transactions for recognition purposes. In these types of agreements we allocate sales price to each distinct obligation on a relative stand-alone selling price basis. The majority of revenue from arrangements with multiple performance obligations is recognized when tangible products are delivered, with smaller portions for associated installation and commissioning recognized shortly thereafter. Generally, contract duration is short term, and cancellation, termination or refund provisions apply only in the event of contract breach. These provisions have historically not been invoked. Payment terms vary by the type and location of the customer and the products or services offered. Revenue from our sales have not been adjusted for the effects of a financing component as we expect that the period between when we transfer control of the product and when we receive payment to be one year or less. Sales, value add, and other taxes collected concurrent with revenue are excluded from sales. The Company records amounts billed to customers for shipping and handling in a sales transaction as revenue. Shipping and handling costs are treated as fulfillment costs and are included in costs of sales. The Company records reductions to sales for prompt payment discounts, customer and distributor incentives including rebates, and returns at the time of the initial sale. Rebates are estimated based on sales terms, historical experience, trend analysis, and projected market conditions in the various markets served. Returns are estimated at the time of the sale primarily based on historical experience and recorded gross on the consolidated balance sheet. Sales commissions are expensed when the amortization period is less than a year and are generally not capitalized as they are typically earned at the completion of the contract when the customer is invoiced or when the customer pays Vertiv. We typically offer warranties that are consistent with standard warranties in the jurisdictions where we sell our goods and services. Our warranties are generally assurance type warranties for which we promise that our goods and services meet contract specifications. In limited circumstances, we sell warranties that extend the warranty coverage beyond the standard coverage offered on specific products. Sales for these separately-priced warranties are recorded based on their stand-alone selling price and are recognized as revenue over the length of the warranty period. Foreign Currency Translation The functional currency for substantially all of the Company’s non-U.S. subsidiaries is the local currency. Adjustments resulting from translating local currency financial statements into U.S. dollars are reflected in accumulated other comprehensive income (loss). Transactions denominated in currencies other than the subsidiaries’ functional currencies are subject to changes in exchange rates with resulting gains/losses recorded in net earnings (loss). Cash and Cash Equivalents Cash and cash equivalents are reflected on the consolidated balance sheets and consist of highly liquid investments with original maturities of three months or less. The following table provides a reconciliation of the amount of cash, cash equivalents and restricted cash reported within the consolidated balance sheets. Restricted cash represents amounts held in an escrow account related to payment of specific tax indemnities. December 31, 2021 December 31, 2020 December 31, 2019 Cash and cash equivalents $ 439.1 $ 534.6 $ 223.5 Restricted cash included in other current assets 8.0 8.0 10.2 Total cash, cash equivalents, and restricted cash $ 447.1 $ 542.6 $ 233.7 Accounts Receivable and Allowance for Credit Losses The Company’s accounts receivable are derived from customers located in the U.S. and numerous foreign jurisdictions. The Company performs ongoing credit evaluations of its customers’ financial condition and generally requires no collateral from its customers. The Company establishes an allowance for credit losses on receivable based on historical experience and any specific customer collection issues that the Company has identified. Write-offs are recorded against the allowance for credit losses when all reasonable efforts for collection have been exhausted. The change in the sales returns and allowances and allowance for credit losses is as follows: Year Ended December 31, 2021 2020 2019 Beginning balance $ 55.5 $ 52.0 $ 36.0 Provision charged to expense 34.7 47.5 59.6 Deductions (43.7) (44.0) (43.6) Ending balance $ 46.5 $ 55.5 $ 52.0 Inventories Inventories are stated at the lower of cost, using the first-in, first-out method, or net realizable value and the majority is valued based on standard costs. The remainder is valued based on average actual costs. Standard costs are revised at the beginning of each fiscal year. The impact from annually resetting standards, as well as operating variances incurred throughout the year, are allocated to inventories and recognized in cost of sales as product is sold. The following are the components of inventory: December 31, 2021 December 31, 2020 Inventories Finished products $ 236.5 $ 201.0 Raw materials 274.8 155.7 Work in process 105.0 89.9 Total inventories $ 616.3 $ 446.6 The change in inventory obsolescence is as follows: December 31, 2021 December 31, 2020 December 31, 2019 Beginning balance $ 64.1 $ 59.7 $ 30.6 Provision charged to expense 15.7 23.4 21.3 Write-offs and other (23.6) (19.0) 7.8 Ending balance $ 56.2 $ 64.1 $ 59.7 Fair Value Measurement Accounting Standards Codification (“ASC”) 820, Fair Value Measurement , establishes a formal hierarchy and framework for measuring certain financial statement items at fair value, and requires disclosures about fair value measurements and the reliability of valuation inputs. Under ASC 820, measurement assumes the transaction to sell an asset or transfer a liability occurs in the principal or at least the most advantageous market for that asset or liability. Within the hierarchy, Level 1 instruments use observable market prices for the identical item in active markets and have the most reliable valuations. Level 2 instruments are valued through broker/dealer quotation or through market-observable inputs for similar items in active markets, including forward and spot prices, interest rates and volatilities. Level 3 instruments are valued using inputs not observable in an active market, such as company-developed future cash flow estimates, and are considered the least reliable. The carrying value approximates fair value for cash and cash equivalents, accounts receivable and accounts payable because of the relatively short-term maturity of these instruments. Debt Issuance Costs, Premiums and Discounts Debt issuance costs, premiums and discounts are amortized into interest expense over the terms of the related loan agreements using the effective interest method or other methods which approximate the effective interest method. Debt issuance costs related to a recognized debt liability are presented on the balance sheets as a direct deduction from the carrying amount of that debt liability, consistent with discounts. Property, Plant and Equipment and Definite Lived Intangible Assets The Company records investments in land, buildings, and machinery and equipment at cost, which includes the then fair values of assets acquired in business combinations. Depreciation is computed principally using the straight-line method over estimated service lives, which are 30 to 40 years for buildings and 10 to 12 years for machinery and equipment. The Company’s definite lived identifiable intangible assets that are subject to amortization are amortized on a straight-line basis over their estimated useful lives. Definite lived identifiable intangibles consist of intellectual property such as patented and unpatented technology and trademarks, customer relationships and capitalized software. Definite lived identifiable intangible assets are also subject to evaluation for potential impairment if events or circumstances indicate the carrying value may not be recoverable. Long-lived tangible and intangible assets are reviewed for impairment whenever events or changes in business circumstances indicate the carrying value of the assets may not be recoverable. Impairment losses are recognized based on estimated fair values if the sum of expected future undiscounted cash flows of the related assets is less than the carrying values. Following are the components of property, plant and equipment: December 31, 2021 December 31, 2020 Property, plant and equipment, net Machinery and equipment $ 373.6 $ 322.4 Buildings 304.8 255.5 Land 42.1 47.4 Construction in progress 34.8 23.1 Property, plant and equipment, at cost 755.3 648.4 Less: Accumulated depreciation (266.0) (220.8) Property, plant and equipment, net $ 489.3 $ 427.6 Goodwill and Other Indefinite Lived Intangible Assets Assets and liabilities acquired in business combinations are accounted for using the acquisition method and recorded at their respective fair values. Goodwill represents the excess of consideration paid over the net assets acquired and is assigned to the reporting unit that acquires the business. A reporting unit is an operating segment as defined in ASC 280, Segment Reporting, or a business one level below an operating segment if discrete financial information for that business is prepared and regularly reviewed by segment management. The Company conducts annual impairment tests of goodwill in the fourth quarter or more frequently if events or circumstances indicate a reporting unit’s fair value may be less than its carrying value. If an initial assessment indicates it is more likely than not goodwill may be impaired, it is evaluated by comparing the reporting unit’s estimated fair value to its carrying value. If its carrying value exceeds its estimated fair value, goodwill impairment is recognized to the extent that the carrying value exceeds the fair value of the reporting unit. Estimated fair values of the reporting unit are Level 3 measures and are developed under an income approach that discounts estimated future cash flows using risk-adjusted interest rates and also the market approach. Indefinite lived intangible assets consist of certain trademarks which are also evaluated annually for impairment or upon the occurrence of a triggering event. Impairment is determined to exist when the fair value is less than the carrying value of the assets being tested. Product Warranties Warranties generally extend for one to two years from the date of sale. Provisions for warranty are determined primarily based on historical warranty cost as a percentage of sales, adjusted for specific issues that may arise. Product warranty expense is approximately one percent of product sales and the product warranty accrual is reflected in accrued expenses in the consolidated balance sheets. The change in product warranty accrual is as follows: December 31, 2021 December 31, 2020 December 31, 2019 Beginning balance $ 36.5 $ 43.3 $ 44.9 Provision charge to expense 16.6 27.8 48.7 Paid/utilized (23.1) (34.6) (50.3) Ending balance $ 30.0 $ 36.5 $ 43.3 Public and Private Placement Warrants As part of the IPO on June 12, 2018, GSAH issued to third party investors 69,000,000 units, consisting of one share of Class A common stock and one-third of one Public Warrant, at a price of $10.00 per unit. Each whole Public Warrant entitles the holder to purchase one share of Class A common stock at an exercise price of $11.50 per share. Simultaneously with the closing of the IPO, GSAH closed the private placement of an aggregate of 10,533,333 Warrants, each exercisable to purchase one share of Class A common stock at an exercise price of $11.50 per share (the “Private Placement Warrants” and, together with the Public Warrants, the “Warrants”), initially issued to GS DC Sponsor I LLC, a Delaware limited liability company (our “Sponsor”), at a price of $1.50 per Private Placement Warrant, generating proceeds of $15.8. Each Private Placement Warrant allows the sponsor to purchase one share of Class A common stock at $11.50 per share. Subsequent to the Business Combination, 9,387,093 Public Warrants and 10,533,333 Private Placement Warrants remained outstanding as of December 31, 2020. On January 19, 2021, the Company redeemed the outstanding Public Warrants in full and the units and the Public Warrants were subsequently delisted from NYSE. The Private Placement Warrants are exercisable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be redeemable by us and exercisable by such holders on the same basis as the Public Warrant. We evaluated the Public and Private Placement Warrants under ASC 815-40, Derivatives and Hedging—Contracts in Entity’s Own Equity, and concluded that they do not meet the criteria to be classified in stockholders’ equity. Specifically, the SEC Statement focused in part on provisions in warrant agreements that provide for potential changes to the settlement amounts dependent upon the characteristics of the warrant holder and because the holder of a Warrant is not an input into the pricing of a fixed-for-fixed option on equity shares, such provision would preclude the Warrant from being classified in equity and thus the Warrant should be classified as a liability. The Warrants are classified as a liability at fair value on the Company’s Consolidated Balance Sheet at December 31, 2021 and 2020, respectively, and the change in the fair value of such liability in each period is recognized as a gain or loss in the Company’s Consolidated Statements of Earnings (Loss). The Warrants are deemed equity instruments for income tax purposes, and accordingly, there is no tax accounting relating to changes in the fair value of the Warrants recognized. Because the Public Warrants were publicly traded and thus had an observable market price, fair value adjustments were determined by utilizing the market prices whereas the Private Placement Warrants were valued using a Black-Sholes-Merton pricing model as described in "Note 12 - Financial Instruments and Risk Management" to the consolidated financial statements. The changes in the fair value of the Warrants may be material to our future operating results. Derivative Instruments and Hedging Activities In the normal course of business, the Company is exposed to changes in foreign currency exchange rates and commodity prices due to its worldwide presence and business profile. The Company’s foreign currency exposures relate to transactions denominated in currencies that differ from the functional currencies of its subsidiaries. Primary commodity exposures are price fluctuations on forecasted purchases of copper and aluminum and related products. As part of the Company’s risk management strategy, derivative instruments can be selectively used in an effort to minimize the impact of these exposures. All derivatives are associated with specific underlying exposures and the Company does not hold derivatives for trading or speculative purposes. The duration of hedge positions is less than one year. All derivatives are accounted for under ASC 815, Derivatives and Hedging , and recognized at fair value. For derivatives hedging variability in future cash flows, the effective portion of any gain or loss is deferred in equity and recognized when the underlying transaction impacts earnings. For derivatives hedging the fair value of existing assets or liabilities, both the gain or loss on the derivative and the offsetting loss or gain on the hedged item are recognized in earnings each period. To the extent that any hedge is not fully effective at offsetting changes in the underlying hedged item, there could be a net earnings impact. The Company also uses derivatives to hedge economic exposures that do not receive deferral accounting under ASC 815. The underlying exposures for these hedges relate primarily to the revaluation of certain foreign-currency denominated assets and liabilities. Gains or losses from the ineffective portion of any hedge, as well as any gains or losses on derivative instruments not designated as hedges, are recognized in the consolidated statements of earnings (loss) immediately. The Company may enter into net investment hedges of their foreign subsidiaries. The Company utilizes intercompany foreign currency denominated debt to hedge its investment in certain foreign subsidiaries and affiliates. Realized and unrealized translation adjustments from these hedges are included in the Unaudited Condensed Consolidated Statements of Equity (Deficit) in the foreign currency translation adjustment of "Foreign currency (gain) loss, net" which offsets the translation adjustments on the underlying assets of foreign subsidiaries also recorded in "Other Comprehensive income (loss), net of tax". Concurrent with the refinancing on March 2, 2020, the Company designated certain interest rate swaps with an initial notional amount of $1,200.0 as cash flow hedges, the notional amount reduced to $1,000.0 in 2021 and will remain at $1,000.0 until the maturity of the Term Loan Credit Agreement in 2027. The Company uses interest rate swaps to manage the interest rate mix of our total debt portfolio and related overall cost of borrowing. At December 31, 2021 and 2020 interest rate swap agreements designated as cash flow hedges effectively swapped an initial amount of $1,000.0 and $1,200.0, respectively, of LIBOR based floating rate debt for fixed rate debt. See "Note 12 – Financial instruments and Risk Management” for additional information. As of December 31, 2021 and 2020 no outstanding currency and commodity hedges received deferral accounting treatment. Accordingly, the Company recognized mark-to-market gains (losses) of $0.6, $0.9, and $(0.4), during the years ended December 31, 2021, 2020, and 2019 respectively, within "Other operating expense (income)" in the Consolidated Statements of Earnings (Loss). The fair values of the outstanding hedge instruments were measured using valuations based upon quoted prices for similar assets and liabilities in active markets (Level 2) and are valued by reference to similar financial instruments, adjusted for terms specific to the contracts. Income Taxes The provision for income taxes is determined using the asset and liability approach of ASC 740 by jurisdiction on a legal entity by legal entity basis. Under this approach, deferred taxes represent the future tax consequences expected to occur when the reported amounts of assets and liabilities are recovered or paid. Deferred taxes result from differences between the financial and tax basis of the Company’s assets and liabilities and are measured using enacted rates in effect for the year in which the temporary differences are expected to be recovered or settled. The impact of a change in income tax rates on deferred tax assets and liabilities is recognized in earnings in the period that includes the enactment date. Valuation allowances are recorded to reduce deferred tax assets when it is more likely than not that a tax benefit will not be realized. The tax carryforwards reflected in the Company’s consolidated financial statements have been determined using the separate return method. The tax carryforwards include net operating losses and tax credits. The Company’s extensive operations and the complexity of global tax regulations require assessments of uncertainties in estimating the taxes the Company will ultimately pay. The Company recognizes liabilities for anticipated tax audit uncertainties in the U.S. and other tax jurisdictions based on its estimate of whether, and the extent to which, additional taxes will be due. ASC 740-30-25-18 provides guidance that U.S. companies do not need to recognize tax effects on outside basis differences that are indefinitely reinvested. As of December 31, 2021 and 2020, the Company has provided for U.S. federal income taxes, foreign withholding and other taxes on outside basis differences in certain foreign subsidiaries that are not indefinitely reinvested. Certain earnings of foreign affiliates continue to be indefinitely reinvested, but determining the impact was not practicable due to interaction with other tax laws and regulations in the year of inclusion. Commitments and Contingencies Certain conditions may exist as of the date of the financial statements which may result in a loss to the Company, but will only be resolved when one or more future events occur or fail to occur. Such liabilities for loss contingencies arising from claims, assessments, litigation, fines, penalties, and other sources are recorded when the Company assesses that it is probable that a future liability has been incurred and the amount can be reasonably estimated. Recoveries of costs from third parties, which the Company assesses as being probable of realization, are recorded to the extent of related contingent liabilities accrued. Legal costs incurred in connection with matters relating to contingencies are expensed in the period incurred. The Company records gain contingencies when realized. Dividend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ummary of Assets By Fair Value Hierarchy (Details) - USD ($) $ in Millions</t>
        </is>
      </c>
      <c r="B1" s="2" t="inlineStr">
        <is>
          <t>Dec. 31, 2021</t>
        </is>
      </c>
      <c r="C1" s="2" t="inlineStr">
        <is>
          <t>Dec. 31, 2020</t>
        </is>
      </c>
    </row>
    <row r="2">
      <c r="A2" s="3" t="inlineStr">
        <is>
          <t>Assets:</t>
        </is>
      </c>
    </row>
    <row r="3">
      <c r="A3" s="4" t="inlineStr">
        <is>
          <t>Total assets</t>
        </is>
      </c>
      <c r="B3" s="7" t="n">
        <v>16.1</v>
      </c>
    </row>
    <row r="4">
      <c r="A4" s="3" t="inlineStr">
        <is>
          <t>Liabilities:</t>
        </is>
      </c>
    </row>
    <row r="5">
      <c r="A5" s="4" t="inlineStr">
        <is>
          <t>Tax Receivable Agreement</t>
        </is>
      </c>
      <c r="C5" s="7" t="n">
        <v>155.6</v>
      </c>
    </row>
    <row r="6">
      <c r="A6" s="4" t="inlineStr">
        <is>
          <t>Accrued Expenses</t>
        </is>
      </c>
    </row>
    <row r="7">
      <c r="A7" s="3" t="inlineStr">
        <is>
          <t>Liabilities:</t>
        </is>
      </c>
    </row>
    <row r="8">
      <c r="A8" s="4" t="inlineStr">
        <is>
          <t>Contingent consideration</t>
        </is>
      </c>
      <c r="B8" s="8" t="n">
        <v>3.7</v>
      </c>
    </row>
    <row r="9">
      <c r="A9" s="4" t="inlineStr">
        <is>
          <t>Public warrants</t>
        </is>
      </c>
    </row>
    <row r="10">
      <c r="A10" s="3" t="inlineStr">
        <is>
          <t>Liabilities:</t>
        </is>
      </c>
    </row>
    <row r="11">
      <c r="A11" s="4" t="inlineStr">
        <is>
          <t>Warrant liabilities</t>
        </is>
      </c>
      <c r="C11" s="8" t="n">
        <v>68.5</v>
      </c>
    </row>
    <row r="12">
      <c r="A12" s="4" t="inlineStr">
        <is>
          <t>Private warrants</t>
        </is>
      </c>
    </row>
    <row r="13">
      <c r="A13" s="3" t="inlineStr">
        <is>
          <t>Liabilities:</t>
        </is>
      </c>
    </row>
    <row r="14">
      <c r="A14" s="4" t="inlineStr">
        <is>
          <t>Warrant liabilities</t>
        </is>
      </c>
      <c r="B14" s="8" t="n">
        <v>149.6</v>
      </c>
      <c r="C14" s="8" t="n">
        <v>87.7</v>
      </c>
    </row>
    <row r="15">
      <c r="A15" s="4" t="inlineStr">
        <is>
          <t>Interest Rate Swap</t>
        </is>
      </c>
    </row>
    <row r="16">
      <c r="A16" s="3" t="inlineStr">
        <is>
          <t>Assets:</t>
        </is>
      </c>
    </row>
    <row r="17">
      <c r="A17" s="4" t="inlineStr">
        <is>
          <t>Interest rate swaps</t>
        </is>
      </c>
      <c r="B17" s="8" t="n">
        <v>16.1</v>
      </c>
    </row>
    <row r="18">
      <c r="A18" s="3" t="inlineStr">
        <is>
          <t>Liabilities:</t>
        </is>
      </c>
    </row>
    <row r="19">
      <c r="A19" s="4" t="inlineStr">
        <is>
          <t>Interest rate swaps</t>
        </is>
      </c>
      <c r="B19" s="8" t="n">
        <v>7.4</v>
      </c>
    </row>
    <row r="20">
      <c r="A20" s="4" t="inlineStr">
        <is>
          <t>Total liabilities</t>
        </is>
      </c>
      <c r="B20" s="8" t="n">
        <v>160.7</v>
      </c>
      <c r="C20" s="8" t="n">
        <v>344.6</v>
      </c>
    </row>
    <row r="21">
      <c r="A21" s="4" t="inlineStr">
        <is>
          <t>Interest Rate Swap | Accrued Expenses</t>
        </is>
      </c>
    </row>
    <row r="22">
      <c r="A22" s="3" t="inlineStr">
        <is>
          <t>Assets:</t>
        </is>
      </c>
    </row>
    <row r="23">
      <c r="A23" s="4" t="inlineStr">
        <is>
          <t>Interest rate swaps</t>
        </is>
      </c>
      <c r="C23" s="8" t="n">
        <v>7.4</v>
      </c>
    </row>
    <row r="24">
      <c r="A24" s="3" t="inlineStr">
        <is>
          <t>Liabilities:</t>
        </is>
      </c>
    </row>
    <row r="25">
      <c r="A25" s="4" t="inlineStr">
        <is>
          <t>Interest rate swaps</t>
        </is>
      </c>
      <c r="C25" s="8" t="n">
        <v>10.3</v>
      </c>
    </row>
    <row r="26">
      <c r="A26" s="4" t="inlineStr">
        <is>
          <t>Interest Rate Swap | Other Long-Term Liabilities</t>
        </is>
      </c>
    </row>
    <row r="27">
      <c r="A27" s="3" t="inlineStr">
        <is>
          <t>Liabilities:</t>
        </is>
      </c>
    </row>
    <row r="28">
      <c r="A28" s="4" t="inlineStr">
        <is>
          <t>Interest rate swaps</t>
        </is>
      </c>
      <c r="C28" s="8" t="n">
        <v>22.5</v>
      </c>
    </row>
    <row r="29">
      <c r="A29" s="4" t="inlineStr">
        <is>
          <t>Quoted prices in active markets for identical assets (Level 1)</t>
        </is>
      </c>
    </row>
    <row r="30">
      <c r="A30" s="3" t="inlineStr">
        <is>
          <t>Assets:</t>
        </is>
      </c>
    </row>
    <row r="31">
      <c r="A31" s="4" t="inlineStr">
        <is>
          <t>Interest rate swaps</t>
        </is>
      </c>
      <c r="B31" s="6" t="n">
        <v>0</v>
      </c>
    </row>
    <row r="32">
      <c r="A32" s="4" t="inlineStr">
        <is>
          <t>Total assets</t>
        </is>
      </c>
      <c r="B32" s="6" t="n">
        <v>0</v>
      </c>
    </row>
    <row r="33">
      <c r="A33" s="3" t="inlineStr">
        <is>
          <t>Liabilities:</t>
        </is>
      </c>
    </row>
    <row r="34">
      <c r="A34" s="4" t="inlineStr">
        <is>
          <t>Tax Receivable Agreement</t>
        </is>
      </c>
      <c r="C34" s="6" t="n">
        <v>0</v>
      </c>
    </row>
    <row r="35">
      <c r="A35" s="4" t="inlineStr">
        <is>
          <t>Interest rate swaps</t>
        </is>
      </c>
      <c r="B35" s="6" t="n">
        <v>0</v>
      </c>
    </row>
    <row r="36">
      <c r="A36" s="4" t="inlineStr">
        <is>
          <t>Total liabilities</t>
        </is>
      </c>
      <c r="B36" s="6" t="n">
        <v>0</v>
      </c>
      <c r="C36" s="8" t="n">
        <v>68.5</v>
      </c>
    </row>
    <row r="37">
      <c r="A37" s="4" t="inlineStr">
        <is>
          <t>Quoted prices in active markets for identical assets (Level 1) | Accrued Expenses</t>
        </is>
      </c>
    </row>
    <row r="38">
      <c r="A38" s="3" t="inlineStr">
        <is>
          <t>Liabilities:</t>
        </is>
      </c>
    </row>
    <row r="39">
      <c r="A39" s="4" t="inlineStr">
        <is>
          <t>Interest rate swaps</t>
        </is>
      </c>
      <c r="C39" s="6" t="n">
        <v>0</v>
      </c>
    </row>
    <row r="40">
      <c r="A40" s="4" t="inlineStr">
        <is>
          <t>Contingent consideration</t>
        </is>
      </c>
      <c r="B40" s="6" t="n">
        <v>0</v>
      </c>
    </row>
    <row r="41">
      <c r="A41" s="4" t="inlineStr">
        <is>
          <t>Quoted prices in active markets for identical assets (Level 1) | Other Long-Term Liabilities</t>
        </is>
      </c>
    </row>
    <row r="42">
      <c r="A42" s="3" t="inlineStr">
        <is>
          <t>Liabilities:</t>
        </is>
      </c>
    </row>
    <row r="43">
      <c r="A43" s="4" t="inlineStr">
        <is>
          <t>Interest rate swaps</t>
        </is>
      </c>
      <c r="C43" s="6" t="n">
        <v>0</v>
      </c>
    </row>
    <row r="44">
      <c r="A44" s="4" t="inlineStr">
        <is>
          <t>Quoted prices in active markets for identical assets (Level 1) | Public warrants</t>
        </is>
      </c>
    </row>
    <row r="45">
      <c r="A45" s="3" t="inlineStr">
        <is>
          <t>Liabilities:</t>
        </is>
      </c>
    </row>
    <row r="46">
      <c r="A46" s="4" t="inlineStr">
        <is>
          <t>Warrant liabilities</t>
        </is>
      </c>
      <c r="C46" s="8" t="n">
        <v>68.5</v>
      </c>
    </row>
    <row r="47">
      <c r="A47" s="4" t="inlineStr">
        <is>
          <t>Quoted prices in active markets for identical assets (Level 1) | Private warrants</t>
        </is>
      </c>
    </row>
    <row r="48">
      <c r="A48" s="3" t="inlineStr">
        <is>
          <t>Liabilities:</t>
        </is>
      </c>
    </row>
    <row r="49">
      <c r="A49" s="4" t="inlineStr">
        <is>
          <t>Warrant liabilities</t>
        </is>
      </c>
      <c r="B49" s="6" t="n">
        <v>0</v>
      </c>
      <c r="C49" s="6" t="n">
        <v>0</v>
      </c>
    </row>
    <row r="50">
      <c r="A50" s="4" t="inlineStr">
        <is>
          <t>Other observable inputs (Level 2)</t>
        </is>
      </c>
    </row>
    <row r="51">
      <c r="A51" s="3" t="inlineStr">
        <is>
          <t>Assets:</t>
        </is>
      </c>
    </row>
    <row r="52">
      <c r="A52" s="4" t="inlineStr">
        <is>
          <t>Interest rate swaps</t>
        </is>
      </c>
      <c r="B52" s="8" t="n">
        <v>16.1</v>
      </c>
    </row>
    <row r="53">
      <c r="A53" s="4" t="inlineStr">
        <is>
          <t>Total assets</t>
        </is>
      </c>
      <c r="B53" s="8" t="n">
        <v>16.1</v>
      </c>
    </row>
    <row r="54">
      <c r="A54" s="3" t="inlineStr">
        <is>
          <t>Liabilities:</t>
        </is>
      </c>
    </row>
    <row r="55">
      <c r="A55" s="4" t="inlineStr">
        <is>
          <t>Tax Receivable Agreement</t>
        </is>
      </c>
      <c r="C55" s="6" t="n">
        <v>0</v>
      </c>
    </row>
    <row r="56">
      <c r="A56" s="4" t="inlineStr">
        <is>
          <t>Interest rate swaps</t>
        </is>
      </c>
      <c r="B56" s="8" t="n">
        <v>7.4</v>
      </c>
    </row>
    <row r="57">
      <c r="A57" s="4" t="inlineStr">
        <is>
          <t>Total liabilities</t>
        </is>
      </c>
      <c r="B57" s="6" t="n">
        <v>157</v>
      </c>
      <c r="C57" s="8" t="n">
        <v>120.5</v>
      </c>
    </row>
    <row r="58">
      <c r="A58" s="4" t="inlineStr">
        <is>
          <t>Other observable inputs (Level 2) | Accrued Expenses</t>
        </is>
      </c>
    </row>
    <row r="59">
      <c r="A59" s="3" t="inlineStr">
        <is>
          <t>Liabilities:</t>
        </is>
      </c>
    </row>
    <row r="60">
      <c r="A60" s="4" t="inlineStr">
        <is>
          <t>Interest rate swaps</t>
        </is>
      </c>
      <c r="C60" s="8" t="n">
        <v>10.3</v>
      </c>
    </row>
    <row r="61">
      <c r="A61" s="4" t="inlineStr">
        <is>
          <t>Contingent consideration</t>
        </is>
      </c>
      <c r="B61" s="6" t="n">
        <v>0</v>
      </c>
    </row>
    <row r="62">
      <c r="A62" s="4" t="inlineStr">
        <is>
          <t>Other observable inputs (Level 2) | Other Long-Term Liabilities</t>
        </is>
      </c>
    </row>
    <row r="63">
      <c r="A63" s="3" t="inlineStr">
        <is>
          <t>Liabilities:</t>
        </is>
      </c>
    </row>
    <row r="64">
      <c r="A64" s="4" t="inlineStr">
        <is>
          <t>Interest rate swaps</t>
        </is>
      </c>
      <c r="C64" s="8" t="n">
        <v>22.5</v>
      </c>
    </row>
    <row r="65">
      <c r="A65" s="4" t="inlineStr">
        <is>
          <t>Other observable inputs (Level 2) | Public warrants</t>
        </is>
      </c>
    </row>
    <row r="66">
      <c r="A66" s="3" t="inlineStr">
        <is>
          <t>Liabilities:</t>
        </is>
      </c>
    </row>
    <row r="67">
      <c r="A67" s="4" t="inlineStr">
        <is>
          <t>Warrant liabilities</t>
        </is>
      </c>
      <c r="C67" s="6" t="n">
        <v>0</v>
      </c>
    </row>
    <row r="68">
      <c r="A68" s="4" t="inlineStr">
        <is>
          <t>Other observable inputs (Level 2) | Private warrants</t>
        </is>
      </c>
    </row>
    <row r="69">
      <c r="A69" s="3" t="inlineStr">
        <is>
          <t>Liabilities:</t>
        </is>
      </c>
    </row>
    <row r="70">
      <c r="A70" s="4" t="inlineStr">
        <is>
          <t>Warrant liabilities</t>
        </is>
      </c>
      <c r="B70" s="8" t="n">
        <v>149.6</v>
      </c>
      <c r="C70" s="8" t="n">
        <v>87.7</v>
      </c>
    </row>
    <row r="71">
      <c r="A71" s="4" t="inlineStr">
        <is>
          <t>Unobservable inputs (Level 3)</t>
        </is>
      </c>
    </row>
    <row r="72">
      <c r="A72" s="3" t="inlineStr">
        <is>
          <t>Assets:</t>
        </is>
      </c>
    </row>
    <row r="73">
      <c r="A73" s="4" t="inlineStr">
        <is>
          <t>Interest rate swaps</t>
        </is>
      </c>
      <c r="B73" s="6" t="n">
        <v>0</v>
      </c>
    </row>
    <row r="74">
      <c r="A74" s="4" t="inlineStr">
        <is>
          <t>Total assets</t>
        </is>
      </c>
      <c r="B74" s="6" t="n">
        <v>0</v>
      </c>
    </row>
    <row r="75">
      <c r="A75" s="3" t="inlineStr">
        <is>
          <t>Liabilities:</t>
        </is>
      </c>
    </row>
    <row r="76">
      <c r="A76" s="4" t="inlineStr">
        <is>
          <t>Tax Receivable Agreement</t>
        </is>
      </c>
      <c r="B76" s="6" t="n">
        <v>100</v>
      </c>
      <c r="C76" s="8" t="n">
        <v>155.6</v>
      </c>
    </row>
    <row r="77">
      <c r="A77" s="4" t="inlineStr">
        <is>
          <t>Interest rate swaps</t>
        </is>
      </c>
      <c r="B77" s="6" t="n">
        <v>0</v>
      </c>
    </row>
    <row r="78">
      <c r="A78" s="4" t="inlineStr">
        <is>
          <t>Total liabilities</t>
        </is>
      </c>
      <c r="B78" s="8" t="n">
        <v>3.7</v>
      </c>
      <c r="C78" s="8" t="n">
        <v>155.6</v>
      </c>
    </row>
    <row r="79">
      <c r="A79" s="4" t="inlineStr">
        <is>
          <t>Unobservable inputs (Level 3) | Accrued Expenses</t>
        </is>
      </c>
    </row>
    <row r="80">
      <c r="A80" s="3" t="inlineStr">
        <is>
          <t>Liabilities:</t>
        </is>
      </c>
    </row>
    <row r="81">
      <c r="A81" s="4" t="inlineStr">
        <is>
          <t>Interest rate swaps</t>
        </is>
      </c>
      <c r="C81" s="6" t="n">
        <v>0</v>
      </c>
    </row>
    <row r="82">
      <c r="A82" s="4" t="inlineStr">
        <is>
          <t>Contingent consideration</t>
        </is>
      </c>
      <c r="B82" s="8" t="n">
        <v>3.7</v>
      </c>
    </row>
    <row r="83">
      <c r="A83" s="4" t="inlineStr">
        <is>
          <t>Unobservable inputs (Level 3) | Other Long-Term Liabilities</t>
        </is>
      </c>
    </row>
    <row r="84">
      <c r="A84" s="3" t="inlineStr">
        <is>
          <t>Liabilities:</t>
        </is>
      </c>
    </row>
    <row r="85">
      <c r="A85" s="4" t="inlineStr">
        <is>
          <t>Interest rate swaps</t>
        </is>
      </c>
      <c r="C85" s="6" t="n">
        <v>0</v>
      </c>
    </row>
    <row r="86">
      <c r="A86" s="4" t="inlineStr">
        <is>
          <t>Unobservable inputs (Level 3) | Public warrants</t>
        </is>
      </c>
    </row>
    <row r="87">
      <c r="A87" s="3" t="inlineStr">
        <is>
          <t>Liabilities:</t>
        </is>
      </c>
    </row>
    <row r="88">
      <c r="A88" s="4" t="inlineStr">
        <is>
          <t>Warrant liabilities</t>
        </is>
      </c>
      <c r="C88" s="6" t="n">
        <v>0</v>
      </c>
    </row>
    <row r="89">
      <c r="A89" s="4" t="inlineStr">
        <is>
          <t>Unobservable inputs (Level 3) | Private warrants</t>
        </is>
      </c>
    </row>
    <row r="90">
      <c r="A90" s="3" t="inlineStr">
        <is>
          <t>Liabilities:</t>
        </is>
      </c>
    </row>
    <row r="91">
      <c r="A91" s="4" t="inlineStr">
        <is>
          <t>Warrant liabilities</t>
        </is>
      </c>
      <c r="B91" s="5" t="n">
        <v>0</v>
      </c>
      <c r="C91"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2" customWidth="1" min="2" max="2"/>
    <col width="21" customWidth="1" min="3" max="3"/>
    <col width="14" customWidth="1" min="4" max="4"/>
    <col width="32" customWidth="1" min="5" max="5"/>
    <col width="21" customWidth="1" min="6" max="6"/>
    <col width="21" customWidth="1" min="7" max="7"/>
  </cols>
  <sheetData>
    <row r="1">
      <c r="A1" s="1" t="inlineStr">
        <is>
          <t>Financial Instruments and Risk Management - Tax Receivable Agreement Narrative (Details) $ in Millions</t>
        </is>
      </c>
      <c r="B1" s="2" t="inlineStr">
        <is>
          <t>Dec. 31, 2021USD ($)installment</t>
        </is>
      </c>
      <c r="C1" s="2" t="inlineStr">
        <is>
          <t>Mar. 02, 2020USD ($)</t>
        </is>
      </c>
      <c r="D1" s="2" t="inlineStr">
        <is>
          <t>Mar. 01, 2020</t>
        </is>
      </c>
      <c r="E1" s="2" t="inlineStr">
        <is>
          <t>Dec. 31, 2021USD ($)installment</t>
        </is>
      </c>
      <c r="F1" s="2" t="inlineStr">
        <is>
          <t>Dec. 31, 2020USD ($)</t>
        </is>
      </c>
      <c r="G1" s="2" t="inlineStr">
        <is>
          <t>Dec. 31, 2019USD ($)</t>
        </is>
      </c>
    </row>
    <row r="2">
      <c r="A2" s="3" t="inlineStr">
        <is>
          <t>Fair Value, Assets Measured on Recurring Basis, Unobservable Input Reconciliation [Line Items]</t>
        </is>
      </c>
    </row>
    <row r="3">
      <c r="A3" s="4" t="inlineStr">
        <is>
          <t>Percent of tax savings under Tax Receivable Agreement, prior to closing date</t>
        </is>
      </c>
      <c r="D3" s="4" t="inlineStr">
        <is>
          <t>65.00%</t>
        </is>
      </c>
    </row>
    <row r="4">
      <c r="A4" s="4" t="inlineStr">
        <is>
          <t>Percent of tax savings under Tax Receivable Agreement, expected after closing date</t>
        </is>
      </c>
      <c r="C4" s="4" t="inlineStr">
        <is>
          <t>35.00%</t>
        </is>
      </c>
    </row>
    <row r="5">
      <c r="A5" s="4" t="inlineStr">
        <is>
          <t>Tax Receivable Agreement, period covered</t>
        </is>
      </c>
      <c r="C5" s="4" t="inlineStr">
        <is>
          <t>12 years</t>
        </is>
      </c>
    </row>
    <row r="6">
      <c r="A6" s="4" t="inlineStr">
        <is>
          <t>Fair value of the estimated liability included as an adjustment to additional pain in capital</t>
        </is>
      </c>
      <c r="F6" s="7" t="n">
        <v>133.4</v>
      </c>
    </row>
    <row r="7">
      <c r="A7" s="4" t="inlineStr">
        <is>
          <t>Remaining payment obligations</t>
        </is>
      </c>
      <c r="B7" s="5" t="n">
        <v>100</v>
      </c>
    </row>
    <row r="8">
      <c r="A8" s="4" t="inlineStr">
        <is>
          <t>Tax receivable agreement, number of installments | installment</t>
        </is>
      </c>
      <c r="B8" s="6" t="n">
        <v>2</v>
      </c>
      <c r="E8" s="6" t="n">
        <v>2</v>
      </c>
    </row>
    <row r="9">
      <c r="A9" s="4" t="inlineStr">
        <is>
          <t>Interest expense, Tax Receivable Agreement</t>
        </is>
      </c>
      <c r="E9" s="7" t="n">
        <v>4.5</v>
      </c>
      <c r="F9" s="8" t="n">
        <v>21.3</v>
      </c>
    </row>
    <row r="10">
      <c r="A10" s="4" t="inlineStr">
        <is>
          <t>Unrealized gain recorded in other comprehensive income</t>
        </is>
      </c>
      <c r="E10" s="8" t="n">
        <v>0.9</v>
      </c>
      <c r="F10" s="8" t="n">
        <v>-0.9</v>
      </c>
      <c r="G10" s="5" t="n">
        <v>0</v>
      </c>
    </row>
    <row r="11">
      <c r="A11" s="4" t="inlineStr">
        <is>
          <t>Amounts previously recorded in accumulated other comprehensive income (loss)</t>
        </is>
      </c>
      <c r="B11" s="7" t="n">
        <v>-4.1</v>
      </c>
      <c r="F11" s="6" t="n">
        <v>0</v>
      </c>
    </row>
    <row r="12">
      <c r="A12" s="4" t="inlineStr">
        <is>
          <t>Gain on Tax Receivable Agreement</t>
        </is>
      </c>
      <c r="B12" s="8" t="n">
        <v>-59.2</v>
      </c>
      <c r="F12" s="6" t="n">
        <v>0</v>
      </c>
    </row>
    <row r="13">
      <c r="A13" s="4" t="inlineStr">
        <is>
          <t>Tax Receivable Agreement</t>
        </is>
      </c>
      <c r="F13" s="8" t="n">
        <v>155.6</v>
      </c>
    </row>
    <row r="14">
      <c r="A14" s="4" t="inlineStr">
        <is>
          <t>Level 3</t>
        </is>
      </c>
    </row>
    <row r="15">
      <c r="A15" s="3" t="inlineStr">
        <is>
          <t>Fair Value, Assets Measured on Recurring Basis, Unobservable Input Reconciliation [Line Items]</t>
        </is>
      </c>
    </row>
    <row r="16">
      <c r="A16" s="4" t="inlineStr">
        <is>
          <t>Tax Receivable Agreement</t>
        </is>
      </c>
      <c r="B16" s="5" t="n">
        <v>100</v>
      </c>
      <c r="E16" s="5" t="n">
        <v>100</v>
      </c>
      <c r="F16" s="7" t="n">
        <v>155.6</v>
      </c>
    </row>
    <row r="17">
      <c r="A17" s="4" t="inlineStr">
        <is>
          <t>Measurement Input, Discount Rate</t>
        </is>
      </c>
    </row>
    <row r="18">
      <c r="A18" s="3" t="inlineStr">
        <is>
          <t>Fair Value, Assets Measured on Recurring Basis, Unobservable Input Reconciliation [Line Items]</t>
        </is>
      </c>
    </row>
    <row r="19">
      <c r="A19" s="4" t="inlineStr">
        <is>
          <t>Tax Receivable Agreement, measurement input</t>
        </is>
      </c>
      <c r="F19" s="4" t="inlineStr">
        <is>
          <t>3.40%</t>
        </is>
      </c>
    </row>
    <row r="20">
      <c r="A20" s="4" t="inlineStr">
        <is>
          <t>Additional Paid in Capital</t>
        </is>
      </c>
    </row>
    <row r="21">
      <c r="A21" s="3" t="inlineStr">
        <is>
          <t>Fair Value, Assets Measured on Recurring Basis, Unobservable Input Reconciliation [Line Items]</t>
        </is>
      </c>
    </row>
    <row r="22">
      <c r="A22" s="4" t="inlineStr">
        <is>
          <t>Fair value of the estimated liability included as an adjustment to additional pain in capital</t>
        </is>
      </c>
      <c r="C22" s="7" t="n">
        <v>133.4</v>
      </c>
      <c r="F22" s="7" t="n">
        <v>133.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Tax Receivable Agreement Rollforward (Details) - USD ($) $ in Millions</t>
        </is>
      </c>
      <c r="B1" s="2" t="inlineStr">
        <is>
          <t>Dec. 31, 2021</t>
        </is>
      </c>
      <c r="C1" s="2" t="inlineStr">
        <is>
          <t>Dec. 31, 2021</t>
        </is>
      </c>
      <c r="D1" s="2" t="inlineStr">
        <is>
          <t>Dec. 31, 2020</t>
        </is>
      </c>
    </row>
    <row r="2">
      <c r="A2" s="3" t="inlineStr">
        <is>
          <t>Fair Value, Assets Measured on Recurring Basis, Unobservable Input Reconciliation, Calculation [Roll Forward]</t>
        </is>
      </c>
    </row>
    <row r="3">
      <c r="A3" s="4" t="inlineStr">
        <is>
          <t>Beginning fair value liability balance, January 1,</t>
        </is>
      </c>
      <c r="C3" s="7" t="n">
        <v>155.6</v>
      </c>
      <c r="D3" s="5" t="n">
        <v>0</v>
      </c>
    </row>
    <row r="4">
      <c r="A4" s="4" t="inlineStr">
        <is>
          <t>Tax receivable agreement, initially recorded</t>
        </is>
      </c>
      <c r="C4" s="6" t="n">
        <v>0</v>
      </c>
      <c r="D4" s="8" t="n">
        <v>133.4</v>
      </c>
    </row>
    <row r="5">
      <c r="A5" s="4" t="inlineStr">
        <is>
          <t>Change in fair value</t>
        </is>
      </c>
      <c r="C5" s="8" t="n">
        <v>7.7</v>
      </c>
      <c r="D5" s="8" t="n">
        <v>22.2</v>
      </c>
    </row>
    <row r="6">
      <c r="A6" s="4" t="inlineStr">
        <is>
          <t>Gain on Tax Receivable Agreement</t>
        </is>
      </c>
      <c r="B6" s="7" t="n">
        <v>-59.2</v>
      </c>
      <c r="D6" s="6" t="n">
        <v>0</v>
      </c>
    </row>
    <row r="7">
      <c r="A7" s="4" t="inlineStr">
        <is>
          <t>Amounts previously recorded in accumulated other comprehensive income (loss)</t>
        </is>
      </c>
      <c r="B7" s="8" t="n">
        <v>-4.1</v>
      </c>
      <c r="D7" s="6" t="n">
        <v>0</v>
      </c>
    </row>
    <row r="8">
      <c r="A8" s="4" t="inlineStr">
        <is>
          <t>Reclassification to accrued expenses and other liabilities</t>
        </is>
      </c>
      <c r="C8" s="6" t="n">
        <v>-100</v>
      </c>
      <c r="D8" s="6" t="n">
        <v>0</v>
      </c>
    </row>
    <row r="9">
      <c r="A9" s="4" t="inlineStr">
        <is>
          <t>Ending fair value liability balance, December 31,</t>
        </is>
      </c>
      <c r="B9" s="5" t="n">
        <v>0</v>
      </c>
      <c r="C9" s="5" t="n">
        <v>0</v>
      </c>
      <c r="D9" s="7" t="n">
        <v>155.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and Risk Management - Interest Rate Risk Management Narrative (Details) - USD ($) $ in Millions</t>
        </is>
      </c>
      <c r="B1" s="2" t="inlineStr">
        <is>
          <t>12 Months Ended</t>
        </is>
      </c>
    </row>
    <row r="2">
      <c r="B2" s="2" t="inlineStr">
        <is>
          <t>Dec. 31, 2021</t>
        </is>
      </c>
      <c r="C2" s="2" t="inlineStr">
        <is>
          <t>Dec. 31, 2020</t>
        </is>
      </c>
      <c r="D2" s="2" t="inlineStr">
        <is>
          <t>Jan. 01, 2021</t>
        </is>
      </c>
      <c r="E2" s="2" t="inlineStr">
        <is>
          <t>Mar. 02, 2020</t>
        </is>
      </c>
    </row>
    <row r="3">
      <c r="A3" s="3" t="inlineStr">
        <is>
          <t>Fair Value, Net Derivative Asset (Liability) Measured on Recurring Basis, Unobservable Input Reconciliation [Line Items]</t>
        </is>
      </c>
    </row>
    <row r="4">
      <c r="A4" s="4" t="inlineStr">
        <is>
          <t>Derivative, notional amount</t>
        </is>
      </c>
      <c r="E4" s="5" t="n">
        <v>1200</v>
      </c>
    </row>
    <row r="5">
      <c r="A5" s="4" t="inlineStr">
        <is>
          <t>Recognized earnings</t>
        </is>
      </c>
      <c r="B5" s="7" t="n">
        <v>10.5</v>
      </c>
      <c r="C5" s="7" t="n">
        <v>6.4</v>
      </c>
    </row>
    <row r="6">
      <c r="A6" s="4" t="inlineStr">
        <is>
          <t>Derivative instruments in hedge investments</t>
        </is>
      </c>
      <c r="B6" s="8" t="n">
        <v>1.3</v>
      </c>
    </row>
    <row r="7">
      <c r="A7" s="4" t="inlineStr">
        <is>
          <t>Level 3</t>
        </is>
      </c>
    </row>
    <row r="8">
      <c r="A8" s="3" t="inlineStr">
        <is>
          <t>Fair Value, Net Derivative Asset (Liability) Measured on Recurring Basis, Unobservable Input Reconciliation [Line Items]</t>
        </is>
      </c>
    </row>
    <row r="9">
      <c r="A9" s="4" t="inlineStr">
        <is>
          <t>Derivative asset</t>
        </is>
      </c>
      <c r="B9" s="6" t="n">
        <v>0</v>
      </c>
    </row>
    <row r="10">
      <c r="A10" s="4" t="inlineStr">
        <is>
          <t>Level 2</t>
        </is>
      </c>
    </row>
    <row r="11">
      <c r="A11" s="3" t="inlineStr">
        <is>
          <t>Fair Value, Net Derivative Asset (Liability) Measured on Recurring Basis, Unobservable Input Reconciliation [Line Items]</t>
        </is>
      </c>
    </row>
    <row r="12">
      <c r="A12" s="4" t="inlineStr">
        <is>
          <t>Derivative asset</t>
        </is>
      </c>
      <c r="B12" s="8" t="n">
        <v>16.1</v>
      </c>
    </row>
    <row r="13">
      <c r="A13" s="4" t="inlineStr">
        <is>
          <t>Derivative instruments in hedge investments</t>
        </is>
      </c>
      <c r="B13" s="8" t="n">
        <v>193.2</v>
      </c>
    </row>
    <row r="14">
      <c r="A14" s="4" t="inlineStr">
        <is>
          <t>Accrued Expenses</t>
        </is>
      </c>
    </row>
    <row r="15">
      <c r="A15" s="3" t="inlineStr">
        <is>
          <t>Fair Value, Net Derivative Asset (Liability) Measured on Recurring Basis, Unobservable Input Reconciliation [Line Items]</t>
        </is>
      </c>
    </row>
    <row r="16">
      <c r="A16" s="4" t="inlineStr">
        <is>
          <t>Contingent consideration</t>
        </is>
      </c>
      <c r="B16" s="8" t="n">
        <v>3.7</v>
      </c>
    </row>
    <row r="17">
      <c r="A17" s="4" t="inlineStr">
        <is>
          <t>Accrued Expenses | Level 3</t>
        </is>
      </c>
    </row>
    <row r="18">
      <c r="A18" s="3" t="inlineStr">
        <is>
          <t>Fair Value, Net Derivative Asset (Liability) Measured on Recurring Basis, Unobservable Input Reconciliation [Line Items]</t>
        </is>
      </c>
    </row>
    <row r="19">
      <c r="A19" s="4" t="inlineStr">
        <is>
          <t>Contingent consideration</t>
        </is>
      </c>
      <c r="B19" s="8" t="n">
        <v>3.7</v>
      </c>
    </row>
    <row r="20">
      <c r="A20" s="4" t="inlineStr">
        <is>
          <t>Accrued Expenses | Level 2</t>
        </is>
      </c>
    </row>
    <row r="21">
      <c r="A21" s="3" t="inlineStr">
        <is>
          <t>Fair Value, Net Derivative Asset (Liability) Measured on Recurring Basis, Unobservable Input Reconciliation [Line Items]</t>
        </is>
      </c>
    </row>
    <row r="22">
      <c r="A22" s="4" t="inlineStr">
        <is>
          <t>Contingent consideration</t>
        </is>
      </c>
      <c r="B22" s="6" t="n">
        <v>0</v>
      </c>
    </row>
    <row r="23">
      <c r="A23" s="4" t="inlineStr">
        <is>
          <t>Interest Rate Swap</t>
        </is>
      </c>
    </row>
    <row r="24">
      <c r="A24" s="3" t="inlineStr">
        <is>
          <t>Fair Value, Net Derivative Asset (Liability) Measured on Recurring Basis, Unobservable Input Reconciliation [Line Items]</t>
        </is>
      </c>
    </row>
    <row r="25">
      <c r="A25" s="4" t="inlineStr">
        <is>
          <t>Derivative, notional amount</t>
        </is>
      </c>
      <c r="B25" s="6" t="n">
        <v>1000</v>
      </c>
      <c r="C25" s="6" t="n">
        <v>1200</v>
      </c>
      <c r="D25" s="5" t="n">
        <v>1000</v>
      </c>
      <c r="E25" s="5" t="n">
        <v>1200</v>
      </c>
    </row>
    <row r="26">
      <c r="A26" s="4" t="inlineStr">
        <is>
          <t>Derivative asset</t>
        </is>
      </c>
      <c r="B26" s="7" t="n">
        <v>16.1</v>
      </c>
    </row>
    <row r="27">
      <c r="A27" s="4" t="inlineStr">
        <is>
          <t>Interest Rate Swap | Accrued Expenses</t>
        </is>
      </c>
    </row>
    <row r="28">
      <c r="A28" s="3" t="inlineStr">
        <is>
          <t>Fair Value, Net Derivative Asset (Liability) Measured on Recurring Basis, Unobservable Input Reconciliation [Line Items]</t>
        </is>
      </c>
    </row>
    <row r="29">
      <c r="A29" s="4" t="inlineStr">
        <is>
          <t>Derivative asset</t>
        </is>
      </c>
      <c r="C29" s="7" t="n">
        <v>7.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Financial Instruments and Risk Management - Private Placement Warrants Level 2 Valuations Assumptions (Details)</t>
        </is>
      </c>
      <c r="B1" s="2" t="inlineStr">
        <is>
          <t>Dec. 31, 2021yr$ / shares</t>
        </is>
      </c>
      <c r="C1" s="2" t="inlineStr">
        <is>
          <t>Dec. 31, 2020$ / shares</t>
        </is>
      </c>
    </row>
    <row r="2">
      <c r="A2" s="4" t="inlineStr">
        <is>
          <t>Measurement Input, Expected Dividend Payment</t>
        </is>
      </c>
    </row>
    <row r="3">
      <c r="A3" s="3" t="inlineStr">
        <is>
          <t>Class of Warrant or Right [Line Items]</t>
        </is>
      </c>
    </row>
    <row r="4">
      <c r="A4" s="4" t="inlineStr">
        <is>
          <t>Warrants outstanding, ,measurement input</t>
        </is>
      </c>
      <c r="B4" s="11" t="n">
        <v>0.01</v>
      </c>
      <c r="C4" s="11" t="n">
        <v>0.01</v>
      </c>
    </row>
    <row r="5">
      <c r="A5" s="4" t="inlineStr">
        <is>
          <t>Private warrants | Stock price | Level 2</t>
        </is>
      </c>
    </row>
    <row r="6">
      <c r="A6" s="3" t="inlineStr">
        <is>
          <t>Class of Warrant or Right [Line Items]</t>
        </is>
      </c>
    </row>
    <row r="7">
      <c r="A7" s="4" t="inlineStr">
        <is>
          <t>Warrants outstanding, ,measurement input</t>
        </is>
      </c>
      <c r="B7" s="11" t="n">
        <v>24.97</v>
      </c>
      <c r="C7" s="11" t="n">
        <v>18.67</v>
      </c>
    </row>
    <row r="8">
      <c r="A8" s="4" t="inlineStr">
        <is>
          <t>Private warrants | Strike price | Level 2</t>
        </is>
      </c>
    </row>
    <row r="9">
      <c r="A9" s="3" t="inlineStr">
        <is>
          <t>Class of Warrant or Right [Line Items]</t>
        </is>
      </c>
    </row>
    <row r="10">
      <c r="A10" s="4" t="inlineStr">
        <is>
          <t>Warrants outstanding, ,measurement input</t>
        </is>
      </c>
      <c r="B10" s="11" t="n">
        <v>11.5</v>
      </c>
      <c r="C10" s="11" t="n">
        <v>11.5</v>
      </c>
    </row>
    <row r="11">
      <c r="A11" s="4" t="inlineStr">
        <is>
          <t>Private warrants | Remaining life | Level 2</t>
        </is>
      </c>
    </row>
    <row r="12">
      <c r="A12" s="3" t="inlineStr">
        <is>
          <t>Class of Warrant or Right [Line Items]</t>
        </is>
      </c>
    </row>
    <row r="13">
      <c r="A13" s="4" t="inlineStr">
        <is>
          <t>Warrants outstanding, ,measurement input</t>
        </is>
      </c>
      <c r="B13" s="6" t="n">
        <v>3100000</v>
      </c>
      <c r="C13" s="6" t="n">
        <v>4100000</v>
      </c>
    </row>
    <row r="14">
      <c r="A14" s="4" t="inlineStr">
        <is>
          <t>Private warrants | Volatility | Level 2</t>
        </is>
      </c>
    </row>
    <row r="15">
      <c r="A15" s="3" t="inlineStr">
        <is>
          <t>Class of Warrant or Right [Line Items]</t>
        </is>
      </c>
    </row>
    <row r="16">
      <c r="A16" s="4" t="inlineStr">
        <is>
          <t>Warrants outstanding, ,measurement input</t>
        </is>
      </c>
      <c r="B16" s="13" t="n">
        <v>0.342</v>
      </c>
      <c r="C16" s="13" t="n">
        <v>0.306</v>
      </c>
    </row>
    <row r="17">
      <c r="A17" s="4" t="inlineStr">
        <is>
          <t>Private warrants | Interest rate | Level 2</t>
        </is>
      </c>
    </row>
    <row r="18">
      <c r="A18" s="3" t="inlineStr">
        <is>
          <t>Class of Warrant or Right [Line Items]</t>
        </is>
      </c>
    </row>
    <row r="19">
      <c r="A19" s="4" t="inlineStr">
        <is>
          <t>Warrants outstanding, ,measurement input</t>
        </is>
      </c>
      <c r="B19" s="14" t="n">
        <v>0.0098</v>
      </c>
      <c r="C19" s="14" t="n">
        <v>0.0027</v>
      </c>
    </row>
    <row r="20">
      <c r="A20" s="4" t="inlineStr">
        <is>
          <t>Private warrants | Dividend yield | Level 2</t>
        </is>
      </c>
    </row>
    <row r="21">
      <c r="A21" s="3" t="inlineStr">
        <is>
          <t>Class of Warrant or Right [Line Items]</t>
        </is>
      </c>
    </row>
    <row r="22">
      <c r="A22" s="4" t="inlineStr">
        <is>
          <t>Warrants outstanding, ,measurement input</t>
        </is>
      </c>
      <c r="B22" s="14" t="n">
        <v>0.0004</v>
      </c>
      <c r="C22" s="14" t="n">
        <v>0.000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 and Carrying Value of Debt (Details) - USD ($) $ in Millions</t>
        </is>
      </c>
      <c r="B1" s="2" t="inlineStr">
        <is>
          <t>Dec. 31, 2021</t>
        </is>
      </c>
      <c r="C1" s="2" t="inlineStr">
        <is>
          <t>Dec. 31, 2020</t>
        </is>
      </c>
    </row>
    <row r="2">
      <c r="A2" s="4" t="inlineStr">
        <is>
          <t>Fair Value | Revolving Credit Facility | Term Loan Due 2027</t>
        </is>
      </c>
    </row>
    <row r="3">
      <c r="A3" s="3" t="inlineStr">
        <is>
          <t>Fair Value, Balance Sheet Grouping, Financial Statement Captions [Line Items]</t>
        </is>
      </c>
    </row>
    <row r="4">
      <c r="A4" s="4" t="inlineStr">
        <is>
          <t>Debt, fair value disclosure</t>
        </is>
      </c>
      <c r="B4" s="7" t="n">
        <v>2148.2</v>
      </c>
      <c r="C4" s="7" t="n">
        <v>2169.9</v>
      </c>
    </row>
    <row r="5">
      <c r="A5" s="4" t="inlineStr">
        <is>
          <t>Fair Value | Senior Notes | Senior Secured Notes Due 2028</t>
        </is>
      </c>
    </row>
    <row r="6">
      <c r="A6" s="3" t="inlineStr">
        <is>
          <t>Fair Value, Balance Sheet Grouping, Financial Statement Captions [Line Items]</t>
        </is>
      </c>
    </row>
    <row r="7">
      <c r="A7" s="4" t="inlineStr">
        <is>
          <t>Debt, fair value disclosure</t>
        </is>
      </c>
      <c r="B7" s="8" t="n">
        <v>853.2</v>
      </c>
      <c r="C7" s="6" t="n">
        <v>0</v>
      </c>
    </row>
    <row r="8">
      <c r="A8" s="4" t="inlineStr">
        <is>
          <t>Par Value | Revolving Credit Facility | Term Loan Due 2027</t>
        </is>
      </c>
    </row>
    <row r="9">
      <c r="A9" s="3" t="inlineStr">
        <is>
          <t>Fair Value, Balance Sheet Grouping, Financial Statement Captions [Line Items]</t>
        </is>
      </c>
    </row>
    <row r="10">
      <c r="A10" s="4" t="inlineStr">
        <is>
          <t>Debt, fair value disclosure</t>
        </is>
      </c>
      <c r="B10" s="8" t="n">
        <v>2161.7</v>
      </c>
      <c r="C10" s="8" t="n">
        <v>2183.5</v>
      </c>
    </row>
    <row r="11">
      <c r="A11" s="4" t="inlineStr">
        <is>
          <t>Par Value | Senior Notes | Senior Secured Notes Due 2028</t>
        </is>
      </c>
    </row>
    <row r="12">
      <c r="A12" s="3" t="inlineStr">
        <is>
          <t>Fair Value, Balance Sheet Grouping, Financial Statement Captions [Line Items]</t>
        </is>
      </c>
    </row>
    <row r="13">
      <c r="A13" s="4" t="inlineStr">
        <is>
          <t>Debt, fair value disclosure</t>
        </is>
      </c>
      <c r="B13" s="5" t="n">
        <v>850</v>
      </c>
      <c r="C13"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Accumulated Other Comprehensive Income (Loss) (Details) - USD ($) $ in Millions</t>
        </is>
      </c>
      <c r="B1" s="2" t="inlineStr">
        <is>
          <t>12 Months Ended</t>
        </is>
      </c>
    </row>
    <row r="2">
      <c r="B2" s="2" t="inlineStr">
        <is>
          <t>Dec. 31, 2021</t>
        </is>
      </c>
      <c r="C2" s="2" t="inlineStr">
        <is>
          <t>Dec. 31, 2020</t>
        </is>
      </c>
      <c r="E2" s="2" t="inlineStr">
        <is>
          <t>Dec. 31, 2019</t>
        </is>
      </c>
    </row>
    <row r="3">
      <c r="A3" s="3" t="inlineStr">
        <is>
          <t>AOCI Attributable to Parent, Net of Tax [Roll Forward]</t>
        </is>
      </c>
    </row>
    <row r="4">
      <c r="A4" s="4" t="inlineStr">
        <is>
          <t>Beginning balance</t>
        </is>
      </c>
      <c r="B4" s="7" t="n">
        <v>512.1</v>
      </c>
      <c r="C4" s="7" t="n">
        <v>-704.8</v>
      </c>
      <c r="D4" s="4" t="inlineStr">
        <is>
          <t>[1]</t>
        </is>
      </c>
      <c r="E4" s="7" t="n">
        <v>-540.3</v>
      </c>
      <c r="F4" s="4" t="inlineStr">
        <is>
          <t>[1]</t>
        </is>
      </c>
    </row>
    <row r="5">
      <c r="A5" s="4" t="inlineStr">
        <is>
          <t>Other comprehensive income (loss), net of tax</t>
        </is>
      </c>
      <c r="B5" s="8" t="n">
        <v>-15.9</v>
      </c>
      <c r="C5" s="8" t="n">
        <v>33.4</v>
      </c>
      <c r="E5" s="8" t="n">
        <v>-23.7</v>
      </c>
    </row>
    <row r="6">
      <c r="A6" s="4" t="inlineStr">
        <is>
          <t>TRA settlement</t>
        </is>
      </c>
      <c r="B6" s="8" t="n">
        <v>-7.7</v>
      </c>
      <c r="C6" s="8" t="n">
        <v>-22.2</v>
      </c>
    </row>
    <row r="7">
      <c r="A7" s="4" t="inlineStr">
        <is>
          <t>Ending balance</t>
        </is>
      </c>
      <c r="B7" s="8" t="n">
        <v>1417.7</v>
      </c>
      <c r="C7" s="8" t="n">
        <v>512.1</v>
      </c>
      <c r="E7" s="8" t="n">
        <v>-704.8</v>
      </c>
      <c r="F7" s="4" t="inlineStr">
        <is>
          <t>[1]</t>
        </is>
      </c>
    </row>
    <row r="8">
      <c r="A8" s="4" t="inlineStr">
        <is>
          <t>Recognized earnings</t>
        </is>
      </c>
      <c r="B8" s="8" t="n">
        <v>10.5</v>
      </c>
      <c r="C8" s="8" t="n">
        <v>6.4</v>
      </c>
    </row>
    <row r="9">
      <c r="A9" s="4" t="inlineStr">
        <is>
          <t>Foreign Currency Translation</t>
        </is>
      </c>
    </row>
    <row r="10">
      <c r="A10" s="3" t="inlineStr">
        <is>
          <t>AOCI Attributable to Parent, Net of Tax [Roll Forward]</t>
        </is>
      </c>
    </row>
    <row r="11">
      <c r="A11" s="4" t="inlineStr">
        <is>
          <t>Beginning balance</t>
        </is>
      </c>
      <c r="B11" s="8" t="n">
        <v>104.9</v>
      </c>
      <c r="C11" s="8" t="n">
        <v>32.9</v>
      </c>
      <c r="E11" s="8" t="n">
        <v>43.2</v>
      </c>
    </row>
    <row r="12">
      <c r="A12" s="4" t="inlineStr">
        <is>
          <t>Other comprehensive income (loss), net of tax</t>
        </is>
      </c>
      <c r="B12" s="8" t="n">
        <v>-65.09999999999999</v>
      </c>
      <c r="C12" s="6" t="n">
        <v>72</v>
      </c>
      <c r="E12" s="8" t="n">
        <v>-10.3</v>
      </c>
    </row>
    <row r="13">
      <c r="A13" s="4" t="inlineStr">
        <is>
          <t>Ending balance</t>
        </is>
      </c>
      <c r="B13" s="8" t="n">
        <v>39.8</v>
      </c>
      <c r="C13" s="8" t="n">
        <v>104.9</v>
      </c>
      <c r="E13" s="8" t="n">
        <v>32.9</v>
      </c>
    </row>
    <row r="14">
      <c r="A14" s="4" t="inlineStr">
        <is>
          <t>Interest Rate Swap</t>
        </is>
      </c>
    </row>
    <row r="15">
      <c r="A15" s="3" t="inlineStr">
        <is>
          <t>AOCI Attributable to Parent, Net of Tax [Roll Forward]</t>
        </is>
      </c>
    </row>
    <row r="16">
      <c r="A16" s="4" t="inlineStr">
        <is>
          <t>Beginning balance</t>
        </is>
      </c>
      <c r="B16" s="8" t="n">
        <v>-32.8</v>
      </c>
      <c r="C16" s="6" t="n">
        <v>0</v>
      </c>
      <c r="E16" s="6" t="n">
        <v>0</v>
      </c>
    </row>
    <row r="17">
      <c r="A17" s="4" t="inlineStr">
        <is>
          <t>Other comprehensive income (loss), net of tax</t>
        </is>
      </c>
      <c r="B17" s="8" t="n">
        <v>41.5</v>
      </c>
      <c r="C17" s="8" t="n">
        <v>-32.8</v>
      </c>
      <c r="E17" s="6" t="n">
        <v>0</v>
      </c>
    </row>
    <row r="18">
      <c r="A18" s="4" t="inlineStr">
        <is>
          <t>Ending balance</t>
        </is>
      </c>
      <c r="B18" s="8" t="n">
        <v>8.699999999999999</v>
      </c>
      <c r="C18" s="8" t="n">
        <v>-32.8</v>
      </c>
      <c r="E18" s="6" t="n">
        <v>0</v>
      </c>
    </row>
    <row r="19">
      <c r="A19" s="4" t="inlineStr">
        <is>
          <t>Pension</t>
        </is>
      </c>
    </row>
    <row r="20">
      <c r="A20" s="3" t="inlineStr">
        <is>
          <t>AOCI Attributable to Parent, Net of Tax [Roll Forward]</t>
        </is>
      </c>
    </row>
    <row r="21">
      <c r="A21" s="4" t="inlineStr">
        <is>
          <t>Beginning balance</t>
        </is>
      </c>
      <c r="B21" s="8" t="n">
        <v>-19.7</v>
      </c>
      <c r="C21" s="8" t="n">
        <v>-14.8</v>
      </c>
      <c r="E21" s="8" t="n">
        <v>-1.4</v>
      </c>
    </row>
    <row r="22">
      <c r="A22" s="4" t="inlineStr">
        <is>
          <t>Other comprehensive income (loss), net of tax</t>
        </is>
      </c>
      <c r="B22" s="8" t="n">
        <v>6.8</v>
      </c>
      <c r="C22" s="8" t="n">
        <v>-4.9</v>
      </c>
      <c r="E22" s="8" t="n">
        <v>-13.4</v>
      </c>
    </row>
    <row r="23">
      <c r="A23" s="4" t="inlineStr">
        <is>
          <t>Ending balance</t>
        </is>
      </c>
      <c r="B23" s="8" t="n">
        <v>-12.9</v>
      </c>
      <c r="C23" s="8" t="n">
        <v>-19.7</v>
      </c>
      <c r="E23" s="8" t="n">
        <v>-14.8</v>
      </c>
    </row>
    <row r="24">
      <c r="A24" s="4" t="inlineStr">
        <is>
          <t>Tax Receivable Agreement</t>
        </is>
      </c>
    </row>
    <row r="25">
      <c r="A25" s="3" t="inlineStr">
        <is>
          <t>AOCI Attributable to Parent, Net of Tax [Roll Forward]</t>
        </is>
      </c>
    </row>
    <row r="26">
      <c r="A26" s="4" t="inlineStr">
        <is>
          <t>Beginning balance</t>
        </is>
      </c>
      <c r="B26" s="8" t="n">
        <v>-0.9</v>
      </c>
      <c r="C26" s="6" t="n">
        <v>0</v>
      </c>
      <c r="E26" s="6" t="n">
        <v>0</v>
      </c>
    </row>
    <row r="27">
      <c r="A27" s="4" t="inlineStr">
        <is>
          <t>Other comprehensive income (loss), net of tax</t>
        </is>
      </c>
      <c r="B27" s="8" t="n">
        <v>-3.2</v>
      </c>
      <c r="C27" s="8" t="n">
        <v>-0.9</v>
      </c>
      <c r="E27" s="6" t="n">
        <v>0</v>
      </c>
    </row>
    <row r="28">
      <c r="A28" s="4" t="inlineStr">
        <is>
          <t>TRA settlement</t>
        </is>
      </c>
      <c r="B28" s="8" t="n">
        <v>4.1</v>
      </c>
      <c r="C28" s="6" t="n">
        <v>0</v>
      </c>
      <c r="E28" s="6" t="n">
        <v>0</v>
      </c>
    </row>
    <row r="29">
      <c r="A29" s="4" t="inlineStr">
        <is>
          <t>Ending balance</t>
        </is>
      </c>
      <c r="B29" s="6" t="n">
        <v>0</v>
      </c>
      <c r="C29" s="8" t="n">
        <v>-0.9</v>
      </c>
      <c r="E29" s="6" t="n">
        <v>0</v>
      </c>
    </row>
    <row r="30">
      <c r="A30" s="4" t="inlineStr">
        <is>
          <t>Accumulated Other Comprehensive Income (Loss)</t>
        </is>
      </c>
    </row>
    <row r="31">
      <c r="A31" s="3" t="inlineStr">
        <is>
          <t>AOCI Attributable to Parent, Net of Tax [Roll Forward]</t>
        </is>
      </c>
    </row>
    <row r="32">
      <c r="A32" s="4" t="inlineStr">
        <is>
          <t>Beginning balance</t>
        </is>
      </c>
      <c r="B32" s="8" t="n">
        <v>51.5</v>
      </c>
      <c r="C32" s="8" t="n">
        <v>18.1</v>
      </c>
      <c r="D32" s="4" t="inlineStr">
        <is>
          <t>[1]</t>
        </is>
      </c>
      <c r="E32" s="8" t="n">
        <v>41.8</v>
      </c>
      <c r="F32" s="4" t="inlineStr">
        <is>
          <t>[1]</t>
        </is>
      </c>
    </row>
    <row r="33">
      <c r="A33" s="4" t="inlineStr">
        <is>
          <t>Ending balance</t>
        </is>
      </c>
      <c r="B33" s="7" t="n">
        <v>35.6</v>
      </c>
      <c r="C33" s="7" t="n">
        <v>51.5</v>
      </c>
      <c r="E33" s="7" t="n">
        <v>18.1</v>
      </c>
      <c r="F33" s="4" t="inlineStr">
        <is>
          <t>[1]</t>
        </is>
      </c>
    </row>
    <row r="34"/>
    <row r="35">
      <c r="A35" s="4" t="inlineStr">
        <is>
          <t>[1]</t>
        </is>
      </c>
      <c r="B35" s="4" t="inlineStr">
        <is>
          <t>The shares and earnings per share available to holders of the Company’s common shares, prior to the Business Combination, have been recasted as shares reflecting the exchange ratio established in the Business Combination (1.0 Vertiv Holdings share to 118.261955 Vertiv Holdings Co shares).</t>
        </is>
      </c>
    </row>
  </sheetData>
  <mergeCells count="6">
    <mergeCell ref="A1:A2"/>
    <mergeCell ref="B1:F1"/>
    <mergeCell ref="C2:D2"/>
    <mergeCell ref="E2:F2"/>
    <mergeCell ref="A34:F34"/>
    <mergeCell ref="B35:F35"/>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35" customWidth="1" min="2" max="2"/>
    <col width="21" customWidth="1" min="3" max="3"/>
    <col width="21" customWidth="1" min="4" max="4"/>
  </cols>
  <sheetData>
    <row r="1">
      <c r="A1" s="1" t="inlineStr">
        <is>
          <t>Segment Information - Narratives (Details) $ in Millions</t>
        </is>
      </c>
      <c r="B1" s="2" t="inlineStr">
        <is>
          <t>12 Months Ended</t>
        </is>
      </c>
    </row>
    <row r="2">
      <c r="B2" s="2" t="inlineStr">
        <is>
          <t>Dec. 31, 2021USD ($)reporting_unit</t>
        </is>
      </c>
      <c r="C2" s="2" t="inlineStr">
        <is>
          <t>Dec. 31, 2020USD ($)</t>
        </is>
      </c>
      <c r="D2" s="2" t="inlineStr">
        <is>
          <t>Dec. 31, 2019USD ($)</t>
        </is>
      </c>
    </row>
    <row r="3">
      <c r="A3" s="3" t="inlineStr">
        <is>
          <t>Segment Reporting, Revenue Reconciling Item [Line Items]</t>
        </is>
      </c>
    </row>
    <row r="4">
      <c r="A4" s="4" t="inlineStr">
        <is>
          <t>Number of new reporting units | reporting_unit</t>
        </is>
      </c>
      <c r="B4" s="6" t="n">
        <v>2</v>
      </c>
    </row>
    <row r="5">
      <c r="A5" s="4" t="inlineStr">
        <is>
          <t>Net sales</t>
        </is>
      </c>
      <c r="B5" s="7" t="n">
        <v>4998.1</v>
      </c>
      <c r="C5" s="7" t="n">
        <v>4370.6</v>
      </c>
      <c r="D5" s="7" t="n">
        <v>4431.2</v>
      </c>
    </row>
    <row r="6">
      <c r="A6" s="4" t="inlineStr">
        <is>
          <t>United states</t>
        </is>
      </c>
    </row>
    <row r="7">
      <c r="A7" s="3" t="inlineStr">
        <is>
          <t>Segment Reporting, Revenue Reconciling Item [Line Items]</t>
        </is>
      </c>
    </row>
    <row r="8">
      <c r="A8" s="4" t="inlineStr">
        <is>
          <t>Net sales</t>
        </is>
      </c>
      <c r="B8" s="8" t="n">
        <v>1874.9</v>
      </c>
      <c r="C8" s="8" t="n">
        <v>1762.4</v>
      </c>
      <c r="D8" s="8" t="n">
        <v>1892.4</v>
      </c>
    </row>
    <row r="9">
      <c r="A9" s="4" t="inlineStr">
        <is>
          <t>CHINA</t>
        </is>
      </c>
    </row>
    <row r="10">
      <c r="A10" s="3" t="inlineStr">
        <is>
          <t>Segment Reporting, Revenue Reconciling Item [Line Items]</t>
        </is>
      </c>
    </row>
    <row r="11">
      <c r="A11" s="4" t="inlineStr">
        <is>
          <t>Net sales</t>
        </is>
      </c>
      <c r="B11" s="7" t="n">
        <v>862.7</v>
      </c>
      <c r="C11" s="7" t="n">
        <v>778.5</v>
      </c>
      <c r="D11" s="7" t="n">
        <v>669.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ales By Business Segment (Details) - USD ($) $ in Millions</t>
        </is>
      </c>
      <c r="B1" s="2" t="inlineStr">
        <is>
          <t>12 Months Ended</t>
        </is>
      </c>
    </row>
    <row r="2">
      <c r="B2" s="2" t="inlineStr">
        <is>
          <t>Dec. 31, 2021</t>
        </is>
      </c>
      <c r="C2" s="2" t="inlineStr">
        <is>
          <t>Dec. 31, 2020</t>
        </is>
      </c>
      <c r="D2" s="2" t="inlineStr">
        <is>
          <t>Dec. 31, 2019</t>
        </is>
      </c>
    </row>
    <row r="3">
      <c r="A3" s="3" t="inlineStr">
        <is>
          <t>Segment Reporting, Revenue Reconciling Item [Line Items]</t>
        </is>
      </c>
    </row>
    <row r="4">
      <c r="A4" s="4" t="inlineStr">
        <is>
          <t>Net sales</t>
        </is>
      </c>
      <c r="B4" s="7" t="n">
        <v>4998.1</v>
      </c>
      <c r="C4" s="7" t="n">
        <v>4370.6</v>
      </c>
      <c r="D4" s="7" t="n">
        <v>4431.2</v>
      </c>
    </row>
    <row r="5">
      <c r="A5" s="4" t="inlineStr">
        <is>
          <t>Americas</t>
        </is>
      </c>
    </row>
    <row r="6">
      <c r="A6" s="3" t="inlineStr">
        <is>
          <t>Segment Reporting, Revenue Reconciling Item [Line Items]</t>
        </is>
      </c>
    </row>
    <row r="7">
      <c r="A7" s="4" t="inlineStr">
        <is>
          <t>Net sales</t>
        </is>
      </c>
      <c r="B7" s="8" t="n">
        <v>2187.4</v>
      </c>
      <c r="C7" s="8" t="n">
        <v>2040.6</v>
      </c>
      <c r="D7" s="8" t="n">
        <v>2229.1</v>
      </c>
    </row>
    <row r="8">
      <c r="A8" s="4" t="inlineStr">
        <is>
          <t>Asia Pacific</t>
        </is>
      </c>
    </row>
    <row r="9">
      <c r="A9" s="3" t="inlineStr">
        <is>
          <t>Segment Reporting, Revenue Reconciling Item [Line Items]</t>
        </is>
      </c>
    </row>
    <row r="10">
      <c r="A10" s="4" t="inlineStr">
        <is>
          <t>Net sales</t>
        </is>
      </c>
      <c r="B10" s="6" t="n">
        <v>1609</v>
      </c>
      <c r="C10" s="8" t="n">
        <v>1368.4</v>
      </c>
      <c r="D10" s="6" t="n">
        <v>1278</v>
      </c>
    </row>
    <row r="11">
      <c r="A11" s="4" t="inlineStr">
        <is>
          <t>Europe, Middle East, &amp; Africa</t>
        </is>
      </c>
    </row>
    <row r="12">
      <c r="A12" s="3" t="inlineStr">
        <is>
          <t>Segment Reporting, Revenue Reconciling Item [Line Items]</t>
        </is>
      </c>
    </row>
    <row r="13">
      <c r="A13" s="4" t="inlineStr">
        <is>
          <t>Net sales</t>
        </is>
      </c>
      <c r="B13" s="8" t="n">
        <v>1201.7</v>
      </c>
      <c r="C13" s="8" t="n">
        <v>961.6</v>
      </c>
      <c r="D13" s="8" t="n">
        <v>924.1</v>
      </c>
    </row>
    <row r="14">
      <c r="A14" s="4" t="inlineStr">
        <is>
          <t>Operating Segments</t>
        </is>
      </c>
    </row>
    <row r="15">
      <c r="A15" s="3" t="inlineStr">
        <is>
          <t>Segment Reporting, Revenue Reconciling Item [Line Items]</t>
        </is>
      </c>
    </row>
    <row r="16">
      <c r="A16" s="4" t="inlineStr">
        <is>
          <t>Net sales</t>
        </is>
      </c>
      <c r="B16" s="8" t="n">
        <v>5167.4</v>
      </c>
      <c r="C16" s="8" t="n">
        <v>4496.2</v>
      </c>
      <c r="D16" s="8" t="n">
        <v>4605.4</v>
      </c>
    </row>
    <row r="17">
      <c r="A17" s="4" t="inlineStr">
        <is>
          <t>Operating Segments | Americas</t>
        </is>
      </c>
    </row>
    <row r="18">
      <c r="A18" s="3" t="inlineStr">
        <is>
          <t>Segment Reporting, Revenue Reconciling Item [Line Items]</t>
        </is>
      </c>
    </row>
    <row r="19">
      <c r="A19" s="4" t="inlineStr">
        <is>
          <t>Net sales</t>
        </is>
      </c>
      <c r="B19" s="8" t="n">
        <v>2206.4</v>
      </c>
      <c r="C19" s="8" t="n">
        <v>2055.1</v>
      </c>
      <c r="D19" s="8" t="n">
        <v>2251.4</v>
      </c>
    </row>
    <row r="20">
      <c r="A20" s="4" t="inlineStr">
        <is>
          <t>Operating Segments | Asia Pacific</t>
        </is>
      </c>
    </row>
    <row r="21">
      <c r="A21" s="3" t="inlineStr">
        <is>
          <t>Segment Reporting, Revenue Reconciling Item [Line Items]</t>
        </is>
      </c>
    </row>
    <row r="22">
      <c r="A22" s="4" t="inlineStr">
        <is>
          <t>Net sales</t>
        </is>
      </c>
      <c r="B22" s="8" t="n">
        <v>1693.6</v>
      </c>
      <c r="C22" s="8" t="n">
        <v>1431.4</v>
      </c>
      <c r="D22" s="6" t="n">
        <v>1378</v>
      </c>
    </row>
    <row r="23">
      <c r="A23" s="4" t="inlineStr">
        <is>
          <t>Operating Segments | Europe, Middle East, &amp; Africa</t>
        </is>
      </c>
    </row>
    <row r="24">
      <c r="A24" s="3" t="inlineStr">
        <is>
          <t>Segment Reporting, Revenue Reconciling Item [Line Items]</t>
        </is>
      </c>
    </row>
    <row r="25">
      <c r="A25" s="4" t="inlineStr">
        <is>
          <t>Net sales</t>
        </is>
      </c>
      <c r="B25" s="8" t="n">
        <v>1267.4</v>
      </c>
      <c r="C25" s="8" t="n">
        <v>1009.7</v>
      </c>
      <c r="D25" s="6" t="n">
        <v>976</v>
      </c>
    </row>
    <row r="26">
      <c r="A26" s="4" t="inlineStr">
        <is>
          <t>Intersegment Eliminations</t>
        </is>
      </c>
    </row>
    <row r="27">
      <c r="A27" s="3" t="inlineStr">
        <is>
          <t>Segment Reporting, Revenue Reconciling Item [Line Items]</t>
        </is>
      </c>
    </row>
    <row r="28">
      <c r="A28" s="4" t="inlineStr">
        <is>
          <t>Net sales</t>
        </is>
      </c>
      <c r="B28" s="8" t="n">
        <v>169.3</v>
      </c>
      <c r="C28" s="8" t="n">
        <v>125.6</v>
      </c>
      <c r="D28" s="8" t="n">
        <v>174.2</v>
      </c>
    </row>
    <row r="29">
      <c r="A29" s="4" t="inlineStr">
        <is>
          <t>Intersegment Eliminations | Americas</t>
        </is>
      </c>
    </row>
    <row r="30">
      <c r="A30" s="3" t="inlineStr">
        <is>
          <t>Segment Reporting, Revenue Reconciling Item [Line Items]</t>
        </is>
      </c>
    </row>
    <row r="31">
      <c r="A31" s="4" t="inlineStr">
        <is>
          <t>Net sales</t>
        </is>
      </c>
      <c r="B31" s="6" t="n">
        <v>19</v>
      </c>
      <c r="C31" s="8" t="n">
        <v>14.5</v>
      </c>
      <c r="D31" s="8" t="n">
        <v>22.3</v>
      </c>
    </row>
    <row r="32">
      <c r="A32" s="4" t="inlineStr">
        <is>
          <t>Intersegment Eliminations | Asia Pacific</t>
        </is>
      </c>
    </row>
    <row r="33">
      <c r="A33" s="3" t="inlineStr">
        <is>
          <t>Segment Reporting, Revenue Reconciling Item [Line Items]</t>
        </is>
      </c>
    </row>
    <row r="34">
      <c r="A34" s="4" t="inlineStr">
        <is>
          <t>Net sales</t>
        </is>
      </c>
      <c r="B34" s="8" t="n">
        <v>84.59999999999999</v>
      </c>
      <c r="C34" s="6" t="n">
        <v>63</v>
      </c>
      <c r="D34" s="6" t="n">
        <v>100</v>
      </c>
    </row>
    <row r="35">
      <c r="A35" s="4" t="inlineStr">
        <is>
          <t>Intersegment Eliminations | Europe, Middle East, &amp; Africa</t>
        </is>
      </c>
    </row>
    <row r="36">
      <c r="A36" s="3" t="inlineStr">
        <is>
          <t>Segment Reporting, Revenue Reconciling Item [Line Items]</t>
        </is>
      </c>
    </row>
    <row r="37">
      <c r="A37" s="4" t="inlineStr">
        <is>
          <t>Net sales</t>
        </is>
      </c>
      <c r="B37" s="7" t="n">
        <v>65.7</v>
      </c>
      <c r="C37" s="7" t="n">
        <v>48.1</v>
      </c>
      <c r="D37" s="7" t="n">
        <v>51.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Earnings (Loss) from Continuing Operations before Income Taxes by Segment (Details) - USD ($) $ in Millions</t>
        </is>
      </c>
      <c r="B1" s="2" t="inlineStr">
        <is>
          <t>12 Months Ended</t>
        </is>
      </c>
    </row>
    <row r="2">
      <c r="B2" s="2" t="inlineStr">
        <is>
          <t>Dec. 31, 2021</t>
        </is>
      </c>
      <c r="C2" s="2" t="inlineStr">
        <is>
          <t>Dec. 31, 2020</t>
        </is>
      </c>
      <c r="D2" s="2" t="inlineStr">
        <is>
          <t>Dec. 31, 2019</t>
        </is>
      </c>
    </row>
    <row r="3">
      <c r="A3" s="3" t="inlineStr">
        <is>
          <t>Segment Reporting, Revenue Reconciling Item [Line Items]</t>
        </is>
      </c>
    </row>
    <row r="4">
      <c r="A4" s="4" t="inlineStr">
        <is>
          <t>Income (loss) before income taxes</t>
        </is>
      </c>
      <c r="B4" s="7" t="n">
        <v>166.2</v>
      </c>
      <c r="C4" s="7" t="n">
        <v>-254.6</v>
      </c>
      <c r="D4" s="7" t="n">
        <v>-104.3</v>
      </c>
    </row>
    <row r="5">
      <c r="A5" s="4" t="inlineStr">
        <is>
          <t>Foreign currency (gain) loss, net</t>
        </is>
      </c>
      <c r="B5" s="8" t="n">
        <v>-3.2</v>
      </c>
      <c r="C5" s="6" t="n">
        <v>-26</v>
      </c>
      <c r="D5" s="8" t="n">
        <v>1.5</v>
      </c>
    </row>
    <row r="6">
      <c r="A6" s="4" t="inlineStr">
        <is>
          <t>Amortization of intangibles</t>
        </is>
      </c>
      <c r="B6" s="8" t="n">
        <v>-157.9</v>
      </c>
      <c r="C6" s="8" t="n">
        <v>-142.8</v>
      </c>
      <c r="D6" s="8" t="n">
        <v>-145.8</v>
      </c>
    </row>
    <row r="7">
      <c r="A7" s="4" t="inlineStr">
        <is>
          <t>Operating profit (loss)</t>
        </is>
      </c>
      <c r="B7" s="8" t="n">
        <v>259.9</v>
      </c>
      <c r="C7" s="8" t="n">
        <v>213.5</v>
      </c>
      <c r="D7" s="8" t="n">
        <v>206.1</v>
      </c>
    </row>
    <row r="8">
      <c r="A8" s="4" t="inlineStr">
        <is>
          <t>Operating Segments</t>
        </is>
      </c>
    </row>
    <row r="9">
      <c r="A9" s="3" t="inlineStr">
        <is>
          <t>Segment Reporting, Revenue Reconciling Item [Line Items]</t>
        </is>
      </c>
    </row>
    <row r="10">
      <c r="A10" s="4" t="inlineStr">
        <is>
          <t>Income (loss) before income taxes</t>
        </is>
      </c>
      <c r="B10" s="8" t="n">
        <v>912.2</v>
      </c>
      <c r="C10" s="8" t="n">
        <v>799.6</v>
      </c>
      <c r="D10" s="8" t="n">
        <v>702.5</v>
      </c>
    </row>
    <row r="11">
      <c r="A11" s="4" t="inlineStr">
        <is>
          <t>Operating Segments | Americas</t>
        </is>
      </c>
    </row>
    <row r="12">
      <c r="A12" s="3" t="inlineStr">
        <is>
          <t>Segment Reporting, Revenue Reconciling Item [Line Items]</t>
        </is>
      </c>
    </row>
    <row r="13">
      <c r="A13" s="4" t="inlineStr">
        <is>
          <t>Income (loss) before income taxes</t>
        </is>
      </c>
      <c r="B13" s="8" t="n">
        <v>441.2</v>
      </c>
      <c r="C13" s="6" t="n">
        <v>497</v>
      </c>
      <c r="D13" s="8" t="n">
        <v>450.3</v>
      </c>
    </row>
    <row r="14">
      <c r="A14" s="4" t="inlineStr">
        <is>
          <t>Operating Segments | Asia Pacific</t>
        </is>
      </c>
    </row>
    <row r="15">
      <c r="A15" s="3" t="inlineStr">
        <is>
          <t>Segment Reporting, Revenue Reconciling Item [Line Items]</t>
        </is>
      </c>
    </row>
    <row r="16">
      <c r="A16" s="4" t="inlineStr">
        <is>
          <t>Income (loss) before income taxes</t>
        </is>
      </c>
      <c r="B16" s="8" t="n">
        <v>253.4</v>
      </c>
      <c r="C16" s="8" t="n">
        <v>197.1</v>
      </c>
      <c r="D16" s="8" t="n">
        <v>175.6</v>
      </c>
    </row>
    <row r="17">
      <c r="A17" s="4" t="inlineStr">
        <is>
          <t>Operating Segments | Europe, Middle East, &amp; Africa</t>
        </is>
      </c>
    </row>
    <row r="18">
      <c r="A18" s="3" t="inlineStr">
        <is>
          <t>Segment Reporting, Revenue Reconciling Item [Line Items]</t>
        </is>
      </c>
    </row>
    <row r="19">
      <c r="A19" s="4" t="inlineStr">
        <is>
          <t>Income (loss) before income taxes</t>
        </is>
      </c>
      <c r="B19" s="8" t="n">
        <v>217.6</v>
      </c>
      <c r="C19" s="8" t="n">
        <v>105.5</v>
      </c>
      <c r="D19" s="8" t="n">
        <v>76.59999999999999</v>
      </c>
    </row>
    <row r="20">
      <c r="A20" s="4" t="inlineStr">
        <is>
          <t>Corporate and other</t>
        </is>
      </c>
    </row>
    <row r="21">
      <c r="A21" s="3" t="inlineStr">
        <is>
          <t>Segment Reporting, Revenue Reconciling Item [Line Items]</t>
        </is>
      </c>
    </row>
    <row r="22">
      <c r="A22" s="4" t="inlineStr">
        <is>
          <t>Income (loss) before income taxes</t>
        </is>
      </c>
      <c r="B22" s="8" t="n">
        <v>-504.8</v>
      </c>
      <c r="C22" s="8" t="n">
        <v>-431.4</v>
      </c>
      <c r="D22" s="8" t="n">
        <v>-368.7</v>
      </c>
    </row>
    <row r="23">
      <c r="A23" s="4" t="inlineStr">
        <is>
          <t>Corporate Reconciling Items And Eliminations</t>
        </is>
      </c>
    </row>
    <row r="24">
      <c r="A24" s="3" t="inlineStr">
        <is>
          <t>Segment Reporting, Revenue Reconciling Item [Line Items]</t>
        </is>
      </c>
    </row>
    <row r="25">
      <c r="A25" s="4" t="inlineStr">
        <is>
          <t>Income (loss) before income taxes</t>
        </is>
      </c>
      <c r="B25" s="6" t="n">
        <v>-508</v>
      </c>
      <c r="C25" s="8" t="n">
        <v>-457.4</v>
      </c>
      <c r="D25" s="8" t="n">
        <v>-367.2</v>
      </c>
    </row>
    <row r="26">
      <c r="A26" s="4" t="inlineStr">
        <is>
          <t>Segment Reconciling Items</t>
        </is>
      </c>
    </row>
    <row r="27">
      <c r="A27" s="3" t="inlineStr">
        <is>
          <t>Segment Reporting, Revenue Reconciling Item [Line Items]</t>
        </is>
      </c>
    </row>
    <row r="28">
      <c r="A28" s="4" t="inlineStr">
        <is>
          <t>Amortization of intangibles</t>
        </is>
      </c>
      <c r="B28" s="7" t="n">
        <v>-144.3</v>
      </c>
      <c r="C28" s="7" t="n">
        <v>-128.7</v>
      </c>
      <c r="D28" s="7" t="n">
        <v>-129.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1</t>
        </is>
      </c>
    </row>
    <row r="3">
      <c r="A3" s="3" t="inlineStr">
        <is>
          <t>Business Combination and Asset Acquisition [Abstract]</t>
        </is>
      </c>
    </row>
    <row r="4">
      <c r="A4" s="4" t="inlineStr">
        <is>
          <t>Acquisition</t>
        </is>
      </c>
      <c r="B4" s="4" t="inlineStr">
        <is>
          <t>ACQUISITION On September 8, 2021, Vertiv Holdings Ireland DAC, a private company limited by shares incorporated in Ireland (the "Irish buyer"), Vertiv International Holding Corporation, an Ohio corporation (the “US Buyer” and together with the Irish Buyer, the “Buyers” and each a “Buyer”) and the Company entered into a sale and purchase agreement (the "Acquisition Agreement") to acquire the shares of E&amp;I Engineering Ireland Limited, a private company limited by shares incorporated in Ireland, and Powerbar Gulf LLC ("E&amp;I" or "Acquisition"). The Acquisition closed on November 1, 2021. Under the terms of the Acquisition Agreement, total consideration was $1,765.4, net of $10.3 of cash acquired. The gross consideration of $1,775.7, consisted of $1,163.7 in cash, approximately $601.1 of Vertiv common stock, equating to 23.1 million shares of Vertiv common stock, $7.4 of contingent consideration and $3.5 of other adjustments. Vertiv will pay up to $200.0 of additional cash consideration if E&amp;I achieves certain EBITDA targets for the year ended December 31, 2022. As of December 31, 2021, the fair value of contingent consideration related to the EBITDA targets was $3.7. The change in the fair value of the contingent consideration is recorded within "Other operating expense (income)" on the Consolidated Statements of Earnings (Loss). In conjunction with the acquisition mentioned above, the Company, through a wholly owned subsidiary, issued $850.0 of Senior Secured Notes due 2028 as of October 22, 2021. Refer to "Note 6 - Debt" for additional information. The Company incurred approximately $39.4 of acquisition-related costs related to E&amp;I. Those costs, primarily related to third-party transaction and advisory fees, and are included within "Selling, general and administrative expenses" on the Consolidated Statements of Earnings(Loss). E&amp;I is a leading independent provider of switchgear, busway and modular power units serving data center and C&amp;I customers in Europe. The combination is expected to broaden our power infrastructure portfolio, expand our services opportunities by providing additional upfront project start-up and ongoing maintenance services, enable us to offer complete integrated power and modular solutions, help Vertiv continue its participation with Hyperscale cloud providers and expand its existing relationships as well as gain new customers with enhanced offerings and ultimately, offer customers more flexible and scalable power deployment options. The Company accounted for the acquisition of E&amp;I using the acquisition method of accounting. Assets acquired and liabilities assumed have been recorded based on their preliminary fair values, and as a result, the estimates and assumptions are subject to change. The Company is still in the process of finalizing the valuation estimates to determine the final purchase price allocation including the final working capital adjustments, amounts allocated to intangible assets, the allocation of fair value to its foreign jurisdictions, and recording the tax effects of the Acquisition. The Company expects to complete this process no longer than twelve months after the closing of the Acquisition. The following is a preliminary purchase price allocation of assets acquired and liabilities assumed related to the acquisition: Accounts receivable $ 87.7 Inventories 50.1 Other current assets 15.7 Property, plant and equipment 87.1 Goodwill 748.2 Other intangible assets 1,004.2 Other assets 10.4 Accounts payable 33.9 Accrued expenses and other liabilities 50.0 Deferred income taxes 129.8 Other long-term liabilities 24.3 Net assets acquired and liabilities assumed $ 1,765.4 The following table represents the definite lived intangible assets acquired, the preliminary fair values and respective useful lives: Useful Life Preliminary Fair Value Customer relationships 15 to 16 years $ 731.6 Developed technology 13 years 180.7 Trademarks 15 to 16 years 52.3 Backlog 1 year 39.6 Total intangible assets $ 1,004.2 The Company used the multi-period excess earnings method to value the customer relationship intangible assets and the relief from royalty method to value the developed technology intangible assets. The significant assumptions used to estimate the fair value of customer relationships included forecasted earnings before interest, taxes, and amortization, customer attrition rates and a discount rate. The significant assumptions used to estimate the fair value of developed technology included the forecasted revenues, royalty rates and a discount rate. These significant assumptions are forward-looking and could be affected by future economic and market conditions. The estimated weighted-average useful lives was 14.2 years for finite lived intangible assets. Goodwill was calculated as the difference between the acquisition date fair value of the consideration transferred and the fair value of net assets recognized for E&amp;I, and represents the future economic benefits, including synergies, and assembled workforce, that are expected to be achieved as a result of the consummation of the acquisition of E&amp;I. The goodwill arising from the acquisition is not expected to be deductible for tax purposes. As of the Acquisition date, goodwill of $273.4 and $474.8 has been allocated to the America’s and the Europe, Middle East and Africa segments, respectively. Refer to "Note 5 - Goodwill and Other Intangibles" for additional information about goodwill and other intangible assets. Since the acquisition date, for the year ended December 31, 2021, E&amp;I net sales were $67.4 which are included in "Net sales" and operating loss from the acquisition were $10.0 included in "Income (loss) before income taxes, net" on the Consolidated Statement of Earnings (Loss). Pro Forma Financial Information In accordance with ASC 805 Business Combination, the following unaudited pro forma results of operations for the year ended December 31, 2021 and 2020, respectively, assumes the E&amp;I acquisition was completed on January 1, 2020. The following pro forma results include adjustments to reflect acquisition related costs, additional interest expense and amortization of debt issuance costs, accounting policies applied to E&amp;I after the business combination, amortization of intangibles associated with the acquisition and the effects of adjustments made to the carrying value of certain assets. Unaudited proforma information Year Ended December 31, 2021 Year Ended December 31, 2020 Net sales $ 5,323.9 $ 4,814.1 Net income (loss) 76.7 (380.0) The unaudited pro forma results contain the following nonrecurring adjustments to give effect to pro forma events that are directly attributable to the transaction, factually supportable, and expected to have a continuing impact on the combined results. Proforma data may not be indicative of the results that would have been obtained had the acquisition occurred at the beginning of the periods presented, nor is it intended to be a projection of future results. Additionally, the pro forma financial information does not reflect the costs which the company has incurred or may incur to integrate the acquired busine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Total Assets by Segment (Details) - USD ($) $ in Millions</t>
        </is>
      </c>
      <c r="B1" s="2" t="inlineStr">
        <is>
          <t>Dec. 31, 2021</t>
        </is>
      </c>
      <c r="C1" s="2" t="inlineStr">
        <is>
          <t>Dec. 31, 2020</t>
        </is>
      </c>
    </row>
    <row r="2">
      <c r="A2" s="3" t="inlineStr">
        <is>
          <t>Segment Reporting, Asset Reconciling Item [Line Items]</t>
        </is>
      </c>
    </row>
    <row r="3">
      <c r="A3" s="4" t="inlineStr">
        <is>
          <t>Assets</t>
        </is>
      </c>
      <c r="B3" s="7" t="n">
        <v>6939.6</v>
      </c>
      <c r="C3" s="7" t="n">
        <v>5073.8</v>
      </c>
    </row>
    <row r="4">
      <c r="A4" s="4" t="inlineStr">
        <is>
          <t>Operating Segments</t>
        </is>
      </c>
    </row>
    <row r="5">
      <c r="A5" s="3" t="inlineStr">
        <is>
          <t>Segment Reporting, Asset Reconciling Item [Line Items]</t>
        </is>
      </c>
    </row>
    <row r="6">
      <c r="A6" s="4" t="inlineStr">
        <is>
          <t>Assets</t>
        </is>
      </c>
      <c r="B6" s="8" t="n">
        <v>6620.3</v>
      </c>
      <c r="C6" s="8" t="n">
        <v>4524.9</v>
      </c>
    </row>
    <row r="7">
      <c r="A7" s="4" t="inlineStr">
        <is>
          <t>Operating Segments | Americas</t>
        </is>
      </c>
    </row>
    <row r="8">
      <c r="A8" s="3" t="inlineStr">
        <is>
          <t>Segment Reporting, Asset Reconciling Item [Line Items]</t>
        </is>
      </c>
    </row>
    <row r="9">
      <c r="A9" s="4" t="inlineStr">
        <is>
          <t>Assets</t>
        </is>
      </c>
      <c r="B9" s="8" t="n">
        <v>2706.2</v>
      </c>
      <c r="C9" s="8" t="n">
        <v>2165.8</v>
      </c>
    </row>
    <row r="10">
      <c r="A10" s="4" t="inlineStr">
        <is>
          <t>Operating Segments | Asia Pacific</t>
        </is>
      </c>
    </row>
    <row r="11">
      <c r="A11" s="3" t="inlineStr">
        <is>
          <t>Segment Reporting, Asset Reconciling Item [Line Items]</t>
        </is>
      </c>
    </row>
    <row r="12">
      <c r="A12" s="4" t="inlineStr">
        <is>
          <t>Assets</t>
        </is>
      </c>
      <c r="B12" s="8" t="n">
        <v>1345.4</v>
      </c>
      <c r="C12" s="8" t="n">
        <v>1289.1</v>
      </c>
    </row>
    <row r="13">
      <c r="A13" s="4" t="inlineStr">
        <is>
          <t>Operating Segments | Europe, Middle East, &amp; Africa</t>
        </is>
      </c>
    </row>
    <row r="14">
      <c r="A14" s="3" t="inlineStr">
        <is>
          <t>Segment Reporting, Asset Reconciling Item [Line Items]</t>
        </is>
      </c>
    </row>
    <row r="15">
      <c r="A15" s="4" t="inlineStr">
        <is>
          <t>Assets</t>
        </is>
      </c>
      <c r="B15" s="8" t="n">
        <v>2568.7</v>
      </c>
      <c r="C15" s="6" t="n">
        <v>1070</v>
      </c>
    </row>
    <row r="16">
      <c r="A16" s="4" t="inlineStr">
        <is>
          <t>Corporate</t>
        </is>
      </c>
    </row>
    <row r="17">
      <c r="A17" s="3" t="inlineStr">
        <is>
          <t>Segment Reporting, Asset Reconciling Item [Line Items]</t>
        </is>
      </c>
    </row>
    <row r="18">
      <c r="A18" s="4" t="inlineStr">
        <is>
          <t>Assets</t>
        </is>
      </c>
      <c r="B18" s="7" t="n">
        <v>319.3</v>
      </c>
      <c r="C18" s="7" t="n">
        <v>548.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Intersegment Sales by Segment (Details) - USD ($) $ in Millions</t>
        </is>
      </c>
      <c r="B1" s="2" t="inlineStr">
        <is>
          <t>12 Months Ended</t>
        </is>
      </c>
    </row>
    <row r="2">
      <c r="B2" s="2" t="inlineStr">
        <is>
          <t>Dec. 31, 2021</t>
        </is>
      </c>
      <c r="C2" s="2" t="inlineStr">
        <is>
          <t>Dec. 31, 2020</t>
        </is>
      </c>
      <c r="D2" s="2" t="inlineStr">
        <is>
          <t>Dec. 31, 2019</t>
        </is>
      </c>
    </row>
    <row r="3">
      <c r="A3" s="3" t="inlineStr">
        <is>
          <t>Segment Reporting, Asset Reconciling Item [Line Items]</t>
        </is>
      </c>
    </row>
    <row r="4">
      <c r="A4" s="4" t="inlineStr">
        <is>
          <t>Net sales</t>
        </is>
      </c>
      <c r="B4" s="7" t="n">
        <v>4998.1</v>
      </c>
      <c r="C4" s="7" t="n">
        <v>4370.6</v>
      </c>
      <c r="D4" s="7" t="n">
        <v>4431.2</v>
      </c>
    </row>
    <row r="5">
      <c r="A5" s="4" t="inlineStr">
        <is>
          <t>Americas</t>
        </is>
      </c>
    </row>
    <row r="6">
      <c r="A6" s="3" t="inlineStr">
        <is>
          <t>Segment Reporting, Asset Reconciling Item [Line Items]</t>
        </is>
      </c>
    </row>
    <row r="7">
      <c r="A7" s="4" t="inlineStr">
        <is>
          <t>Net sales</t>
        </is>
      </c>
      <c r="B7" s="8" t="n">
        <v>2187.4</v>
      </c>
      <c r="C7" s="8" t="n">
        <v>2040.6</v>
      </c>
      <c r="D7" s="8" t="n">
        <v>2229.1</v>
      </c>
    </row>
    <row r="8">
      <c r="A8" s="4" t="inlineStr">
        <is>
          <t>Asia Pacific</t>
        </is>
      </c>
    </row>
    <row r="9">
      <c r="A9" s="3" t="inlineStr">
        <is>
          <t>Segment Reporting, Asset Reconciling Item [Line Items]</t>
        </is>
      </c>
    </row>
    <row r="10">
      <c r="A10" s="4" t="inlineStr">
        <is>
          <t>Net sales</t>
        </is>
      </c>
      <c r="B10" s="6" t="n">
        <v>1609</v>
      </c>
      <c r="C10" s="8" t="n">
        <v>1368.4</v>
      </c>
      <c r="D10" s="6" t="n">
        <v>1278</v>
      </c>
    </row>
    <row r="11">
      <c r="A11" s="4" t="inlineStr">
        <is>
          <t>Europe, Middle East, &amp; Africa</t>
        </is>
      </c>
    </row>
    <row r="12">
      <c r="A12" s="3" t="inlineStr">
        <is>
          <t>Segment Reporting, Asset Reconciling Item [Line Items]</t>
        </is>
      </c>
    </row>
    <row r="13">
      <c r="A13" s="4" t="inlineStr">
        <is>
          <t>Net sales</t>
        </is>
      </c>
      <c r="B13" s="8" t="n">
        <v>1201.7</v>
      </c>
      <c r="C13" s="8" t="n">
        <v>961.6</v>
      </c>
      <c r="D13" s="8" t="n">
        <v>924.1</v>
      </c>
    </row>
    <row r="14">
      <c r="A14" s="4" t="inlineStr">
        <is>
          <t>Intersegment Eliminations</t>
        </is>
      </c>
    </row>
    <row r="15">
      <c r="A15" s="3" t="inlineStr">
        <is>
          <t>Segment Reporting, Asset Reconciling Item [Line Items]</t>
        </is>
      </c>
    </row>
    <row r="16">
      <c r="A16" s="4" t="inlineStr">
        <is>
          <t>Net sales</t>
        </is>
      </c>
      <c r="B16" s="8" t="n">
        <v>169.3</v>
      </c>
      <c r="C16" s="8" t="n">
        <v>125.6</v>
      </c>
      <c r="D16" s="8" t="n">
        <v>174.2</v>
      </c>
    </row>
    <row r="17">
      <c r="A17" s="4" t="inlineStr">
        <is>
          <t>Intersegment Eliminations | Americas</t>
        </is>
      </c>
    </row>
    <row r="18">
      <c r="A18" s="3" t="inlineStr">
        <is>
          <t>Segment Reporting, Asset Reconciling Item [Line Items]</t>
        </is>
      </c>
    </row>
    <row r="19">
      <c r="A19" s="4" t="inlineStr">
        <is>
          <t>Net sales</t>
        </is>
      </c>
      <c r="B19" s="6" t="n">
        <v>19</v>
      </c>
      <c r="C19" s="8" t="n">
        <v>14.5</v>
      </c>
      <c r="D19" s="8" t="n">
        <v>22.3</v>
      </c>
    </row>
    <row r="20">
      <c r="A20" s="4" t="inlineStr">
        <is>
          <t>Intersegment Eliminations | Asia Pacific</t>
        </is>
      </c>
    </row>
    <row r="21">
      <c r="A21" s="3" t="inlineStr">
        <is>
          <t>Segment Reporting, Asset Reconciling Item [Line Items]</t>
        </is>
      </c>
    </row>
    <row r="22">
      <c r="A22" s="4" t="inlineStr">
        <is>
          <t>Net sales</t>
        </is>
      </c>
      <c r="B22" s="8" t="n">
        <v>84.59999999999999</v>
      </c>
      <c r="C22" s="6" t="n">
        <v>63</v>
      </c>
      <c r="D22" s="6" t="n">
        <v>100</v>
      </c>
    </row>
    <row r="23">
      <c r="A23" s="4" t="inlineStr">
        <is>
          <t>Intersegment Eliminations | Europe, Middle East, &amp; Africa</t>
        </is>
      </c>
    </row>
    <row r="24">
      <c r="A24" s="3" t="inlineStr">
        <is>
          <t>Segment Reporting, Asset Reconciling Item [Line Items]</t>
        </is>
      </c>
    </row>
    <row r="25">
      <c r="A25" s="4" t="inlineStr">
        <is>
          <t>Net sales</t>
        </is>
      </c>
      <c r="B25" s="7" t="n">
        <v>65.7</v>
      </c>
      <c r="C25" s="7" t="n">
        <v>48.1</v>
      </c>
      <c r="D25" s="7" t="n">
        <v>51.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Depreciation and Amortization by Segment (Details) - USD ($) $ in Millions</t>
        </is>
      </c>
      <c r="B1" s="2" t="inlineStr">
        <is>
          <t>12 Months Ended</t>
        </is>
      </c>
    </row>
    <row r="2">
      <c r="B2" s="2" t="inlineStr">
        <is>
          <t>Dec. 31, 2021</t>
        </is>
      </c>
      <c r="C2" s="2" t="inlineStr">
        <is>
          <t>Dec. 31, 2020</t>
        </is>
      </c>
      <c r="D2" s="2" t="inlineStr">
        <is>
          <t>Dec. 31, 2019</t>
        </is>
      </c>
    </row>
    <row r="3">
      <c r="A3" s="3" t="inlineStr">
        <is>
          <t>Segment Reporting, Revenue Reconciling Item [Line Items]</t>
        </is>
      </c>
    </row>
    <row r="4">
      <c r="A4" s="4" t="inlineStr">
        <is>
          <t>Depreciation and amortization</t>
        </is>
      </c>
      <c r="B4" s="5" t="n">
        <v>227</v>
      </c>
      <c r="C4" s="7" t="n">
        <v>203.1</v>
      </c>
      <c r="D4" s="7" t="n">
        <v>202.9</v>
      </c>
    </row>
    <row r="5">
      <c r="A5" s="4" t="inlineStr">
        <is>
          <t>Operating Segments | Americas</t>
        </is>
      </c>
    </row>
    <row r="6">
      <c r="A6" s="3" t="inlineStr">
        <is>
          <t>Segment Reporting, Revenue Reconciling Item [Line Items]</t>
        </is>
      </c>
    </row>
    <row r="7">
      <c r="A7" s="4" t="inlineStr">
        <is>
          <t>Depreciation and amortization</t>
        </is>
      </c>
      <c r="B7" s="8" t="n">
        <v>114.7</v>
      </c>
      <c r="C7" s="8" t="n">
        <v>118.4</v>
      </c>
      <c r="D7" s="8" t="n">
        <v>122.2</v>
      </c>
    </row>
    <row r="8">
      <c r="A8" s="4" t="inlineStr">
        <is>
          <t>Operating Segments | Asia Pacific</t>
        </is>
      </c>
    </row>
    <row r="9">
      <c r="A9" s="3" t="inlineStr">
        <is>
          <t>Segment Reporting, Revenue Reconciling Item [Line Items]</t>
        </is>
      </c>
    </row>
    <row r="10">
      <c r="A10" s="4" t="inlineStr">
        <is>
          <t>Depreciation and amortization</t>
        </is>
      </c>
      <c r="B10" s="6" t="n">
        <v>41</v>
      </c>
      <c r="C10" s="8" t="n">
        <v>35.5</v>
      </c>
      <c r="D10" s="8" t="n">
        <v>35.4</v>
      </c>
    </row>
    <row r="11">
      <c r="A11" s="4" t="inlineStr">
        <is>
          <t>Operating Segments | Europe, Middle East, &amp; Africa</t>
        </is>
      </c>
    </row>
    <row r="12">
      <c r="A12" s="3" t="inlineStr">
        <is>
          <t>Segment Reporting, Revenue Reconciling Item [Line Items]</t>
        </is>
      </c>
    </row>
    <row r="13">
      <c r="A13" s="4" t="inlineStr">
        <is>
          <t>Depreciation and amortization</t>
        </is>
      </c>
      <c r="B13" s="8" t="n">
        <v>42.9</v>
      </c>
      <c r="C13" s="8" t="n">
        <v>24.8</v>
      </c>
      <c r="D13" s="6" t="n">
        <v>24</v>
      </c>
    </row>
    <row r="14">
      <c r="A14" s="4" t="inlineStr">
        <is>
          <t>Segment Reconciling Items</t>
        </is>
      </c>
    </row>
    <row r="15">
      <c r="A15" s="3" t="inlineStr">
        <is>
          <t>Segment Reporting, Revenue Reconciling Item [Line Items]</t>
        </is>
      </c>
    </row>
    <row r="16">
      <c r="A16" s="4" t="inlineStr">
        <is>
          <t>Depreciation and amortization</t>
        </is>
      </c>
      <c r="B16" s="7" t="n">
        <v>28.4</v>
      </c>
      <c r="C16" s="7" t="n">
        <v>24.4</v>
      </c>
      <c r="D16" s="7" t="n">
        <v>21.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Capital Expenditures (Details) - USD ($) $ in Millions</t>
        </is>
      </c>
      <c r="B1" s="2" t="inlineStr">
        <is>
          <t>12 Months Ended</t>
        </is>
      </c>
    </row>
    <row r="2">
      <c r="B2" s="2" t="inlineStr">
        <is>
          <t>Dec. 31, 2021</t>
        </is>
      </c>
      <c r="C2" s="2" t="inlineStr">
        <is>
          <t>Dec. 31, 2020</t>
        </is>
      </c>
      <c r="D2" s="2" t="inlineStr">
        <is>
          <t>Dec. 31, 2019</t>
        </is>
      </c>
    </row>
    <row r="3">
      <c r="A3" s="3" t="inlineStr">
        <is>
          <t>Segment Reporting, Revenue Reconciling Item [Line Items]</t>
        </is>
      </c>
    </row>
    <row r="4">
      <c r="A4" s="4" t="inlineStr">
        <is>
          <t>Capital expenditures</t>
        </is>
      </c>
      <c r="B4" s="7" t="n">
        <v>73.40000000000001</v>
      </c>
      <c r="C4" s="7" t="n">
        <v>44.4</v>
      </c>
      <c r="D4" s="7" t="n">
        <v>47.6</v>
      </c>
    </row>
    <row r="5">
      <c r="A5" s="4" t="inlineStr">
        <is>
          <t>Operating Segments | Americas</t>
        </is>
      </c>
    </row>
    <row r="6">
      <c r="A6" s="3" t="inlineStr">
        <is>
          <t>Segment Reporting, Revenue Reconciling Item [Line Items]</t>
        </is>
      </c>
    </row>
    <row r="7">
      <c r="A7" s="4" t="inlineStr">
        <is>
          <t>Capital expenditures</t>
        </is>
      </c>
      <c r="B7" s="8" t="n">
        <v>28.7</v>
      </c>
      <c r="C7" s="6" t="n">
        <v>15</v>
      </c>
      <c r="D7" s="8" t="n">
        <v>23.5</v>
      </c>
    </row>
    <row r="8">
      <c r="A8" s="4" t="inlineStr">
        <is>
          <t>Operating Segments | Asia Pacific</t>
        </is>
      </c>
    </row>
    <row r="9">
      <c r="A9" s="3" t="inlineStr">
        <is>
          <t>Segment Reporting, Revenue Reconciling Item [Line Items]</t>
        </is>
      </c>
    </row>
    <row r="10">
      <c r="A10" s="4" t="inlineStr">
        <is>
          <t>Capital expenditures</t>
        </is>
      </c>
      <c r="B10" s="8" t="n">
        <v>20.5</v>
      </c>
      <c r="C10" s="8" t="n">
        <v>13.8</v>
      </c>
      <c r="D10" s="8" t="n">
        <v>11.3</v>
      </c>
    </row>
    <row r="11">
      <c r="A11" s="4" t="inlineStr">
        <is>
          <t>Operating Segments | Europe, Middle East, &amp; Africa</t>
        </is>
      </c>
    </row>
    <row r="12">
      <c r="A12" s="3" t="inlineStr">
        <is>
          <t>Segment Reporting, Revenue Reconciling Item [Line Items]</t>
        </is>
      </c>
    </row>
    <row r="13">
      <c r="A13" s="4" t="inlineStr">
        <is>
          <t>Capital expenditures</t>
        </is>
      </c>
      <c r="B13" s="8" t="n">
        <v>18.3</v>
      </c>
      <c r="C13" s="8" t="n">
        <v>12.4</v>
      </c>
      <c r="D13" s="6" t="n">
        <v>10</v>
      </c>
    </row>
    <row r="14">
      <c r="A14" s="4" t="inlineStr">
        <is>
          <t>Segment Reconciling Items</t>
        </is>
      </c>
    </row>
    <row r="15">
      <c r="A15" s="3" t="inlineStr">
        <is>
          <t>Segment Reporting, Revenue Reconciling Item [Line Items]</t>
        </is>
      </c>
    </row>
    <row r="16">
      <c r="A16" s="4" t="inlineStr">
        <is>
          <t>Capital expenditures</t>
        </is>
      </c>
      <c r="B16" s="7" t="n">
        <v>5.9</v>
      </c>
      <c r="C16" s="7" t="n">
        <v>3.2</v>
      </c>
      <c r="D16" s="7" t="n">
        <v>2.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ales by Destination (Details) - USD ($) $ in Millions</t>
        </is>
      </c>
      <c r="B1" s="2" t="inlineStr">
        <is>
          <t>12 Months Ended</t>
        </is>
      </c>
    </row>
    <row r="2">
      <c r="B2" s="2" t="inlineStr">
        <is>
          <t>Dec. 31, 2021</t>
        </is>
      </c>
      <c r="C2" s="2" t="inlineStr">
        <is>
          <t>Dec. 31, 2020</t>
        </is>
      </c>
      <c r="D2" s="2" t="inlineStr">
        <is>
          <t>Dec. 31, 2019</t>
        </is>
      </c>
    </row>
    <row r="3">
      <c r="A3" s="3" t="inlineStr">
        <is>
          <t>Segment Reporting, Revenue Reconciling Item [Line Items]</t>
        </is>
      </c>
    </row>
    <row r="4">
      <c r="A4" s="4" t="inlineStr">
        <is>
          <t>Net sales</t>
        </is>
      </c>
      <c r="B4" s="7" t="n">
        <v>4998.1</v>
      </c>
      <c r="C4" s="7" t="n">
        <v>4370.6</v>
      </c>
      <c r="D4" s="7" t="n">
        <v>4431.2</v>
      </c>
    </row>
    <row r="5">
      <c r="A5" s="4" t="inlineStr">
        <is>
          <t>United States and Canada</t>
        </is>
      </c>
    </row>
    <row r="6">
      <c r="A6" s="3" t="inlineStr">
        <is>
          <t>Segment Reporting, Revenue Reconciling Item [Line Items]</t>
        </is>
      </c>
    </row>
    <row r="7">
      <c r="A7" s="4" t="inlineStr">
        <is>
          <t>Net sales</t>
        </is>
      </c>
      <c r="B7" s="8" t="n">
        <v>1975.4</v>
      </c>
      <c r="C7" s="8" t="n">
        <v>1858.1</v>
      </c>
      <c r="D7" s="8" t="n">
        <v>2017.4</v>
      </c>
    </row>
    <row r="8">
      <c r="A8" s="4" t="inlineStr">
        <is>
          <t>Europe</t>
        </is>
      </c>
    </row>
    <row r="9">
      <c r="A9" s="3" t="inlineStr">
        <is>
          <t>Segment Reporting, Revenue Reconciling Item [Line Items]</t>
        </is>
      </c>
    </row>
    <row r="10">
      <c r="A10" s="4" t="inlineStr">
        <is>
          <t>Net sales</t>
        </is>
      </c>
      <c r="B10" s="8" t="n">
        <v>1014.6</v>
      </c>
      <c r="C10" s="6" t="n">
        <v>777</v>
      </c>
      <c r="D10" s="8" t="n">
        <v>763.9</v>
      </c>
    </row>
    <row r="11">
      <c r="A11" s="4" t="inlineStr">
        <is>
          <t>Asia</t>
        </is>
      </c>
    </row>
    <row r="12">
      <c r="A12" s="3" t="inlineStr">
        <is>
          <t>Segment Reporting, Revenue Reconciling Item [Line Items]</t>
        </is>
      </c>
    </row>
    <row r="13">
      <c r="A13" s="4" t="inlineStr">
        <is>
          <t>Net sales</t>
        </is>
      </c>
      <c r="B13" s="8" t="n">
        <v>1556.9</v>
      </c>
      <c r="C13" s="8" t="n">
        <v>1366.1</v>
      </c>
      <c r="D13" s="8" t="n">
        <v>1285.6</v>
      </c>
    </row>
    <row r="14">
      <c r="A14" s="4" t="inlineStr">
        <is>
          <t>Latin America</t>
        </is>
      </c>
    </row>
    <row r="15">
      <c r="A15" s="3" t="inlineStr">
        <is>
          <t>Segment Reporting, Revenue Reconciling Item [Line Items]</t>
        </is>
      </c>
    </row>
    <row r="16">
      <c r="A16" s="4" t="inlineStr">
        <is>
          <t>Net sales</t>
        </is>
      </c>
      <c r="B16" s="6" t="n">
        <v>264</v>
      </c>
      <c r="C16" s="8" t="n">
        <v>180.6</v>
      </c>
      <c r="D16" s="6" t="n">
        <v>213</v>
      </c>
    </row>
    <row r="17">
      <c r="A17" s="4" t="inlineStr">
        <is>
          <t>Middle East/Africa</t>
        </is>
      </c>
    </row>
    <row r="18">
      <c r="A18" s="3" t="inlineStr">
        <is>
          <t>Segment Reporting, Revenue Reconciling Item [Line Items]</t>
        </is>
      </c>
    </row>
    <row r="19">
      <c r="A19" s="4" t="inlineStr">
        <is>
          <t>Net sales</t>
        </is>
      </c>
      <c r="B19" s="7" t="n">
        <v>187.2</v>
      </c>
      <c r="C19" s="7" t="n">
        <v>188.8</v>
      </c>
      <c r="D19" s="7" t="n">
        <v>151.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Plans - Narrative (Details) - 2020 Plan</t>
        </is>
      </c>
      <c r="B1" s="2" t="inlineStr">
        <is>
          <t>Feb. 06, 2020shares</t>
        </is>
      </c>
    </row>
    <row r="2">
      <c r="A2" s="3" t="inlineStr">
        <is>
          <t>Share-based Compensation Arrangement by Share-based Payment Award [Line Items]</t>
        </is>
      </c>
    </row>
    <row r="3">
      <c r="A3" s="4" t="inlineStr">
        <is>
          <t>Shares reserved for future issuance (in shares)</t>
        </is>
      </c>
      <c r="B3" s="6" t="n">
        <v>33500000</v>
      </c>
    </row>
    <row r="4">
      <c r="A4" s="4" t="inlineStr">
        <is>
          <t>Share repurchase program, incremental annual increase to number of shares authorized (in shares)</t>
        </is>
      </c>
      <c r="B4" s="6" t="n">
        <v>10500000</v>
      </c>
    </row>
    <row r="5">
      <c r="A5" s="4" t="inlineStr">
        <is>
          <t>Share repurchase program, incremental annual increase to number of shares authorized, percent of shares outstanding</t>
        </is>
      </c>
      <c r="B5" s="4" t="inlineStr">
        <is>
          <t>3.0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Plans - Stock Options Narrative (Details) - Stock options - USD ($) $ in Mill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Vesting percentage per year</t>
        </is>
      </c>
      <c r="B4" s="4" t="inlineStr">
        <is>
          <t>25.00%</t>
        </is>
      </c>
    </row>
    <row r="5">
      <c r="A5" s="4" t="inlineStr">
        <is>
          <t>Vesting period</t>
        </is>
      </c>
      <c r="B5" s="4" t="inlineStr">
        <is>
          <t>4 years</t>
        </is>
      </c>
    </row>
    <row r="6">
      <c r="A6" s="4" t="inlineStr">
        <is>
          <t>Contractual term</t>
        </is>
      </c>
      <c r="B6" s="4" t="inlineStr">
        <is>
          <t>10 years</t>
        </is>
      </c>
    </row>
    <row r="7">
      <c r="A7" s="4" t="inlineStr">
        <is>
          <t>Compensation expense for stock options</t>
        </is>
      </c>
      <c r="B7" s="7" t="n">
        <v>9.300000000000001</v>
      </c>
      <c r="C7" s="7" t="n">
        <v>5.6</v>
      </c>
    </row>
    <row r="8">
      <c r="A8" s="4" t="inlineStr">
        <is>
          <t>Unrecognized compensation cost related to unvested options</t>
        </is>
      </c>
      <c r="B8" s="7" t="n">
        <v>25.3</v>
      </c>
    </row>
    <row r="9">
      <c r="A9" s="4" t="inlineStr">
        <is>
          <t>Unrecognized compensation cost related to unvested options, weighted-average period of recognition</t>
        </is>
      </c>
      <c r="B9" s="4" t="inlineStr">
        <is>
          <t>2 years 6 months 10 days</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Plans - Schedule of Stock Option Valuation Assumptions (Details) - Stock option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volatility</t>
        </is>
      </c>
      <c r="B4" s="4" t="inlineStr">
        <is>
          <t>30.47%</t>
        </is>
      </c>
      <c r="C4" s="4" t="inlineStr">
        <is>
          <t>27.00%</t>
        </is>
      </c>
    </row>
    <row r="5">
      <c r="A5" s="4" t="inlineStr">
        <is>
          <t>Expected option life in years</t>
        </is>
      </c>
      <c r="B5" s="4" t="inlineStr">
        <is>
          <t>6 years 3 months</t>
        </is>
      </c>
      <c r="C5" s="4" t="inlineStr">
        <is>
          <t>6 years 3 months</t>
        </is>
      </c>
    </row>
    <row r="6">
      <c r="A6" s="4" t="inlineStr">
        <is>
          <t>Expected dividend yield</t>
        </is>
      </c>
      <c r="B6" s="4" t="inlineStr">
        <is>
          <t>0.08%</t>
        </is>
      </c>
      <c r="C6" s="4" t="inlineStr">
        <is>
          <t>0.08%</t>
        </is>
      </c>
    </row>
    <row r="7">
      <c r="A7" s="4" t="inlineStr">
        <is>
          <t>Risk-free interest rate</t>
        </is>
      </c>
      <c r="B7" s="4" t="inlineStr">
        <is>
          <t>0.86%</t>
        </is>
      </c>
      <c r="C7" s="4" t="inlineStr">
        <is>
          <t>1.17%</t>
        </is>
      </c>
    </row>
    <row r="8">
      <c r="A8" s="4" t="inlineStr">
        <is>
          <t>Weighted-average fair value of stock options (USD per share)</t>
        </is>
      </c>
      <c r="B8" s="9" t="n">
        <v>6.53</v>
      </c>
      <c r="C8" s="9" t="n">
        <v>3.82</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lans - Summary of Stock Option Activity (Details) $ / shares in Units, $ in Millions</t>
        </is>
      </c>
      <c r="B1" s="2" t="inlineStr">
        <is>
          <t>12 Months Ended</t>
        </is>
      </c>
    </row>
    <row r="2">
      <c r="B2" s="2" t="inlineStr">
        <is>
          <t>Dec. 31, 2021USD ($)$ / sharesshares</t>
        </is>
      </c>
    </row>
    <row r="3">
      <c r="A3" s="3" t="inlineStr">
        <is>
          <t>Share-based Compensation Arrangement by Share-based Payment Award, Options, Outstanding [Roll Forward]</t>
        </is>
      </c>
    </row>
    <row r="4">
      <c r="A4" s="4" t="inlineStr">
        <is>
          <t>Beginning balance (in shares) | shares</t>
        </is>
      </c>
      <c r="B4" s="6" t="n">
        <v>7113029</v>
      </c>
    </row>
    <row r="5">
      <c r="A5" s="4" t="inlineStr">
        <is>
          <t>Granted (in shares) | shares</t>
        </is>
      </c>
      <c r="B5" s="6" t="n">
        <v>2460515</v>
      </c>
    </row>
    <row r="6">
      <c r="A6" s="4" t="inlineStr">
        <is>
          <t>Exercised (in shares) | shares</t>
        </is>
      </c>
      <c r="B6" s="6" t="n">
        <v>-387000</v>
      </c>
    </row>
    <row r="7">
      <c r="A7" s="4" t="inlineStr">
        <is>
          <t>Forfeited and canceled (in shares) | shares</t>
        </is>
      </c>
      <c r="B7" s="6" t="n">
        <v>-823828</v>
      </c>
    </row>
    <row r="8">
      <c r="A8" s="4" t="inlineStr">
        <is>
          <t>Ending balance (in shares) | shares</t>
        </is>
      </c>
      <c r="B8" s="6" t="n">
        <v>8362716</v>
      </c>
    </row>
    <row r="9">
      <c r="A9" s="4" t="inlineStr">
        <is>
          <t>Exercisable (in shares) | shares</t>
        </is>
      </c>
      <c r="B9" s="6" t="n">
        <v>1370239</v>
      </c>
    </row>
    <row r="10">
      <c r="A10" s="3" t="inlineStr">
        <is>
          <t>Share-based Compensation Arrangement by Share-based Payment Award, Options, Outstanding, Weighted Average Exercise Price [Abstract]</t>
        </is>
      </c>
    </row>
    <row r="11">
      <c r="A11" s="4" t="inlineStr">
        <is>
          <t>Beginning balance (in dollars per share) | $ / shares</t>
        </is>
      </c>
      <c r="B11" s="9" t="n">
        <v>11.91</v>
      </c>
    </row>
    <row r="12">
      <c r="A12" s="4" t="inlineStr">
        <is>
          <t>Granted (in dollars per share) | $ / shares</t>
        </is>
      </c>
      <c r="B12" s="11" t="n">
        <v>20.89</v>
      </c>
    </row>
    <row r="13">
      <c r="A13" s="4" t="inlineStr">
        <is>
          <t>Exercised (in dollars per share) | $ / shares</t>
        </is>
      </c>
      <c r="B13" s="11" t="n">
        <v>11.56</v>
      </c>
    </row>
    <row r="14">
      <c r="A14" s="4" t="inlineStr">
        <is>
          <t>Forfeited and canceled (in dollars per share) | $ / shares</t>
        </is>
      </c>
      <c r="B14" s="11" t="n">
        <v>11.99</v>
      </c>
    </row>
    <row r="15">
      <c r="A15" s="4" t="inlineStr">
        <is>
          <t>Ending balance (in dollars per share) | $ / shares</t>
        </is>
      </c>
      <c r="B15" s="11" t="n">
        <v>14.56</v>
      </c>
    </row>
    <row r="16">
      <c r="A16" s="4" t="inlineStr">
        <is>
          <t>Exercisable (in dollars per share) | $ / shares</t>
        </is>
      </c>
      <c r="B16" s="9" t="n">
        <v>12.07</v>
      </c>
    </row>
    <row r="17">
      <c r="A17" s="3" t="inlineStr">
        <is>
          <t>Share-based Compensation Arrangement by Share-based Payment Award, Options, Additional Disclosures [Abstract]</t>
        </is>
      </c>
    </row>
    <row r="18">
      <c r="A18" s="4" t="inlineStr">
        <is>
          <t>Weighted-average remaining contractual life, outstanding, end of period (in years)</t>
        </is>
      </c>
      <c r="B18" s="4" t="inlineStr">
        <is>
          <t>8 years 4 months 17 days</t>
        </is>
      </c>
    </row>
    <row r="19">
      <c r="A19" s="4" t="inlineStr">
        <is>
          <t>Weighted-average remaining contractual life, exercisable, end of period (in years)</t>
        </is>
      </c>
      <c r="B19" s="4" t="inlineStr">
        <is>
          <t>7 years 8 months 23 days</t>
        </is>
      </c>
    </row>
    <row r="20">
      <c r="A20" s="4" t="inlineStr">
        <is>
          <t>Outstanding intrinsic value, end of period | $</t>
        </is>
      </c>
      <c r="B20" s="7" t="n">
        <v>87.09999999999999</v>
      </c>
    </row>
    <row r="21">
      <c r="A21" s="4" t="inlineStr">
        <is>
          <t>Exercisable intrinsic value, end of period | $</t>
        </is>
      </c>
      <c r="B21" s="7" t="n">
        <v>17.7</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Plans - Restricted Stock Units Narrative (Details) - Restricted Stock Units (RSUs) - USD ($) $ in Mill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Vesting period</t>
        </is>
      </c>
      <c r="B4" s="4" t="inlineStr">
        <is>
          <t>7 years</t>
        </is>
      </c>
    </row>
    <row r="5">
      <c r="A5" s="4" t="inlineStr">
        <is>
          <t>Compensation expense for stock options</t>
        </is>
      </c>
      <c r="B5" s="7" t="n">
        <v>13.9</v>
      </c>
      <c r="C5" s="7" t="n">
        <v>7.4</v>
      </c>
    </row>
    <row r="6">
      <c r="A6" s="4" t="inlineStr">
        <is>
          <t>Unrecognized compensation cost related to unvested options</t>
        </is>
      </c>
      <c r="B6" s="7" t="n">
        <v>43.3</v>
      </c>
    </row>
    <row r="7">
      <c r="A7" s="4" t="inlineStr">
        <is>
          <t>Unrecognized compensation cost related to unvested options, weighted-average period of recognition</t>
        </is>
      </c>
      <c r="B7" s="4" t="inlineStr">
        <is>
          <t>3 years 3 months 18 days</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The Company recognizes revenue from the sale of manufactured products and services when control of promised goods or services are transferred to customers in an amount that reflects the consideration the Company expects to be entitled to in exchange for those goods or services. Disaggregation of Revenues Beginning in 2020, sales were moved within product and service offering categories to reflect a strategic realignment within the Company's matrix organizational structure. Comparative results for the years ended December 31, 2020 and 2019 have been adjusted to reflect this modification. Additionally, product and service offering category names were revised as follows: Services &amp; software solutions changed to Service &amp; spares and I.T. edge &amp; infrastructure changed to Integrated rack solutions. There was no change in the description of the Critical infrastructure &amp; solutions offering. Critical infrastructure &amp; solutions We identify delivery of products as performance obligations within the critical infrastructure &amp; solutions offering. Such products include AC and DC power management, thermal management, integrated modular solutions, as well as hardware for managing IT equipment. We generally satisfy these performance obligations and recognize revenue for these products at a point in time when control has transferred to the customer. The transfer of control generally occurs when the product has been shipped or delivery has occurred, depending on shipping terms. For customized products that the customer controls at the customer’s site while we build and customize the product, we recognize revenue over time because the customer obtains control of the asset as it is built. For these products, we use an input method to recognize revenue based on costs incurred relative to total estimated project costs as this represents the most faithful measure of the goods transferred to the customer. Services &amp; spares Services include preventative maintenance, acceptance testing, engineering and consulting, performance assessments, remote monitoring, training, spare parts, and digital critical infrastructure software. Services are generally recognized as the services are provided, or straight-line for stand-ready contracts, because the customer simultaneously receives and consumes the benefit as we perform the services. We recognize revenue for software applications at a point in time upon transfer of the software and monitoring services are recognized over time. Integrated rack solutions Performance obligations within integrated rack solutions include the delivery of racks, rack power, rack power distribution, rack thermal systems, and configurable integrated solutions. For these performance obligations, we recognize revenue at a point in time based on when transfer of control occurs. Disaggregation of Revenues The following table disaggregates our revenue by product and service offering and timing of transfer of control: Year Ended December 31, 2021 Americas Asia Pacific Europe, Middle East, &amp; Africa Total Sales by Product and Service Offering: Critical infrastructure &amp; solutions (1) $ 1,189.6 $ 971.7 $ 739.1 $ 2,900.4 Services &amp; spares 705.1 421.5 312.1 1,438.7 Integrated rack solutions 292.7 215.8 150.5 659.0 Total $ 2,187.4 $ 1,609.0 $ 1,201.7 $ 4,998.1 Timing of revenue recognition: Products and services transferred at a point in time $ 1,514.6 $ 1,304.3 $ 1,019.5 $ 3,838.4 Products and services transferred over time 672.8 304.7 182.2 1,159.7 Total $ 2,187.4 $ 1,609.0 $ 1,201.7 $ 4,998.1 (1) For the year ended December 31, 2021, E&amp;I sales from November 1, 2021 to December 31, 2021 of $21.7 and $45.7 are included in Americas; and Europe, Middle East &amp; Africa reportable segments, respectively. Year Ended December 31, 2020 Americas Asia Pacific Europe, Middle East, &amp; Africa Total Sales by Product and Service Offering: (1) Critical infrastructure &amp; solutions $ 1,074.2 $ 830.7 $ 529.7 $ 2,434.6 Services &amp; spares 662.6 366.3 288.2 1,317.1 Integrated rack solutions 303.8 171.4 143.7 618.9 Total $ 2,040.6 $ 1,368.4 $ 961.6 $ 4,370.6 Timing of revenue recognition: Products and services transferred at a point in time $ 1,418.9 $ 1,078.5 $ 751.9 $ 3,249.3 Products and services transferred over time 621.7 289.9 209.7 1,121.3 Total $ 2,040.6 $ 1,368.4 $ 961.6 $ 4,370.6 (1) Comparative results for Critical infrastructure &amp; solutions, Services &amp; spares and Integrated rack solutions for the year ended December 31, 2020 have been adjusted by $(23.1), $(7.7), and $30.8, respectively, to reflect the strategic realignment described above. Year Ended December 31, 2019 Americas Asia Pacific Europe, Middle East, &amp; Africa Total Sales by Product and Service Offering: Critical infrastructure &amp; solutions $ 1,225.6 $ 755.5 $ 486.4 $ 2,467.5 Services &amp; spares 689.8 361.1 287.2 1,338.1 Integrated rack solutions 313.7 161.4 150.5 625.6 Total $ 2,229.1 $ 1,278.0 $ 924.1 $ 4,431.2 Timing of revenue recognition: Products and services transferred at a point in time $ 1,592.4 $ 1,007.1 $ 748.9 $ 3,348.4 Products and services transferred over time 636.7 270.9 175.2 1,082.8 Total $ 2,229.1 $ 1,278.0 $ 924.1 $ 4,431.2 The opening and closing balances of our current and long-term contract liabilities and current and long-term deferred revenue are as follows: Balances at December 31, 2021 Balances at December 31, 2020 Deferred revenue - current (1) $ 238.9 $ 199.6 Deferred revenue - noncurrent (2) 59.9 38.8 Other contract liabilities - current (1) 52.1 36.1 (1) Current deferred revenue and contract liabilities are included within accrued expenses. (2) Noncurrent deferred revenue is recorded within other long-term liabil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 Summary of RSU Activity (Details) - Restricted Stock Units (RSUs)</t>
        </is>
      </c>
      <c r="B1" s="2" t="inlineStr">
        <is>
          <t>12 Months Ended</t>
        </is>
      </c>
    </row>
    <row r="2">
      <c r="B2" s="2" t="inlineStr">
        <is>
          <t>Dec. 31, 2021$ / sharesshares</t>
        </is>
      </c>
    </row>
    <row r="3">
      <c r="A3" s="3" t="inlineStr">
        <is>
          <t>Share-based Compensation Arrangement by Share-based Payment Award, Equity Instruments Other than Options, Nonvested, Number of Shares [Roll Forward]</t>
        </is>
      </c>
    </row>
    <row r="4">
      <c r="A4" s="4" t="inlineStr">
        <is>
          <t>Beginning balance (in shares) | shares</t>
        </is>
      </c>
      <c r="B4" s="6" t="n">
        <v>4043346</v>
      </c>
    </row>
    <row r="5">
      <c r="A5" s="4" t="inlineStr">
        <is>
          <t>Granted (in shares) | shares</t>
        </is>
      </c>
      <c r="B5" s="6" t="n">
        <v>775409</v>
      </c>
    </row>
    <row r="6">
      <c r="A6" s="4" t="inlineStr">
        <is>
          <t>Exercised (in shares) | shares</t>
        </is>
      </c>
      <c r="B6" s="6" t="n">
        <v>-943158</v>
      </c>
    </row>
    <row r="7">
      <c r="A7" s="4" t="inlineStr">
        <is>
          <t>Forfeited and canceled (in shares) | shares</t>
        </is>
      </c>
      <c r="B7" s="6" t="n">
        <v>-218208</v>
      </c>
    </row>
    <row r="8">
      <c r="A8" s="4" t="inlineStr">
        <is>
          <t>Ending balance (in shares) | shares</t>
        </is>
      </c>
      <c r="B8" s="6" t="n">
        <v>3657389</v>
      </c>
    </row>
    <row r="9">
      <c r="A9" s="3" t="inlineStr">
        <is>
          <t>Share-based Compensation Arrangement by Share-based Payment Award, Equity Instruments Other than Options, Nonvested, Weighted Average Grant Date Fair Value [Abstract]</t>
        </is>
      </c>
    </row>
    <row r="10">
      <c r="A10" s="4" t="inlineStr">
        <is>
          <t>Beginning balance (in dollars per share) | $ / shares</t>
        </is>
      </c>
      <c r="B10" s="9" t="n">
        <v>12.17</v>
      </c>
    </row>
    <row r="11">
      <c r="A11" s="4" t="inlineStr">
        <is>
          <t>Granted (in dollars per share) | $ / shares</t>
        </is>
      </c>
      <c r="B11" s="11" t="n">
        <v>22.7</v>
      </c>
    </row>
    <row r="12">
      <c r="A12" s="4" t="inlineStr">
        <is>
          <t>Exercised (in dollars per share) | $ / shares</t>
        </is>
      </c>
      <c r="B12" s="11" t="n">
        <v>12.01</v>
      </c>
    </row>
    <row r="13">
      <c r="A13" s="4" t="inlineStr">
        <is>
          <t>Forfeited and canceled (in dollars per share) | $ / shares</t>
        </is>
      </c>
      <c r="B13" s="11" t="n">
        <v>10.37</v>
      </c>
    </row>
    <row r="14">
      <c r="A14" s="4" t="inlineStr">
        <is>
          <t>Ending balance (in dollars per share) | $ / shares</t>
        </is>
      </c>
      <c r="B14" s="9" t="n">
        <v>14.54</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Earnings (Loss) Per Share (Details) - USD ($) $ / shares in Units, $ in Millions</t>
        </is>
      </c>
      <c r="B1" s="2" t="inlineStr">
        <is>
          <t>12 Months Ended</t>
        </is>
      </c>
    </row>
    <row r="2">
      <c r="B2" s="2" t="inlineStr">
        <is>
          <t>Dec. 31, 2021</t>
        </is>
      </c>
      <c r="C2" s="2" t="inlineStr">
        <is>
          <t>Dec. 31, 2020</t>
        </is>
      </c>
      <c r="D2" s="2" t="inlineStr">
        <is>
          <t>Dec. 31, 2019</t>
        </is>
      </c>
      <c r="F2" s="2" t="inlineStr">
        <is>
          <t>Dec. 31, 2018</t>
        </is>
      </c>
    </row>
    <row r="3">
      <c r="A3" s="3" t="inlineStr">
        <is>
          <t>Earnings Per Share, Basic, by Common Class, Including Two Class Method [Line Items]</t>
        </is>
      </c>
    </row>
    <row r="4">
      <c r="A4" s="4" t="inlineStr">
        <is>
          <t>Net income (loss)</t>
        </is>
      </c>
      <c r="B4" s="7" t="n">
        <v>119.6</v>
      </c>
      <c r="C4" s="7" t="n">
        <v>-327.3</v>
      </c>
      <c r="D4" s="7" t="n">
        <v>-140.8</v>
      </c>
    </row>
    <row r="5">
      <c r="A5" s="4" t="inlineStr">
        <is>
          <t>Basic (in shares)</t>
        </is>
      </c>
      <c r="B5" s="6" t="n">
        <v>355544632</v>
      </c>
      <c r="C5" s="6" t="n">
        <v>307076397</v>
      </c>
      <c r="D5" s="6" t="n">
        <v>118261955</v>
      </c>
    </row>
    <row r="6">
      <c r="A6" s="4" t="inlineStr">
        <is>
          <t>Dilutive effect of equity-based compensation and warrants (in shares)</t>
        </is>
      </c>
      <c r="B6" s="6" t="n">
        <v>4595691</v>
      </c>
      <c r="C6" s="6" t="n">
        <v>0</v>
      </c>
      <c r="D6" s="6" t="n">
        <v>0</v>
      </c>
    </row>
    <row r="7">
      <c r="A7" s="4" t="inlineStr">
        <is>
          <t>Weighted-average number of ordinary shares outstanding - diluted (in shares)</t>
        </is>
      </c>
      <c r="B7" s="6" t="n">
        <v>360140323</v>
      </c>
      <c r="C7" s="6" t="n">
        <v>307076397</v>
      </c>
      <c r="D7" s="6" t="n">
        <v>118261955</v>
      </c>
    </row>
    <row r="8">
      <c r="A8" s="3" t="inlineStr">
        <is>
          <t>Net income per share</t>
        </is>
      </c>
    </row>
    <row r="9">
      <c r="A9" s="4" t="inlineStr">
        <is>
          <t>Basic (USD per share)</t>
        </is>
      </c>
      <c r="B9" s="9" t="n">
        <v>0.34</v>
      </c>
      <c r="C9" s="9" t="n">
        <v>-1.07</v>
      </c>
      <c r="D9" s="9" t="n">
        <v>-1.19</v>
      </c>
    </row>
    <row r="10">
      <c r="A10" s="4" t="inlineStr">
        <is>
          <t>Diluted (USD per share)</t>
        </is>
      </c>
      <c r="B10" s="9" t="n">
        <v>0.33</v>
      </c>
      <c r="C10" s="9" t="n">
        <v>-1.07</v>
      </c>
      <c r="D10" s="9" t="n">
        <v>-1.19</v>
      </c>
    </row>
    <row r="11">
      <c r="A11" s="4" t="inlineStr">
        <is>
          <t>Common stock shares outstanding (in shares)</t>
        </is>
      </c>
      <c r="B11" s="6" t="n">
        <v>375801857</v>
      </c>
      <c r="C11" s="6" t="n">
        <v>342024612</v>
      </c>
    </row>
    <row r="12">
      <c r="A12" s="4" t="inlineStr">
        <is>
          <t>Share Capital</t>
        </is>
      </c>
    </row>
    <row r="13">
      <c r="A13" s="3" t="inlineStr">
        <is>
          <t>Net income per share</t>
        </is>
      </c>
    </row>
    <row r="14">
      <c r="A14" s="4" t="inlineStr">
        <is>
          <t>Common stock shares outstanding (in shares)</t>
        </is>
      </c>
      <c r="B14" s="6" t="n">
        <v>375801857</v>
      </c>
      <c r="C14" s="6" t="n">
        <v>342024612</v>
      </c>
      <c r="D14" s="6" t="n">
        <v>118261955</v>
      </c>
      <c r="E14" s="4" t="inlineStr">
        <is>
          <t>[1]</t>
        </is>
      </c>
      <c r="F14" s="6" t="n">
        <v>118261955</v>
      </c>
      <c r="G14" s="4" t="inlineStr">
        <is>
          <t>[1]</t>
        </is>
      </c>
    </row>
    <row r="15">
      <c r="A15" s="4" t="inlineStr">
        <is>
          <t>Previously Reported | Share Capital</t>
        </is>
      </c>
    </row>
    <row r="16">
      <c r="A16" s="3" t="inlineStr">
        <is>
          <t>Net income per share</t>
        </is>
      </c>
    </row>
    <row r="17">
      <c r="A17" s="4" t="inlineStr">
        <is>
          <t>Common stock shares outstanding (in shares)</t>
        </is>
      </c>
      <c r="D17" s="6" t="n">
        <v>1000000</v>
      </c>
      <c r="F17" s="6" t="n">
        <v>1000000</v>
      </c>
    </row>
    <row r="18"/>
    <row r="19">
      <c r="A19" s="4" t="inlineStr">
        <is>
          <t>[1]</t>
        </is>
      </c>
      <c r="B19" s="4" t="inlineStr">
        <is>
          <t>The shares and earnings per share available to holders of the Company’s common shares, prior to the Business Combination, have been recasted as shares reflecting the exchange ratio established in the Business Combination (1.0 Vertiv Holdings share to 118.261955 Vertiv Holdings Co shares).</t>
        </is>
      </c>
    </row>
  </sheetData>
  <mergeCells count="7">
    <mergeCell ref="A1:A2"/>
    <mergeCell ref="B1:E1"/>
    <mergeCell ref="F1:G1"/>
    <mergeCell ref="D2:E2"/>
    <mergeCell ref="F2:G2"/>
    <mergeCell ref="A18:G18"/>
    <mergeCell ref="B19:G19"/>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Earnings (Loss) Per Share - Narrative (Details) - USD ($) $ / shares in Units, $ in Millions</t>
        </is>
      </c>
      <c r="B1" s="2" t="inlineStr">
        <is>
          <t>1 Months Ended</t>
        </is>
      </c>
      <c r="D1" s="2" t="inlineStr">
        <is>
          <t>12 Months Ended</t>
        </is>
      </c>
    </row>
    <row r="2">
      <c r="B2" s="2" t="inlineStr">
        <is>
          <t>Jan. 31, 2021</t>
        </is>
      </c>
      <c r="C2" s="2" t="inlineStr">
        <is>
          <t>Dec. 31, 2020</t>
        </is>
      </c>
      <c r="D2" s="2" t="inlineStr">
        <is>
          <t>Dec. 31, 2021</t>
        </is>
      </c>
      <c r="E2" s="2" t="inlineStr">
        <is>
          <t>Dec. 31, 2020</t>
        </is>
      </c>
      <c r="F2" s="2" t="inlineStr">
        <is>
          <t>Dec. 31, 2019</t>
        </is>
      </c>
      <c r="G2" s="2" t="inlineStr">
        <is>
          <t>Jan. 18, 2021</t>
        </is>
      </c>
    </row>
    <row r="3">
      <c r="A3" s="3" t="inlineStr">
        <is>
          <t>Earnings Per Share, Basic, by Common Class, Including Two Class Method [Line Items]</t>
        </is>
      </c>
    </row>
    <row r="4">
      <c r="A4" s="4" t="inlineStr">
        <is>
          <t>Dilutive effect of equity-based compensation and warrants (in shares)</t>
        </is>
      </c>
      <c r="D4" s="6" t="n">
        <v>4595691</v>
      </c>
      <c r="E4" s="6" t="n">
        <v>0</v>
      </c>
      <c r="F4" s="6" t="n">
        <v>0</v>
      </c>
    </row>
    <row r="5">
      <c r="A5" s="4" t="inlineStr">
        <is>
          <t>Proceeds from the exercise of warrants</t>
        </is>
      </c>
      <c r="B5" s="7" t="n">
        <v>107.5</v>
      </c>
      <c r="C5" s="7" t="n">
        <v>156.5</v>
      </c>
      <c r="D5" s="7" t="n">
        <v>107.5</v>
      </c>
      <c r="E5" s="7" t="n">
        <v>156.5</v>
      </c>
      <c r="F5" s="5" t="n">
        <v>0</v>
      </c>
    </row>
    <row r="6">
      <c r="A6" s="4" t="inlineStr">
        <is>
          <t>Exercise of warrants (in shares)</t>
        </is>
      </c>
      <c r="B6" s="6" t="n">
        <v>9300000</v>
      </c>
      <c r="C6" s="6" t="n">
        <v>13600000</v>
      </c>
    </row>
    <row r="7">
      <c r="A7" s="4" t="inlineStr">
        <is>
          <t>Redemption price of warrants (USD per share)</t>
        </is>
      </c>
      <c r="G7" s="9" t="n">
        <v>0.01</v>
      </c>
    </row>
    <row r="8">
      <c r="A8" s="4" t="inlineStr">
        <is>
          <t>Stock options</t>
        </is>
      </c>
    </row>
    <row r="9">
      <c r="A9" s="3" t="inlineStr">
        <is>
          <t>Earnings Per Share, Basic, by Common Class, Including Two Class Method [Line Items]</t>
        </is>
      </c>
    </row>
    <row r="10">
      <c r="A10" s="4" t="inlineStr">
        <is>
          <t>Antidilutive securities excluded from computation of earnings per share (in shares)</t>
        </is>
      </c>
      <c r="D10" s="6" t="n">
        <v>2300000</v>
      </c>
      <c r="E10" s="6" t="n">
        <v>6700000</v>
      </c>
    </row>
    <row r="11">
      <c r="A11" s="4" t="inlineStr">
        <is>
          <t>Warrant</t>
        </is>
      </c>
    </row>
    <row r="12">
      <c r="A12" s="3" t="inlineStr">
        <is>
          <t>Earnings Per Share, Basic, by Common Class, Including Two Class Method [Line Items]</t>
        </is>
      </c>
    </row>
    <row r="13">
      <c r="A13" s="4" t="inlineStr">
        <is>
          <t>Antidilutive securities excluded from computation of earnings per share (in shares)</t>
        </is>
      </c>
      <c r="D13" s="6" t="n">
        <v>5700000</v>
      </c>
      <c r="E13" s="6" t="n">
        <v>25000000</v>
      </c>
    </row>
  </sheetData>
  <mergeCells count="3">
    <mergeCell ref="A1:A2"/>
    <mergeCell ref="B1:C1"/>
    <mergeCell ref="D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 and Contingencies (Details) - USD ($)</t>
        </is>
      </c>
      <c r="B1" s="2" t="inlineStr">
        <is>
          <t>Aug. 03, 2021</t>
        </is>
      </c>
      <c r="C1" s="2" t="inlineStr">
        <is>
          <t>Sep. 06, 2019</t>
        </is>
      </c>
      <c r="D1" s="2" t="inlineStr">
        <is>
          <t>Mar. 11, 2019</t>
        </is>
      </c>
      <c r="E1" s="2" t="inlineStr">
        <is>
          <t>May 10, 2018</t>
        </is>
      </c>
      <c r="F1" s="2" t="inlineStr">
        <is>
          <t>Mar. 01, 2022</t>
        </is>
      </c>
      <c r="G1" s="2" t="inlineStr">
        <is>
          <t>Dec. 31, 2021</t>
        </is>
      </c>
      <c r="H1" s="2" t="inlineStr">
        <is>
          <t>Dec. 31, 2020</t>
        </is>
      </c>
      <c r="I1" s="2" t="inlineStr">
        <is>
          <t>Aug. 12, 2019</t>
        </is>
      </c>
      <c r="J1" s="2" t="inlineStr">
        <is>
          <t>Jun. 04, 2019</t>
        </is>
      </c>
      <c r="K1" s="2" t="inlineStr">
        <is>
          <t>Dec. 28, 2017</t>
        </is>
      </c>
    </row>
    <row r="2">
      <c r="A2" s="3" t="inlineStr">
        <is>
          <t>Loss Contingencies [Line Items]</t>
        </is>
      </c>
    </row>
    <row r="3">
      <c r="A3" s="4" t="inlineStr">
        <is>
          <t>Damages sought</t>
        </is>
      </c>
      <c r="C3" s="5" t="n">
        <v>34500000</v>
      </c>
    </row>
    <row r="4">
      <c r="A4" s="4" t="inlineStr">
        <is>
          <t>Contingent liabilities</t>
        </is>
      </c>
      <c r="G4" s="5" t="n">
        <v>0</v>
      </c>
    </row>
    <row r="5">
      <c r="A5" s="4" t="inlineStr">
        <is>
          <t>Energy Labs</t>
        </is>
      </c>
    </row>
    <row r="6">
      <c r="A6" s="3" t="inlineStr">
        <is>
          <t>Loss Contingencies [Line Items]</t>
        </is>
      </c>
    </row>
    <row r="7">
      <c r="A7" s="4" t="inlineStr">
        <is>
          <t>Contingent consideration, range of outcomes, low</t>
        </is>
      </c>
      <c r="K7" s="5" t="n">
        <v>0</v>
      </c>
    </row>
    <row r="8">
      <c r="A8" s="4" t="inlineStr">
        <is>
          <t>Contingent consideration, range of outcomes, high</t>
        </is>
      </c>
      <c r="K8" s="5" t="n">
        <v>34500000</v>
      </c>
    </row>
    <row r="9">
      <c r="A9" s="4" t="inlineStr">
        <is>
          <t>Contingent consideration liability</t>
        </is>
      </c>
      <c r="J9" s="5" t="n">
        <v>0</v>
      </c>
    </row>
    <row r="10">
      <c r="A10" s="4" t="inlineStr">
        <is>
          <t>Litigation settlement, expense</t>
        </is>
      </c>
      <c r="G10" s="5" t="n">
        <v>18700000</v>
      </c>
    </row>
    <row r="11">
      <c r="A11" s="4" t="inlineStr">
        <is>
          <t>Bladeroom Group Limited, Et Al</t>
        </is>
      </c>
    </row>
    <row r="12">
      <c r="A12" s="3" t="inlineStr">
        <is>
          <t>Loss Contingencies [Line Items]</t>
        </is>
      </c>
    </row>
    <row r="13">
      <c r="A13" s="4" t="inlineStr">
        <is>
          <t>Litigation settlement, amount awarded to other party</t>
        </is>
      </c>
      <c r="D13" s="5" t="n">
        <v>30000000</v>
      </c>
      <c r="E13" s="5" t="n">
        <v>30000000</v>
      </c>
    </row>
    <row r="14">
      <c r="A14" s="4" t="inlineStr">
        <is>
          <t>Loss contingency accrual</t>
        </is>
      </c>
      <c r="H14" s="5" t="n">
        <v>96200000</v>
      </c>
    </row>
    <row r="15">
      <c r="A15" s="4" t="inlineStr">
        <is>
          <t>Bladeroom Group Limited, Et Al | Indemnification Agreement</t>
        </is>
      </c>
    </row>
    <row r="16">
      <c r="A16" s="3" t="inlineStr">
        <is>
          <t>Loss Contingencies [Line Items]</t>
        </is>
      </c>
    </row>
    <row r="17">
      <c r="A17" s="4" t="inlineStr">
        <is>
          <t>Loss contingency accrual</t>
        </is>
      </c>
      <c r="H17" s="6" t="n">
        <v>96200000</v>
      </c>
    </row>
    <row r="18">
      <c r="A18" s="4" t="inlineStr">
        <is>
          <t>Energy Labs</t>
        </is>
      </c>
    </row>
    <row r="19">
      <c r="A19" s="3" t="inlineStr">
        <is>
          <t>Loss Contingencies [Line Items]</t>
        </is>
      </c>
    </row>
    <row r="20">
      <c r="A20" s="4" t="inlineStr">
        <is>
          <t>Loss contingency accrual</t>
        </is>
      </c>
      <c r="H20" s="5" t="n">
        <v>2800000</v>
      </c>
    </row>
    <row r="21">
      <c r="A21" s="4" t="inlineStr">
        <is>
          <t>Energy Labs | Forecast</t>
        </is>
      </c>
    </row>
    <row r="22">
      <c r="A22" s="3" t="inlineStr">
        <is>
          <t>Loss Contingencies [Line Items]</t>
        </is>
      </c>
    </row>
    <row r="23">
      <c r="A23" s="4" t="inlineStr">
        <is>
          <t>Loss contingency accrual, payments</t>
        </is>
      </c>
      <c r="F23" s="5" t="n">
        <v>21500000</v>
      </c>
    </row>
    <row r="24">
      <c r="A24" s="4" t="inlineStr">
        <is>
          <t>American Arbitration Association</t>
        </is>
      </c>
    </row>
    <row r="25">
      <c r="A25" s="3" t="inlineStr">
        <is>
          <t>Loss Contingencies [Line Items]</t>
        </is>
      </c>
    </row>
    <row r="26">
      <c r="A26" s="4" t="inlineStr">
        <is>
          <t>Loss contingency, barred from recovery, value</t>
        </is>
      </c>
      <c r="B26" s="5" t="n">
        <v>9000000</v>
      </c>
    </row>
    <row r="27">
      <c r="A27" s="4" t="inlineStr">
        <is>
          <t>Loss contingency, disgorgement, value</t>
        </is>
      </c>
      <c r="B27" s="6" t="n">
        <v>10000000</v>
      </c>
    </row>
    <row r="28">
      <c r="A28" s="4" t="inlineStr">
        <is>
          <t>Surety Bond | Bladeroom Group Limited, Et Al</t>
        </is>
      </c>
    </row>
    <row r="29">
      <c r="A29" s="3" t="inlineStr">
        <is>
          <t>Loss Contingencies [Line Items]</t>
        </is>
      </c>
    </row>
    <row r="30">
      <c r="A30" s="4" t="inlineStr">
        <is>
          <t>Estimate of possible loss</t>
        </is>
      </c>
      <c r="I30" s="5" t="n">
        <v>120100000</v>
      </c>
    </row>
    <row r="31">
      <c r="A31" s="4" t="inlineStr">
        <is>
          <t>Unremitted Payment | American Arbitration Association</t>
        </is>
      </c>
    </row>
    <row r="32">
      <c r="A32" s="3" t="inlineStr">
        <is>
          <t>Loss Contingencies [Line Items]</t>
        </is>
      </c>
    </row>
    <row r="33">
      <c r="A33" s="4" t="inlineStr">
        <is>
          <t>Damages sought</t>
        </is>
      </c>
      <c r="B33" s="6" t="n">
        <v>12000000</v>
      </c>
    </row>
    <row r="34">
      <c r="A34" s="4" t="inlineStr">
        <is>
          <t>Damages and Injunctive Relief | American Arbitration Association</t>
        </is>
      </c>
    </row>
    <row r="35">
      <c r="A35" s="3" t="inlineStr">
        <is>
          <t>Loss Contingencies [Line Items]</t>
        </is>
      </c>
    </row>
    <row r="36">
      <c r="A36" s="4" t="inlineStr">
        <is>
          <t>Damages sought</t>
        </is>
      </c>
      <c r="B36" s="5" t="n">
        <v>180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1</t>
        </is>
      </c>
    </row>
    <row r="3">
      <c r="A3" s="3" t="inlineStr">
        <is>
          <t>Restructuring and Related Activities [Abstract]</t>
        </is>
      </c>
    </row>
    <row r="4">
      <c r="A4" s="4" t="inlineStr">
        <is>
          <t>Restructuring Costs</t>
        </is>
      </c>
      <c r="B4" s="4" t="inlineStr">
        <is>
          <t>RESTRUCTURING COSTS Restructuring costs include expenses associated with the Company's efforts to continually improve operational efficiency and reposition its assets to remain competitive on a worldwide basis. Plant closing and other costs include lease and contract termination costs of moving fixed assets, employee training, relocation, and facility costs. These costs are recorded in other deductions, net in the consolidated statements of earnings (loss). During 2020, Vertiv approved a multi-year restructuring program to align our cost structure to support our margin expansion targets. The program includes workforce reductions and footprint optimization across all segments. Restructuring charges expected to be recognized estimated approximately $95.0 for the entire program. The change in liability for the restructuring costs for the year ended December 31, 2021 follows: December 31, 2020 Paid/Utilized Expense December 31, 2021 Severance and benefits $ 68.9 $ (31.8) $ (3.3) $ 33.8 Plant closing and other 0.4 (4.9) 4.7 0.2 Total $ 69.3 $ (36.7) $ 1.4 $ 34.0 The change in the liability for restructuring costs for the year ended December 31, 2020 follows: December 31, 2019 Paid/ Expense December 31, 2020 Severance and benefits $ 21.6 $ (23.2) $ 70.5 $ 68.9 Plant closing and other 0.6 (3.6) 3.4 0.4 Total $ 22.2 $ (26.8) $ 73.9 $ 69.3 The change in the liability for restructuring costs for the year ended December 31, 2019 follows: December 31, 2018 Paid/ Expense December 31, 2019 Severance and benefits $ 24.6 $ (21.6) $ 18.6 $ 21.6 Plant closing and other 1.2 (2.7) 2.1 0.6 Total $ 25.8 $ (24.3) $ 20.7 $ 22.2 Restructuring expense by business segment follows: December 31, 2021 December 31, 2020 December 31, 2019 Americas $ 4.0 $ 15.5 $ 5.3 Asia Pacific 3.1 10.4 3.9 Europe, Middle East &amp; Africa (1) (7.1) 42.7 11.1 Corporate 1.4 5.3 0.4 Total $ 1.4 $ 73.9 $ 20.7 (1) During 2021, a previously recorded restructuring reserve was relieved due to the sale of a heavy industrial UPS business, refer to "Note 5 - Goodwill and Other Intangibles" for more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S The change in the carrying value of goodwill by segment follows: Americas Asia Pacific Europe, Middle East &amp; Africa Total Balance, December 31, 2019 $ 371.5 $ 50.3 $ 184.0 $ 605.8 Foreign currency translation and other (12.3) 0.3 13.4 1.4 Balance, December 31, 2020 $ 359.2 $ 50.6 $ 197.4 $ 607.2 Acquisition of E&amp;I (1) $ 273.4 $ — $ 474.8 $ 748.2 Foreign currency translation and other (0.6) 0.3 (16.3) (16.6) Impairment (2) — — (8.7) (8.7) Balance, December 31, 2021 $ 632.0 $ 50.9 $ 647.2 $ 1,330.1 (1) For more information on the Acquisition of E&amp;I, refer to "Note 2 - Acquisition". (2) Impairment is related the sale of a heavy industrial UPS business, see additional details below. The gross carrying amount and accumulated amortization of identifiable intangible assets by major class follow: As of December 31, 2021 Gross Accumulated Amortization Net Customer relationships $ 1,824.8 $ (453.7) $ 1,371.1 Developed technology 508.1 (177.0) 331.1 Capitalized software 95.5 (53.7) 41.8 Trademarks 90.6 (24.3) 66.3 Backlog 39.6 (6.9) 32.7 Total finite-lived identifiable intangible assets $ 2,558.6 $ (715.6) $ 1,843.0 Indefinite-lived trademarks 295.2 — 295.2 Total intangible assets $ 2,853.8 $ (715.6) $ 2,138.2 As of December 31, 2020 Gross Accumulated Amortization Net Customer relationships $ 1,114.3 $ (362.5) $ 751.8 Developed technology 330.0 (144.8) 185.2 Capitalized software 94.2 (44.3) 49.9 Trademarks 39.0 (19.3) 19.7 Total finite-lived identifiable intangible assets $ 1,577.5 $ (570.9) $ 1,006.6 Indefinite-lived trademarks 295.9 — 295.9 Total intangible assets $ 1,873.4 $ (570.9) $ 1,302.5 Total intangible asset amortization expense for the years ended December 31, 2021, 2020 and 2019, was $157.9, $142.8, $145.8, respectively. Based on intangible asset balances as of December 31, 2021, expected amortization expense is as follows: 2022 2023 2024 2025 2026 $ 236.4 $ 198.6 $ 198.5 $ 198.5 $ 188.9 In October 2021, the Company entered into an agreement for approximately 20.0 EUR ($21.7 USD) in cash proceeds for the sale of a heavy industrial UPS business within the Europe, Middle East &amp; Africa segment. As a result of the disposition, the Company adjusted the business to the current fair value, less expected costs to sell, and recorded an $8.7 impairment in "Asset impairment" in the Consolidated Statements of Earnings (Loss). On December 21, 2021, the sale of the heavy industrial UPS business was finalized, which resulted in no additional impairment. During the year ended December 31, 2020, management changed its strategy on the ERP platform that was being implemented in the Americas segment. As a result, the Company recognized a write-off of approximately $12.3, consisting primarily of capitalized software costs, which is recorded as a corporate expense, within "Asset Impairments" in the Consolidated Statement of Earnings (Loss). During the year ended December 31, 2020, in connection with the restructuring program, management determined a certain product line in the Americas segment to be non-core to the business. As a result, the Company recognized an impairment charge of $8.7, consisting primarily of developed technology and trademarks, which is recorded in "Asset Impairments" in the Consolidated Statement of Earnings (Loss). The Company considered the overall macroeconomic conditions and the uncertainty surrounding the global economy and performed a quantitative impairment test for all of its reporting units with goodwill during the fourth quarter of 2021. The discounted cash flow approach, the comparable public company approach and the comparable acquisition approach were used to estimate the fair value of each reporting unit using a weighting of 40%, 40% and 20%, respectively. The discounted cash flow model requires several assumptions including future sales growth, earnings before interest, taxes, depreciation, and amortization (or "EBITDA") margins, capital expenditures, a discount rate and a terminal revenue growth rate (the revenue growth rate for the period beyond the years forecasted by the reporting units) for each reporting unit. The comparable public company and comparable acquisition approaches require several assumptions including EBITDA multiples for comparable companies and transactions that operate in the same markets as the Company’s reporting units. The estimated fair value of all reporting units was in excess of its respective carrying value, which resulted in a conclusion that no impairment existed as of December 31, 2021. The continued uncertainty surrounding the global economy due to the COVID-19 pandemic increases the likelihood that adverse changes in key assumptions used to determine the fair value of reporting units like sales estimates, cost factors, discount rates and stock price could result in interim quantitative goodwill impairment tests and non-cash goodwill impairments in future periods. Additionally, as part of the annual impairment evaluation the Company also performed a quantitative impairment test for indefinite-lived tradename intangible assets and concluded that it was not more likely than not the fair value of such tradename assets was below their carrying values. However, uncertainty surrounding the impact of the COVID-19 pandemic increases the likelihood that adverse changes in key assumptions used to determine the fair value of indefinite-lived intangibles like sales estimates or discount rates could result in interim quantitative tradename impairments tests and non-cash tradename impairments in future periods. Additionally, uncertainty around the current macroeconomic environment could result in changes to the Company’s marketing and branding strategy which also could impact the carrying value or estimated useful lives of the Company’s tradenam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Long-term debt consisted of the following as of December 31, 2021 and 2020: December 31, 2021 December 31, 2020 Term Loan due 2027 at 2.84% and 3.15% at December 31, 2021 and 2020, respectively $ 2,161.7 $ 2,183.5 Senior Secured Notes due 2028 at 4.125% at December 31, 2021 850.0 — Unamortized discount and issuance costs (39.4) (31.0) 2,972.3 2,152.5 Less: Current Portion (21.8) (22.0) Total long-term debt, net of current portion $ 2,950.5 $ 2,130.5 Contractual maturities of the Company’s debt obligations as of December 31, 2021 are shown below: 2022 $ 21.8 2023 21.8 2024 21.8 2025 21.8 2026 21.8 Thereafter 2,902.7 Total $ 3,011.7 Senior Secured Notes due 2028 On October 22, 2021, Vertiv Group Corporation (the “Issuer”), completed its offering (the “Offering”) of $850.0 aggregate principal amount of its Senior Secured Notes due 2028 in a private placement at par. The Notes bear interest at 4.125% per annum and mature on November 15, 2028. The Company incurred $13.8 of debt issuance costs that were capitalized as part of the Notes. Amendment to the Term Loan due 2027 On March 10, 2021, Vertiv Group Corporation, a Delaware corporation and an indirect wholly owned subsidiary of the Company ("Vertiv Group" or the "Borrower"), Vertiv Intermediate Holding II Corporation, a Delaware corporation and the direct parent of Vertiv Group ("Holdings"), and certain direct and indirect subsidiaries of the Borrower, as guarantors, entered into an Amendment No. 1 to Term Loan Credit Agreement (the "Term Loan Amendment" and, the Original Term Loan Credit Agreement as amended by the Term Loan Amendment, the "Credit Agreement") with Citibank, N.A., as administrative agent (in such capacity, the “Term Agent”) and various financial institutions from time to time party thereto ("Term Lenders"), which Term Loan Amendment made certain modifications to the Term Loan Credit Agreement entered into by Borrower and the other parties on March 2, 2020 (the "Original Term Loan Credit Agreement"), including reducing the interest rate margins. Pursuant to the Term Loan Amendment, among other modifications, the interest rate margin for the Borrower’s outstanding term loans under the Credit Agreement was reduced by 0.25%, to 2.75% in respect of term loans bearing interest based on the LIBOR rate and to 1.75% in respect of term loans bearing interest based on a base rate defined in the Credit Agreement. The Company recognized a loss on the extinguishment of debt of $0.4 related to the Amendment for the year ended December 31, 2021. The maturity date for such term loans remains March 2, 2027, and all other material provisions of the Credit Agreement remain materially unchanged. Prior Term Loan Repayment On March 2, 2020, we completed a refinancing by entering into (i) Amendment No. 5 to the Prior-Asset Based Revolving Credit Agreement (as defined herein), by and among, inter alia, Vertiv Group Corporation, a Delaware corporation (“Vertiv Group” or the “Borrower”) and an indirect wholly owned subsidiary of Vertiv Holdings Co, Vertiv Intermediate Holding II Corporation, a Delaware corporation (“Holdings”) and the direct parent of Vertiv Group, certain direct and indirect subsidiaries of Vertiv Group, as co-borrowers and guarantors thereunder, various financial institutions from time to time party thereto, as lenders, JPMorgan Chase Bank, N.A., as administrative agent (in such capacity, the “ABL Agent”), and certain other institutions as collateral agents and letter of credit issuers (the “ABL Amendment” and, the Prior Asset-Based Revolving Credit Agreement as amended by the ABL Amendment, the “ABL Revolving Credit Facility”), which ABL Amendment extended the maturity of, and made certain other modifications to, the Prior Asset-Based Revolving Credit Agreement and (ii) a new Term Loan Credit Agreement, by and among, inter alia, Holdings, Vertiv Group, as borrower, various financial institutions from time to time party thereto (the “Term Lenders”), and Citibank, N.A., as administrative agent (in such capacity, the “Term Agent”) (the “Term Loan Credit Agreement”), which Term Loan Credit Agreement provided for a $2,200.0 senior secured term loan, the proceeds of which were used, together with certain borrowings under the ABL Revolving Credit Facility, to repay or redeem, as applicable, in full certain existing indebtedness and to pay certain fees and expenses as further set forth below. The refinancing transactions have resulted in a reduction of our debt service requirements going forward and an extension of the maturity profile of our indebtedness. On the Closing Date and prior to the completion of the refinancing transactions, Vertiv used a portion of the proceeds from the Business Combination, including the PIPE Investment, to repay $176.0 of the outstanding indebtedness under the Prior Asset-Based Revolving Credit Agreement and approximately $1,285.9 of the outstanding indebtedness under the Prior Term Loan Facility (as defined herein). In connection with the repayment from the Business Combination and the subsequent refinancing transactions, we recognized a $99.0 write-off of deferred financing fees and a $75.0 early redemption premium on Prior Notes (as defined herein). The write-off and early redemption premium are recorded in Loss on extinguishment of debt in the consolidated statement of earnings (loss). Term Loan due 2027 Pursuant to the Term Loan Credit Agreement, the Term Lenders made $2,200.0 in senior secured term loans (the “Term Loan”) to the Borrower. The proceeds of the Term Loan, together with certain borrowings under the ABL Revolving Credit Facility, were used to repay or redeem in full the outstanding indebtedness (the “Refinancing”) of the Borrower and of Vertiv Intermediate Holding Corporation, a Delaware corporation (“Holdco”) and an indirect parent of the Borrower, under the Prior Term Loan Facility and the Prior Notes (as defined herein) and to pay fees and expenses in connection with (a) entry into the Term Loan Credit Agreement, (b) entry into the ABL Amendment and (c) such repayments and redemptions. Subject to certain conditions and without consent of the then-existing Term Lenders (but subject to the receipt of commitments), the Borrower may incur additional loans under the Term Loan Credit Agreement (as an increase to the Term Loan or as one or more new tranches of term loans) (“Incremental Term Loans”) in an aggregate principal amount of up to the sum of (a) the greater of $325.0 and 60.0% of Consolidated EBITDA (as defined in the Term Loan Credit Agreement), plus (b) an amount equal to all voluntary prepayments, repurchases and redemptions of pari passu term loans borrowed under the Term Loan Credit Agreement and of certain other pari passu indebtedness incurred outside the Term Loan Credit Agreement utilizing capacity that would otherwise be available for Incremental Term Loans, plus (c) an unlimited amount, so long as on a pro forma basis after giving effect thereto, (i) with respect to indebtedness secured by the Collateral (as defined below) on a pari passu basis with the Term Loan, the Consolidated First Lien Net Leverage Ratio (as defined in the Term Loan Credit Agreement) would not exceed 3.75:1.00 and (ii) with respect to indebtedness incurred outside of the Term Loan Credit Agreement and secured by the Collateral on a junior basis with the Term Loan or that is unsecured, the Consolidated Total Net Leverage Ratio (as defined in the Term Loan Credit Agreement) would not exceed either (A) 5.25:1.00 or (B) if such indebtedness is incurred in connection with a permitted acquisition or other permitted investment, the Consolidated Total Net Leverage Ratio in effect immediately prior to the consummation of such transaction (the amounts referred to in clauses (a), (b) and (c), collectively, the “Incremental Amount”). Subject to certain conditions, the Borrower may incur additional indebtedness outside of the Term Loan Credit Agreement using the then-available Incremental Amount in lieu of Incremental Term Loans. The Term Loan amortizes in equal quarterly installments in an amount equal to 1.00% per annum of the initial principal amount, which amortization payments commenced on June 30, 2020. The interest rate applicable to the Term Loan is, at the Borrower’s option, either (a) the base rate (which is the highest of (i) the prime rate of Citibank, N.A. on such day, (ii) the greater of the then-current (A) federal funds rate set by the Federal Reserve Bank of New York and (B) rate comprised of both overnight federal funds and overnight LIBOR, in each case, plus 0.50%, (iii) LIBOR for a one month interest period, plus 1.00% and (iv) 1.00%), plus 2.00% or (b) one-, two-, three- or six-month LIBOR or, if agreed by all Term Lenders, 12-month LIBOR or, if agreed to by the Term Agent, any shorter period (selected at the option of the Borrower), plus 3.00%. Additionally, concurrent with entering into the Term Loan Credit Agreement, Vertiv Group entered into interest rate swap agreements with an initial notional amount of $1,200.0, which will reduce to $1,000.0 in 2021 and remain at $1,000.0 until the maturity of the Term Loan Credit Agreement in 2027. The swap transactions exchange floating rate interest payments for fixed rate interest payments on the notional amount to reduce interest rate volatility. The borrowing rate of the Term Loan as of December 31, 2021 and 2020 was 2.84% and 3.15%, respectively. On March 10, 2021, the interest rate margin decreased to 2.75% in respect of term loans bearing interest based on the LIBOR rate and to 1.75% in respect of term loans bearing interest based on a base rate defined in the Credit Agreement for the Term Loan due 2027 as mentioned above. The Borrower may voluntarily prepay the Term Loan, in whole or in part, subject to minimum amounts, with prior notice but without premium or penalty. The Borrower is required to repay the Term Loan with 50% of Excess Cash Flow (as defined in the Term Loan Credit Agreement), 100% of the net cash proceeds of certain asset sales and casualty and condemnation events and the incurrence of certain other indebtedness, in each case, subject to certain step-downs, reinvestment rights, thresholds and other exceptions. Any Term Loan prepaid or repaid may not be re-borrowed. Unless accelerated subject to the terms of the Term Loan Credit Agreement, any amounts not otherwise prepaid or repaid shall mature on the seven year anniversary of entry into the Term Loan Credit Agreement. The Borrower’s obligations under the Term Loan Credit Agreement are guaranteed by Holdings and all of the Borrower’s direct and indirect wholly-owned U.S. subsidiaries (subject to certain permitted exceptions) (collectively, the “Guarantors”). Subject to certain exceptions, the obligations of the Borrower and the Guarantors under the Term Loan Credit Agreement and related documents are secured by a lien on substantially all of the assets of the Borrower and the Guarantors (the “Collateral”). The Term Loan Credit Agreement contains customary representations and warranties, affirmative, reporting and negative covenants, and events of default. The negative covenants include, among other things, restrictions on the ability of Holdings, the Borrower and its restricted subsidiaries to grant liens or security interests on assets, undertake mergers and consolidations, sell or otherwise transfer assets, pay dividends or make other distributions and restricted payments, incur indebtedness, make acquisitions, loans, advances or other investments, optionally prepay or modify terms of certain junior indebtedness, enter into transactions with affiliates or change lines of business, in each case, subject to certain thresholds and exceptions. ABL Revolving Credit Facility The ABL Amendment extended the maturity of, and made certain other modifications to, the Revolving Credit Agreement, dated as of November 30, 2016 (as amended, restated, supplemented or otherwise modified from time to time prior to March 2, 2020, the “Prior Asset-Based Revolving Credit Agreement”), by and among Holdings, the Borrower, certain subsidiaries of the Borrower, as co-borrowers (the "Co-Borrowers"), various financial institutions from time to time party thereto, as lenders (after giving effect to the ABL Amendment, the “ABL Lenders”), the ABL Agent and certain other institutions from time to time party thereto as collateral agents and letter of credit issuers. The ABL Revolving Credit Facility is available to the Borrower and the Co-Borrowers and provides for revolving loans in various currencies and under U.S. and foreign subfacilities, in an aggregate amount up to $455.0 with a letter of credit subfacility of $200.0 and a swingline subfacility of $75.0, in each case, subject to various borrowing bases. Borrowings under the ABL Revolving Credit Facility are limited by borrowing base calculations based on the sum of specified percentages of eligible accounts receivable, certain eligible inventory and certain unrestricted cash, minus the amount of any applicable reserves. Borrowings under the ABL Revolving Credit Facility were used on March 2, 2020, together with the proceeds of the Term Loan, to consummate the Refinancing and for working capital purposes. Going forward, borrowings under the ABL Revolving Credit Facility may be used for working capital and general corporate purposes. Subject to certain conditions and without the consent of the then-existing ABL Lenders (but subject to the receipt of commitments), commitments under the ABL Revolving Credit Facility may be increased to up to $600.0. The interest rate applicable to loans denominated in U.S. dollars under the ABL Revolving Credit Facility is, at the Borrower’s option, either (a) the base rate (which is the highest of (i) the prime rate of JPMorgan Chase Bank, N.A. on such date, (ii) the greater of the then-current (A) federal funds rate set by the Federal Reserve Bank of New York and (B) rate comprised of both overnight federal and overnight LIBOR, in each case, plus 0.50%, (iii) LIBOR for a one month interest period, plus 1.00% and (iv) 1.00%), plus an applicable margin (the “Base Rate Margin”) ranging from 0.25% to 0.75%, depending on average excess availability or (b) one-, two-, three- or six-month LIBOR or, if available to all ABL Lenders, 12-month LIBOR or any shorter period (selected at the option of the Borrower), plus an applicable margin (the “LIBOR Margin” and collectively, with the Base Rate Margin, the “Applicable Margins”) ranging from 1.25% to 1.75%, depending on average excess availability. Certain “FILO” denominated loans have margins equal to the Applicable Margins, plus an additional 1.00%. Loans denominated in currencies other than U.S. dollars are subject to customary interest rate conventions and indexes, but in each case, with the same Applicable Margins. In addition, the following fees are applicable under the ABL Revolving Credit Facility: (a) an unused line fee of 0.25% per annum on the unused portion of the commitments under the ABL Revolving Credit Facility, (b) letter of credit participation fees on the aggregate stated amount of each letter of credit equal to the LIBOR Margin and (c) certain other customary fees and expenses of the lenders, letter of credit issuers and agents thereunder. The Borrower and Co-Borrowers may voluntarily repay loans under the ABL Revolving Credit Facility, in whole or in part, subject to minimum amounts, with prior notice but without premium or penalty. The Borrower and Co-Borrowers are required to make prepayments under the ABL Revolving Credit Facility at any time when, and to the extent that, the aggregate amount of outstanding loans and letters of credit under the ABL Revolving Credit Facility exceeds the lesser of the then-applicable aggregate commitments and the then-applicable borrowing base. Subject to the satisfaction of certain customary conditions and the then-applicable borrowing base, any amounts repaid may be re-borrowed. Unless terminated subject to the terms of the ABL Revolving Credit Facility, all commitments under the ABL Revolving Credit Facility shall terminate, and any loans outstanding thereunder shall mature, on the fifth year anniversary of entry into the ABL Amendment. The Borrower’s and Co-Borrowers’ obligations under the ABL Revolving Credit Facility are guaranteed by the Guarantors (including certain Co-Borrowers as to the obligations of other Co-Borrowers) and, subject to certain exclusions, certain non-U.S. restricted subsidiaries of the Borrower (the “Foreign Guarantors”). No Foreign Guarantor guarantees the obligations of the Borrower or any Co-Borrower that is a U.S. subsidiary of the Borrower. Subject to certain exceptions, the obligations of the Borrower, Co-Borrowers, Guarantors and Foreign Guarantors under the ABL Revolving Credit Facility and related documents are secured by a lien on the Collateral and, subject to certain exceptions and exclusions, certain assets of the Co-Borrowers that are non-U.S. subsidiaries of the Borrower and certain assets of the Foreign Guarantors (collectively, the “Foreign Collateral”). None of the Foreign Collateral secures the obligations of the Borrower or any Co-Borrower that is a U.S. subsidiary of the Borrower. The ABL Revolving Credit Facility contains customary representations and warranties, affirmative, reporting (including as to borrowing base-related matters) and negative covenants, and events of default. The negative covenants include, among other things, restrictions on the ability of the Holdings, the Borrower, the Co-Borrowers and the restricted subsidiaries of the Borrower to grant liens or security interests on assets, undertake mergers and consolidations, sell or otherwise transfer assets, pay dividends or make other distributions and restricted payments, incur indebtedness, make acquisitions, loans, advances or other investments, optionally prepay or modify terms of certain junior indebtedness, enter into transactions with affiliates or change lines of business, in each case, subject to certain thresholds and exceptions. In addition, ABL Revolving Credit Facility requires the maintenance of a minimum Consolidated Fixed Charge Coverage Ratio (as defined in the ABL Revolving Credit Facility) on any date when Global Availability (as defined in the ABL Revolving Credit Facility) is less than the greater of (a) 10.0% of the aggregate commitments and (b) $30.0 of at least 1.00 to 1.00, tested for the four fiscal quarter period ended on the last day of the most recently ended fiscal quarter for which financials have been delivered, and at the end of each succeeding fiscal quarter thereafter until the date on which Global Availability has exceeded the greater of (a) 10.0% of the aggregate commitments and (b) $30.0 for 30 consecutive calendar days. At December 31, 2021, Vertiv Group and the Co-Borrowers had $435.6 of availability under the ABL Revolving Credit Facility (subject to customary borrowing base and other conditions, and subject to separate sublimits for letters of credit, swingline borrowings and borrowings made to certain non-U.S. Co-Borrowers), net of letters of credit outstanding in the aggregate principal amount of $19.4, and taking into account the borrowing base limitations set forth in the ABL Revolving Credit Facility. At December 31, 2021 and 2020, there were no borrowings outstanding under the ABL Revolving Credit Facility. Prior Term Loan Facility On November 30, 2016, Vertiv Group and Holdings entered into a term loan credit agreement with various financial institutions from time to time party thereto as lenders and JPMorgan Chase Bank, N.A., as administrative agent (as amended from time to time prior to March 2, 2020, the “Prior Term Loan Facility”). The Prior Term Loan Facility initially provided for a $2,320.0 senior secured term loan. On December 22, 2017, Vertiv Group obtained an additional $325.0 incremental term loan under the Prior Term Loan Facility. After accounting for prepayments and amortization, at December 31, 2019, the principal balance of the outstanding term loans was $2,070.0. On March 2, 2020, the Prior Term Loan Facility was fully repaid as noted above. Redemption of Prior Notes On January 31, 2020, Vertiv commenced a process to refinance or otherwise modify its indebtedness. In connection with these refinancing transactions, Vertiv called all of Holdco'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leases office space, warehouses, vehicles, and equipment. Leases have remaining lease terms of 1 year to 20 years, some of which have renewal and termination options. Termination options are exercisable at the Company's option. The lease terms used to recognize right-of-use assets and lease liabilities include periods covered by options to extend the lease where the Company is reasonably certain to exercise that option and periods covered by an option to terminate the lease if the Company is reasonably certain not to exercise that option. The majority of our leases are operating leases. Finance leases are immaterial to our consolidated financial statements. The Company determines if an arrangement is an operating lease at inception. Leases with an initial term of 12 months or less are not recorded on the balance sheet. All other operating leases are recorded on the balance sheet with a corresponding operating lease asset, net, representing the right to use the underlying asset for the lease term and the operating lease liabilities representing the obligation to make lease payments arising from the lease. The Company's lease agreements do not contain any material residual value guarantees or restrictive covenants. Operating lease assets and operating lease liabilities are recognized at commencement date based on the present value of lease payments over the lease term and include options to extend or terminate the lease when they are reasonably certain to be exercised. The present value of lease payments is determined primarily using the incremental borrowing rate, adjusted for lease term and foreign currency, based on the information available at lease commencement date. Lease agreements with lease and non-lease components are generally accounted for as a single lease component. The Company’s operating lease expense is recognized on a straight-line basis over the lease term. Operating lease expense is as follows: Year Ended December 31, 2021 Year Ended December 31, 2020 Operating lease cost $ 56.3 $ 53.3 Short-term and variable lease cost 23.0 25.3 Total lease cost $ 79.3 $ 78.6 Supplemental cash flow information related to operating leases is as follows: Year Ended December 31, 2021 Year Ended December 31, 2020 Cash paid for amounts included in the measurement of lease liabilities: Operating cash outflows - payments on operating leases $ 55.6 $ 53.3 Right-of-use assets obtained in exchange for new lease obligations: Operating leases $ 66.5 $ 65.1 Supplemental balance sheet information (1) related to operating leases is as follows: Financial statement line item December 31, 2021 December 31, 2020 Operating lease right-of-use assets Other assets $ 152.9 $ 145.8 Operating lease liabilities Accrued expenses and other liabilities $ 42.1 $ 42.3 Operating lease liabilities Other long-term liabilities 113.6 107.3 Total lease liabilities $ 155.7 $ 149.6 (1) For the year ended December 31, 2021, $2.0, $0.6, and $1.4 of operating lease right-of-use assets, current operating lease liabilities, and noncurrent operating lease liabilities, respectively, associated with the Company's acquisition of E&amp;I. Weighted average remaining lease terms and discount rates for operating leases are as follows: December 31, 2021 December 31, 2020 Weighted Average Remaining Lease Term 5.5 years 4.5 years Weighted Average Discount Rate 5.2 % 5.8 % Maturities of lease liabilities at December 31, 2021 are as follows: December 31, 2021 Operating Leases 2022 $ 50.5 2023 41.5 2024 30.0 2025 18.7 2026 10.3 Thereafter 32.3 Total Lease Payments 183.3 Less: Imputed Interest (27.6) Present value of lease liabilities $ 15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12 Months Ended</t>
        </is>
      </c>
    </row>
    <row r="2">
      <c r="B2" s="2" t="inlineStr">
        <is>
          <t>Dec. 31, 2021</t>
        </is>
      </c>
    </row>
    <row r="3">
      <c r="A3" s="3" t="inlineStr">
        <is>
          <t>Retirement Benefits [Abstract]</t>
        </is>
      </c>
    </row>
    <row r="4">
      <c r="A4" s="4" t="inlineStr">
        <is>
          <t>Pension Plans</t>
        </is>
      </c>
      <c r="B4" s="4" t="inlineStr">
        <is>
          <t xml:space="preserve">PENSION PLANS Most of the Company’s employees participate in defined contribution plans, including 401(k), profit sharing, and other savings plans that provide retirement benefits. Certain U.S. and non-U.S. employees participate in Company specific or statutorily required defined benefit plans. In general, the Company’s policy is to fund these plans based on legal requirements, required benefit payments, and other factors. Net periodic pension expense and projected benefit obligations for the Company's U.S defined benefit plans are not material for disclosure. Total defined contribution plan expense for the Company's U.S plans was $11.9, $7.3, and $13.5 for the years ended December 31, 2021, 2020, and 2019, respectively. Retirement plan expense for our Non-U.S. plans includes the following components: Non-U.S. Plans December 31, 2021 December 31, 2020 December 31, 2019 Company defined benefit plans: Service cost $ 3.5 $ 3.1 $ 2.4 Interest cost 2.0 2.1 2.4 Expected return on plan assets (0.8) (0.8) (0.9) Net amortization 0.6 0.4 — Net periodic pension expense 5.3 4.8 3.9 Curtailment (1.9) — — Settlement (0.1) — — Defined contribution plans 3.5 2.1 2.8 Total $ 6.8 $ 6.9 $ 6.7 Details of the changes in the actuarial present value of the projected benefit obligation and the fair value of plan assets for our Non-U.S. defined benefit pension plans follow: Non-U.S. Plans December 31, 2021 December 31, 2020 Projected benefit obligation, beginning $ 103.5 $ 90.6 Service cost 3.5 3.1 Interest cost 2.0 2.1 Actuarial (gain) loss (6.3) 3.5 Benefits paid (2.6) (2.8) Participant contributions 0.3 0.3 Settlements (2.2) (0.5) Curtailment (2.5) — Plan Amendments (0.4) — Acquisition/Divestiture (1.3) — Foreign currency translation and other (6.6) 7.2 Projected benefit obligation, ending $ 87.4 $ 103.5 Fair value of plan assets, beginning 15.5 14.9 Actual return on plan assets 0.7 1.2 Employer contributions 2.6 2.6 Participants' contributions 0.3 0.3 Benefits paid (2.6) (2.7) Settlements (2.2) (0.5) Foreign currency translation and other (0.5) (0.3) Fair value of plan assets, ending $ 13.8 $ 15.5 Net amount recognized in the balance sheet $ (73.6) $ (88.0) Amounts recognized in the balance sheet: Noncurrent asset $ 0.1 $ 0.4 Current liability (2.9) (2.3) Noncurrent liability (70.8) (86.1) Net amount recognized in the balance sheet $ (73.6) $ (88.0) Pretax accumulated other comprehensive (income) loss $ 10.3 $ 19.1 As of December 31, 2021, U.S. plans were underfunded by $0.8 and non-U.S. plans were underfunded by $73.6. The U.S. funded status includes unfunded plans totaling $0.8 and the non-U.S. status includes unfunded plans totaling $73.7. There are an insignificant amount of overfunded non-U.S. plans. As of the plans' December 31, 2021 and 2020 respective measurement dates, the total accumulated benefit obligation was $77.5 and $92.4, respectively. Also, as of the respective measurement dates, the total projected benefit obligation, accumulated benefit obligation, and fair value of plan assets for retirement plans with accumulated benefit obligations in excess of plan assets were as follows: December 31, 2021 December 31, 2020 Projected benefit obligation $ 71.3 $ 96.8 Accumulated benefit obligation 64.0 87.1 Fair value of plan assets — 9.6 Future expected benefit payments are as follows: U.S. Plans Non-U.S. Plans 2022 $ 0.1 $ 3.6 2023 0.1 3.5 2024 0.1 3.7 2025 0.1 3.8 2026 0.1 4.1 2027 through 2031 0.2 28.2 Total future expected benefit payments $ 0.7 $ 46.9 The Company expects to contribute approximately $0.3 to its retirement plans in 2022. Company defined benefit pension plan expense for 2022 is expected to be approximately $5.6, versus $5.4 in 2021. The weighted-average assumptions used in the valuation of pension benefits are as follows: U.S. Plans Non-U.S. Plans December 31, 2021 December 31, 2020 December 31, 2021 December 31, 2020 Net pension expense Discount rate 2.15 % 2.95 % 2.04 % 2.51 % Expected return on plan assets — % — % 5.23 % 6.10 % Rate of compensation increase — % — % 3.41 % 3.46 % Benefit obligations Discount rate 2.40 % 2.15 % 2.96 % 2.04 % Rate of compensation increase — % — % 3.83 % 3.41 % Actuarial developed yield curves are used to determine discount rates. The expected return on plan assets assumption is determined by reviewing the investment returns of the plans for the past 10 years plus longer-term historical returns of an asset mix approximating the Company's asset allocation targets, and periodically comparing these returns to expectations of investment advisors and actuaries to determine whether long-term future returns are expected to differ significantly from the past. The Company's Non-U.S. Plan asset allocations at December 31, 2021 and 2020 follow: Non-U.S. Plans December 31, 2021 December 31, 2020 Equity securities 21 % 23 % Debt securities 35 % 33 % Insurance arrangements 3 % 3 % Cash 2 % 3 % Other 39 % 38 % Total 100 % 100 % The Company did not have any U.S Plan assets at December 31, 2021 or 2020. The primary objective for the investment of plan assets is to secure participant retirement benefits while earning a reasonable rate of return. Plan assets are invested consistent with the principles of prudence and diversification with a long-term investment horizon. The strategy for plan assets is to minimize concentrations of risk by investing primarily in companies in a diversified mix of industries worldwide, while targeting neutrality in exposure to market capitalization levels, growth versus value profile, global versus regional markets, fund types and fund managers. The approach for debt securities emphasizes investment-grade corporate and government debt with maturities matching a portion of the longer duration pension liabilities. Leveraging techniques are not used and the use of derivatives in any fund is limited and inconsequential. The fair values of defined benefit plan assets, organized by asset class and by the fair value hierarchy of ASC 820 as outlined in "Note 1 - Summary of Significant Accounting Policies" follow: Level 1 Level 2 Level 3 Total Percentage December 31, 2021 Equity securities $ 2.9 $ — $ — $ 2.9 21 % Debt securities 2.0 2.8 — 4.8 35 % Insurance arrangements — — 0.4 0.4 3 % Cash 0.3 — — 0.3 2 % Other — 2.8 2.6 5.4 39 % Total $ 5.2 $ 5.6 $ 3.0 $ 13.8 100 % December 31, 2020 Equity securities $ 3.5 $ — $ — $ 3.5 23 % Debt securities 2.2 3.0 — 5.2 33 % Insurance arrangements — — 0.4 0.4 3 % Cash 0.4 — — 0.4 3 % Other — 3.5 2.5 6.0 38 % Total $ 6.1 $ 6.5 $ 2.9 $ 15.5 100 % Asset Classes Global equities reflects companies domiciled in the U.S., including multi-national companies, as well as companies domiciled in developed nations outside the U.S. Corporate and government bonds represents investment-grade debt of issuers primarily outside the U.S. and insurance arrangements typically ensure no market losses or provide for a small minimum return guarantee and are primarily invested in bonds by the insurer. Other includes cash and general funds that invest primarily in equities, bank deposits and bonds with a guaranteed rate of return. Fair Value Hierarchy Categories Valuations of Level 1 assets for all classes are based on quoted closing market prices from the principal exchanges where the individual securities are traded. Cash is valued at cost, which approximates fair value. Equity securities categorized as Level 2 assets are primarily non-exchange traded commingled or collective funds where the underlying securities have observable prices available from active markets. Valuation is based on the net asset value of fund units held as derived from the fair value of the underlying assets. Debt securities categorized as Level 2 assets are generally valued based on independent broker/dealer bids or by comparison to other debt securities having similar durations, yields and credit ratings. Other Level 2 assets are valued based on a net asset value of fund units held, which is derived from either market-observed pricing for the underlying assets or broker/dealer quotation. U.S. equity securities classified as Level 3 are fund investments in private companies. Valuation techniques and inputs for these assets include discounted cash flow analysis, earnings multiple approaches, recent transactions, transfer restrictions, prevailing discount rates, volatilities, credit ratings and other factors. In the other class, interests in mixed assets funds are Level 2, and non-U.S. general fund investments and insurance arrangements are Level 3. Details of the changes in value for Level 3 assets are as follows: 2021 2020 Level 3, beginning balance January 1, $ 2.9 $ 2.8 Gains (losses) on assets held (0.1) 0.1 Purchases, sales and settlements, net 0.2 — Level 3, ending balance December 31, $ 3.0 $ 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effective tax rate for continuing operations was 28.0%, (28.6)%, and (35.0)%, for the years ended December 31, 2021, 2020, and 2019, respectively. The effective rate in the each period was primarily influenced by the mix of income between our U.S. and non-U.S. operations, favorable tax rates and incentives in non-U.S. jurisdictions, taxes accrued on unremitted earnings, withholding taxes on cross-border payments, changes in valuation allowance for U.S. federal and state purposes, the GILTI provisions of the Tax Cuts and Jobs Act (“the Act”), the change in fair value of warrant liabilities, and additional reserves for uncertain tax positions. The global intangible low-taxed income ("GILTI") provisions of the Act require the Company to include in its U.S. income tax return foreign subsidiary earnings in excess of an allowable return on the foreign subsidiary’s tangible assets. The Company has made the policy election to record any liability associated with GILTI in the period in which it is incurred. Earnings (loss) before income taxes from continuing operations consists of the following: Year Ended December 31, 2021 2020 2019 United States $ (72.7) $ (373.2) $ (201.1) Non-U.S. (1) 238.9 118.6 96.8 Total earnings (loss) before income taxes $ 166.2 $ (254.6) $ (104.3) (1) Certain of the Company's Non-U.S. entities generate significant losses for which a valuation allowance is provided for and accordingly do not create a tax benefit. The principal components of income tax expense (benefit) from continuing operations consists of the following: Year Ended December 31, 2021 2020 2019 Current: Federal $ 2.3 $ 0.1 $ — State and local 9.7 0.6 (1.4) Non-U.S. 104.4 73.4 51 Deferred: Federal (25) 2.3 (0.4) State and local (4.7) 2.9 (1.8) Non-U.S. (40.1) (6.6) (10.9) Income tax expense (benefit) $ 46.6 $ 72.7 $ 36.5 Reconciliation of U.S. federal statutory taxes to the Company’s total income tax expense (benefit) from continuing operations consists of the following: Year Ended December 31, 2021 2020 2019 Taxes at U.S. statutory rate (21%) $ 34.9 $ (53.5) $ (21.9) State and local taxes, net of federal tax benefit 4.5 (4.9) (4.0) Non-U.S. rate differential 29.5 4.6 4.3 Non-U.S. tax holidays and incentives (12.1) (9.2) (4.6) Uncertain tax positions 33.7 16.4 16.0 U.S. tax impact of non-U.S. operations (21.1) 12.8 12.0 Change in valuation allowances (24.0) 82.1 17.0 Taxes on undistributed foreign earnings and withholding/ dividend taxes 14.2 9.8 8.5 Foreign derived intangible income (15.9) — — R&amp;D deduction/ credit (11.8) (7.9) (2.2) Impact of non-tax litigation and other settlements (8.5) — — Change in fair value of warrant liabilities 13.0 30.2 — Other permanent differences 8.1 4.9 6.7 Impact of rate changes in non-U.S. jurisdictions (9.2) (2.6) 4.8 Impact of transaction costs 6.0 (4.8) — Other (1) 5.3 (5.2) (0.1) Total income tax expense (benefit) $ 46.6 $ 72.7 $ 36.5 (1) Represents several adjustments, none of which are significant for separate disclosure. The Company has tax holiday agreements in place in China, which are scheduled to expire in 2022. It is the Company's intention to reapply for these holidays as they expire. We anticipate that we will continue to qualify for these holidays, but we will assess based on business conditions at the time of renewal. As of December 31, 2021 and 2020 the Company has recognized $39.1 and $38.0, respectively, of deferred income tax liabilities for non-U.S. income taxes and foreign withholding taxes on outside basis differences for certain foreign subsidiaries with earnings that are not indefinitely reinvested. Certain earnings of foreign affiliates continue to be indefinitely reinvested, but determining the impact was not practicable due to interaction with other tax laws and regulations in the year of inclusion. The principal items that gave rise to deferred income tax assets and liabilities follow: December 31, 2021 December 31, 2020 Deferred tax assets Net operating losses and capital losses $ 128.9 $ 156.0 Accrued liabilities 37.6 44.9 Employee compensation and benefits 11.2 10.1 Pensions 11.6 14.8 Business interest deduction limitation 76.0 80.7 Inventory 23.9 21.8 R&amp;D credit carryforward 7.1 8.8 Lease liability 17.7 13.7 Bad debts 4.8 7.5 Foreign tax credit carryforward 8.4 7.6 Debt issuance costs — 4.8 Other 2.8 0.4 Total deferred tax assets, before valuation allowances $ 330.0 $ 371.1 Valuation allowances $ (241.6) $ (282.6) Deferred tax assets, net of valuation allowances $ 88.4 $ 88.5 Deferred tax liabilities Intangibles &amp; Goodwill (147.4) (95.5) Undistributed foreign earnings (39.1) (38.0) Property, plant &amp; equipment (30.0) (30.6) Debt issuance costs (4.7) — Lease Right of Use Asset (16.8) (12.1) Other (1.3) (7.8) Total deferred tax liabilities $ (239.3) $ (184.0) Net deferred income tax liabilities $ (150.9) $ (95.5) At December 31, 2021, the Company had federal net operating losses of $275.2, expiring at various times starting in 2036 with some losses having an unlimited carryforward period. At December 31, 2021, the gross amount of the Company’s state net operating losses was $783.7, expiring at various times between 2022 and 2041. At December 31, 2021, the Company had other federal tax credit carryforwards expiring between 2027 and 2041. At December 31, 2021, the Company had other state tax credit carryforwards expiring between 2029 and 2036. The use of certain US tax attributes as of December 31, 2021 is subject to an annual limitation due to the change in ownership of our stock in February 2020 as described in "Note 1 - Summary of Significant Accounting Policies". At this time, the tax attributes subject to the annual limitation have a valuation allowance recorded against them and therefore this annual limitation will not have a material impact on the Company. There can be no assurance that trading in our shares will not affect another change in ownership under the Internal Revenue Code which could impose an additional limit on the use of our tax attributes. At December 31, 2021, the Company’s foreign net operating losses that are available to offset future taxable income were $205.8. These foreign loss carryforwards will expire at various times beginning in 2022 with some losses having an unlimited carryforward period. At December 31, 2021, the Company’s foreign capital loss carryforwards were $70.0. The majority of foreign capital loss carryforwards will expire in 2024 with the remaining having an unlimited carryforward period. Pursuant to the terms of the separation, Emerson agreed to indemnify the Company for all U.S. federal, state or local income taxes, as well as non-U.S. income taxes, that are attributable to any period prior to the separation. An indemnification receivable of $10.0 has been recorded in noncurrent other assets for the uncertain tax positions related to periods prior to the separation. The impact on the Company’s tax expense for changes in uncertain tax positions for periods prior to the separation (discussed below) will be offset by the Emerson indemnification, resulting in no net effect on the Company’s net income. Pursuant to the terms of the Acquisition, E&amp;I agreed to indemnify the Company for certain non-U.S. income taxes, that are attributable to any period prior to the acquisition. An indemnification receivable of $3.5 has been recorded in noncurrent other assets for the uncertain tax positions related to periods prior to the acquisition. The impact on the Company’s tax expense for changes in uncertain tax positions for periods prior to the acquisition (discussed below) will be offset by the E&amp;I indemnification, resulting in no net effect on the Company’s net income. Following are changes in unrecognized tax benefits before considering recoverability of cross-jurisdictional tax credits (federal, state, and non-U.S.) and temporary differences. The amount of unrecognized tax benefits is not expected to significantly increase or decrease within the next 12 months. December 31, 2021 December 31, 2020 December 31, 2019 Beginning balance $ 70.0 $ 52.6 $ 38.4 Additions for the current year tax positions 25.1 13.2 10.2 Additions for prior year tax positions 22.8 8.1 5.5 Reductions for prior year tax positions (10.2) (1.5) (1.0) Reductions for settlements with tax authorities (8.5) — — Reductions for expirations of statute of limitations (0.6) (2.4) (0.5) Ending balance $ 98.6 $ 70.0 $ 52.6 The total amount of net unrecognized tax benefits that would affect income tax expense, if recognized in the Consolidated Financial Statements, is $84.5. In addition, an adjustment of $13.5 would result to other expense for reversal of the indemnification receivable. The Company accrues interest and penalties related to income taxes in income tax expense. As of December 31, 2021, 2020, and 2019, total accrued interest and penalties were $15.2, $12.4, and $7.1, respectively. Eligible domestic subsidiaries file a consolidated U.S. Federal income tax return. Examinations by the U.S. Internal Revenue Service are complete through 2013. The status of state and non-U.S. tax examinations varies due to the numerous legal entities and jurisdictions in which the Company operates. As noted above, pursuant to the terms of the transactions, Emerson and E&amp;I will indemnify the Company for certain tax assessments for periods prior to closing. The change in the income tax valuation allowance is as follows: December 31, 2021 December 31, 2020 December 31, 2019 Beginning balance $ 282.6 $ 205.7 $ 208.0 Additions (reductions) charged to expense (24.0) 82.1 17.0 Reductions charged to other accounts (17.0) (5.2) (19.3) Ending balance $ 241.6 $ 282.6 $ 20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Services Agreement The Company received certain corporate and advisory services from Platinum Equity Advisors, LLC ("Advisors"), and affiliates of Advisors. These services were provided pursuant to a corporate advisory services agreement ("the "CASA") between Advisors and the Company. During the year ended December 31, 2020, the Company recorded $0.5 in charges related to the CASA. This agreement was terminated on February 7, 2020. During the year ended December 31, 2020, the Company recorded $25.0 in charges relating to services performed in connection with the Business Combination. These charges were recorded as a reduction of the cash acquired from GSAH within additional paid-in capital. During the year ended December 31, 2020, the Company recorded $5.5 of cash related to a true-up of merger consideration in connection with the business combination. Transactions with Affiliates of Advisors The Company also purchased and sold goods in the ordinary course of business with affiliates of Advisors. For the year ended December 31, 2021, 2020, and 2019 purchases were $98.0, $64.3, and $65.0, respectively. For the year ended December 31, 2021 sales were $86.9. Accounts payable to affiliates of Advisors were $3.9 as of December 31, 2021. Accounts receivable from affiliates of Advisors were $42.9 as of December 31, 2021. There were an insignificant amount of sales, accounts receivable, and accounts payable in 2020 and 2019 with affiliates of Advisors. Tax Receivable Agreement On the Closing Date of the Business Combination, the Company entered into a Tax Receivable Agreement with Advisors. As of December 31, 2021, the Company signed an amended Tax Receivable Agreement. See "Note 12 — Financial Instruments and Risk Management"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Grandview Heights,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12 Months Ended</t>
        </is>
      </c>
    </row>
    <row r="2">
      <c r="B2" s="2" t="inlineStr">
        <is>
          <t>Dec. 31, 2021</t>
        </is>
      </c>
    </row>
    <row r="3">
      <c r="A3" s="3" t="inlineStr">
        <is>
          <t>Organization, Consolidation and Presentation of Financial Statements [Abstract]</t>
        </is>
      </c>
    </row>
    <row r="4">
      <c r="A4" s="4" t="inlineStr">
        <is>
          <t>Other Financial Information</t>
        </is>
      </c>
      <c r="B4" s="4" t="inlineStr">
        <is>
          <t xml:space="preserve">OTHER FINANCIAL INFORMATION Items reported in earnings include the following: Year Ended December 31, 2021 2020 2019 Research and development expense $ 266.4 $ 228.6 $ 229.4 Depreciation expense 69.1 60.3 57.1 Rent expense 76.6 78.6 81.4 Advertising expense 26.0 28.3 30.3 Items reported in accrued expenses and other liabilities include the following: December 31, 2021 December 31, 2020 Deferred revenue $ 238.9 $ 199.6 Accrued payroll and other employee compensation 125.8 138.5 Litigation reserve (see Note 17) — 96.6 Restructuring (see Note 4) 34.0 69.3 Operating lease liabilities (see Note 7) 42.1 42.3 Contract liabilities 52.1 36.1 Product warranty (see Note 1) 30.0 36.5 Tax Receivable Agreement (see Note 12) 100.0 — Other 330.5 282.9 Total $ 953.4 $ 9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1</t>
        </is>
      </c>
    </row>
    <row r="3">
      <c r="A3" s="3" t="inlineStr">
        <is>
          <t>Fair Value Disclosures [Abstract]</t>
        </is>
      </c>
    </row>
    <row r="4">
      <c r="A4" s="4" t="inlineStr">
        <is>
          <t>Financial Instruments and Risk Management</t>
        </is>
      </c>
      <c r="B4" s="4" t="inlineStr">
        <is>
          <t>FINANCIAL INSTRUMENTS AND RISK MANAGEMENT In accordance with ASC 820, 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 Level 1 — inputs include observable unadjusted quoted prices in active markets for identical assets or liabilities Level 2 — inputs include other than quoted prices in active markets that are either directly or indirectly observable Level 3 — inputs include unobservable inputs in which little or no market data exists, therefore requiring an entity to develop its own assumptions 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 Recurring fair value measurements We elected to apply fair value option accounting to the Tax receivable agreement. A summary of the Company's financial instruments recognized at fair value, and the fair value measurements used, follows: Balance Sheet Location Total Quoted prices in active markets for identical assets (Level 1) Other observable inputs (Level 2) Unobservable inputs (Level 3) December 31, 2021 Assets: Interest rate swaps Other noncurrent assets $ 16.1 $ — $ 16.1 $ — Total assets $ 16.1 $ — $ 16.1 $ — Liabilities: Interest rate swaps Accrued expenses and other liabilities $ 7.4 $ — $ 7.4 $ — Contingent consideration Accrued expenses and other liabilities 3.7 — — 3.7 Private warrants Warrant liabilities 149.6 — 149.6 — Total liabilities $ 160.7 $ — $ 157.0 $ 3.7 Balance Sheet Location Total Quoted prices in active markets for identical assets (Level 1) Other observable inputs (Level 2) Unobservable inputs (Level 3) December 31, 2020 Liabilities: Tax Receivable Agreement Other long-term liabilities $ 155.6 $ — $ — $ 155.6 Interest rate swaps Accrued expenses and other liabilities 10.3 — 10.3 — Interest rate swaps Other long-term liabilities 22.5 — 22.5 — Public warrants Current portion of warrant liabilities 68.5 68.5 — — Private warrants Warrant liabilities 87.7 — 87.7 — Total liabilities $ 344.6 $ 68.5 $ 120.5 $ 155.6 Tax Receivable Agreement — On the Closing Date of the Business Combination, the Company entered into the Tax Receivable Agreement, which generally provides for the payment by us to the Vertiv Stockholder of 65% of the cash tax savings in U.S. federal, state, local and certain foreign taxes, that we actually realize (or are deemed to realize) in periods after the closing of the Business Combination as a result of (i) increases in the tax basis of certain intangible assets of Vertiv resulting from certain pre-Business Combination acquisitions, (ii) certain U.S. federal income tax credits for increasing research activities (so-called “R&amp;D credits”) and (iii) tax deductions in respect of certain Business Combination expenses. We expect to retain the benefit of the remaining 35% of these cash tax savings. For purposes of the Tax Receivable Agreement, the applicable tax savings will generally be computed by comparing our actual tax liability for a given taxable year to the amount of such taxes that we would have been required to pay in such taxable year without the tax basis in certain intangible assets, the U.S. federal income tax R&amp;D credits and the tax deductions for certain Business Combination expenses described above. Except as described below, the term of the Tax Receivable Agreement will continue for twelve taxable years following the closing of the Business Combination. However, the payments described in (i) and (ii) above will generally be deferred until the close of our third taxable year following the closing of the Business Combination. The payments described in (iii) above will generally be deferred until the close of our fourth taxable year following the closing of the Business Combination and then payable ratably over the following three taxable year periods regardless of whether we actually realize such tax benefits. Payments under the Tax Receivable Agreement are not conditioned on the Vertiv Stockholder’s continued ownership of our stock. The Tax Receivable Agreement provided for the payment by us to the Vertiv Stockholder of 65% of the cash tax savings realized (or deemed realized) over a twelve-year period after the closing of the Business Combination as described above. In the twelfth year of the Tax Receivable Agreement, an additional payment will be made to the Vertiv Stockholder based on 65% of the remaining tax benefits that have not been realized. The timing of expected future payments under the Tax Receivable Agreement were dependent upon various factors, including the existing tax bases at the time of the Business Combination, the realization of tax benefits, and changes in tax laws. However, as the Company is obligated to settle the remaining tax benefits after 12 years, the Company had concluded that the liability should be measured at fair value. The fair value of the estimated liability on the closing date of $133.4 was included as an adjustment to additional paid in capital. Subsequent measurements were recorded in interest expense, net and accumulated other comprehensive income, as appropriate based on the passage of time, change in risk-free rate and implied credit spread. Cash flows of the Tax Receivable Agreement were discounted at an appropriate rate for the applicable duration of the instrument adjusted for our own credit spread. The fair value movement on the tax receivable agreement attributable to our own credit risk spread was recorded in other comprehensive income. On December 31, 2021, the Company and the Vertiv Stockholder agreed to amend and supplement the prior Tax Receivable Agreement to replace the Company’s remaining payment obligations under the prior agreement with an obligation to pay $100 million in cash in two equal installments. The first installment payment will be due on or before June 15, 2022, and the second installment payment will be due on or before September 15, 2022. Upon receipt of the second installment payment, the agreement will terminate and the Company will not be required to make any further payments to the Vertiv Stockholder. We recorded $4.5 and $21.3 of accretion expense in "Interest expense, net" for the years ended December 31, 2021 and 2020, respectively, in the Consolidated Statement of Earnings (Loss). An unrealized loss of $(3.2) and $(0.9) was recorded in "Accumulated other comprehensive income" in the Consolidated Balance Sheets, related to the change in fair value of the tax receivable liability for the years ended December 31, 2021 and 2020 , respectively. Upon execution of the amended Tax Receivable Agreement, the Company reversed $4.1 previously recorded in "Accumulated other comprehensive income", and recognized a gain of $59.2 for the difference between the amount accrued for this obligation in comparison to the amount at which the obligation will be settled. Prior to entering into the amendment to the Tax Receivable Agreement, its value was determined using Level 3 inputs. The measurement was calculated using unobservable inputs based on the Company’s own assumptions including the timing and amount of future taxable income and realizability of tax attributes. When valuing the tax receivable liability at December 31, 2020, the Company utilized a discount rate of 3.4%. The discount rate was determined based on the risk-free rate and Vertiv's implied credit spread. The tax receivable liability at December 31, 2021 of $100.0 represents the agreed upon settlement value with the Vertiv Stockholder as detailed above. Details of the changes in fair value for the Tax receivable agreement are as follows: 2021 2020 Beginning fair value liability balance, January 1, $ 155.6 $ — Tax receivable agreement, initially recorded — 133.4 Change in fair value 7.7 22.2 Gain on Tax Receivable Agreement (59.2) — Amounts previously recorded in accumulated other comprehensive income (loss) (4.1) — Reclassification to accrued expenses and other liabilities (100.0) — Ending fair value liability balance, December 31, $ — $ 155.6 Contingent consideration — In conjunction with the E&amp;I acquisition, there is $3.7 of contingent earnout related to their projected future results recorded in "Accrued expenses and other liabilities" in the Consolidated Balance Sheets. Changes in fair value will be included within ""Other operating expense (income)" on the Consolidated Statements of Earnings(Loss). Refer to "Note 2 - Acquisition" for more details. Interest rate swaps — From time to time the Company may enter into derivative financial instruments designed to hedge the variability in interest expense on floating rate debt. Derivatives are recognized as assets or liabilities in the Consolidated Balance Sheets at their fair value. When the derivative instrument qualifies as a cash flow hedge, changes in the fair value are deferred through other comprehensive income, depending on the nature and effectiveness of the offset. Concurrent with the refinancing on March 2, 2020, the Company designated certain interest rate swaps with an initial notional amount of $1,200.0 as cash flow hedges. The Company uses interest rate swaps to manage the interest rate mix of our total debt portfolio and related overall cost of borrowing. At December 31, 2021 interest rate swap agreements designated as cash flow hedges effectively swapped an initial amount of $1,000.0 of LIBOR based floating rate debt for fixed rate debt. Our interest rate swaps mature in March 2027. The Company recognized $10.5 and $6.4 in earnings for the years ended December 31, 2021 and 2020, respectively. At December 31, 2021, the Company expects that approximately $7.4 of pre-tax net losses on cash flow hedges will be reclassified from Accumulated other comprehensive income (loss) into earnings during the next twelve months. The interest rate swaps are valued using the LIBOR yield curves at the reporting date. Counterparties to these contracts are highly rated financial institutions. The fair values of the Company’s interest rate swaps are adjusted for nonperformance risk and creditworthiness of the counterparty through the Company’s credit valuation adjustment (“CVA”). The CVA is calculated at the counterparty level utilizing the fair value exposure at each payment date and applying a weighted probability of the appropriate survival and marginal default percentages. Net investment hedge — During the year ended December 31, 2021, the Company designated certain intercompany debt to hedge a portion of its investment in foreign subsidiaries and affiliates. Realized and unrealized translation adjustments from these hedges were $1.3 and are included in "Foreign currency translation" in the Consolidated Statement of Other comprehensive income (loss). As of December 31, 2021, approximately $193.2 of the Company's intercompany debt were designated to hedge investments in certain foreign subsidiaries and affiliates. Public Warrants — The Public Warrants are traded in active markets, their value was derived using quoted market prices and are classified as Level 1 financial instruments. Private Placement Warrants — The fair value of the Private Placement Warrants is considered a Level 2 valuation and is determined using the Black-Sholes-Merton valuation model. The significant assumptions which the Company used in the model are: Private Placement Warrant valuation inputs December 31, 2021 December 31, 2020 Stock price $ 24.97 $ 18.67 Strike price $ 11.50 $ 11.50 Remaining life 3.10 4.10 Volatility 34.2 % 30.6 % Interest rate (1) 0.98 % 0.27 % Dividend yield (2) 0.04 % 0.05 % (1) Interest rate determined from a constant maturity treasury yield (2) December 31, 2021 and 2020 dividend yield assumes $0.01 per share per annum. Other fair value measurements We determine the fair value of debt using Level 2 inputs based on quoted market prices. The following table presents the estimated fair value and carrying value of long-term debt, including the current portion of long-term debt as of December 31, 2021 and 2020. December 31, 2021 December 31, 2020 Fair Value Par Value (1) Fair Value Par Value (1) Term Loan due 2027 $ 2,148.2 $ 2,161.7 $ 2,169.9 $ 2,183.5 Senior Secured Notes due 2028 853.2 850.0 — — (1) See "Note 6 — Debt"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ACCUMULATED OTHER COMPREHENSIVE INCOME (LOSS) Activity in accumulated other comprehensive income (loss) is as follows: Year Ended December 31, 2021 2020 2019 Foreign currency translation, beginning $ 104.9 $ 32.9 $ 43.2 Other comprehensive income (loss) (65.1) 72.0 (10.3) Foreign currency translation, ending 39.8 104.9 32.9 Interest rate swaps, beginning (32.8) — — Unrealized gain (loss) deferred during the period (1) 41.5 (32.8) — Interest rate swaps, ending 8.7 (32.8) — Pension, beginning (19.7) (14.8) (1.4) Actuarial gain (loss), net of income taxes 6.8 (4.9) (13.4) Pension, ending (12.9) (19.7) (14.8) Tax receivable agreement, beginning (0.9) — — Unrealized gain (loss) during the period (2) (3.2) (0.9) — TRA settlement (3) 4.1 — — Tax receivable agreement, ending — (0.9) — Accumulated other comprehensive income (loss) $ 35.6 $ 51.5 $ 18.1 (1) During the year ended December 31, 2021 and 2020, $10.5 and $6.4, respectively, was reclassified into earnings. (2) The fair value movement on the Tax Receivable Agreement attributable to our own credit risk spread is recorded in other comprehensive (loss) income. (3) See "Note 12 - Financial Instruments and Risk Management"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Beginning in 2021, the primary income measure used for assessing segment performance and making operating decisions is operating profit (loss). Segment performance is assessed exclusive of Corporate and other costs, foreign currency gain (loss), and amortization of intangibles. Corporate and other costs primarily include headquarters management costs, stock-based compensation, other incentive compensation, global IT costs, change in warrant liabilities, asset impairments, and costs that support global product platform development and offering management. Vertiv determines its reportable segments based on how operations are managed internally for the products and services sold to customers, including how the results are reviewed by the chief operating decision maker (CODM), which includes determining resource allocation methodologies used for reportable segments. During 2021, we reorganized our internal reporting and realigned our operating segment structure to how our CODM, our Chief Executive Officer, now allocates resources and makes decisions. The changes resulted in the identification of two new operating segments, 1) Greater China and 2) Australia &amp; New Zealand, South East Asia and India (ASI) which previously were reported as our legacy Asia Pacific operating segment. Given the similarities of economic characteristics and other qualitative factors, we aggregate these operating segments, such that our reportable segments are unchanged. In conjunction with the realignment, the Company concluded the new operating segments also comprised reporting units and the company tested goodwill for impairment for each reporting unit both immediately before and immediately after the business realignment. The Company allocated goodwill to the two new reporting units based on their relative fair value. The goodwill impairment tests under both the legacy and new reporting unit structures concluded that no impairment existed as of the date of the change. The segment performance measure excludes corporate and other costs, as described herein. Intersegment selling prices approximate market prices. Summarized information about the Company’s results of operations by business segment and product and service offering follows: Americas includes products and services sold for applications within the data center, communication networks and commercial/industrial markets in North America and Latin America. This segment’s principal product and service offerings include: • Critical infrastructure and solutions includes AC and DC power management, thermal management, and integrated modular solutions. • Integrated rack solutions includes racks, rack power, rack power distribution, rack thermal systems, and configurable integrated solutions; and hardware for managing I.T. equipment. • Services and spares includes preventative maintenance, acceptance testing, engineering and consulting, performance assessments, remote monitoring, training, spare parts, and digital critical infrastructure software. Asia Pacific includes products and services sold for applications within the data center, communication networks and commercial/industrial markets throughout China, India and the rest of Asia. Products and services offered are similar to the Americas segment. Europe, Middle East &amp; Africa includes products and services sold for applications within the data center, communication networks and commercial/industrial markets in Europe, Middle East &amp; Africa. Products and services offered are similar to the Americas segment. Business Segments Year Ended December 31, Sales 2021 2020 2019 Americas $ 2,206.4 $ 2,055.1 $ 2,251.4 Asia Pacific 1,693.6 1,431.4 1,378.0 Europe, Middle East &amp; Africa 1,267.4 1,009.7 976.0 5,167.4 4,496.2 4,605.4 Eliminations (169.3) (125.6) (174.2) Total $ 4,998.1 $ 4,370.6 $ 4,431.2 Year Ended December 31, Operating profit (loss) (1) 2021 2020 2019 Americas $ 441.2 $ 497.0 $ 450.3 Asia Pacific 253.4 197.1 175.6 Europe, Middle East &amp; Africa 217.6 105.5 76.6 Total reportable segments 912.2 799.6 702.5 Foreign currency gain (loss) (3.2) (26.0) 1.5 Corporate and other (504.8) (431.4) (368.7) Total corporate, other and eliminations (508.0) (457.4) (367.2) Amortization of intangibles (144.3) (128.7) (129.2) Operating profit (loss) $ 259.9 $ 213.5 $ 206.1 (1) Beginning in the first quarter of 2021, operating profit (loss) is the primary income measure used for assessing segment performance and making operating decisions. Comparative results for the year ended December 31, 2020 and 2019 have been presented in conformity with the updated format. Total Assets December 31, 2021 December 31, 2020 Americas $ 2,706.2 $ 2,165.8 Asia Pacific 1,345.4 1,289.1 Europe, Middle East &amp; Africa 2,568.7 1,070.0 6,620.3 4,524.9 Corporate and other 319.3 548.9 Total $ 6,939.6 $ 5,073.8 Year Ended December 31, Intersegment sales 2021 2020 2019 Americas $ 19.0 $ 14.5 $ 22.3 Asia Pacific 84.6 63.0 100.0 Europe, Middle East &amp; Africa 65.7 48.1 51.9 Total $ 169.3 $ 125.6 $ 174.2 Year Ended December 31, Depreciation and Amortization 2021 2020 2019 Americas $ 114.7 $ 118.4 $ 122.2 Asia Pacific 41.0 35.5 35.4 Europe, Middle East &amp; Africa 42.9 24.8 24.0 Corporate and other 28.4 24.4 21.3 Total $ 227.0 $ 203.1 $ 202.9 Year Ended December 31, Capital Expenditures 2021 2020 2019 Americas $ 28.7 $ 15.0 $ 23.5 Asia Pacific 20.5 13.8 11.3 Europe, Middle East &amp; Africa 18.3 12.4 10.0 Corporate and other 5.9 3.2 2.8 Total $ 73.4 $ 44.4 $ 47.6 Year Ended December 31, Sales by Destination 2021 2020 2019 United States and Canada $ 1,975.4 $ 1,858.1 $ 2,017.4 Europe 1,014.6 777.0 763.9 Asia 1,556.9 1,366.1 1,285.6 Latin America 264.0 180.6 213.0 Middle East/Africa 187.2 188.8 151.3 Total $ 4,998.1 $ 4,370.6 $ 4,43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1</t>
        </is>
      </c>
    </row>
    <row r="3">
      <c r="A3" s="3" t="inlineStr">
        <is>
          <t>Share-based Payment Arrangement [Abstract]</t>
        </is>
      </c>
    </row>
    <row r="4">
      <c r="A4" s="4" t="inlineStr">
        <is>
          <t>Stock-Based Compensation Plans</t>
        </is>
      </c>
      <c r="B4" s="4" t="inlineStr">
        <is>
          <t>STOCK-BASED COMPENSATION PLANS Our stock incentive plan permits the granting of incentive stock options or nonqualified stock options; stock appreciation rights; performance awards, which may be cash-or share-based; restricted stock units; restricted stock; and other stock-based awards. We measure and record compensation expense based on the fair value of the Company's common stock on the date of grant for restricted stock and restricted stock units (RSUs) and the grant date fair value, determined utilizing the Black-Scholes formula, for stock options. We record compensation cost for service-based awards, including graded-vesting awards, on a straight-line basis over the entire vesting period, or for retirement eligible employees over the requisite service period. We account for the forfeiture of awards as they occur. There were no equity compensation plans authorized by GSAH as of December 31, 2019. In connection with the Business Combination, GSAH’s Board adopted the Vertiv Holdings Co 2020 Stock Incentive Plan, the “2020 Plan”, on December 9, 2019 which was approved by GSAH’s stockholders on February 6, 2020, immediately preceding the Business Combination. Under the 2020 Plan, a total aggregate of 33.5 million share awards issuable were authorized and reserved for issuance for the purpose of better motivating our employees, consultants and directors to achieve superior performance measured by both our key financial and operating metrics as well as relative stock price appreciation. The 2020 Plan is administered by the Compensation Committee of our Board and permits the granting of incentive stock options or nonqualified stock options; stock appreciation rights; performance awards, which may be cash-or share-based; restricted stock units; restricted stock; and other stock-based awards. Beginning with the first business day of each calendar year beginning in 2021, the number of shares will increase by the least of (a) 10.5 million shares, (b) 3% of the number of shares outstanding as of the last day of the immediately preceding calendar year, or (c) a lesser number of shares determined by the Compensation Committee. Stock options Stock options are generally granted to certain employees and directors to purchase common shares at an exercise price equal to the market price of the Company's stock at the date of the grant. Option awards generally vest 25% per year over 4 years of continuous service and have 10-year contractual terms. The Company uses a Black-Scholes option pricing model to estimate the fair value of stock options. The principal significant assumptions utilized in valuing stock options include the expected stock price volatility (based on the most recent historical period equal to the expected life of the option); the expected option life (an estimate based on historical experience); the expected dividend yield; and the risk-free interest rate (an estimate based on the yield of United States Treasury zero coupon with a maturity equal to the expected life of the option). Because the Company only recently became publicly traded, we do not have sufficient historical information on which to base expected volatility. As such, our volatility assumption is based on the historical and implied volatility of similar public companies, which were identified considering factors such as industry, stage of life cycle, size, and financial leverage. Because the Company does not have a history of granting stock options, we do not have historical option exercise experience upon which we can estimate the expected term. As such, we estimate the expected term using the average of the vesting period and the contractual period of the award. A summary of the weighted average assumptions used in determining the fair value of stock options follows: Year Ended December 31, 2021 2020 Expected volatility 30.47 % 27.00 % Expected option life in years 6.25 6.25 Expected dividend yield 0.08 % 0.08 % Risk-free interest rate 0.86 % 1.17 % Weighted-average fair value of stock options $ 6.53 $ 3.82 A summary of the 2021 stock option activity follows: Options Weighted-average exercise price per option Weighted-average remaining contractual life in years Aggregate intrinsic value (1) Outstanding at January 1, 2021 7,113,029 $ 11.91 Granted 2,460,515 20.89 Exercised (387,000) 11.56 Forfeited and canceled (823,828) 11.99 Outstanding at December 31, 2021 8,362,716 $ 14.56 8.38 $ 87.1 Exercisable at December 31, 2021 1,370,239 $ 12.07 7.73 $ 17.7 (1) The aggregate intrinsic value in the table above represents the difference between the Company's stock price on the last trading day of 2021 and the exercise price of each in-the-money option on the last day of the period presented. For the years ended December 31, 2021 and 2020, respectively, total compensation expense relating to stock options was $9.3 and $5.6. As of December 31, 2021, there was $25.3 of total unrecognized compensation cost related to unvested options. That cost is expected to be recognized over a weighted-average period of 2.53 years. Restricted stock units RSUs have been issued to certain employees and directors as of December 31, 2021 and entitle the holder to receive one common share for each RSU upon vesting. RSU shares are accounted for at fair value based upon the closing stock price on the date of grant. The corresponding expense is amortized over the vesting period, generally over seven years. A summary of the 2021 RSU activity follows: Restricted stock units Weighted-average fair value per unit Outstanding at January 1, 2021 4,043,346 $ 12.17 Granted 775,409 22.70 Vested (943,158) 12.01 Forfeited and canceled (218,208) 10.37 Outstanding at December 31, 2021 3,657,389 14.54 For the year ended December 31, 2021 and 2020, respectively, total compensation expense relating to RSUs was $13.9 and $7.4. As of December 31, 2021, there was $43.3 of total unrecognized compensation cost related to unvested RSUs. That cost is expected to be recognized over a weighted-average period of 3.3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EARNINGS (LOSS) PER SHARE Basic earnings per common share is computed by dividing net earnings attributable to holders of the Company's Class A common shares by the weighted average number of common shares outstanding during the period. Diluted earnings per common share is computed by dividing net earnings attributable to holders of the Company's Class A common shares by the weighted average number of common shares outstanding during the period increased by the number of additional shares that would have been outstanding related to potentially dilutive securities or instruments, if the impact is dilutive. The details of the earnings per share calculations for the years ended December 31, 2021, 2020, and 2019 are as follows (in millions, except per share and per share amounts): Year Ended December 31, 2021 2020 (1) 2019 Net income (loss) $ 119.6 $ (327.3) $ (140.8) Weighted-average number of common shares outstanding - basic 355,544,632 307,076,397 118,261,955 Dilutive effect of equity-based compensation and warrants 4,595,691 — — Weighted-average number of common shares outstanding - diluted 360,140,323 307,076,397 118,261,955 Net income per share Basic $ 0.34 $ (1.07) $ (1.19) Diluted 0.33 (1.07) (1.19) (1) The Business Combination was accounted for as a reverse capitalization in accordance with U.S. GAAP. See "Description of the Business" in "Note 1 - Summary of Significant Accounting Policies." Accordingly, weighted-average shares outstanding for purposes of the earnings per share calculation have been retroactively restated as shares reflecting the exchange ratio established in the Business Combination (1.0 Vertiv Holdings share to 118.261955 Vertiv Holdings Co shares). The dilutive effect of stock awards was 4.6 million for the year ended December 31, 2021. Additional stock awards and warrants were also outstanding during the year ended December 31, 2021, but were not included in the computation of diluted earnings per common share because the effect would be anti-dilutive. Such anti-dilutive stock awards and warrants represented 2.3 million and 5.7 million shares for the year ended December 31, 2021, respectively. The dilutive effect of stock awards was zero for the year ended December 31, 2020. Additional stock awards and warrants were also outstanding during the year ended December 31, 2020, but were not included in the computation of diluted earnings per common share because the effect would be anti-dilutive. Such anti-dilutive stock awards and warrants represented 6.7 million and 25 million shares for the year ended December 31, 2020, respectively. In December of 2020, the Company announced its plans to redeem for cash all of its outstanding Public Warrants to purchase shares of Vertiv's Class A common shares. During 2020, $156.5 of cash was generated from the exercise of 13.6 million Public Warrants. In January of 2021, 9.3 million Public Warrants were exercised which generated cash proceeds of $107.5 in connection with Vertiv's notice of redemption to redeem for cash all of its outstanding Public Warrants to purchase shares of Class A common stock. Public Warrants that remained exercised at 5 p.m. New York City time on January 18, 2021 were no longer exercisable, and the registered holders of such unexercised Public Warrants are entitled to receive the redemption price of $0.01 per Warr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The Company is a party to a number of pending legal proceedings and claims, including those involving general and product liability and other matters. The Company accrues for such liabilities when it is probable that future costs will be incurred and such costs can be reasonably estimated. Accruals are based on developments to date; management’s estimates of the outcomes of these matters; the Company’s experience in contesting, litigating and settling similar matters; and any related insurance coverage. While the Company believes that a material adverse impact is unlikely, given the inherent uncertainty of litigation, a future development in these matters could have a material adverse impact on the Company. The Company is unable to estimate any additional loss or range of loss that may result from the ultimate resolution of these matters, other than those described below. On May 10, 2018, the jury in the case of Bladeroom Group Limited, et al. v. Facebook, Inc., Emerson Electric Co., Emerson Network Power Solutions, Inc. (now known as Vertiv Solutions, Inc.) and Liebert Corporation returned a verdict in favor of the plaintiff in the amount of $30.0. The jury found the defendants breached a confidentiality agreement with Bladeroom, were unjustly enriched by such breach, improperly disclosed or used certain of the plaintiff’s trade secrets and the misappropriation of such trade secrets was willful and malicious. On March 11, 2019, the court entered orders in the case affirming the original award of $30.0 and imposing an additional award for punitive damages of $30.0 as well as attorney fees and interest. Under the terms of the purchase agreement with Emerson, the Company is indemnified for damages arising out of or relating to this case, including the above amounts. On August 12, 2019, judgment was entered, confirming the award entered on March 11, 2019. Emerson has submitted an appeal, and in connection with the appeal has submitted a surety bond underwritten by a third-party insurance company in the amount of $120.1. As of December 31, 2020, the Company had accrued $96.2 in accrued expenses, the full amount of the judgment, and recorded an offsetting indemnification receivable of $96.2 in other current assets related to this matter. On August 30, 2021, the appellate court entered a judgment that the district court erred in its prior rulings and vacated the district court's judgment and post-verdict orders on appeal and remanded the case back to the district court for a new trial; and further vacated orders related to attorneys' and expert witness' fees. As a result of the appellate court’s ruling, the Company reversed the prior accrual of $96.2 in accrued expenses for the full amount of the judgment, and reversed the associated indemnification receivable. On September 27, 2021 Bladeroom filed a petition requesting a rehearing en banc with the 9th Circuit denying Bladeroom's petition for hearing on December 21, 2021. On December 28, 2017, Vertiv acquired Energy Labs, Inc. (“Energy Labs”). The purchase agreement contained a provision for contingent consideration in the form of an earn-out payment based on the achievement of 2018 operating results. The range of outcomes was zero to $34.5. On June 4, 2019, Vertiv notified the selling shareholders of Energy Labs of Vertiv’s determination that the applicable 2018 operating results had not been achieved and that no contingent consideration was due to the selling shareholders. On September 6, 2019, the selling shareholders of Energy Labs notified Vertiv of their dispute regarding the contingent consideration due to them. The selling shareholders assert that the applicable 2018 operating results were exceeded and that Vertiv owes $34.5 in earn-out, the highest amount of earn-out possible under the agreement. As of December 31, 2020, the Company had accrued $2.8 in accrued expenses. On December 21, 2021, the parties agreed to a settlement term sheet, which includes, among other terms, the following: the Company agrees to pay $21.5 to the selling shareholders of Energy Labs; a full and complete waiver, release and discharge of all claims and liabilities; and a dismissal of the pending lawsuit. The parties executed a Settlement Agreement on December 30, 2021 consistent with the aforementioned terms. For the year ended December 31, 2021, $18.7 of litigation settlement was recorded in "Selling, general and administrative expenses" on the Consolidated Statement of Earnings (Loss). On August 3, 2021, an American Arbitration Association arbitration hearing commenced with respect to a 2018 claim filed by Vertiv against SVO Building One, LLC (“SVO”) alleging damages of approximately $12.0 with respect to (i) unremitted payment for work and materials in connection with, the design, engineering, procurement, installation, construction, and commissioning of a data center located in Sacramento, California and (ii) damages and injunctive relief relating to SVO’s unauthorized use of Vertiv’s intellectual property and work product. SVO filed a counterclaim in 2018 alleging damages of approximately $18.0 relating to (i) allegations that Vertiv was not a duly licensed contractor at all times during the project in violation of California’s contractor license regulations, (ii) breach of warranty, and (iii) gross negligence. On September 3, 2021, the arbitrator issued an interim phase one ruling finding (1) that Vertiv was in violation of California contractor license regulations and was barred from recovery of approximately $9.0 for work performed and equipment delivered in connection with the project, as well as requiring disgorgement plus interest of $10.0, (2) SVO was not in violation of California’s contractor license regulations, and (3) Vertiv and SVO agreed to a traditional baseball arbitration provision under the terms and conditions for the project, wherein each party is required to submit a proposed final award to the arbitrator for consideration, and the arbitrator is required to select one of the proposed awards submitted by the parties as the final award in the arbitration and is prohibited from issuing an alternative award. On December 31, 2021, the parties entered into a settlement agreement on ordinary and customary terms, settling all of the disputes between them. At December 31, 2021, there were no known contingent liabilities (including guarantees, taxes and other claims) that management believes will be material in relation to the Company’s consolidated financial statements, nor were there any material commitments outside the normal course of business other than those described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 consolidated financial statements include the accounts of the Company and its subsidiaries in which it has a controlling interest. All intercompany accounts and transactions have been eliminated in consolidation. The presentation of certain prior period amounts includes the reclassification of intangible amortization expense, restructuring costs and net foreign currency (gain) loss into separate components within operating expenses to conform to the current period presentation. In addition certain prior year amounts have been reclassed to conform with current year presentation. The Company's consolidated financial statements have been prepared in accordance with accounting principles generally accepted in the United States. The preparation of these financial statements requires the Company to make estimates and judgments that affect the reported amounts of assets, liabilities, revenues and expenses as well as related disclosures. On an ongoing basis, the Company evaluates its estimates and assumptions based on historical experience and various other factors that are believed to be reasonable under the circumstances. Actual results may differ from these estimates under different assumptions or conditions due to among other reasons, the continued uncertainty of general economic conditions due to the COVID-19 pandemic that has impacted, and may continue to impact, our sales channels, supply chain, manufacturing operations, workforce, or other key aspects of our operations.</t>
        </is>
      </c>
    </row>
    <row r="5">
      <c r="A5" s="4" t="inlineStr">
        <is>
          <t>Revenue recognition</t>
        </is>
      </c>
      <c r="B5" s="4" t="inlineStr">
        <is>
          <t>Revenue recognition The Company recognizes revenue from the sale of manufactured products and services when control of promised goods or services are transferred to customers in an amount that reflects the consideration the Company expects to be entitled to in exchange for those goods or services. Control is transferred when the customer has the ability to direct the use of and obtain benefits from the goods or services. The majority of the Company’s sales agreements contain performance obligations satisfied at a point in time when control is transferred to the customer. Sales for service contracts, including installation, inventory with no alternative use and an enforceable right of payment upon customer termination and other discrete services, generally are recognized over time as the services are provided. Payments received in advance for service arrangements are recorded as deferred revenue and recognized in net sales when the revenue recognition criteria are met. Contract liabilities are recorded when customers remit contractual cash payments in advance of the Company satisfying performance obligations under contractual arrangements. Unbilled revenue is recorded when performance obligations have been satisfied, but the Company does not have present right to payment. For agreements with multiple performance obligations, judgment is required to determine whether performance obligations specified in these agreements are distinct and should be accounted for as separate revenue transactions for recognition purposes. In these types of agreements we allocate sales price to each distinct obligation on a relative stand-alone selling price basis. The majority of revenue from arrangements with multiple performance obligations is recognized when tangible products are delivered, with smaller portions for associated installation and commissioning recognized shortly thereafter. Generally, contract duration is short term, and cancellation, termination or refund provisions apply only in the event of contract breach. These provisions have historically not been invoked. Payment terms vary by the type and location of the customer and the products or services offered. Revenue from our sales have not been adjusted for the effects of a financing component as we expect that the period between when we transfer control of the product and when we receive payment to be one year or less. Sales, value add, and other taxes collected concurrent with revenue are excluded from sales. The Company records amounts billed to customers for shipping and handling in a sales transaction as revenue. Shipping and handling costs are treated as fulfillment costs and are included in costs of sales. The Company records reductions to sales for prompt payment discounts, customer and distributor incentives including rebates, and returns at the time of the initial sale. Rebates are estimated based on sales terms, historical experience, trend analysis, and projected market conditions in the various markets served. Returns are estimated at the time of the sale primarily based on historical experience and recorded gross on the consolidated balance sheet. Sales commissions are expensed when the amortization period is less than a year and are generally not capitalized as they are typically earned at the completion of the contract when the customer is invoiced or when the customer pays Vertiv. We typically offer warranties that are consistent with standard warranties in the jurisdictions where we sell our goods and services. Our warranties are generally assurance type warranties for which we promise that our goods and services meet contract specifications. In limited circumstances, we sell warranties that extend the warranty coverage beyond the standard coverage offered on specific products. Sales for these separately-priced warranties are recorded based on their stand-alone selling price and are recognized as revenue over the length of the warranty period.</t>
        </is>
      </c>
    </row>
    <row r="6">
      <c r="A6" s="4" t="inlineStr">
        <is>
          <t>Foreign Currency Translation</t>
        </is>
      </c>
      <c r="B6" s="4" t="inlineStr">
        <is>
          <t>Foreign Currency TranslationThe functional currency for substantially all of the Company’s non-U.S. subsidiaries is the local currency. Adjustments resulting from translating local currency financial statements into U.S. dollars are reflected in accumulated other comprehensive income (loss). Transactions denominated in currencies other than the subsidiaries’ functional currencies are subject to changes in exchange rates with resulting gains/losses recorded in net earnings (loss).</t>
        </is>
      </c>
    </row>
    <row r="7">
      <c r="A7" s="4" t="inlineStr">
        <is>
          <t>Cash and Cash Equivalents</t>
        </is>
      </c>
      <c r="B7" s="4" t="inlineStr">
        <is>
          <t>Cash and Cash EquivalentsCash and cash equivalents are reflected on the consolidated balance sheets and consist of highly liquid investments with original maturities of three months or less.</t>
        </is>
      </c>
    </row>
    <row r="8">
      <c r="A8" s="4" t="inlineStr">
        <is>
          <t>Accounts Receivable and Allowance for Credit Losses</t>
        </is>
      </c>
      <c r="B8" s="4" t="inlineStr">
        <is>
          <t>Accounts Receivable and Allowance for Credit LossesThe Company’s accounts receivable are derived from customers located in the U.S. and numerous foreign jurisdictions. The Company performs ongoing credit evaluations of its customers’ financial condition and generally requires no collateral from its customers. The Company establishes an allowance for credit losses on receivable based on historical experience and any specific customer collection issues that the Company has identified. Write-offs are recorded against the allowance for credit losses when all reasonable efforts for collection have been exhausted.</t>
        </is>
      </c>
    </row>
    <row r="9">
      <c r="A9" s="4" t="inlineStr">
        <is>
          <t>Inventories</t>
        </is>
      </c>
      <c r="B9" s="4" t="inlineStr">
        <is>
          <t>Inventories Inventories are stated at the lower of cost, using the first-in, first-out method, or net realizable value and the majority is valued based on standard costs. The remainder is valued based on average actual costs. Standard costs are revised at the beginning of each fiscal year. The impact from annually resetting standards, as well as operating variances incurred throughout the year, are allocated to inventories and recognized in cost of sales as product is sold.</t>
        </is>
      </c>
    </row>
    <row r="10">
      <c r="A10" s="4" t="inlineStr">
        <is>
          <t>Fair Value Measurement</t>
        </is>
      </c>
      <c r="B10" s="4" t="inlineStr">
        <is>
          <t>Fair Value Measurement Accounting Standards Codification (“ASC”) 820, Fair Value Measurement , establishes a formal hierarchy and framework for measuring certain financial statement items at fair value, and requires disclosures about fair value measurements and the reliability of valuation inputs. Under ASC 820, measurement assumes the transaction to sell an asset or transfer a liability occurs in the principal or at least the most advantageous market for that asset or liability. Within the hierarchy, Level 1 instruments use observable market prices for the identical item in active markets and have the most reliable valuations. Level 2 instruments are valued through broker/dealer quotation or through market-observable inputs for similar items in active markets, including forward and spot prices, interest rates and volatilities. Level 3 instruments are valued using inputs not observable in an active market, such as company-developed future cash flow estimates, and are considered the least reliable. The carrying value approximates fair value for cash and cash equivalents, accounts receivable and accounts payable because of the relatively short-term maturity of these instruments.</t>
        </is>
      </c>
    </row>
    <row r="11">
      <c r="A11" s="4" t="inlineStr">
        <is>
          <t>Debt Issuance Costs, Premiums and Discounts</t>
        </is>
      </c>
      <c r="B11" s="4" t="inlineStr">
        <is>
          <t>Debt Issuance Costs, Premiums and Discounts Debt issuance costs, premiums and discounts are amortized into interest expense over the terms of the related loan agreements using the effective interest method or other methods which approximate the effective interest method. Debt issuance costs related to a recognized debt liability are presented on the balance sheets as a direct deduction from the carrying amount of that debt liability, consistent with discounts.</t>
        </is>
      </c>
    </row>
    <row r="12">
      <c r="A12" s="4" t="inlineStr">
        <is>
          <t>Property, Plant and Equipment</t>
        </is>
      </c>
      <c r="B12" s="4" t="inlineStr">
        <is>
          <t>Property, Plant and Equipment and Definite Lived Intangible AssetsThe Company records investments in land, buildings, and machinery and equipment at cost, which includes the then fair values of assets acquired in business combinations. Depreciation is computed principally using the straight-line method over estimated service lives, which are 30 to 40 years for buildings and 10 to 12 years for machinery and equipment.</t>
        </is>
      </c>
    </row>
    <row r="13">
      <c r="A13" s="4" t="inlineStr">
        <is>
          <t>Definite Lived Intangible Assets</t>
        </is>
      </c>
      <c r="B13" s="4" t="inlineStr">
        <is>
          <t>The Company’s definite lived identifiable intangible assets that are subject to amortization are amortized on a straight-line basis over their estimated useful lives. Definite lived identifiable intangibles consist of intellectual property such as patented and unpatented technology and trademarks, customer relationships and capitalized software. Definite lived identifiable intangible assets are also subject to evaluation for potential impairment if events or circumstances indicate the carrying value may not be recoverable.</t>
        </is>
      </c>
    </row>
    <row r="14">
      <c r="A14" s="4" t="inlineStr">
        <is>
          <t>Impairment of Property, Plant and Equipment and Definite Lived Intangible Assets</t>
        </is>
      </c>
      <c r="B14" s="4" t="inlineStr">
        <is>
          <t>Long-lived tangible and intangible assets are reviewed for impairment whenever events or changes in business circumstances indicate the carrying value of the assets may not be recoverable. Impairment losses are recognized based on estimated fair values if the sum of expected future undiscounted cash flows of the related assets is less than the carrying values.</t>
        </is>
      </c>
    </row>
    <row r="15">
      <c r="A15" s="4" t="inlineStr">
        <is>
          <t>Goodwill and Other Indefinite Lived Intangible Assets</t>
        </is>
      </c>
      <c r="B15" s="4" t="inlineStr">
        <is>
          <t xml:space="preserve">Goodwill and Other Indefinite Lived Intangible Assets Assets and liabilities acquired in business combinations are accounted for using the acquisition method and recorded at their respective fair values. Goodwill represents the excess of consideration paid over the net assets acquired and is assigned to the reporting unit that acquires the business. A reporting unit is an operating segment as defined in ASC 280, Segment Reporting, or a business one level below an operating segment if discrete financial information for that business is prepared and regularly reviewed by segment management. The Company conducts annual impairment tests of goodwill in the fourth quarter or more frequently if events or circumstances indicate a reporting unit’s fair value may be less than its carrying value. If an initial assessment indicates it is more likely than not goodwill may be impaired, it is evaluated by comparing the reporting unit’s estimated fair value to its carrying value. If its carrying value exceeds its estimated fair value, goodwill impairment is recognized to the extent that the carrying value exceeds the fair value of the reporting unit. Estimated fair values of the reporting unit are Level 3 measures and are developed under an income approach that discounts estimated future cash flows using risk-adjusted interest rates and also the market approach. </t>
        </is>
      </c>
    </row>
    <row r="16">
      <c r="A16" s="4" t="inlineStr">
        <is>
          <t>Product Warranties</t>
        </is>
      </c>
      <c r="B16" s="4" t="inlineStr">
        <is>
          <t>Product Warranties Warranties generally extend for one to two years from the date of sale. Provisions for warranty are determined primarily based on historical warranty cost as a percentage of sales, adjusted for specific issues that may arise. Product warranty expense is approximately one percent of product sales and the product warranty accrual is reflected in accrued expenses in the consolidated balance sheets.</t>
        </is>
      </c>
    </row>
    <row r="17">
      <c r="A17" s="4" t="inlineStr">
        <is>
          <t>Derivatives Instruments and Hedging Activities</t>
        </is>
      </c>
      <c r="B17" s="4" t="inlineStr">
        <is>
          <t>Derivative Instruments and Hedging Activities In the normal course of business, the Company is exposed to changes in foreign currency exchange rates and commodity prices due to its worldwide presence and business profile. The Company’s foreign currency exposures relate to transactions denominated in currencies that differ from the functional currencies of its subsidiaries. Primary commodity exposures are price fluctuations on forecasted purchases of copper and aluminum and related products. As part of the Company’s risk management strategy, derivative instruments can be selectively used in an effort to minimize the impact of these exposures. All derivatives are associated with specific underlying exposures and the Company does not hold derivatives for trading or speculative purposes. The duration of hedge positions is less than one year. All derivatives are accounted for under ASC 815, Derivatives and Hedging , and recognized at fair value. For derivatives hedging variability in future cash flows, the effective portion of any gain or loss is deferred in equity and recognized when the underlying transaction impacts earnings. For derivatives hedging the fair value of existing assets or liabilities, both the gain or loss on the derivative and the offsetting loss or gain on the hedged item are recognized in earnings each period. To the extent that any hedge is not fully effective at offsetting changes in the underlying hedged item, there could be a net earnings impact. The Company also uses derivatives to hedge economic exposures that do not receive deferral accounting under ASC 815. The underlying exposures for these hedges relate primarily to the revaluation of certain foreign-currency denominated assets and liabilities. Gains or losses from the ineffective portion of any hedge, as well as any gains or losses on derivative instruments not designated as hedges, are recognized in the consolidated statements of earnings (loss) immediately. The Company may enter into net investment hedges of their foreign subsidiaries. The Company utilizes intercompany foreign currency denominated debt to hedge its investment in certain foreign subsidiaries and affiliates. Realized and unrealized translation adjustments from these hedges are included in the Unaudited Condensed Consolidated Statements of Equity (Deficit) in the foreign currency translation adjustment of "Foreign currency (gain) loss, net" which offsets the translation adjustments on the underlying assets of foreign subsidiaries also recorded in "Other Comprehensive income (loss), net of tax".</t>
        </is>
      </c>
    </row>
    <row r="18">
      <c r="A18" s="4" t="inlineStr">
        <is>
          <t>Income Taxes</t>
        </is>
      </c>
      <c r="B18" s="4" t="inlineStr">
        <is>
          <t xml:space="preserve">Income Taxes The provision for income taxes is determined using the asset and liability approach of ASC 740 by jurisdiction on a legal entity by legal entity basis. Under this approach, deferred taxes represent the future tax consequences expected to occur when the reported amounts of assets and liabilities are recovered or paid. Deferred taxes result from differences between the financial and tax basis of the Company’s assets and liabilities and are measured using enacted rates in effect for the year in which the temporary differences are expected to be recovered or settled. The impact of a change in income tax rates on deferred tax assets and liabilities is recognized in earnings in the period that includes the enactment date. Valuation allowances are recorded to reduce deferred tax assets when it is more likely than not that a tax benefit will not be realized. The tax carryforwards reflected in the Company’s consolidated financial statements have been determined using the separate return method. The tax carryforwards include net operating losses and tax credits. The Company’s extensive operations and the complexity of global tax regulations require assessments of uncertainties in estimating the taxes the Company will ultimately pay. The Company recognizes liabilities for anticipated tax audit uncertainties in the U.S. and other tax jurisdictions based on its estimate of whether, and the extent to which, additional taxes will be due. </t>
        </is>
      </c>
    </row>
    <row r="19">
      <c r="A19" s="4" t="inlineStr">
        <is>
          <t>Commitments and Contingencies</t>
        </is>
      </c>
      <c r="B19" s="4" t="inlineStr">
        <is>
          <t>Commitments and Contingencies Certain conditions may exist as of the date of the financial statements which may result in a loss to the Company, but will only be resolved when one or more future events occur or fail to occur. Such liabilities for loss contingencies arising from claims, assessments, litigation, fines, penalties, and other sources are recorded when the Company assesses that it is probable that a future liability has been incurred and the amount can be reasonably estimated. Recoveries of costs from third parties, which the Company assesses as being probable of realization, are recorded to the extent of related contingent liabilities accrued. Legal costs incurred in connection with matters relating to contingencies are expensed in the period incurred. The Company records gain contingencies when realiz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conciliation of Cash, Cash Equivalents, and Restricted Cash</t>
        </is>
      </c>
      <c r="B4" s="4" t="inlineStr">
        <is>
          <t xml:space="preserve">The following table provides a reconciliation of the amount of cash, cash equivalents and restricted cash reported within the consolidated balance sheets. Restricted cash represents amounts held in an escrow account related to payment of specific tax indemnities. December 31, 2021 December 31, 2020 December 31, 2019 Cash and cash equivalents $ 439.1 $ 534.6 $ 223.5 Restricted cash included in other current assets 8.0 8.0 10.2 Total cash, cash equivalents, and restricted cash $ 447.1 $ 542.6 $ 233.7 </t>
        </is>
      </c>
    </row>
    <row r="5">
      <c r="A5" s="4" t="inlineStr">
        <is>
          <t>Schedule of Change in the Sales Returns and Allowances and Allowance for Doubtful Accounts</t>
        </is>
      </c>
      <c r="B5" s="4" t="inlineStr">
        <is>
          <t xml:space="preserve">The change in the sales returns and allowances and allowance for credit losses is as follows: Year Ended December 31, 2021 2020 2019 Beginning balance $ 55.5 $ 52.0 $ 36.0 Provision charged to expense 34.7 47.5 59.6 Deductions (43.7) (44.0) (43.6) Ending balance $ 46.5 $ 55.5 $ 52.0 </t>
        </is>
      </c>
    </row>
    <row r="6">
      <c r="A6" s="4" t="inlineStr">
        <is>
          <t>Schedule of Inventory</t>
        </is>
      </c>
      <c r="B6" s="4" t="inlineStr">
        <is>
          <t xml:space="preserve">The following are the components of inventory: December 31, 2021 December 31, 2020 Inventories Finished products $ 236.5 $ 201.0 Raw materials 274.8 155.7 Work in process 105.0 89.9 Total inventories $ 616.3 $ 446.6 The change in inventory obsolescence is as follows: December 31, 2021 December 31, 2020 December 31, 2019 Beginning balance $ 64.1 $ 59.7 $ 30.6 Provision charged to expense 15.7 23.4 21.3 Write-offs and other (23.6) (19.0) 7.8 Ending balance $ 56.2 $ 64.1 $ 59.7 </t>
        </is>
      </c>
    </row>
    <row r="7">
      <c r="A7" s="4" t="inlineStr">
        <is>
          <t>Schedule of Property, Plant and Equipment</t>
        </is>
      </c>
      <c r="B7" s="4" t="inlineStr">
        <is>
          <t xml:space="preserve">Following are the components of property, plant and equipment: December 31, 2021 December 31, 2020 Property, plant and equipment, net Machinery and equipment $ 373.6 $ 322.4 Buildings 304.8 255.5 Land 42.1 47.4 Construction in progress 34.8 23.1 Property, plant and equipment, at cost 755.3 648.4 Less: Accumulated depreciation (266.0) (220.8) Property, plant and equipment, net $ 489.3 $ 427.6 </t>
        </is>
      </c>
    </row>
    <row r="8">
      <c r="A8" s="4" t="inlineStr">
        <is>
          <t>Schedule of Product Warranty Liability</t>
        </is>
      </c>
      <c r="B8" s="4" t="inlineStr">
        <is>
          <t xml:space="preserve">The change in product warranty accrual is as follows: December 31, 2021 December 31, 2020 December 31, 2019 Beginning balance $ 36.5 $ 43.3 $ 44.9 Provision charge to expense 16.6 27.8 48.7 Paid/utilized (23.1) (34.6) (50.3) Ending balance $ 30.0 $ 36.5 $ 4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following is a preliminary purchase price allocation of assets acquired and liabilities assumed related to the acquisition: Accounts receivable $ 87.7 Inventories 50.1 Other current assets 15.7 Property, plant and equipment 87.1 Goodwill 748.2 Other intangible assets 1,004.2 Other assets 10.4 Accounts payable 33.9 Accrued expenses and other liabilities 50.0 Deferred income taxes 129.8 Other long-term liabilities 24.3 Net assets acquired and liabilities assumed $ 1,765.4 </t>
        </is>
      </c>
    </row>
    <row r="5">
      <c r="A5" s="4" t="inlineStr">
        <is>
          <t>Finite-Lived and Indefinite-Lived Intangible Assets Acquired as Part of Business Combination</t>
        </is>
      </c>
      <c r="B5" s="4" t="inlineStr">
        <is>
          <t xml:space="preserve">The following table represents the definite lived intangible assets acquired, the preliminary fair values and respective useful lives: Useful Life Preliminary Fair Value Customer relationships 15 to 16 years $ 731.6 Developed technology 13 years 180.7 Trademarks 15 to 16 years 52.3 Backlog 1 year 39.6 Total intangible assets $ 1,004.2 </t>
        </is>
      </c>
    </row>
    <row r="6">
      <c r="A6" s="4" t="inlineStr">
        <is>
          <t>Business Acquisition, Pro Forma Information</t>
        </is>
      </c>
      <c r="B6" s="4" t="inlineStr">
        <is>
          <t>The following pro forma results include adjustments to reflect acquisition related costs, additional interest expense and amortization of debt issuance costs, accounting policies applied to E&amp;I after the business combination, amortization of intangibles associated with the acquisition and the effects of adjustments made to the carrying value of certain assets. Unaudited proforma information Year Ended December 31, 2021 Year Ended December 31, 2020 Net sales $ 5,323.9 $ 4,814.1 Net income (loss) 76.7 (38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 of Earnings (Loss) - USD ($) $ in Millions</t>
        </is>
      </c>
      <c r="B1" s="2" t="inlineStr">
        <is>
          <t>12 Months Ended</t>
        </is>
      </c>
    </row>
    <row r="2">
      <c r="B2" s="2" t="inlineStr">
        <is>
          <t>Dec. 31, 2021</t>
        </is>
      </c>
      <c r="C2" s="2" t="inlineStr">
        <is>
          <t>Dec. 31, 2020</t>
        </is>
      </c>
      <c r="D2" s="2" t="inlineStr">
        <is>
          <t>Dec. 31, 2019</t>
        </is>
      </c>
    </row>
    <row r="3">
      <c r="A3" s="3" t="inlineStr">
        <is>
          <t>Net sales</t>
        </is>
      </c>
    </row>
    <row r="4">
      <c r="A4" s="4" t="inlineStr">
        <is>
          <t>Net sales</t>
        </is>
      </c>
      <c r="B4" s="7" t="n">
        <v>4998.1</v>
      </c>
      <c r="C4" s="7" t="n">
        <v>4370.6</v>
      </c>
      <c r="D4" s="7" t="n">
        <v>4431.2</v>
      </c>
    </row>
    <row r="5">
      <c r="A5" s="3" t="inlineStr">
        <is>
          <t>Costs and expenses</t>
        </is>
      </c>
    </row>
    <row r="6">
      <c r="A6" s="4" t="inlineStr">
        <is>
          <t>Cost of sales</t>
        </is>
      </c>
      <c r="B6" s="8" t="n">
        <v>3475.4</v>
      </c>
      <c r="C6" s="8" t="n">
        <v>2896.9</v>
      </c>
      <c r="D6" s="8" t="n">
        <v>2978.2</v>
      </c>
    </row>
    <row r="7">
      <c r="A7" s="3" t="inlineStr">
        <is>
          <t>Operating expenses</t>
        </is>
      </c>
    </row>
    <row r="8">
      <c r="A8" s="4" t="inlineStr">
        <is>
          <t>Selling, general and administrative expenses</t>
        </is>
      </c>
      <c r="B8" s="6" t="n">
        <v>1109</v>
      </c>
      <c r="C8" s="8" t="n">
        <v>1008.4</v>
      </c>
      <c r="D8" s="8" t="n">
        <v>1100.8</v>
      </c>
    </row>
    <row r="9">
      <c r="A9" s="4" t="inlineStr">
        <is>
          <t>Amortization of intangibles</t>
        </is>
      </c>
      <c r="B9" s="8" t="n">
        <v>144.3</v>
      </c>
      <c r="C9" s="8" t="n">
        <v>128.7</v>
      </c>
      <c r="D9" s="8" t="n">
        <v>129.2</v>
      </c>
    </row>
    <row r="10">
      <c r="A10" s="4" t="inlineStr">
        <is>
          <t>Restructuring costs</t>
        </is>
      </c>
      <c r="B10" s="8" t="n">
        <v>1.4</v>
      </c>
      <c r="C10" s="8" t="n">
        <v>73.90000000000001</v>
      </c>
      <c r="D10" s="8" t="n">
        <v>20.7</v>
      </c>
    </row>
    <row r="11">
      <c r="A11" s="4" t="inlineStr">
        <is>
          <t>Foreign currency (gain) loss, net</t>
        </is>
      </c>
      <c r="B11" s="8" t="n">
        <v>3.2</v>
      </c>
      <c r="C11" s="6" t="n">
        <v>26</v>
      </c>
      <c r="D11" s="8" t="n">
        <v>-1.5</v>
      </c>
    </row>
    <row r="12">
      <c r="A12" s="4" t="inlineStr">
        <is>
          <t>Asset impairments</t>
        </is>
      </c>
      <c r="B12" s="8" t="n">
        <v>8.699999999999999</v>
      </c>
      <c r="C12" s="8" t="n">
        <v>21.7</v>
      </c>
      <c r="D12" s="6" t="n">
        <v>0</v>
      </c>
    </row>
    <row r="13">
      <c r="A13" s="4" t="inlineStr">
        <is>
          <t>Other operating expense (income)</t>
        </is>
      </c>
      <c r="B13" s="8" t="n">
        <v>-3.8</v>
      </c>
      <c r="C13" s="8" t="n">
        <v>1.5</v>
      </c>
      <c r="D13" s="8" t="n">
        <v>-2.3</v>
      </c>
    </row>
    <row r="14">
      <c r="A14" s="4" t="inlineStr">
        <is>
          <t>Operating profit (loss)</t>
        </is>
      </c>
      <c r="B14" s="8" t="n">
        <v>259.9</v>
      </c>
      <c r="C14" s="8" t="n">
        <v>213.5</v>
      </c>
      <c r="D14" s="8" t="n">
        <v>206.1</v>
      </c>
    </row>
    <row r="15">
      <c r="A15" s="4" t="inlineStr">
        <is>
          <t>Interest expense, net</t>
        </is>
      </c>
      <c r="B15" s="8" t="n">
        <v>90.59999999999999</v>
      </c>
      <c r="C15" s="8" t="n">
        <v>150.4</v>
      </c>
      <c r="D15" s="8" t="n">
        <v>310.4</v>
      </c>
    </row>
    <row r="16">
      <c r="A16" s="4" t="inlineStr">
        <is>
          <t>Loss on extinguishment of debt</t>
        </is>
      </c>
      <c r="B16" s="8" t="n">
        <v>0.4</v>
      </c>
      <c r="C16" s="6" t="n">
        <v>174</v>
      </c>
      <c r="D16" s="6" t="n">
        <v>0</v>
      </c>
    </row>
    <row r="17">
      <c r="A17" s="4" t="inlineStr">
        <is>
          <t>Gain on tax receivable agreement</t>
        </is>
      </c>
      <c r="B17" s="8" t="n">
        <v>-59.2</v>
      </c>
      <c r="C17" s="6" t="n">
        <v>0</v>
      </c>
      <c r="D17" s="6" t="n">
        <v>0</v>
      </c>
    </row>
    <row r="18">
      <c r="A18" s="4" t="inlineStr">
        <is>
          <t>Change in fair value of warrant liabilities</t>
        </is>
      </c>
      <c r="B18" s="8" t="n">
        <v>61.9</v>
      </c>
      <c r="C18" s="8" t="n">
        <v>143.7</v>
      </c>
      <c r="D18" s="6" t="n">
        <v>0</v>
      </c>
    </row>
    <row r="19">
      <c r="A19" s="4" t="inlineStr">
        <is>
          <t>Income (loss) before income taxes</t>
        </is>
      </c>
      <c r="B19" s="8" t="n">
        <v>166.2</v>
      </c>
      <c r="C19" s="8" t="n">
        <v>-254.6</v>
      </c>
      <c r="D19" s="8" t="n">
        <v>-104.3</v>
      </c>
    </row>
    <row r="20">
      <c r="A20" s="4" t="inlineStr">
        <is>
          <t>Income tax expense</t>
        </is>
      </c>
      <c r="B20" s="8" t="n">
        <v>46.6</v>
      </c>
      <c r="C20" s="8" t="n">
        <v>72.7</v>
      </c>
      <c r="D20" s="8" t="n">
        <v>36.5</v>
      </c>
    </row>
    <row r="21">
      <c r="A21" s="4" t="inlineStr">
        <is>
          <t>Net income (loss)</t>
        </is>
      </c>
      <c r="B21" s="7" t="n">
        <v>119.6</v>
      </c>
      <c r="C21" s="7" t="n">
        <v>-327.3</v>
      </c>
      <c r="D21" s="7" t="n">
        <v>-140.8</v>
      </c>
    </row>
    <row r="22">
      <c r="A22" s="3" t="inlineStr">
        <is>
          <t>Earnings (loss) per share:</t>
        </is>
      </c>
    </row>
    <row r="23">
      <c r="A23" s="4" t="inlineStr">
        <is>
          <t>Basic (USD per share)</t>
        </is>
      </c>
      <c r="B23" s="9" t="n">
        <v>0.34</v>
      </c>
      <c r="C23" s="9" t="n">
        <v>-1.07</v>
      </c>
      <c r="D23" s="9" t="n">
        <v>-1.19</v>
      </c>
    </row>
    <row r="24">
      <c r="A24" s="4" t="inlineStr">
        <is>
          <t>Diluted (USD per share)</t>
        </is>
      </c>
      <c r="B24" s="9" t="n">
        <v>0.33</v>
      </c>
      <c r="C24" s="9" t="n">
        <v>-1.07</v>
      </c>
      <c r="D24" s="9" t="n">
        <v>-1.19</v>
      </c>
    </row>
    <row r="25">
      <c r="A25" s="3" t="inlineStr">
        <is>
          <t>Weighted-average shares outstanding</t>
        </is>
      </c>
    </row>
    <row r="26">
      <c r="A26" s="4" t="inlineStr">
        <is>
          <t>Basic (in shares)</t>
        </is>
      </c>
      <c r="B26" s="6" t="n">
        <v>355544632</v>
      </c>
      <c r="C26" s="6" t="n">
        <v>307076397</v>
      </c>
      <c r="D26" s="6" t="n">
        <v>118261955</v>
      </c>
    </row>
    <row r="27">
      <c r="A27" s="4" t="inlineStr">
        <is>
          <t>Diluted (in shares)</t>
        </is>
      </c>
      <c r="B27" s="6" t="n">
        <v>360140323</v>
      </c>
      <c r="C27" s="6" t="n">
        <v>307076397</v>
      </c>
      <c r="D27" s="6" t="n">
        <v>118261955</v>
      </c>
    </row>
    <row r="28">
      <c r="A28" s="4" t="inlineStr">
        <is>
          <t>Products</t>
        </is>
      </c>
    </row>
    <row r="29">
      <c r="A29" s="3" t="inlineStr">
        <is>
          <t>Net sales</t>
        </is>
      </c>
    </row>
    <row r="30">
      <c r="A30" s="4" t="inlineStr">
        <is>
          <t>Net sales</t>
        </is>
      </c>
      <c r="B30" s="7" t="n">
        <v>3854.5</v>
      </c>
      <c r="C30" s="7" t="n">
        <v>3308.8</v>
      </c>
      <c r="D30" s="7" t="n">
        <v>3356.1</v>
      </c>
    </row>
    <row r="31">
      <c r="A31" s="3" t="inlineStr">
        <is>
          <t>Costs and expenses</t>
        </is>
      </c>
    </row>
    <row r="32">
      <c r="A32" s="4" t="inlineStr">
        <is>
          <t>Cost of sales</t>
        </is>
      </c>
      <c r="B32" s="8" t="n">
        <v>2814.5</v>
      </c>
      <c r="C32" s="8" t="n">
        <v>2290.5</v>
      </c>
      <c r="D32" s="8" t="n">
        <v>2349.2</v>
      </c>
    </row>
    <row r="33">
      <c r="A33" s="4" t="inlineStr">
        <is>
          <t>Services</t>
        </is>
      </c>
    </row>
    <row r="34">
      <c r="A34" s="3" t="inlineStr">
        <is>
          <t>Net sales</t>
        </is>
      </c>
    </row>
    <row r="35">
      <c r="A35" s="4" t="inlineStr">
        <is>
          <t>Net sales</t>
        </is>
      </c>
      <c r="B35" s="8" t="n">
        <v>1143.6</v>
      </c>
      <c r="C35" s="8" t="n">
        <v>1061.8</v>
      </c>
      <c r="D35" s="8" t="n">
        <v>1075.1</v>
      </c>
    </row>
    <row r="36">
      <c r="A36" s="3" t="inlineStr">
        <is>
          <t>Costs and expenses</t>
        </is>
      </c>
    </row>
    <row r="37">
      <c r="A37" s="4" t="inlineStr">
        <is>
          <t>Cost of sales</t>
        </is>
      </c>
      <c r="B37" s="7" t="n">
        <v>660.9</v>
      </c>
      <c r="C37" s="7" t="n">
        <v>606.4</v>
      </c>
      <c r="D37" s="5" t="n">
        <v>62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disaggregates our revenue by product and service offering and timing of transfer of control: Year Ended December 31, 2021 Americas Asia Pacific Europe, Middle East, &amp; Africa Total Sales by Product and Service Offering: Critical infrastructure &amp; solutions (1) $ 1,189.6 $ 971.7 $ 739.1 $ 2,900.4 Services &amp; spares 705.1 421.5 312.1 1,438.7 Integrated rack solutions 292.7 215.8 150.5 659.0 Total $ 2,187.4 $ 1,609.0 $ 1,201.7 $ 4,998.1 Timing of revenue recognition: Products and services transferred at a point in time $ 1,514.6 $ 1,304.3 $ 1,019.5 $ 3,838.4 Products and services transferred over time 672.8 304.7 182.2 1,159.7 Total $ 2,187.4 $ 1,609.0 $ 1,201.7 $ 4,998.1 (1) For the year ended December 31, 2021, E&amp;I sales from November 1, 2021 to December 31, 2021 of $21.7 and $45.7 are included in Americas; and Europe, Middle East &amp; Africa reportable segments, respectively. Year Ended December 31, 2020 Americas Asia Pacific Europe, Middle East, &amp; Africa Total Sales by Product and Service Offering: (1) Critical infrastructure &amp; solutions $ 1,074.2 $ 830.7 $ 529.7 $ 2,434.6 Services &amp; spares 662.6 366.3 288.2 1,317.1 Integrated rack solutions 303.8 171.4 143.7 618.9 Total $ 2,040.6 $ 1,368.4 $ 961.6 $ 4,370.6 Timing of revenue recognition: Products and services transferred at a point in time $ 1,418.9 $ 1,078.5 $ 751.9 $ 3,249.3 Products and services transferred over time 621.7 289.9 209.7 1,121.3 Total $ 2,040.6 $ 1,368.4 $ 961.6 $ 4,370.6 (1) Comparative results for Critical infrastructure &amp; solutions, Services &amp; spares and Integrated rack solutions for the year ended December 31, 2020 have been adjusted by $(23.1), $(7.7), and $30.8, respectively, to reflect the strategic realignment described above. Year Ended December 31, 2019 Americas Asia Pacific Europe, Middle East, &amp; Africa Total Sales by Product and Service Offering: Critical infrastructure &amp; solutions $ 1,225.6 $ 755.5 $ 486.4 $ 2,467.5 Services &amp; spares 689.8 361.1 287.2 1,338.1 Integrated rack solutions 313.7 161.4 150.5 625.6 Total $ 2,229.1 $ 1,278.0 $ 924.1 $ 4,431.2 Timing of revenue recognition: Products and services transferred at a point in time $ 1,592.4 $ 1,007.1 $ 748.9 $ 3,348.4 Products and services transferred over time 636.7 270.9 175.2 1,082.8 Total $ 2,229.1 $ 1,278.0 $ 924.1 $ 4,431.2 </t>
        </is>
      </c>
    </row>
    <row r="5">
      <c r="A5" s="4" t="inlineStr">
        <is>
          <t>Schedule of Contract Assets, Liabilities and Deferred Revenue</t>
        </is>
      </c>
      <c r="B5" s="4" t="inlineStr">
        <is>
          <t>The opening and closing balances of our current and long-term contract liabilities and current and long-term deferred revenue are as follows: Balances at December 31, 2021 Balances at December 31, 2020 Deferred revenue - current (1) $ 238.9 $ 199.6 Deferred revenue - noncurrent (2) 59.9 38.8 Other contract liabilities - current (1) 52.1 36.1 (1) Current deferred revenue and contract liabilities are included within accrued expenses. (2) Noncurrent deferred revenue is recorded within other long-term liab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structuring Costs (Tables)</t>
        </is>
      </c>
      <c r="B1" s="2" t="inlineStr">
        <is>
          <t>12 Months Ended</t>
        </is>
      </c>
    </row>
    <row r="2">
      <c r="B2" s="2" t="inlineStr">
        <is>
          <t>Dec. 31, 2021</t>
        </is>
      </c>
    </row>
    <row r="3">
      <c r="A3" s="3" t="inlineStr">
        <is>
          <t>Restructuring and Related Activities [Abstract]</t>
        </is>
      </c>
    </row>
    <row r="4">
      <c r="A4" s="4" t="inlineStr">
        <is>
          <t>Summary of the Change in the Liability for the Restructuring of Operations</t>
        </is>
      </c>
      <c r="B4" s="4" t="inlineStr">
        <is>
          <t xml:space="preserve">The change in liability for the restructuring costs for the year ended December 31, 2021 follows: December 31, 2020 Paid/Utilized Expense December 31, 2021 Severance and benefits $ 68.9 $ (31.8) $ (3.3) $ 33.8 Plant closing and other 0.4 (4.9) 4.7 0.2 Total $ 69.3 $ (36.7) $ 1.4 $ 34.0 The change in the liability for restructuring costs for the year ended December 31, 2020 follows: December 31, 2019 Paid/ Expense December 31, 2020 Severance and benefits $ 21.6 $ (23.2) $ 70.5 $ 68.9 Plant closing and other 0.6 (3.6) 3.4 0.4 Total $ 22.2 $ (26.8) $ 73.9 $ 69.3 The change in the liability for restructuring costs for the year ended December 31, 2019 follows: December 31, 2018 Paid/ Expense December 31, 2019 Severance and benefits $ 24.6 $ (21.6) $ 18.6 $ 21.6 Plant closing and other 1.2 (2.7) 2.1 0.6 Total $ 25.8 $ (24.3) $ 20.7 $ 22.2 </t>
        </is>
      </c>
    </row>
    <row r="5">
      <c r="A5" s="4" t="inlineStr">
        <is>
          <t>Summary of Restructuring Costs by Segment</t>
        </is>
      </c>
      <c r="B5" s="4" t="inlineStr">
        <is>
          <t>Restructuring expense by business segment follows: December 31, 2021 December 31, 2020 December 31, 2019 Americas $ 4.0 $ 15.5 $ 5.3 Asia Pacific 3.1 10.4 3.9 Europe, Middle East &amp; Africa (1) (7.1) 42.7 11.1 Corporate 1.4 5.3 0.4 Total $ 1.4 $ 73.9 $ 20.7 (1) During 2021, a previously recorded restructuring reserve was relieved due to the sale of a heavy industrial UPS business, refer to "Note 5 - Goodwill and Other Intangibles" for more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s (Tables)</t>
        </is>
      </c>
      <c r="B1" s="2" t="inlineStr">
        <is>
          <t>12 Months Ended</t>
        </is>
      </c>
    </row>
    <row r="2">
      <c r="B2" s="2" t="inlineStr">
        <is>
          <t>Dec. 31, 2021</t>
        </is>
      </c>
    </row>
    <row r="3">
      <c r="A3" s="3" t="inlineStr">
        <is>
          <t>Goodwill and Intangible Assets Disclosure [Abstract]</t>
        </is>
      </c>
    </row>
    <row r="4">
      <c r="A4" s="4" t="inlineStr">
        <is>
          <t>Schedule of Goodwill by Business Segment</t>
        </is>
      </c>
      <c r="B4" s="4" t="inlineStr">
        <is>
          <t xml:space="preserve">The change in the carrying value of goodwill by segment follows: Americas Asia Pacific Europe, Middle East &amp; Africa Total Balance, December 31, 2019 $ 371.5 $ 50.3 $ 184.0 $ 605.8 Foreign currency translation and other (12.3) 0.3 13.4 1.4 Balance, December 31, 2020 $ 359.2 $ 50.6 $ 197.4 $ 607.2 Acquisition of E&amp;I (1) $ 273.4 $ — $ 474.8 $ 748.2 Foreign currency translation and other (0.6) 0.3 (16.3) (16.6) Impairment (2) — — (8.7) (8.7) Balance, December 31, 2021 $ 632.0 $ 50.9 $ 647.2 $ 1,330.1 (1) For more information on the Acquisition of E&amp;I, refer to "Note 2 - Acquisition". </t>
        </is>
      </c>
    </row>
    <row r="5">
      <c r="A5" s="4" t="inlineStr">
        <is>
          <t>Schedule of Indefinite-Lived Intangible Assets</t>
        </is>
      </c>
      <c r="B5" s="4" t="inlineStr">
        <is>
          <t xml:space="preserve">The gross carrying amount and accumulated amortization of identifiable intangible assets by major class follow: As of December 31, 2021 Gross Accumulated Amortization Net Customer relationships $ 1,824.8 $ (453.7) $ 1,371.1 Developed technology 508.1 (177.0) 331.1 Capitalized software 95.5 (53.7) 41.8 Trademarks 90.6 (24.3) 66.3 Backlog 39.6 (6.9) 32.7 Total finite-lived identifiable intangible assets $ 2,558.6 $ (715.6) $ 1,843.0 Indefinite-lived trademarks 295.2 — 295.2 Total intangible assets $ 2,853.8 $ (715.6) $ 2,138.2 As of December 31, 2020 Gross Accumulated Amortization Net Customer relationships $ 1,114.3 $ (362.5) $ 751.8 Developed technology 330.0 (144.8) 185.2 Capitalized software 94.2 (44.3) 49.9 Trademarks 39.0 (19.3) 19.7 Total finite-lived identifiable intangible assets $ 1,577.5 $ (570.9) $ 1,006.6 Indefinite-lived trademarks 295.9 — 295.9 Total intangible assets $ 1,873.4 $ (570.9) $ 1,302.5 </t>
        </is>
      </c>
    </row>
    <row r="6">
      <c r="A6" s="4" t="inlineStr">
        <is>
          <t>Schedule of Finite-Lived Intangible Assets</t>
        </is>
      </c>
      <c r="B6" s="4" t="inlineStr">
        <is>
          <t xml:space="preserve">The gross carrying amount and accumulated amortization of identifiable intangible assets by major class follow: As of December 31, 2021 Gross Accumulated Amortization Net Customer relationships $ 1,824.8 $ (453.7) $ 1,371.1 Developed technology 508.1 (177.0) 331.1 Capitalized software 95.5 (53.7) 41.8 Trademarks 90.6 (24.3) 66.3 Backlog 39.6 (6.9) 32.7 Total finite-lived identifiable intangible assets $ 2,558.6 $ (715.6) $ 1,843.0 Indefinite-lived trademarks 295.2 — 295.2 Total intangible assets $ 2,853.8 $ (715.6) $ 2,138.2 As of December 31, 2020 Gross Accumulated Amortization Net Customer relationships $ 1,114.3 $ (362.5) $ 751.8 Developed technology 330.0 (144.8) 185.2 Capitalized software 94.2 (44.3) 49.9 Trademarks 39.0 (19.3) 19.7 Total finite-lived identifiable intangible assets $ 1,577.5 $ (570.9) $ 1,006.6 Indefinite-lived trademarks 295.9 — 295.9 Total intangible assets $ 1,873.4 $ (570.9) $ 1,302.5 </t>
        </is>
      </c>
    </row>
    <row r="7">
      <c r="A7" s="4" t="inlineStr">
        <is>
          <t>Schedule of Finite-Lived Intangible Assets, Future Amortization Expense</t>
        </is>
      </c>
      <c r="B7" s="4" t="inlineStr">
        <is>
          <t xml:space="preserve">Based on intangible asset balances as of December 31, 2021, expected amortization expense is as follows: 2022 2023 2024 2025 2026 $ 236.4 $ 198.6 $ 198.5 $ 198.5 $ 18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Long-term Debt, Net</t>
        </is>
      </c>
      <c r="B4" s="4" t="inlineStr">
        <is>
          <t xml:space="preserve">Long-term debt consisted of the following as of December 31, 2021 and 2020: December 31, 2021 December 31, 2020 Term Loan due 2027 at 2.84% and 3.15% at December 31, 2021 and 2020, respectively $ 2,161.7 $ 2,183.5 Senior Secured Notes due 2028 at 4.125% at December 31, 2021 850.0 — Unamortized discount and issuance costs (39.4) (31.0) 2,972.3 2,152.5 Less: Current Portion (21.8) (22.0) Total long-term debt, net of current portion $ 2,950.5 $ 2,130.5 </t>
        </is>
      </c>
    </row>
    <row r="5">
      <c r="A5" s="4" t="inlineStr">
        <is>
          <t>Schedule of Maturities of Long-term Debt</t>
        </is>
      </c>
      <c r="B5" s="4" t="inlineStr">
        <is>
          <t xml:space="preserve">Contractual maturities of the Company’s debt obligations as of December 31, 2021 are shown below: 2022 $ 21.8 2023 21.8 2024 21.8 2025 21.8 2026 21.8 Thereafter 2,902.7 Total $ 3,01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Operating Lease Expense, Cash Flow Information, And Weighted Average Remaining Lease Terms and Discount Rates</t>
        </is>
      </c>
      <c r="B4" s="4" t="inlineStr">
        <is>
          <t>Operating lease expense is as follows: Year Ended December 31, 2021 Year Ended December 31, 2020 Operating lease cost $ 56.3 $ 53.3 Short-term and variable lease cost 23.0 25.3 Total lease cost $ 79.3 $ 78.6 Supplemental cash flow information related to operating leases is as follows: Year Ended December 31, 2021 Year Ended December 31, 2020 Cash paid for amounts included in the measurement of lease liabilities: Operating cash outflows - payments on operating leases $ 55.6 $ 53.3 Right-of-use assets obtained in exchange for new lease obligations: Operating leases $ 66.5 $ 65.1 Weighted average remaining lease terms and discount rates for operating leases are as follows: December 31, 2021 December 31, 2020 Weighted Average Remaining Lease Term 5.5 years 4.5 years Weighted Average Discount Rate 5.2 % 5.8 %</t>
        </is>
      </c>
    </row>
    <row r="5">
      <c r="A5" s="4" t="inlineStr">
        <is>
          <t>Supplemental Balance Sheet Information Related to Operating Leases</t>
        </is>
      </c>
      <c r="B5" s="4" t="inlineStr">
        <is>
          <t>Supplemental balance sheet information (1) related to operating leases is as follows: Financial statement line item December 31, 2021 December 31, 2020 Operating lease right-of-use assets Other assets $ 152.9 $ 145.8 Operating lease liabilities Accrued expenses and other liabilities $ 42.1 $ 42.3 Operating lease liabilities Other long-term liabilities 113.6 107.3 Total lease liabilities $ 155.7 $ 149.6 (1) For the year ended December 31, 2021, $2.0, $0.6, and $1.4 of operating lease right-of-use assets, current operating lease liabilities, and noncurrent operating lease liabilities, respectively, associated with the Company's acquisition of E&amp;I.</t>
        </is>
      </c>
    </row>
    <row r="6">
      <c r="A6" s="4" t="inlineStr">
        <is>
          <t>Summary of Maturities of Lease Liabilities</t>
        </is>
      </c>
      <c r="B6" s="4" t="inlineStr">
        <is>
          <t xml:space="preserve">Maturities of lease liabilities at December 31, 2021 are as follows: December 31, 2021 Operating Leases 2022 $ 50.5 2023 41.5 2024 30.0 2025 18.7 2026 10.3 Thereafter 32.3 Total Lease Payments 183.3 Less: Imputed Interest (27.6) Present value of lease liabilities $ 15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12 Months Ended</t>
        </is>
      </c>
    </row>
    <row r="2">
      <c r="B2" s="2" t="inlineStr">
        <is>
          <t>Dec. 31, 2021</t>
        </is>
      </c>
    </row>
    <row r="3">
      <c r="A3" s="3" t="inlineStr">
        <is>
          <t>Retirement Benefits [Abstract]</t>
        </is>
      </c>
    </row>
    <row r="4">
      <c r="A4" s="4" t="inlineStr">
        <is>
          <t>Retirement Plan Expense</t>
        </is>
      </c>
      <c r="B4" s="4" t="inlineStr">
        <is>
          <t xml:space="preserve">Retirement plan expense for our Non-U.S. plans includes the following components: Non-U.S. Plans December 31, 2021 December 31, 2020 December 31, 2019 Company defined benefit plans: Service cost $ 3.5 $ 3.1 $ 2.4 Interest cost 2.0 2.1 2.4 Expected return on plan assets (0.8) (0.8) (0.9) Net amortization 0.6 0.4 — Net periodic pension expense 5.3 4.8 3.9 Curtailment (1.9) — — Settlement (0.1) — — Defined contribution plans 3.5 2.1 2.8 Total $ 6.8 $ 6.9 $ 6.7 </t>
        </is>
      </c>
    </row>
    <row r="5">
      <c r="A5" s="4" t="inlineStr">
        <is>
          <t>Changes in Projected Benefit Obligations, Fair Value of Plan Assets, and Funded Status of Plan</t>
        </is>
      </c>
      <c r="B5" s="4" t="inlineStr">
        <is>
          <t xml:space="preserve">Details of the changes in the actuarial present value of the projected benefit obligation and the fair value of plan assets for our Non-U.S. defined benefit pension plans follow: Non-U.S. Plans December 31, 2021 December 31, 2020 Projected benefit obligation, beginning $ 103.5 $ 90.6 Service cost 3.5 3.1 Interest cost 2.0 2.1 Actuarial (gain) loss (6.3) 3.5 Benefits paid (2.6) (2.8) Participant contributions 0.3 0.3 Settlements (2.2) (0.5) Curtailment (2.5) — Plan Amendments (0.4) — Acquisition/Divestiture (1.3) — Foreign currency translation and other (6.6) 7.2 Projected benefit obligation, ending $ 87.4 $ 103.5 Fair value of plan assets, beginning 15.5 14.9 Actual return on plan assets 0.7 1.2 Employer contributions 2.6 2.6 Participants' contributions 0.3 0.3 Benefits paid (2.6) (2.7) Settlements (2.2) (0.5) Foreign currency translation and other (0.5) (0.3) Fair value of plan assets, ending $ 13.8 $ 15.5 Net amount recognized in the balance sheet $ (73.6) $ (88.0) Amounts recognized in the balance sheet: Noncurrent asset $ 0.1 $ 0.4 Current liability (2.9) (2.3) Noncurrent liability (70.8) (86.1) Net amount recognized in the balance sheet $ (73.6) $ (88.0) Pretax accumulated other comprehensive (income) loss $ 10.3 $ 19.1 </t>
        </is>
      </c>
    </row>
    <row r="6">
      <c r="A6" s="4" t="inlineStr">
        <is>
          <t>Retirement Plans with Accumulated Benefit Obligations in Excess of Plan Assets</t>
        </is>
      </c>
      <c r="B6" s="4" t="inlineStr">
        <is>
          <t xml:space="preserve">Also, as of the respective measurement dates, the total projected benefit obligation, accumulated benefit obligation, and fair value of plan assets for retirement plans with accumulated benefit obligations in excess of plan assets were as follows: December 31, 2021 December 31, 2020 Projected benefit obligation $ 71.3 $ 96.8 Accumulated benefit obligation 64.0 87.1 Fair value of plan assets — 9.6 </t>
        </is>
      </c>
    </row>
    <row r="7">
      <c r="A7" s="4" t="inlineStr">
        <is>
          <t>Schedule of Future Expected Benefit Payments by Plan</t>
        </is>
      </c>
      <c r="B7" s="4" t="inlineStr">
        <is>
          <t xml:space="preserve">Future expected benefit payments are as follows: U.S. Plans Non-U.S. Plans 2022 $ 0.1 $ 3.6 2023 0.1 3.5 2024 0.1 3.7 2025 0.1 3.8 2026 0.1 4.1 2027 through 2031 0.2 28.2 Total future expected benefit payments $ 0.7 $ 46.9 </t>
        </is>
      </c>
    </row>
    <row r="8">
      <c r="A8" s="4" t="inlineStr">
        <is>
          <t>Weighted-Average Assumptions Used in Valuation of Pension Benefits</t>
        </is>
      </c>
      <c r="B8" s="4" t="inlineStr">
        <is>
          <t>The weighted-average assumptions used in the valuation of pension benefits are as follows: U.S. Plans Non-U.S. Plans December 31, 2021 December 31, 2020 December 31, 2021 December 31, 2020 Net pension expense Discount rate 2.15 % 2.95 % 2.04 % 2.51 % Expected return on plan assets — % — % 5.23 % 6.10 % Rate of compensation increase — % — % 3.41 % 3.46 % Benefit obligations Discount rate 2.40 % 2.15 % 2.96 % 2.04 % Rate of compensation increase — % — % 3.83 % 3.41 %</t>
        </is>
      </c>
    </row>
    <row r="9">
      <c r="A9" s="4" t="inlineStr">
        <is>
          <t>Allocation and Fair Value of Plan Assets</t>
        </is>
      </c>
      <c r="B9" s="4" t="inlineStr">
        <is>
          <t>The Company's Non-U.S. Plan asset allocations at December 31, 2021 and 2020 follow: Non-U.S. Plans December 31, 2021 December 31, 2020 Equity securities 21 % 23 % Debt securities 35 % 33 % Insurance arrangements 3 % 3 % Cash 2 % 3 % Other 39 % 38 % Total 100 % 100 %</t>
        </is>
      </c>
    </row>
    <row r="10">
      <c r="A10" s="4" t="inlineStr">
        <is>
          <t>Schedule of Fair Value of Defined Benefit Plan Assets</t>
        </is>
      </c>
      <c r="B10" s="4" t="inlineStr">
        <is>
          <t>The fair values of defined benefit plan assets, organized by asset class and by the fair value hierarchy of ASC 820 as outlined in "Note 1 - Summary of Significant Accounting Policies" follow: Level 1 Level 2 Level 3 Total Percentage December 31, 2021 Equity securities $ 2.9 $ — $ — $ 2.9 21 % Debt securities 2.0 2.8 — 4.8 35 % Insurance arrangements — — 0.4 0.4 3 % Cash 0.3 — — 0.3 2 % Other — 2.8 2.6 5.4 39 % Total $ 5.2 $ 5.6 $ 3.0 $ 13.8 100 % December 31, 2020 Equity securities $ 3.5 $ — $ — $ 3.5 23 % Debt securities 2.2 3.0 — 5.2 33 % Insurance arrangements — — 0.4 0.4 3 % Cash 0.4 — — 0.4 3 % Other — 3.5 2.5 6.0 38 % Total $ 6.1 $ 6.5 $ 2.9 $ 15.5 100 %</t>
        </is>
      </c>
    </row>
    <row r="11">
      <c r="A11" s="4" t="inlineStr">
        <is>
          <t>Changes in Value for Level 3 Assets</t>
        </is>
      </c>
      <c r="B11" s="4" t="inlineStr">
        <is>
          <t xml:space="preserve">Details of the changes in value for Level 3 assets are as follows: 2021 2020 Level 3, beginning balance January 1, $ 2.9 $ 2.8 Gains (losses) on assets held (0.1) 0.1 Purchases, sales and settlements, net 0.2 — Level 3, ending balance December 31, $ 3.0 $ 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Loss) before Income Tax, Domestic and Foreign</t>
        </is>
      </c>
      <c r="B4" s="4" t="inlineStr">
        <is>
          <t>Earnings (loss) before income taxes from continuing operations consists of the following: Year Ended December 31, 2021 2020 2019 United States $ (72.7) $ (373.2) $ (201.1) Non-U.S. (1) 238.9 118.6 96.8 Total earnings (loss) before income taxes $ 166.2 $ (254.6) $ (104.3) (1) Certain of the Company's Non-U.S. entities generate significant losses for which a valuation allowance is provided for and accordingly do not create a tax benefit.</t>
        </is>
      </c>
    </row>
    <row r="5">
      <c r="A5" s="4" t="inlineStr">
        <is>
          <t>Schedule of Components of Income Tax Expense (Benefit)</t>
        </is>
      </c>
      <c r="B5" s="4" t="inlineStr">
        <is>
          <t xml:space="preserve">The principal components of income tax expense (benefit) from continuing operations consists of the following: Year Ended December 31, 2021 2020 2019 Current: Federal $ 2.3 $ 0.1 $ — State and local 9.7 0.6 (1.4) Non-U.S. 104.4 73.4 51 Deferred: Federal (25) 2.3 (0.4) State and local (4.7) 2.9 (1.8) Non-U.S. (40.1) (6.6) (10.9) Income tax expense (benefit) $ 46.6 $ 72.7 $ 36.5 </t>
        </is>
      </c>
    </row>
    <row r="6">
      <c r="A6" s="4" t="inlineStr">
        <is>
          <t>Schedule of Effective Income Tax Rate Reconciliation</t>
        </is>
      </c>
      <c r="B6" s="4" t="inlineStr">
        <is>
          <t>Reconciliation of U.S. federal statutory taxes to the Company’s total income tax expense (benefit) from continuing operations consists of the following: Year Ended December 31, 2021 2020 2019 Taxes at U.S. statutory rate (21%) $ 34.9 $ (53.5) $ (21.9) State and local taxes, net of federal tax benefit 4.5 (4.9) (4.0) Non-U.S. rate differential 29.5 4.6 4.3 Non-U.S. tax holidays and incentives (12.1) (9.2) (4.6) Uncertain tax positions 33.7 16.4 16.0 U.S. tax impact of non-U.S. operations (21.1) 12.8 12.0 Change in valuation allowances (24.0) 82.1 17.0 Taxes on undistributed foreign earnings and withholding/ dividend taxes 14.2 9.8 8.5 Foreign derived intangible income (15.9) — — R&amp;D deduction/ credit (11.8) (7.9) (2.2) Impact of non-tax litigation and other settlements (8.5) — — Change in fair value of warrant liabilities 13.0 30.2 — Other permanent differences 8.1 4.9 6.7 Impact of rate changes in non-U.S. jurisdictions (9.2) (2.6) 4.8 Impact of transaction costs 6.0 (4.8) — Other (1) 5.3 (5.2) (0.1) Total income tax expense (benefit) $ 46.6 $ 72.7 $ 36.5 (1) Represents several adjustments, none of which are significant for separate disclosure.</t>
        </is>
      </c>
    </row>
    <row r="7">
      <c r="A7" s="4" t="inlineStr">
        <is>
          <t>Schedule of Deferred Tax Assets and Liabilities</t>
        </is>
      </c>
      <c r="B7" s="4" t="inlineStr">
        <is>
          <t>The principal items that gave rise to deferred income tax assets and liabilities follow: December 31, 2021 December 31, 2020 Deferred tax assets Net operating losses and capital losses $ 128.9 $ 156.0 Accrued liabilities 37.6 44.9 Employee compensation and benefits 11.2 10.1 Pensions 11.6 14.8 Business interest deduction limitation 76.0 80.7 Inventory 23.9 21.8 R&amp;D credit carryforward 7.1 8.8 Lease liability 17.7 13.7 Bad debts 4.8 7.5 Foreign tax credit carryforward 8.4 7.6 Debt issuance costs — 4.8 Other 2.8 0.4 Total deferred tax assets, before valuation allowances $ 330.0 $ 371.1 Valuation allowances $ (241.6) $ (282.6) Deferred tax assets, net of valuation allowances $ 88.4 $ 88.5 Deferred tax liabilities Intangibles &amp; Goodwill (147.4) (95.5) Undistributed foreign earnings (39.1) (38.0) Property, plant &amp; equipment (30.0) (30.6) Debt issuance costs (4.7) — Lease Right of Use Asset (16.8) (12.1) Other (1.3) (7.8) Total deferred tax liabilities $ (239.3) $ (184.0) Net deferred income tax liabilities $ (150.9) $ (95.5)</t>
        </is>
      </c>
    </row>
    <row r="8">
      <c r="A8" s="4" t="inlineStr">
        <is>
          <t>Schedule of Unrecognized Tax Benefits Roll Forward</t>
        </is>
      </c>
      <c r="B8" s="4" t="inlineStr">
        <is>
          <t xml:space="preserve">Following are changes in unrecognized tax benefits before considering recoverability of cross-jurisdictional tax credits (federal, state, and non-U.S.) and temporary differences. The amount of unrecognized tax benefits is not expected to significantly increase or decrease within the next 12 months. December 31, 2021 December 31, 2020 December 31, 2019 Beginning balance $ 70.0 $ 52.6 $ 38.4 Additions for the current year tax positions 25.1 13.2 10.2 Additions for prior year tax positions 22.8 8.1 5.5 Reductions for prior year tax positions (10.2) (1.5) (1.0) Reductions for settlements with tax authorities (8.5) — — Reductions for expirations of statute of limitations (0.6) (2.4) (0.5) Ending balance $ 98.6 $ 70.0 $ 52.6 </t>
        </is>
      </c>
    </row>
    <row r="9">
      <c r="A9" s="4" t="inlineStr">
        <is>
          <t>Summary of Change in Income Tax Valuation Allowance</t>
        </is>
      </c>
      <c r="B9" s="4" t="inlineStr">
        <is>
          <t xml:space="preserve">The change in the income tax valuation allowance is as follows: December 31, 2021 December 31, 2020 December 31, 2019 Beginning balance $ 282.6 $ 205.7 $ 208.0 Additions (reductions) charged to expense (24.0) 82.1 17.0 Reductions charged to other accounts (17.0) (5.2) (19.3) Ending balance $ 241.6 $ 282.6 $ 20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Other Income and Expense</t>
        </is>
      </c>
      <c r="B4" s="4" t="inlineStr">
        <is>
          <t xml:space="preserve">Items reported in earnings include the following: Year Ended December 31, 2021 2020 2019 Research and development expense $ 266.4 $ 228.6 $ 229.4 Depreciation expense 69.1 60.3 57.1 Rent expense 76.6 78.6 81.4 Advertising expense 26.0 28.3 30.3 </t>
        </is>
      </c>
    </row>
    <row r="5">
      <c r="A5" s="4" t="inlineStr">
        <is>
          <t>Schedule of Accrued Liabilities</t>
        </is>
      </c>
      <c r="B5" s="4" t="inlineStr">
        <is>
          <t xml:space="preserve">Items reported in accrued expenses and other liabilities include the following: December 31, 2021 December 31, 2020 Deferred revenue $ 238.9 $ 199.6 Accrued payroll and other employee compensation 125.8 138.5 Litigation reserve (see Note 17) — 96.6 Restructuring (see Note 4) 34.0 69.3 Operating lease liabilities (see Note 7) 42.1 42.3 Contract liabilities 52.1 36.1 Product warranty (see Note 1) 30.0 36.5 Tax Receivable Agreement (see Note 12) 100.0 — Other 330.5 282.9 Total $ 953.4 $ 90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 (Tables)</t>
        </is>
      </c>
      <c r="B1" s="2" t="inlineStr">
        <is>
          <t>12 Months Ended</t>
        </is>
      </c>
    </row>
    <row r="2">
      <c r="B2" s="2" t="inlineStr">
        <is>
          <t>Dec. 31, 2021</t>
        </is>
      </c>
    </row>
    <row r="3">
      <c r="A3" s="3" t="inlineStr">
        <is>
          <t>Fair Value Disclosures [Abstract]</t>
        </is>
      </c>
    </row>
    <row r="4">
      <c r="A4" s="4" t="inlineStr">
        <is>
          <t>Summary of Financial Instruments Recognized at Fair Value</t>
        </is>
      </c>
      <c r="B4" s="4" t="inlineStr">
        <is>
          <t xml:space="preserve">We elected to apply fair value option accounting to the Tax receivable agreement. A summary of the Company's financial instruments recognized at fair value, and the fair value measurements used, follows: Balance Sheet Location Total Quoted prices in active markets for identical assets (Level 1) Other observable inputs (Level 2) Unobservable inputs (Level 3) December 31, 2021 Assets: Interest rate swaps Other noncurrent assets $ 16.1 $ — $ 16.1 $ — Total assets $ 16.1 $ — $ 16.1 $ — Liabilities: Interest rate swaps Accrued expenses and other liabilities $ 7.4 $ — $ 7.4 $ — Contingent consideration Accrued expenses and other liabilities 3.7 — — 3.7 Private warrants Warrant liabilities 149.6 — 149.6 — Total liabilities $ 160.7 $ — $ 157.0 $ 3.7 Balance Sheet Location Total Quoted prices in active markets for identical assets (Level 1) Other observable inputs (Level 2) Unobservable inputs (Level 3) December 31, 2020 Liabilities: Tax Receivable Agreement Other long-term liabilities $ 155.6 $ — $ — $ 155.6 Interest rate swaps Accrued expenses and other liabilities 10.3 — 10.3 — Interest rate swaps Other long-term liabilities 22.5 — 22.5 — Public warrants Current portion of warrant liabilities 68.5 68.5 — — Private warrants Warrant liabilities 87.7 — 87.7 — Total liabilities $ 344.6 $ 68.5 $ 120.5 $ 155.6 </t>
        </is>
      </c>
    </row>
    <row r="5">
      <c r="A5" s="4" t="inlineStr">
        <is>
          <t>Summary of the Change in Value for the Tax Receivable Agreement</t>
        </is>
      </c>
      <c r="B5" s="4" t="inlineStr">
        <is>
          <t xml:space="preserve">Details of the changes in fair value for the Tax receivable agreement are as follows: 2021 2020 Beginning fair value liability balance, January 1, $ 155.6 $ — Tax receivable agreement, initially recorded — 133.4 Change in fair value 7.7 22.2 Gain on Tax Receivable Agreement (59.2) — Amounts previously recorded in accumulated other comprehensive income (loss) (4.1) — Reclassification to accrued expenses and other liabilities (100.0) — Ending fair value liability balance, December 31, $ — $ 155.6 </t>
        </is>
      </c>
    </row>
    <row r="6">
      <c r="A6" s="4" t="inlineStr">
        <is>
          <t>Fair Value Measurement Inputs and Valuation Techniques</t>
        </is>
      </c>
      <c r="B6" s="4" t="inlineStr">
        <is>
          <t>The significant assumptions which the Company used in the model are: Private Placement Warrant valuation inputs December 31, 2021 December 31, 2020 Stock price $ 24.97 $ 18.67 Strike price $ 11.50 $ 11.50 Remaining life 3.10 4.10 Volatility 34.2 % 30.6 % Interest rate (1) 0.98 % 0.27 % Dividend yield (2) 0.04 % 0.05 % (1) Interest rate determined from a constant maturity treasury yield (2) December 31, 2021 and 2020 dividend yield assumes $0.01 per share per annum.</t>
        </is>
      </c>
    </row>
    <row r="7">
      <c r="A7" s="4" t="inlineStr">
        <is>
          <t>Schedule of Carrying Values and Estimated Fair Values of Debt Instruments</t>
        </is>
      </c>
      <c r="B7" s="4" t="inlineStr">
        <is>
          <t>The following table presents the estimated fair value and carrying value of long-term debt, including the current portion of long-term debt as of December 31, 2021 and 2020. December 31, 2021 December 31, 2020 Fair Value Par Value (1) Fair Value Par Value (1) Term Loan due 2027 $ 2,148.2 $ 2,161.7 $ 2,169.9 $ 2,183.5 Senior Secured Notes due 2028 853.2 850.0 — — (1) See "Note 6 — Debt"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Schedule of Activity in Accumulated Other Comprehensive Income (Loss)</t>
        </is>
      </c>
      <c r="B4" s="4" t="inlineStr">
        <is>
          <t>Activity in accumulated other comprehensive income (loss) is as follows: Year Ended December 31, 2021 2020 2019 Foreign currency translation, beginning $ 104.9 $ 32.9 $ 43.2 Other comprehensive income (loss) (65.1) 72.0 (10.3) Foreign currency translation, ending 39.8 104.9 32.9 Interest rate swaps, beginning (32.8) — — Unrealized gain (loss) deferred during the period (1) 41.5 (32.8) — Interest rate swaps, ending 8.7 (32.8) — Pension, beginning (19.7) (14.8) (1.4) Actuarial gain (loss), net of income taxes 6.8 (4.9) (13.4) Pension, ending (12.9) (19.7) (14.8) Tax receivable agreement, beginning (0.9) — — Unrealized gain (loss) during the period (2) (3.2) (0.9) — TRA settlement (3) 4.1 — — Tax receivable agreement, ending — (0.9) — Accumulated other comprehensive income (loss) $ 35.6 $ 51.5 $ 18.1 (1) During the year ended December 31, 2021 and 2020, $10.5 and $6.4, respectively, was reclassified into earnings. (2) The fair value movement on the Tax Receivable Agreement attributable to our own credit risk spread is recorded in other comprehensive (loss) income. (3) See "Note 12 - Financial Instruments and Risk Management" for additional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119.6</v>
      </c>
      <c r="C4" s="7" t="n">
        <v>-327.3</v>
      </c>
      <c r="D4" s="7" t="n">
        <v>-140.8</v>
      </c>
    </row>
    <row r="5">
      <c r="A5" s="3" t="inlineStr">
        <is>
          <t>Other comprehensive income (loss), net of tax:</t>
        </is>
      </c>
    </row>
    <row r="6">
      <c r="A6" s="4" t="inlineStr">
        <is>
          <t>Foreign currency translation</t>
        </is>
      </c>
      <c r="B6" s="8" t="n">
        <v>-65.09999999999999</v>
      </c>
      <c r="C6" s="6" t="n">
        <v>72</v>
      </c>
      <c r="D6" s="8" t="n">
        <v>-10.3</v>
      </c>
    </row>
    <row r="7">
      <c r="A7" s="4" t="inlineStr">
        <is>
          <t>Interest rate swaps</t>
        </is>
      </c>
      <c r="B7" s="8" t="n">
        <v>41.5</v>
      </c>
      <c r="C7" s="8" t="n">
        <v>-32.8</v>
      </c>
      <c r="D7" s="6" t="n">
        <v>0</v>
      </c>
    </row>
    <row r="8">
      <c r="A8" s="4" t="inlineStr">
        <is>
          <t>Tax receivable agreement</t>
        </is>
      </c>
      <c r="B8" s="8" t="n">
        <v>0.9</v>
      </c>
      <c r="C8" s="8" t="n">
        <v>-0.9</v>
      </c>
      <c r="D8" s="6" t="n">
        <v>0</v>
      </c>
    </row>
    <row r="9">
      <c r="A9" s="4" t="inlineStr">
        <is>
          <t>Pension</t>
        </is>
      </c>
      <c r="B9" s="8" t="n">
        <v>6.8</v>
      </c>
      <c r="C9" s="8" t="n">
        <v>-4.9</v>
      </c>
      <c r="D9" s="8" t="n">
        <v>-13.4</v>
      </c>
    </row>
    <row r="10">
      <c r="A10" s="4" t="inlineStr">
        <is>
          <t>Other comprehensive income (loss), net of tax</t>
        </is>
      </c>
      <c r="B10" s="8" t="n">
        <v>-15.9</v>
      </c>
      <c r="C10" s="8" t="n">
        <v>33.4</v>
      </c>
      <c r="D10" s="8" t="n">
        <v>-23.7</v>
      </c>
    </row>
    <row r="11">
      <c r="A11" s="4" t="inlineStr">
        <is>
          <t>Comprehensive income (loss)</t>
        </is>
      </c>
      <c r="B11" s="7" t="n">
        <v>103.7</v>
      </c>
      <c r="C11" s="7" t="n">
        <v>-293.9</v>
      </c>
      <c r="D11" s="7" t="n">
        <v>-16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Business Segments Year Ended December 31, Sales 2021 2020 2019 Americas $ 2,206.4 $ 2,055.1 $ 2,251.4 Asia Pacific 1,693.6 1,431.4 1,378.0 Europe, Middle East &amp; Africa 1,267.4 1,009.7 976.0 5,167.4 4,496.2 4,605.4 Eliminations (169.3) (125.6) (174.2) Total $ 4,998.1 $ 4,370.6 $ 4,431.2 Year Ended December 31, Operating profit (loss) (1) 2021 2020 2019 Americas $ 441.2 $ 497.0 $ 450.3 Asia Pacific 253.4 197.1 175.6 Europe, Middle East &amp; Africa 217.6 105.5 76.6 Total reportable segments 912.2 799.6 702.5 Foreign currency gain (loss) (3.2) (26.0) 1.5 Corporate and other (504.8) (431.4) (368.7) Total corporate, other and eliminations (508.0) (457.4) (367.2) Amortization of intangibles (144.3) (128.7) (129.2) Operating profit (loss) $ 259.9 $ 213.5 $ 206.1 (1) Beginning in the first quarter of 2021, operating profit (loss) is the primary income measure used for assessing segment performance and making operating decisions. Comparative results for the year ended December 31, 2020 and 2019 have been presented in conformity with the updated format. Total Assets December 31, 2021 December 31, 2020 Americas $ 2,706.2 $ 2,165.8 Asia Pacific 1,345.4 1,289.1 Europe, Middle East &amp; Africa 2,568.7 1,070.0 6,620.3 4,524.9 Corporate and other 319.3 548.9 Total $ 6,939.6 $ 5,073.8 Year Ended December 31, Intersegment sales 2021 2020 2019 Americas $ 19.0 $ 14.5 $ 22.3 Asia Pacific 84.6 63.0 100.0 Europe, Middle East &amp; Africa 65.7 48.1 51.9 Total $ 169.3 $ 125.6 $ 174.2 Year Ended December 31, Depreciation and Amortization 2021 2020 2019 Americas $ 114.7 $ 118.4 $ 122.2 Asia Pacific 41.0 35.5 35.4 Europe, Middle East &amp; Africa 42.9 24.8 24.0 Corporate and other 28.4 24.4 21.3 Total $ 227.0 $ 203.1 $ 202.9 Year Ended December 31, Capital Expenditures 2021 2020 2019 Americas $ 28.7 $ 15.0 $ 23.5 Asia Pacific 20.5 13.8 11.3 Europe, Middle East &amp; Africa 18.3 12.4 10.0 Corporate and other 5.9 3.2 2.8 Total $ 73.4 $ 44.4 $ 47.6 Year Ended December 31, Sales by Destination 2021 2020 2019 United States and Canada $ 1,975.4 $ 1,858.1 $ 2,017.4 Europe 1,014.6 777.0 763.9 Asia 1,556.9 1,366.1 1,285.6 Latin America 264.0 180.6 213.0 Middle East/Africa 187.2 188.8 151.3 Total $ 4,998.1 $ 4,370.6 $ 4,43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Plans (Tables)</t>
        </is>
      </c>
      <c r="B1" s="2" t="inlineStr">
        <is>
          <t>12 Months Ended</t>
        </is>
      </c>
    </row>
    <row r="2">
      <c r="B2" s="2" t="inlineStr">
        <is>
          <t>Dec. 31, 2021</t>
        </is>
      </c>
    </row>
    <row r="3">
      <c r="A3" s="3" t="inlineStr">
        <is>
          <t>Share-based Payment Arrangement [Abstract]</t>
        </is>
      </c>
    </row>
    <row r="4">
      <c r="A4" s="4" t="inlineStr">
        <is>
          <t>Summary of the Assumption Used in Determining the Fair Value of Stock Options</t>
        </is>
      </c>
      <c r="B4" s="4" t="inlineStr">
        <is>
          <t xml:space="preserve">A summary of the weighted average assumptions used in determining the fair value of stock options follows: Year Ended December 31, 2021 2020 Expected volatility 30.47 % 27.00 % Expected option life in years 6.25 6.25 Expected dividend yield 0.08 % 0.08 % Risk-free interest rate 0.86 % 1.17 % Weighted-average fair value of stock options $ 6.53 $ 3.82 </t>
        </is>
      </c>
    </row>
    <row r="5">
      <c r="A5" s="4" t="inlineStr">
        <is>
          <t>Summary of Stock Option Activity</t>
        </is>
      </c>
      <c r="B5" s="4" t="inlineStr">
        <is>
          <t>A summary of the 2021 stock option activity follows: Options Weighted-average exercise price per option Weighted-average remaining contractual life in years Aggregate intrinsic value (1) Outstanding at January 1, 2021 7,113,029 $ 11.91 Granted 2,460,515 20.89 Exercised (387,000) 11.56 Forfeited and canceled (823,828) 11.99 Outstanding at December 31, 2021 8,362,716 $ 14.56 8.38 $ 87.1 Exercisable at December 31, 2021 1,370,239 $ 12.07 7.73 $ 17.7 (1) The aggregate intrinsic value in the table above represents the difference between the Company's stock price on the last trading day of 2021 and the exercise price of each in-the-money option on the last day of the period presented.</t>
        </is>
      </c>
    </row>
    <row r="6">
      <c r="A6" s="4" t="inlineStr">
        <is>
          <t>Summary of RSU Activity</t>
        </is>
      </c>
      <c r="B6" s="4" t="inlineStr">
        <is>
          <t>A summary of the 2021 RSU activity follows: Restricted stock units Weighted-average fair value per unit Outstanding at January 1, 2021 4,043,346 $ 12.17 Granted 775,409 22.70 Vested (943,158) 12.01 Forfeited and canceled (218,208) 10.37 Outstanding at December 31, 2021 3,657,389 14.5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details of the earnings per share calculations for the years ended December 31, 2021, 2020, and 2019 are as follows (in millions, except per share and per share amounts): Year Ended December 31, 2021 2020 (1) 2019 Net income (loss) $ 119.6 $ (327.3) $ (140.8) Weighted-average number of common shares outstanding - basic 355,544,632 307,076,397 118,261,955 Dilutive effect of equity-based compensation and warrants 4,595,691 — — Weighted-average number of common shares outstanding - diluted 360,140,323 307,076,397 118,261,955 Net income per share Basic $ 0.34 $ (1.07) $ (1.19) Diluted 0.33 (1.07) (1.19) (1) The Business Combination was accounted for as a reverse capitalization in accordance with U.S. GAAP. See "Description of the Business" in "Note 1 - Summary of Significant Accounting Policies." Accordingly, weighted-average shares outstanding for purposes of the earnings per share calculation have been retroactively restated as shares reflecting the exchange ratio established in the Business Combination (1.0 Vertiv Holdings share to 118.261955 Vertiv Holdings Co shar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7" customWidth="1" min="2" max="2"/>
    <col width="37" customWidth="1" min="3" max="3"/>
    <col width="28" customWidth="1" min="4" max="4"/>
    <col width="21" customWidth="1" min="5" max="5"/>
    <col width="21" customWidth="1" min="6" max="6"/>
  </cols>
  <sheetData>
    <row r="1">
      <c r="A1" s="1" t="inlineStr">
        <is>
          <t>Summary of Significant Accounting Policies - Description of Business Narrative (Details) $ / shares in Units, $ in Millions</t>
        </is>
      </c>
      <c r="B1" s="2" t="inlineStr">
        <is>
          <t>Feb. 07, 2020USD ($)$ / sharesshares</t>
        </is>
      </c>
      <c r="C1" s="2" t="inlineStr">
        <is>
          <t>Jun. 12, 2018USD ($)$ / sharesshares</t>
        </is>
      </c>
      <c r="D1" s="2" t="inlineStr">
        <is>
          <t>Dec. 31, 2021USD ($)segment</t>
        </is>
      </c>
      <c r="E1" s="2" t="inlineStr">
        <is>
          <t>Dec. 31, 2020USD ($)</t>
        </is>
      </c>
      <c r="F1" s="2" t="inlineStr">
        <is>
          <t>Dec. 31, 2019USD ($)</t>
        </is>
      </c>
    </row>
    <row r="2">
      <c r="A2" s="3" t="inlineStr">
        <is>
          <t>Subsidiary, Sale of Stock [Line Items]</t>
        </is>
      </c>
    </row>
    <row r="3">
      <c r="A3" s="4" t="inlineStr">
        <is>
          <t>Number of operating segments | segment</t>
        </is>
      </c>
      <c r="D3" s="6" t="n">
        <v>3</v>
      </c>
    </row>
    <row r="4">
      <c r="A4" s="4" t="inlineStr">
        <is>
          <t>Number of reportable segments | segment</t>
        </is>
      </c>
      <c r="D4" s="6" t="n">
        <v>3</v>
      </c>
    </row>
    <row r="5">
      <c r="A5" s="4" t="inlineStr">
        <is>
          <t>Payment to Vertiv stockholder | $</t>
        </is>
      </c>
      <c r="B5" s="7" t="n">
        <v>341.6</v>
      </c>
      <c r="D5" s="5" t="n">
        <v>0</v>
      </c>
      <c r="E5" s="7" t="n">
        <v>341.6</v>
      </c>
      <c r="F5" s="5" t="n">
        <v>0</v>
      </c>
    </row>
    <row r="6">
      <c r="A6" s="4" t="inlineStr">
        <is>
          <t>Repayments of long-term debt | $</t>
        </is>
      </c>
      <c r="B6" s="6" t="n">
        <v>1464</v>
      </c>
    </row>
    <row r="7">
      <c r="A7" s="4" t="inlineStr">
        <is>
          <t>Business Combination</t>
        </is>
      </c>
    </row>
    <row r="8">
      <c r="A8" s="3" t="inlineStr">
        <is>
          <t>Subsidiary, Sale of Stock [Line Items]</t>
        </is>
      </c>
    </row>
    <row r="9">
      <c r="A9" s="4" t="inlineStr">
        <is>
          <t>Consideration transferred | $</t>
        </is>
      </c>
      <c r="B9" s="7" t="n">
        <v>1526.2</v>
      </c>
    </row>
    <row r="10">
      <c r="A10" s="4" t="inlineStr">
        <is>
          <t>Stock consideration transferred (in shares)</t>
        </is>
      </c>
      <c r="B10" s="6" t="n">
        <v>118261955</v>
      </c>
    </row>
    <row r="11">
      <c r="A11" s="4" t="inlineStr">
        <is>
          <t>Value of stock consideration transferred (USD per share) | $ / shares</t>
        </is>
      </c>
      <c r="B11" s="5" t="n">
        <v>10</v>
      </c>
    </row>
    <row r="12">
      <c r="A12" s="4" t="inlineStr">
        <is>
          <t>IPO</t>
        </is>
      </c>
    </row>
    <row r="13">
      <c r="A13" s="3" t="inlineStr">
        <is>
          <t>Subsidiary, Sale of Stock [Line Items]</t>
        </is>
      </c>
    </row>
    <row r="14">
      <c r="A14" s="4" t="inlineStr">
        <is>
          <t>Stock issued (in shares)</t>
        </is>
      </c>
      <c r="C14" s="6" t="n">
        <v>69000000</v>
      </c>
    </row>
    <row r="15">
      <c r="A15" s="4" t="inlineStr">
        <is>
          <t>Number of units per one redeemable warrant (in shares)</t>
        </is>
      </c>
      <c r="C15" s="6" t="n">
        <v>3</v>
      </c>
    </row>
    <row r="16">
      <c r="A16" s="4" t="inlineStr">
        <is>
          <t>Stock issued price (USD per share) | $ / shares</t>
        </is>
      </c>
      <c r="C16" s="5" t="n">
        <v>10</v>
      </c>
    </row>
    <row r="17">
      <c r="A17" s="4" t="inlineStr">
        <is>
          <t>Consideration received on sale of stock, before issuance costs | $</t>
        </is>
      </c>
      <c r="C17" s="5" t="n">
        <v>690</v>
      </c>
    </row>
    <row r="18">
      <c r="A18" s="4" t="inlineStr">
        <is>
          <t>IPO | Warrant</t>
        </is>
      </c>
    </row>
    <row r="19">
      <c r="A19" s="3" t="inlineStr">
        <is>
          <t>Subsidiary, Sale of Stock [Line Items]</t>
        </is>
      </c>
    </row>
    <row r="20">
      <c r="A20" s="4" t="inlineStr">
        <is>
          <t>Stock issued price (USD per share) | $ / shares</t>
        </is>
      </c>
      <c r="C20" s="9" t="n">
        <v>11.5</v>
      </c>
    </row>
    <row r="21">
      <c r="A21" s="4" t="inlineStr">
        <is>
          <t>Over-Allotment Option</t>
        </is>
      </c>
    </row>
    <row r="22">
      <c r="A22" s="3" t="inlineStr">
        <is>
          <t>Subsidiary, Sale of Stock [Line Items]</t>
        </is>
      </c>
    </row>
    <row r="23">
      <c r="A23" s="4" t="inlineStr">
        <is>
          <t>Stock issued (in shares)</t>
        </is>
      </c>
      <c r="C23" s="6" t="n">
        <v>9000000</v>
      </c>
    </row>
    <row r="24">
      <c r="A24" s="4" t="inlineStr">
        <is>
          <t>Over-Allotment Option | Warrant</t>
        </is>
      </c>
    </row>
    <row r="25">
      <c r="A25" s="3" t="inlineStr">
        <is>
          <t>Subsidiary, Sale of Stock [Line Items]</t>
        </is>
      </c>
    </row>
    <row r="26">
      <c r="A26" s="4" t="inlineStr">
        <is>
          <t>Stock issued (in shares)</t>
        </is>
      </c>
      <c r="C26" s="6" t="n">
        <v>10533333</v>
      </c>
    </row>
    <row r="27">
      <c r="A27" s="4" t="inlineStr">
        <is>
          <t>Stock issued price (USD per share) | $ / shares</t>
        </is>
      </c>
      <c r="C27" s="9" t="n">
        <v>11.5</v>
      </c>
    </row>
    <row r="28">
      <c r="A28" s="4" t="inlineStr">
        <is>
          <t>Private Placement</t>
        </is>
      </c>
    </row>
    <row r="29">
      <c r="A29" s="3" t="inlineStr">
        <is>
          <t>Subsidiary, Sale of Stock [Line Items]</t>
        </is>
      </c>
    </row>
    <row r="30">
      <c r="A30" s="4" t="inlineStr">
        <is>
          <t>Stock issued (in shares)</t>
        </is>
      </c>
      <c r="B30" s="6" t="n">
        <v>123900000</v>
      </c>
    </row>
    <row r="31">
      <c r="A31" s="4" t="inlineStr">
        <is>
          <t>Stock issued price (USD per share) | $ / shares</t>
        </is>
      </c>
      <c r="C31" s="9" t="n">
        <v>1.5</v>
      </c>
    </row>
    <row r="32">
      <c r="A32" s="4" t="inlineStr">
        <is>
          <t>Consideration received on sale of stock, net of issuance costs | $</t>
        </is>
      </c>
      <c r="B32" s="5" t="n">
        <v>1239</v>
      </c>
      <c r="C32" s="7" t="n">
        <v>1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Million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7" t="n">
        <v>439.1</v>
      </c>
      <c r="C3" s="7" t="n">
        <v>534.6</v>
      </c>
      <c r="D3" s="7" t="n">
        <v>223.5</v>
      </c>
    </row>
    <row r="4">
      <c r="A4" s="4" t="inlineStr">
        <is>
          <t>Restricted cash included in other current assets</t>
        </is>
      </c>
      <c r="B4" s="6" t="n">
        <v>8</v>
      </c>
      <c r="C4" s="6" t="n">
        <v>8</v>
      </c>
      <c r="D4" s="8" t="n">
        <v>10.2</v>
      </c>
    </row>
    <row r="5">
      <c r="A5" s="4" t="inlineStr">
        <is>
          <t>Total cash, cash equivalents, and restricted cash</t>
        </is>
      </c>
      <c r="B5" s="7" t="n">
        <v>447.1</v>
      </c>
      <c r="C5" s="7" t="n">
        <v>542.6</v>
      </c>
      <c r="D5" s="7" t="n">
        <v>233.7</v>
      </c>
      <c r="E5" s="7" t="n">
        <v>22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hange in the Sales Returns and Allowances and Allowance for Credit Losses (Details) - SEC Schedule, 12-09, Allowance, Credit Loss And Sales Returns And Allowances - USD ($) $ in Millions</t>
        </is>
      </c>
      <c r="B1" s="2" t="inlineStr">
        <is>
          <t>12 Months Ended</t>
        </is>
      </c>
    </row>
    <row r="2">
      <c r="B2" s="2" t="inlineStr">
        <is>
          <t>Dec. 31, 2021</t>
        </is>
      </c>
      <c r="C2" s="2" t="inlineStr">
        <is>
          <t>Dec. 31, 2020</t>
        </is>
      </c>
      <c r="D2" s="2" t="inlineStr">
        <is>
          <t>Dec. 31, 2019</t>
        </is>
      </c>
    </row>
    <row r="3">
      <c r="A3" s="3" t="inlineStr">
        <is>
          <t>Change in Accounting Estimate [Line Items]</t>
        </is>
      </c>
    </row>
    <row r="4">
      <c r="A4" s="4" t="inlineStr">
        <is>
          <t>Beginning balance</t>
        </is>
      </c>
      <c r="B4" s="7" t="n">
        <v>55.5</v>
      </c>
      <c r="C4" s="5" t="n">
        <v>52</v>
      </c>
      <c r="D4" s="5" t="n">
        <v>36</v>
      </c>
    </row>
    <row r="5">
      <c r="A5" s="4" t="inlineStr">
        <is>
          <t>Provision charged to expense</t>
        </is>
      </c>
      <c r="B5" s="8" t="n">
        <v>34.7</v>
      </c>
      <c r="C5" s="8" t="n">
        <v>47.5</v>
      </c>
      <c r="D5" s="8" t="n">
        <v>59.6</v>
      </c>
    </row>
    <row r="6">
      <c r="A6" s="4" t="inlineStr">
        <is>
          <t>Deductions</t>
        </is>
      </c>
      <c r="B6" s="8" t="n">
        <v>-43.7</v>
      </c>
      <c r="C6" s="6" t="n">
        <v>-44</v>
      </c>
      <c r="D6" s="8" t="n">
        <v>-43.6</v>
      </c>
    </row>
    <row r="7">
      <c r="A7" s="4" t="inlineStr">
        <is>
          <t>Ending balance</t>
        </is>
      </c>
      <c r="B7" s="7" t="n">
        <v>46.5</v>
      </c>
      <c r="C7" s="7" t="n">
        <v>55.5</v>
      </c>
      <c r="D7" s="5" t="n">
        <v>5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Inventory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Finished products</t>
        </is>
      </c>
      <c r="B4" s="7" t="n">
        <v>236.5</v>
      </c>
      <c r="C4" s="5" t="n">
        <v>201</v>
      </c>
    </row>
    <row r="5">
      <c r="A5" s="4" t="inlineStr">
        <is>
          <t>Raw materials</t>
        </is>
      </c>
      <c r="B5" s="8" t="n">
        <v>274.8</v>
      </c>
      <c r="C5" s="8" t="n">
        <v>155.7</v>
      </c>
    </row>
    <row r="6">
      <c r="A6" s="4" t="inlineStr">
        <is>
          <t>Work in process</t>
        </is>
      </c>
      <c r="B6" s="6" t="n">
        <v>105</v>
      </c>
      <c r="C6" s="8" t="n">
        <v>89.90000000000001</v>
      </c>
    </row>
    <row r="7">
      <c r="A7" s="4" t="inlineStr">
        <is>
          <t>Total inventories</t>
        </is>
      </c>
      <c r="B7" s="8" t="n">
        <v>616.3</v>
      </c>
      <c r="C7" s="8" t="n">
        <v>446.6</v>
      </c>
    </row>
    <row r="8">
      <c r="A8" s="4" t="inlineStr">
        <is>
          <t>SEC Schedule, 12-09, Reserve, Inventory</t>
        </is>
      </c>
    </row>
    <row r="9">
      <c r="A9" s="3" t="inlineStr">
        <is>
          <t>Change in Accounting Estimate [Line Items]</t>
        </is>
      </c>
    </row>
    <row r="10">
      <c r="A10" s="4" t="inlineStr">
        <is>
          <t>Beginning balance</t>
        </is>
      </c>
      <c r="B10" s="8" t="n">
        <v>64.09999999999999</v>
      </c>
      <c r="C10" s="8" t="n">
        <v>59.7</v>
      </c>
      <c r="D10" s="7" t="n">
        <v>30.6</v>
      </c>
    </row>
    <row r="11">
      <c r="A11" s="4" t="inlineStr">
        <is>
          <t>Provision charged to expense</t>
        </is>
      </c>
      <c r="B11" s="8" t="n">
        <v>15.7</v>
      </c>
      <c r="C11" s="8" t="n">
        <v>23.4</v>
      </c>
      <c r="D11" s="8" t="n">
        <v>21.3</v>
      </c>
    </row>
    <row r="12">
      <c r="A12" s="4" t="inlineStr">
        <is>
          <t>Deductions</t>
        </is>
      </c>
      <c r="B12" s="8" t="n">
        <v>-23.6</v>
      </c>
      <c r="C12" s="6" t="n">
        <v>-19</v>
      </c>
      <c r="D12" s="8" t="n">
        <v>7.8</v>
      </c>
    </row>
    <row r="13">
      <c r="A13" s="4" t="inlineStr">
        <is>
          <t>Ending balance</t>
        </is>
      </c>
      <c r="B13" s="7" t="n">
        <v>56.2</v>
      </c>
      <c r="C13" s="7" t="n">
        <v>64.09999999999999</v>
      </c>
      <c r="D13" s="7" t="n">
        <v>59.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and Definite Lived Intangible Assets Narrative (Details)</t>
        </is>
      </c>
      <c r="B1" s="2" t="inlineStr">
        <is>
          <t>12 Months Ended</t>
        </is>
      </c>
    </row>
    <row r="2">
      <c r="B2" s="2" t="inlineStr">
        <is>
          <t>Dec. 31, 2021</t>
        </is>
      </c>
    </row>
    <row r="3">
      <c r="A3" s="4" t="inlineStr">
        <is>
          <t>Buildings | Minimum</t>
        </is>
      </c>
    </row>
    <row r="4">
      <c r="A4" s="3" t="inlineStr">
        <is>
          <t>Property, Plant and Equipment [Line Items]</t>
        </is>
      </c>
    </row>
    <row r="5">
      <c r="A5" s="4" t="inlineStr">
        <is>
          <t>Property, plant and equipment, useful lives (in years)</t>
        </is>
      </c>
      <c r="B5" s="4" t="inlineStr">
        <is>
          <t>30 years</t>
        </is>
      </c>
    </row>
    <row r="6">
      <c r="A6" s="4" t="inlineStr">
        <is>
          <t>Buildings | Maximum</t>
        </is>
      </c>
    </row>
    <row r="7">
      <c r="A7" s="3" t="inlineStr">
        <is>
          <t>Property, Plant and Equipment [Line Items]</t>
        </is>
      </c>
    </row>
    <row r="8">
      <c r="A8" s="4" t="inlineStr">
        <is>
          <t>Property, plant and equipment, useful lives (in years)</t>
        </is>
      </c>
      <c r="B8" s="4" t="inlineStr">
        <is>
          <t>40 years</t>
        </is>
      </c>
    </row>
    <row r="9">
      <c r="A9" s="4" t="inlineStr">
        <is>
          <t>Machinery and equipment | Minimum</t>
        </is>
      </c>
    </row>
    <row r="10">
      <c r="A10" s="3" t="inlineStr">
        <is>
          <t>Property, Plant and Equipment [Line Items]</t>
        </is>
      </c>
    </row>
    <row r="11">
      <c r="A11" s="4" t="inlineStr">
        <is>
          <t>Property, plant and equipment, useful lives (in years)</t>
        </is>
      </c>
      <c r="B11" s="4" t="inlineStr">
        <is>
          <t>10 years</t>
        </is>
      </c>
    </row>
    <row r="12">
      <c r="A12" s="4" t="inlineStr">
        <is>
          <t>Machinery and equipment | Maximum</t>
        </is>
      </c>
    </row>
    <row r="13">
      <c r="A13" s="3" t="inlineStr">
        <is>
          <t>Property, Plant and Equipment [Line Items]</t>
        </is>
      </c>
    </row>
    <row r="14">
      <c r="A14" s="4" t="inlineStr">
        <is>
          <t>Property, plant and equipment, useful lives (in years)</t>
        </is>
      </c>
      <c r="B14" s="4" t="inlineStr">
        <is>
          <t>12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Plant and Equipment (Details) - USD ($) $ in Millions</t>
        </is>
      </c>
      <c r="B1" s="2" t="inlineStr">
        <is>
          <t>Dec. 31, 2021</t>
        </is>
      </c>
      <c r="C1" s="2" t="inlineStr">
        <is>
          <t>Dec. 31, 2020</t>
        </is>
      </c>
    </row>
    <row r="2">
      <c r="A2" s="3" t="inlineStr">
        <is>
          <t>Property, Plant and Equipment [Line Items]</t>
        </is>
      </c>
    </row>
    <row r="3">
      <c r="A3" s="4" t="inlineStr">
        <is>
          <t>Property, plant and equipment, at cost</t>
        </is>
      </c>
      <c r="B3" s="7" t="n">
        <v>755.3</v>
      </c>
      <c r="C3" s="7" t="n">
        <v>648.4</v>
      </c>
    </row>
    <row r="4">
      <c r="A4" s="4" t="inlineStr">
        <is>
          <t>Less: Accumulated depreciation</t>
        </is>
      </c>
      <c r="B4" s="6" t="n">
        <v>-266</v>
      </c>
      <c r="C4" s="8" t="n">
        <v>-220.8</v>
      </c>
    </row>
    <row r="5">
      <c r="A5" s="4" t="inlineStr">
        <is>
          <t>Property, plant and equipment, net</t>
        </is>
      </c>
      <c r="B5" s="8" t="n">
        <v>489.3</v>
      </c>
      <c r="C5" s="8" t="n">
        <v>427.6</v>
      </c>
    </row>
    <row r="6">
      <c r="A6" s="4" t="inlineStr">
        <is>
          <t>Machinery and equipment</t>
        </is>
      </c>
    </row>
    <row r="7">
      <c r="A7" s="3" t="inlineStr">
        <is>
          <t>Property, Plant and Equipment [Line Items]</t>
        </is>
      </c>
    </row>
    <row r="8">
      <c r="A8" s="4" t="inlineStr">
        <is>
          <t>Property, plant and equipment, at cost</t>
        </is>
      </c>
      <c r="B8" s="8" t="n">
        <v>373.6</v>
      </c>
      <c r="C8" s="8" t="n">
        <v>322.4</v>
      </c>
    </row>
    <row r="9">
      <c r="A9" s="4" t="inlineStr">
        <is>
          <t>Buildings</t>
        </is>
      </c>
    </row>
    <row r="10">
      <c r="A10" s="3" t="inlineStr">
        <is>
          <t>Property, Plant and Equipment [Line Items]</t>
        </is>
      </c>
    </row>
    <row r="11">
      <c r="A11" s="4" t="inlineStr">
        <is>
          <t>Property, plant and equipment, at cost</t>
        </is>
      </c>
      <c r="B11" s="8" t="n">
        <v>304.8</v>
      </c>
      <c r="C11" s="8" t="n">
        <v>255.5</v>
      </c>
    </row>
    <row r="12">
      <c r="A12" s="4" t="inlineStr">
        <is>
          <t>Land</t>
        </is>
      </c>
    </row>
    <row r="13">
      <c r="A13" s="3" t="inlineStr">
        <is>
          <t>Property, Plant and Equipment [Line Items]</t>
        </is>
      </c>
    </row>
    <row r="14">
      <c r="A14" s="4" t="inlineStr">
        <is>
          <t>Property, plant and equipment, at cost</t>
        </is>
      </c>
      <c r="B14" s="8" t="n">
        <v>42.1</v>
      </c>
      <c r="C14" s="8" t="n">
        <v>47.4</v>
      </c>
    </row>
    <row r="15">
      <c r="A15" s="4" t="inlineStr">
        <is>
          <t>Construction in progress</t>
        </is>
      </c>
    </row>
    <row r="16">
      <c r="A16" s="3" t="inlineStr">
        <is>
          <t>Property, Plant and Equipment [Line Items]</t>
        </is>
      </c>
    </row>
    <row r="17">
      <c r="A17" s="4" t="inlineStr">
        <is>
          <t>Property, plant and equipment, at cost</t>
        </is>
      </c>
      <c r="B17" s="7" t="n">
        <v>34.8</v>
      </c>
      <c r="C17" s="7" t="n">
        <v>2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Product Warranties Narrative (Details)</t>
        </is>
      </c>
      <c r="B1" s="2" t="inlineStr">
        <is>
          <t>12 Months Ended</t>
        </is>
      </c>
    </row>
    <row r="2">
      <c r="B2" s="2" t="inlineStr">
        <is>
          <t>Dec. 31, 2021</t>
        </is>
      </c>
    </row>
    <row r="3">
      <c r="A3" s="3" t="inlineStr">
        <is>
          <t>Accounting Policies [Abstract]</t>
        </is>
      </c>
    </row>
    <row r="4">
      <c r="A4" s="4" t="inlineStr">
        <is>
          <t>Standard Product Warranty Description</t>
        </is>
      </c>
      <c r="B4" s="4" t="inlineStr">
        <is>
          <t>Warranties generally extend for one to two years from the date of sale. Provisions for warranty are determined primarily based on historical warranty cost as a percentage of sales, adjusted for specific issues that may arise.Product warranty expense is approximately one percent of product sales and the product warranty accrual is reflected in accrued expenses in the consolidated balance shee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Dec. 31, 2021</t>
        </is>
      </c>
      <c r="C1" s="2" t="inlineStr">
        <is>
          <t>Dec. 31, 2020</t>
        </is>
      </c>
    </row>
    <row r="2">
      <c r="A2" s="3" t="inlineStr">
        <is>
          <t>Current assets:</t>
        </is>
      </c>
    </row>
    <row r="3">
      <c r="A3" s="4" t="inlineStr">
        <is>
          <t>Cash and cash equivalents</t>
        </is>
      </c>
      <c r="B3" s="7" t="n">
        <v>439.1</v>
      </c>
      <c r="C3" s="7" t="n">
        <v>534.6</v>
      </c>
    </row>
    <row r="4">
      <c r="A4" s="4" t="inlineStr">
        <is>
          <t>Accounts receivable, less allowances of $14.1 and $15.0, respectively</t>
        </is>
      </c>
      <c r="B4" s="8" t="n">
        <v>1536.4</v>
      </c>
      <c r="C4" s="8" t="n">
        <v>1354.4</v>
      </c>
    </row>
    <row r="5">
      <c r="A5" s="4" t="inlineStr">
        <is>
          <t>Inventories</t>
        </is>
      </c>
      <c r="B5" s="8" t="n">
        <v>616.3</v>
      </c>
      <c r="C5" s="8" t="n">
        <v>446.6</v>
      </c>
    </row>
    <row r="6">
      <c r="A6" s="4" t="inlineStr">
        <is>
          <t>Other current assets</t>
        </is>
      </c>
      <c r="B6" s="8" t="n">
        <v>106.8</v>
      </c>
      <c r="C6" s="8" t="n">
        <v>183.2</v>
      </c>
    </row>
    <row r="7">
      <c r="A7" s="4" t="inlineStr">
        <is>
          <t>Total current assets</t>
        </is>
      </c>
      <c r="B7" s="8" t="n">
        <v>2698.6</v>
      </c>
      <c r="C7" s="8" t="n">
        <v>2518.8</v>
      </c>
    </row>
    <row r="8">
      <c r="A8" s="4" t="inlineStr">
        <is>
          <t>Property, plant and equipment, net</t>
        </is>
      </c>
      <c r="B8" s="8" t="n">
        <v>489.3</v>
      </c>
      <c r="C8" s="8" t="n">
        <v>427.6</v>
      </c>
    </row>
    <row r="9">
      <c r="A9" s="3" t="inlineStr">
        <is>
          <t>Other assets:</t>
        </is>
      </c>
    </row>
    <row r="10">
      <c r="A10" s="4" t="inlineStr">
        <is>
          <t>Goodwill</t>
        </is>
      </c>
      <c r="B10" s="8" t="n">
        <v>1330.1</v>
      </c>
      <c r="C10" s="8" t="n">
        <v>607.2</v>
      </c>
    </row>
    <row r="11">
      <c r="A11" s="4" t="inlineStr">
        <is>
          <t>Other intangible assets, net</t>
        </is>
      </c>
      <c r="B11" s="8" t="n">
        <v>2138.2</v>
      </c>
      <c r="C11" s="8" t="n">
        <v>1302.5</v>
      </c>
    </row>
    <row r="12">
      <c r="A12" s="4" t="inlineStr">
        <is>
          <t>Deferred income taxes</t>
        </is>
      </c>
      <c r="B12" s="8" t="n">
        <v>47.9</v>
      </c>
      <c r="C12" s="8" t="n">
        <v>20.9</v>
      </c>
    </row>
    <row r="13">
      <c r="A13" s="4" t="inlineStr">
        <is>
          <t>Other</t>
        </is>
      </c>
      <c r="B13" s="8" t="n">
        <v>235.5</v>
      </c>
      <c r="C13" s="8" t="n">
        <v>196.8</v>
      </c>
    </row>
    <row r="14">
      <c r="A14" s="4" t="inlineStr">
        <is>
          <t>Total other assets</t>
        </is>
      </c>
      <c r="B14" s="8" t="n">
        <v>3751.7</v>
      </c>
      <c r="C14" s="8" t="n">
        <v>2127.4</v>
      </c>
    </row>
    <row r="15">
      <c r="A15" s="4" t="inlineStr">
        <is>
          <t>Total assets</t>
        </is>
      </c>
      <c r="B15" s="8" t="n">
        <v>6939.6</v>
      </c>
      <c r="C15" s="8" t="n">
        <v>5073.8</v>
      </c>
    </row>
    <row r="16">
      <c r="A16" s="3" t="inlineStr">
        <is>
          <t>Current liabilities:</t>
        </is>
      </c>
    </row>
    <row r="17">
      <c r="A17" s="4" t="inlineStr">
        <is>
          <t>Current portion of long-term debt</t>
        </is>
      </c>
      <c r="B17" s="8" t="n">
        <v>21.8</v>
      </c>
      <c r="C17" s="6" t="n">
        <v>22</v>
      </c>
    </row>
    <row r="18">
      <c r="A18" s="4" t="inlineStr">
        <is>
          <t>Current portion of warrant liabilities</t>
        </is>
      </c>
      <c r="B18" s="6" t="n">
        <v>0</v>
      </c>
      <c r="C18" s="8" t="n">
        <v>68.5</v>
      </c>
    </row>
    <row r="19">
      <c r="A19" s="4" t="inlineStr">
        <is>
          <t>Accounts payable</t>
        </is>
      </c>
      <c r="B19" s="8" t="n">
        <v>858.5</v>
      </c>
      <c r="C19" s="8" t="n">
        <v>730.5</v>
      </c>
    </row>
    <row r="20">
      <c r="A20" s="4" t="inlineStr">
        <is>
          <t>Accrued expenses and other liabilities</t>
        </is>
      </c>
      <c r="B20" s="8" t="n">
        <v>953.4</v>
      </c>
      <c r="C20" s="8" t="n">
        <v>901.8</v>
      </c>
    </row>
    <row r="21">
      <c r="A21" s="4" t="inlineStr">
        <is>
          <t>Income taxes</t>
        </is>
      </c>
      <c r="B21" s="8" t="n">
        <v>21.1</v>
      </c>
      <c r="C21" s="8" t="n">
        <v>18.8</v>
      </c>
    </row>
    <row r="22">
      <c r="A22" s="4" t="inlineStr">
        <is>
          <t>Total current liabilities</t>
        </is>
      </c>
      <c r="B22" s="8" t="n">
        <v>1854.8</v>
      </c>
      <c r="C22" s="8" t="n">
        <v>1741.6</v>
      </c>
    </row>
    <row r="23">
      <c r="A23" s="4" t="inlineStr">
        <is>
          <t>Long-term debt, net</t>
        </is>
      </c>
      <c r="B23" s="8" t="n">
        <v>2950.5</v>
      </c>
      <c r="C23" s="8" t="n">
        <v>2130.5</v>
      </c>
    </row>
    <row r="24">
      <c r="A24" s="4" t="inlineStr">
        <is>
          <t>Deferred income taxes</t>
        </is>
      </c>
      <c r="B24" s="8" t="n">
        <v>198.8</v>
      </c>
      <c r="C24" s="8" t="n">
        <v>116.5</v>
      </c>
    </row>
    <row r="25">
      <c r="A25" s="4" t="inlineStr">
        <is>
          <t>Warrant liabilities</t>
        </is>
      </c>
      <c r="B25" s="8" t="n">
        <v>149.6</v>
      </c>
      <c r="C25" s="8" t="n">
        <v>87.7</v>
      </c>
    </row>
    <row r="26">
      <c r="A26" s="4" t="inlineStr">
        <is>
          <t>Other long-term liabilities</t>
        </is>
      </c>
      <c r="B26" s="8" t="n">
        <v>368.2</v>
      </c>
      <c r="C26" s="8" t="n">
        <v>485.4</v>
      </c>
    </row>
    <row r="27">
      <c r="A27" s="4" t="inlineStr">
        <is>
          <t>Total liabilities</t>
        </is>
      </c>
      <c r="B27" s="8" t="n">
        <v>5521.9</v>
      </c>
      <c r="C27" s="8" t="n">
        <v>4561.7</v>
      </c>
    </row>
    <row r="28">
      <c r="A28" s="3" t="inlineStr">
        <is>
          <t>Equity</t>
        </is>
      </c>
    </row>
    <row r="29">
      <c r="A29" s="4" t="inlineStr">
        <is>
          <t>Preferred stock, $0.0001 par value, 5,000,000 shares authorized, none issued and outstanding</t>
        </is>
      </c>
      <c r="B29" s="6" t="n">
        <v>0</v>
      </c>
      <c r="C29" s="6" t="n">
        <v>0</v>
      </c>
    </row>
    <row r="30">
      <c r="A30" s="4" t="inlineStr">
        <is>
          <t>Common stock, $0.0001 par value, 700,000,000 shares authorized, 375,801,857 and 342,024,612 shares issued and outstanding at December 31, 2021 and December 31, 2020, respectively</t>
        </is>
      </c>
      <c r="B30" s="6" t="n">
        <v>0</v>
      </c>
      <c r="C30" s="6" t="n">
        <v>0</v>
      </c>
    </row>
    <row r="31">
      <c r="A31" s="4" t="inlineStr">
        <is>
          <t>Additional paid-in capital</t>
        </is>
      </c>
      <c r="B31" s="8" t="n">
        <v>2597.5</v>
      </c>
      <c r="C31" s="8" t="n">
        <v>1791.8</v>
      </c>
    </row>
    <row r="32">
      <c r="A32" s="4" t="inlineStr">
        <is>
          <t>Accumulated deficit</t>
        </is>
      </c>
      <c r="B32" s="8" t="n">
        <v>-1215.4</v>
      </c>
      <c r="C32" s="8" t="n">
        <v>-1331.2</v>
      </c>
    </row>
    <row r="33">
      <c r="A33" s="4" t="inlineStr">
        <is>
          <t>Accumulated other comprehensive (loss) income</t>
        </is>
      </c>
      <c r="B33" s="8" t="n">
        <v>35.6</v>
      </c>
      <c r="C33" s="8" t="n">
        <v>51.5</v>
      </c>
    </row>
    <row r="34">
      <c r="A34" s="4" t="inlineStr">
        <is>
          <t>Total equity</t>
        </is>
      </c>
      <c r="B34" s="8" t="n">
        <v>1417.7</v>
      </c>
      <c r="C34" s="8" t="n">
        <v>512.1</v>
      </c>
    </row>
    <row r="35">
      <c r="A35" s="4" t="inlineStr">
        <is>
          <t>Total liabilities and equity</t>
        </is>
      </c>
      <c r="B35" s="7" t="n">
        <v>6939.6</v>
      </c>
      <c r="C35" s="7" t="n">
        <v>507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roduct Warranties (Details) - USD ($) $ in Millions</t>
        </is>
      </c>
      <c r="B1" s="2" t="inlineStr">
        <is>
          <t>12 Months Ended</t>
        </is>
      </c>
    </row>
    <row r="2">
      <c r="B2" s="2" t="inlineStr">
        <is>
          <t>Dec. 31, 2021</t>
        </is>
      </c>
      <c r="C2" s="2" t="inlineStr">
        <is>
          <t>Dec. 31, 2020</t>
        </is>
      </c>
      <c r="D2" s="2" t="inlineStr">
        <is>
          <t>Dec. 31, 2019</t>
        </is>
      </c>
    </row>
    <row r="3">
      <c r="A3" s="3" t="inlineStr">
        <is>
          <t>Movement in Standard and Extended Product Warranty Accrual, Increase (Decrease) [Roll Forward]</t>
        </is>
      </c>
    </row>
    <row r="4">
      <c r="A4" s="4" t="inlineStr">
        <is>
          <t>Beginning balance</t>
        </is>
      </c>
      <c r="B4" s="7" t="n">
        <v>36.5</v>
      </c>
      <c r="C4" s="7" t="n">
        <v>43.3</v>
      </c>
      <c r="D4" s="7" t="n">
        <v>44.9</v>
      </c>
    </row>
    <row r="5">
      <c r="A5" s="4" t="inlineStr">
        <is>
          <t>Provision charge to expense</t>
        </is>
      </c>
      <c r="B5" s="8" t="n">
        <v>16.6</v>
      </c>
      <c r="C5" s="8" t="n">
        <v>27.8</v>
      </c>
      <c r="D5" s="8" t="n">
        <v>48.7</v>
      </c>
    </row>
    <row r="6">
      <c r="A6" s="4" t="inlineStr">
        <is>
          <t>Paid/utilized</t>
        </is>
      </c>
      <c r="B6" s="8" t="n">
        <v>-23.1</v>
      </c>
      <c r="C6" s="8" t="n">
        <v>-34.6</v>
      </c>
      <c r="D6" s="8" t="n">
        <v>-50.3</v>
      </c>
    </row>
    <row r="7">
      <c r="A7" s="4" t="inlineStr">
        <is>
          <t>Ending balance</t>
        </is>
      </c>
      <c r="B7" s="5" t="n">
        <v>30</v>
      </c>
      <c r="C7" s="7" t="n">
        <v>36.5</v>
      </c>
      <c r="D7" s="7" t="n">
        <v>43.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Public and Private Placement Warrants Narrative (Details) - USD ($) $ / shares in Units, $ in Millions</t>
        </is>
      </c>
      <c r="B1" s="2" t="inlineStr">
        <is>
          <t>Feb. 07, 2020</t>
        </is>
      </c>
      <c r="C1" s="2" t="inlineStr">
        <is>
          <t>Jun. 12, 2018</t>
        </is>
      </c>
      <c r="D1" s="2" t="inlineStr">
        <is>
          <t>Dec. 31, 2020</t>
        </is>
      </c>
    </row>
    <row r="2">
      <c r="A2" s="4" t="inlineStr">
        <is>
          <t>IPO</t>
        </is>
      </c>
    </row>
    <row r="3">
      <c r="A3" s="3" t="inlineStr">
        <is>
          <t>Class of Warrant or Right [Line Items]</t>
        </is>
      </c>
    </row>
    <row r="4">
      <c r="A4" s="4" t="inlineStr">
        <is>
          <t>Stock issued (in shares)</t>
        </is>
      </c>
      <c r="C4" s="6" t="n">
        <v>69000000</v>
      </c>
    </row>
    <row r="5">
      <c r="A5" s="4" t="inlineStr">
        <is>
          <t>Stock issued price (USD per share)</t>
        </is>
      </c>
      <c r="C5" s="5" t="n">
        <v>10</v>
      </c>
    </row>
    <row r="6">
      <c r="A6" s="4" t="inlineStr">
        <is>
          <t>IPO | Warrant</t>
        </is>
      </c>
    </row>
    <row r="7">
      <c r="A7" s="3" t="inlineStr">
        <is>
          <t>Class of Warrant or Right [Line Items]</t>
        </is>
      </c>
    </row>
    <row r="8">
      <c r="A8" s="4" t="inlineStr">
        <is>
          <t>Stock issued price (USD per share)</t>
        </is>
      </c>
      <c r="C8" s="9" t="n">
        <v>11.5</v>
      </c>
    </row>
    <row r="9">
      <c r="A9" s="4" t="inlineStr">
        <is>
          <t>IPO | Common Class A</t>
        </is>
      </c>
    </row>
    <row r="10">
      <c r="A10" s="3" t="inlineStr">
        <is>
          <t>Class of Warrant or Right [Line Items]</t>
        </is>
      </c>
    </row>
    <row r="11">
      <c r="A11" s="4" t="inlineStr">
        <is>
          <t>Number of common stock shares per unit (in shares)</t>
        </is>
      </c>
      <c r="C11" s="11" t="n">
        <v>11.5</v>
      </c>
    </row>
    <row r="12">
      <c r="A12" s="4" t="inlineStr">
        <is>
          <t>Over-Allotment Option</t>
        </is>
      </c>
    </row>
    <row r="13">
      <c r="A13" s="3" t="inlineStr">
        <is>
          <t>Class of Warrant or Right [Line Items]</t>
        </is>
      </c>
    </row>
    <row r="14">
      <c r="A14" s="4" t="inlineStr">
        <is>
          <t>Stock issued (in shares)</t>
        </is>
      </c>
      <c r="C14" s="6" t="n">
        <v>9000000</v>
      </c>
    </row>
    <row r="15">
      <c r="A15" s="4" t="inlineStr">
        <is>
          <t>Warrants outstanding (in shares)</t>
        </is>
      </c>
      <c r="D15" s="6" t="n">
        <v>9387093</v>
      </c>
    </row>
    <row r="16">
      <c r="A16" s="4" t="inlineStr">
        <is>
          <t>Over-Allotment Option | Warrant</t>
        </is>
      </c>
    </row>
    <row r="17">
      <c r="A17" s="3" t="inlineStr">
        <is>
          <t>Class of Warrant or Right [Line Items]</t>
        </is>
      </c>
    </row>
    <row r="18">
      <c r="A18" s="4" t="inlineStr">
        <is>
          <t>Stock issued (in shares)</t>
        </is>
      </c>
      <c r="C18" s="6" t="n">
        <v>10533333</v>
      </c>
    </row>
    <row r="19">
      <c r="A19" s="4" t="inlineStr">
        <is>
          <t>Stock issued price (USD per share)</t>
        </is>
      </c>
      <c r="C19" s="9" t="n">
        <v>11.5</v>
      </c>
    </row>
    <row r="20">
      <c r="A20" s="4" t="inlineStr">
        <is>
          <t>Number of common stock shares per unit (in shares)</t>
        </is>
      </c>
      <c r="C20" s="11" t="n">
        <v>11.5</v>
      </c>
    </row>
    <row r="21">
      <c r="A21" s="4" t="inlineStr">
        <is>
          <t>Private Placement</t>
        </is>
      </c>
    </row>
    <row r="22">
      <c r="A22" s="3" t="inlineStr">
        <is>
          <t>Class of Warrant or Right [Line Items]</t>
        </is>
      </c>
    </row>
    <row r="23">
      <c r="A23" s="4" t="inlineStr">
        <is>
          <t>Stock issued (in shares)</t>
        </is>
      </c>
      <c r="B23" s="6" t="n">
        <v>123900000</v>
      </c>
    </row>
    <row r="24">
      <c r="A24" s="4" t="inlineStr">
        <is>
          <t>Stock issued price (USD per share)</t>
        </is>
      </c>
      <c r="C24" s="9" t="n">
        <v>1.5</v>
      </c>
    </row>
    <row r="25">
      <c r="A25" s="4" t="inlineStr">
        <is>
          <t>Number of common stock shares per unit (in shares)</t>
        </is>
      </c>
      <c r="C25" s="11" t="n">
        <v>11.5</v>
      </c>
    </row>
    <row r="26">
      <c r="A26" s="4" t="inlineStr">
        <is>
          <t>Consideration received on sale of stock, net of issuance costs</t>
        </is>
      </c>
      <c r="B26" s="5" t="n">
        <v>1239</v>
      </c>
      <c r="C26" s="7" t="n">
        <v>15.8</v>
      </c>
    </row>
    <row r="27">
      <c r="A27" s="4" t="inlineStr">
        <is>
          <t>Warrants outstanding (in shares)</t>
        </is>
      </c>
      <c r="D27" s="6" t="n">
        <v>105333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Derivative Instruments and Hedging Activities Narrative (Details) - USD ($) $ in Millions</t>
        </is>
      </c>
      <c r="B1" s="2" t="inlineStr">
        <is>
          <t>12 Months Ended</t>
        </is>
      </c>
    </row>
    <row r="2">
      <c r="B2" s="2" t="inlineStr">
        <is>
          <t>Dec. 31, 2021</t>
        </is>
      </c>
      <c r="C2" s="2" t="inlineStr">
        <is>
          <t>Dec. 31, 2020</t>
        </is>
      </c>
      <c r="D2" s="2" t="inlineStr">
        <is>
          <t>Dec. 31, 2019</t>
        </is>
      </c>
      <c r="E2" s="2" t="inlineStr">
        <is>
          <t>Jan. 01, 2021</t>
        </is>
      </c>
      <c r="F2" s="2" t="inlineStr">
        <is>
          <t>Mar. 02, 2020</t>
        </is>
      </c>
    </row>
    <row r="3">
      <c r="A3" s="3" t="inlineStr">
        <is>
          <t>Derivative [Line Items]</t>
        </is>
      </c>
    </row>
    <row r="4">
      <c r="A4" s="4" t="inlineStr">
        <is>
          <t>Derivative, notional amount</t>
        </is>
      </c>
      <c r="F4" s="5" t="n">
        <v>1200</v>
      </c>
    </row>
    <row r="5">
      <c r="A5" s="4" t="inlineStr">
        <is>
          <t>Mark-to-market gains/(losses) for derivatives</t>
        </is>
      </c>
      <c r="B5" s="7" t="n">
        <v>0.6</v>
      </c>
      <c r="C5" s="7" t="n">
        <v>0.9</v>
      </c>
      <c r="D5" s="7" t="n">
        <v>-0.4</v>
      </c>
    </row>
    <row r="6">
      <c r="A6" s="4" t="inlineStr">
        <is>
          <t>Interest Rate Swap</t>
        </is>
      </c>
    </row>
    <row r="7">
      <c r="A7" s="3" t="inlineStr">
        <is>
          <t>Derivative [Line Items]</t>
        </is>
      </c>
    </row>
    <row r="8">
      <c r="A8" s="4" t="inlineStr">
        <is>
          <t>Derivative, notional amount</t>
        </is>
      </c>
      <c r="B8" s="5" t="n">
        <v>1000</v>
      </c>
      <c r="C8" s="5" t="n">
        <v>1200</v>
      </c>
      <c r="E8" s="5" t="n">
        <v>1000</v>
      </c>
      <c r="F8" s="5" t="n">
        <v>12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Dividends Narrative (Details) - USD ($) $ / shares in Units, $ in Millions</t>
        </is>
      </c>
      <c r="B1" s="2" t="inlineStr">
        <is>
          <t>Dec. 16, 2021</t>
        </is>
      </c>
      <c r="C1" s="2" t="inlineStr">
        <is>
          <t>Dec. 17, 2020</t>
        </is>
      </c>
      <c r="D1" s="2" t="inlineStr">
        <is>
          <t>Dec. 31, 2021</t>
        </is>
      </c>
      <c r="E1" s="2" t="inlineStr">
        <is>
          <t>Dec. 31, 2020</t>
        </is>
      </c>
      <c r="F1" s="2" t="inlineStr">
        <is>
          <t>Dec. 31, 2019</t>
        </is>
      </c>
      <c r="G1" s="2" t="inlineStr">
        <is>
          <t>Nov. 04, 2021</t>
        </is>
      </c>
    </row>
    <row r="2">
      <c r="A2" s="3" t="inlineStr">
        <is>
          <t>Accounting Policies [Abstract]</t>
        </is>
      </c>
    </row>
    <row r="3">
      <c r="A3" s="4" t="inlineStr">
        <is>
          <t>Dividends payable (in dollars per share)</t>
        </is>
      </c>
      <c r="G3" s="9" t="n">
        <v>0.01</v>
      </c>
    </row>
    <row r="4">
      <c r="A4" s="4" t="inlineStr">
        <is>
          <t>Payment of dividends</t>
        </is>
      </c>
      <c r="B4" s="7" t="n">
        <v>3.8</v>
      </c>
      <c r="C4" s="7" t="n">
        <v>3.3</v>
      </c>
      <c r="D4" s="7" t="n">
        <v>3.8</v>
      </c>
      <c r="E4" s="7" t="n">
        <v>3.3</v>
      </c>
      <c r="F4"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26" customWidth="1" min="5" max="5"/>
    <col width="13" customWidth="1" min="6" max="6"/>
    <col width="14" customWidth="1" min="7" max="7"/>
    <col width="14" customWidth="1" min="8" max="8"/>
    <col width="14" customWidth="1" min="9" max="9"/>
  </cols>
  <sheetData>
    <row r="1">
      <c r="A1" s="1" t="inlineStr">
        <is>
          <t>Acquisition - Narrative (Details) - USD ($) $ in Millions</t>
        </is>
      </c>
      <c r="C1" s="2" t="inlineStr">
        <is>
          <t>Nov. 01, 2021</t>
        </is>
      </c>
      <c r="D1" s="2" t="inlineStr">
        <is>
          <t>Dec. 31, 2021</t>
        </is>
      </c>
      <c r="E1" s="2" t="inlineStr">
        <is>
          <t>Dec. 31, 2021</t>
        </is>
      </c>
      <c r="G1" s="2" t="inlineStr">
        <is>
          <t>Dec. 31, 2020</t>
        </is>
      </c>
      <c r="H1" s="2" t="inlineStr">
        <is>
          <t>Dec. 31, 2019</t>
        </is>
      </c>
      <c r="I1" s="2" t="inlineStr">
        <is>
          <t>Oct. 22, 2021</t>
        </is>
      </c>
    </row>
    <row r="2">
      <c r="A2" s="3" t="inlineStr">
        <is>
          <t>Business Acquisition [Line Items]</t>
        </is>
      </c>
    </row>
    <row r="3">
      <c r="A3" s="4" t="inlineStr">
        <is>
          <t>Acquisition of Business, net of cash acquired</t>
        </is>
      </c>
      <c r="E3" s="7" t="n">
        <v>1163.7</v>
      </c>
      <c r="G3" s="5" t="n">
        <v>0</v>
      </c>
      <c r="H3" s="5" t="n">
        <v>0</v>
      </c>
    </row>
    <row r="4">
      <c r="A4" s="4" t="inlineStr">
        <is>
          <t>Merger recapitalization</t>
        </is>
      </c>
      <c r="E4" s="8" t="n">
        <v>601.1</v>
      </c>
      <c r="F4" s="4" t="inlineStr">
        <is>
          <t>[1]</t>
        </is>
      </c>
      <c r="G4" s="8" t="n">
        <v>179.4</v>
      </c>
    </row>
    <row r="5">
      <c r="A5" s="4" t="inlineStr">
        <is>
          <t>E&amp;I goodwill, acquired</t>
        </is>
      </c>
      <c r="E5" s="8" t="n">
        <v>748.2</v>
      </c>
    </row>
    <row r="6">
      <c r="A6" s="4" t="inlineStr">
        <is>
          <t>Net sales</t>
        </is>
      </c>
      <c r="E6" s="8" t="n">
        <v>4998.1</v>
      </c>
      <c r="G6" s="8" t="n">
        <v>4370.6</v>
      </c>
      <c r="H6" s="8" t="n">
        <v>4431.2</v>
      </c>
    </row>
    <row r="7">
      <c r="A7" s="4" t="inlineStr">
        <is>
          <t>Accrued Expenses</t>
        </is>
      </c>
    </row>
    <row r="8">
      <c r="A8" s="3" t="inlineStr">
        <is>
          <t>Business Acquisition [Line Items]</t>
        </is>
      </c>
    </row>
    <row r="9">
      <c r="A9" s="4" t="inlineStr">
        <is>
          <t>Contingent consideration related to the EBITDA</t>
        </is>
      </c>
      <c r="D9" s="7" t="n">
        <v>3.7</v>
      </c>
      <c r="E9" s="8" t="n">
        <v>3.7</v>
      </c>
    </row>
    <row r="10">
      <c r="A10" s="4" t="inlineStr">
        <is>
          <t>Additional Paid in Capital</t>
        </is>
      </c>
    </row>
    <row r="11">
      <c r="A11" s="3" t="inlineStr">
        <is>
          <t>Business Acquisition [Line Items]</t>
        </is>
      </c>
    </row>
    <row r="12">
      <c r="A12" s="4" t="inlineStr">
        <is>
          <t>Merger recapitalization</t>
        </is>
      </c>
      <c r="G12" s="8" t="n">
        <v>179.4</v>
      </c>
    </row>
    <row r="13">
      <c r="A13" s="4" t="inlineStr">
        <is>
          <t>E&amp;I Acquisition</t>
        </is>
      </c>
    </row>
    <row r="14">
      <c r="A14" s="3" t="inlineStr">
        <is>
          <t>Business Acquisition [Line Items]</t>
        </is>
      </c>
    </row>
    <row r="15">
      <c r="A15" s="4" t="inlineStr">
        <is>
          <t>Net assets acquired and liabilities assumed</t>
        </is>
      </c>
      <c r="C15" s="7" t="n">
        <v>1765.4</v>
      </c>
    </row>
    <row r="16">
      <c r="A16" s="4" t="inlineStr">
        <is>
          <t>Cash acquired from acquisition</t>
        </is>
      </c>
      <c r="C16" s="8" t="n">
        <v>10.3</v>
      </c>
    </row>
    <row r="17">
      <c r="A17" s="4" t="inlineStr">
        <is>
          <t>Payments to acquire businesses</t>
        </is>
      </c>
      <c r="C17" s="8" t="n">
        <v>1775.7</v>
      </c>
    </row>
    <row r="18">
      <c r="A18" s="4" t="inlineStr">
        <is>
          <t>Acquisition of Business, net of cash acquired</t>
        </is>
      </c>
      <c r="C18" s="7" t="n">
        <v>1163.7</v>
      </c>
    </row>
    <row r="19">
      <c r="A19" s="4" t="inlineStr">
        <is>
          <t>Stock consideration transferred (in shares)</t>
        </is>
      </c>
      <c r="C19" s="6" t="n">
        <v>23100000</v>
      </c>
    </row>
    <row r="20">
      <c r="A20" s="4" t="inlineStr">
        <is>
          <t>Contingent consideration transferred</t>
        </is>
      </c>
      <c r="E20" s="8" t="n">
        <v>7.4</v>
      </c>
    </row>
    <row r="21">
      <c r="A21" s="4" t="inlineStr">
        <is>
          <t>Other adjustments</t>
        </is>
      </c>
      <c r="E21" s="8" t="n">
        <v>3.5</v>
      </c>
    </row>
    <row r="22">
      <c r="A22" s="4" t="inlineStr">
        <is>
          <t>Additional cash consideration</t>
        </is>
      </c>
      <c r="C22" s="5" t="n">
        <v>200</v>
      </c>
    </row>
    <row r="23">
      <c r="A23" s="4" t="inlineStr">
        <is>
          <t>Acquisition related costs</t>
        </is>
      </c>
      <c r="C23" s="8" t="n">
        <v>39.4</v>
      </c>
    </row>
    <row r="24">
      <c r="A24" s="4" t="inlineStr">
        <is>
          <t>Net sales</t>
        </is>
      </c>
      <c r="E24" s="8" t="n">
        <v>67.40000000000001</v>
      </c>
    </row>
    <row r="25">
      <c r="A25" s="4" t="inlineStr">
        <is>
          <t>Operating loss from acquisition</t>
        </is>
      </c>
      <c r="E25" s="6" t="n">
        <v>10</v>
      </c>
    </row>
    <row r="26">
      <c r="A26" s="4" t="inlineStr">
        <is>
          <t>E&amp;I Acquisition | Additional Paid in Capital</t>
        </is>
      </c>
    </row>
    <row r="27">
      <c r="A27" s="3" t="inlineStr">
        <is>
          <t>Business Acquisition [Line Items]</t>
        </is>
      </c>
    </row>
    <row r="28">
      <c r="A28" s="4" t="inlineStr">
        <is>
          <t>Merger recapitalization</t>
        </is>
      </c>
      <c r="B28" s="4" t="inlineStr">
        <is>
          <t>[1]</t>
        </is>
      </c>
      <c r="C28" s="8" t="n">
        <v>601.1</v>
      </c>
    </row>
    <row r="29">
      <c r="A29" s="4" t="inlineStr">
        <is>
          <t>Americas</t>
        </is>
      </c>
    </row>
    <row r="30">
      <c r="A30" s="3" t="inlineStr">
        <is>
          <t>Business Acquisition [Line Items]</t>
        </is>
      </c>
    </row>
    <row r="31">
      <c r="A31" s="4" t="inlineStr">
        <is>
          <t>E&amp;I goodwill, acquired</t>
        </is>
      </c>
      <c r="E31" s="8" t="n">
        <v>273.4</v>
      </c>
    </row>
    <row r="32">
      <c r="A32" s="4" t="inlineStr">
        <is>
          <t>Net sales</t>
        </is>
      </c>
      <c r="E32" s="8" t="n">
        <v>2187.4</v>
      </c>
      <c r="G32" s="8" t="n">
        <v>2040.6</v>
      </c>
      <c r="H32" s="8" t="n">
        <v>2229.1</v>
      </c>
    </row>
    <row r="33">
      <c r="A33" s="4" t="inlineStr">
        <is>
          <t>Americas | E&amp;I Acquisition</t>
        </is>
      </c>
    </row>
    <row r="34">
      <c r="A34" s="3" t="inlineStr">
        <is>
          <t>Business Acquisition [Line Items]</t>
        </is>
      </c>
    </row>
    <row r="35">
      <c r="A35" s="4" t="inlineStr">
        <is>
          <t>E&amp;I goodwill, acquired</t>
        </is>
      </c>
      <c r="C35" s="8" t="n">
        <v>273.4</v>
      </c>
    </row>
    <row r="36">
      <c r="A36" s="4" t="inlineStr">
        <is>
          <t>Net sales</t>
        </is>
      </c>
      <c r="D36" s="8" t="n">
        <v>21.7</v>
      </c>
    </row>
    <row r="37">
      <c r="A37" s="4" t="inlineStr">
        <is>
          <t>Europe, Middle East, &amp; Africa</t>
        </is>
      </c>
    </row>
    <row r="38">
      <c r="A38" s="3" t="inlineStr">
        <is>
          <t>Business Acquisition [Line Items]</t>
        </is>
      </c>
    </row>
    <row r="39">
      <c r="A39" s="4" t="inlineStr">
        <is>
          <t>E&amp;I goodwill, acquired</t>
        </is>
      </c>
      <c r="E39" s="8" t="n">
        <v>474.8</v>
      </c>
    </row>
    <row r="40">
      <c r="A40" s="4" t="inlineStr">
        <is>
          <t>Net sales</t>
        </is>
      </c>
      <c r="E40" s="7" t="n">
        <v>1201.7</v>
      </c>
      <c r="G40" s="7" t="n">
        <v>961.6</v>
      </c>
      <c r="H40" s="7" t="n">
        <v>924.1</v>
      </c>
    </row>
    <row r="41">
      <c r="A41" s="4" t="inlineStr">
        <is>
          <t>Europe, Middle East, &amp; Africa | E&amp;I Acquisition</t>
        </is>
      </c>
    </row>
    <row r="42">
      <c r="A42" s="3" t="inlineStr">
        <is>
          <t>Business Acquisition [Line Items]</t>
        </is>
      </c>
    </row>
    <row r="43">
      <c r="A43" s="4" t="inlineStr">
        <is>
          <t>E&amp;I goodwill, acquired</t>
        </is>
      </c>
      <c r="C43" s="7" t="n">
        <v>474.8</v>
      </c>
    </row>
    <row r="44">
      <c r="A44" s="4" t="inlineStr">
        <is>
          <t>Net sales</t>
        </is>
      </c>
      <c r="D44" s="7" t="n">
        <v>45.7</v>
      </c>
    </row>
    <row r="45">
      <c r="A45" s="4" t="inlineStr">
        <is>
          <t>Customer relationships</t>
        </is>
      </c>
    </row>
    <row r="46">
      <c r="A46" s="3" t="inlineStr">
        <is>
          <t>Business Acquisition [Line Items]</t>
        </is>
      </c>
    </row>
    <row r="47">
      <c r="A47" s="4" t="inlineStr">
        <is>
          <t>Weighted average useful life (in years)</t>
        </is>
      </c>
      <c r="E47" s="4" t="inlineStr">
        <is>
          <t>14 years 2 months 12 days</t>
        </is>
      </c>
    </row>
    <row r="48">
      <c r="A48" s="4" t="inlineStr">
        <is>
          <t>Senior Secured Notes Due 2028 | Private Placement | E&amp;I Acquisition</t>
        </is>
      </c>
    </row>
    <row r="49">
      <c r="A49" s="3" t="inlineStr">
        <is>
          <t>Business Acquisition [Line Items]</t>
        </is>
      </c>
    </row>
    <row r="50">
      <c r="A50" s="4" t="inlineStr">
        <is>
          <t>Aggregate principal amount</t>
        </is>
      </c>
      <c r="I50" s="5" t="n">
        <v>850</v>
      </c>
    </row>
    <row r="51"/>
    <row r="52">
      <c r="A52" s="4" t="inlineStr">
        <is>
          <t>[1]</t>
        </is>
      </c>
      <c r="B52" s="4" t="inlineStr">
        <is>
          <t>On November 1, 2021 the Company issued 23,081,996 shares valued at $601.1 for the acquisition of E&amp;amp;I, refer to "Note 2 - Acquisition" for additional information.</t>
        </is>
      </c>
    </row>
  </sheetData>
  <mergeCells count="4">
    <mergeCell ref="A1:B1"/>
    <mergeCell ref="E1:F1"/>
    <mergeCell ref="A51:H51"/>
    <mergeCell ref="B52:H5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Schedule of Recognized Identified Assets Acquired and Liabilities Assumed (Details) - USD ($) $ in Millions</t>
        </is>
      </c>
      <c r="B1" s="2" t="inlineStr">
        <is>
          <t>Dec. 31, 2021</t>
        </is>
      </c>
      <c r="C1" s="2" t="inlineStr">
        <is>
          <t>Nov. 01, 2021</t>
        </is>
      </c>
      <c r="D1" s="2" t="inlineStr">
        <is>
          <t>Dec. 31, 2020</t>
        </is>
      </c>
      <c r="E1" s="2" t="inlineStr">
        <is>
          <t>Dec. 31, 2019</t>
        </is>
      </c>
    </row>
    <row r="2">
      <c r="A2" s="3" t="inlineStr">
        <is>
          <t>Business Acquisition [Line Items]</t>
        </is>
      </c>
    </row>
    <row r="3">
      <c r="A3" s="4" t="inlineStr">
        <is>
          <t>Goodwill</t>
        </is>
      </c>
      <c r="B3" s="7" t="n">
        <v>1330.1</v>
      </c>
      <c r="D3" s="7" t="n">
        <v>607.2</v>
      </c>
      <c r="E3" s="7" t="n">
        <v>605.8</v>
      </c>
    </row>
    <row r="4">
      <c r="A4" s="4" t="inlineStr">
        <is>
          <t>E&amp;I Acquisition</t>
        </is>
      </c>
    </row>
    <row r="5">
      <c r="A5" s="3" t="inlineStr">
        <is>
          <t>Business Acquisition [Line Items]</t>
        </is>
      </c>
    </row>
    <row r="6">
      <c r="A6" s="4" t="inlineStr">
        <is>
          <t>Accounts receivable</t>
        </is>
      </c>
      <c r="C6" s="7" t="n">
        <v>87.7</v>
      </c>
    </row>
    <row r="7">
      <c r="A7" s="4" t="inlineStr">
        <is>
          <t>Inventories</t>
        </is>
      </c>
      <c r="C7" s="8" t="n">
        <v>50.1</v>
      </c>
    </row>
    <row r="8">
      <c r="A8" s="4" t="inlineStr">
        <is>
          <t>Other current assets</t>
        </is>
      </c>
      <c r="C8" s="8" t="n">
        <v>15.7</v>
      </c>
    </row>
    <row r="9">
      <c r="A9" s="4" t="inlineStr">
        <is>
          <t>Property, plant and equipment</t>
        </is>
      </c>
      <c r="C9" s="8" t="n">
        <v>87.09999999999999</v>
      </c>
    </row>
    <row r="10">
      <c r="A10" s="4" t="inlineStr">
        <is>
          <t>Goodwill</t>
        </is>
      </c>
      <c r="C10" s="8" t="n">
        <v>748.2</v>
      </c>
    </row>
    <row r="11">
      <c r="A11" s="4" t="inlineStr">
        <is>
          <t>Other intangible assets</t>
        </is>
      </c>
      <c r="C11" s="8" t="n">
        <v>1004.2</v>
      </c>
    </row>
    <row r="12">
      <c r="A12" s="4" t="inlineStr">
        <is>
          <t>Other assets</t>
        </is>
      </c>
      <c r="C12" s="8" t="n">
        <v>10.4</v>
      </c>
    </row>
    <row r="13">
      <c r="A13" s="4" t="inlineStr">
        <is>
          <t>Accounts payable</t>
        </is>
      </c>
      <c r="C13" s="8" t="n">
        <v>33.9</v>
      </c>
    </row>
    <row r="14">
      <c r="A14" s="4" t="inlineStr">
        <is>
          <t>Accrued expenses and other liabilities</t>
        </is>
      </c>
      <c r="C14" s="6" t="n">
        <v>50</v>
      </c>
    </row>
    <row r="15">
      <c r="A15" s="4" t="inlineStr">
        <is>
          <t>Deferred income taxes</t>
        </is>
      </c>
      <c r="C15" s="8" t="n">
        <v>129.8</v>
      </c>
    </row>
    <row r="16">
      <c r="A16" s="4" t="inlineStr">
        <is>
          <t>Other long-term liabilities</t>
        </is>
      </c>
      <c r="C16" s="8" t="n">
        <v>24.3</v>
      </c>
    </row>
    <row r="17">
      <c r="A17" s="4" t="inlineStr">
        <is>
          <t>Net assets acquired and liabilities assumed</t>
        </is>
      </c>
      <c r="C17" s="7" t="n">
        <v>176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Acquisition - Indefinite Lived Intangible Assets Acquired (Details) - USD ($) $ in Millions</t>
        </is>
      </c>
      <c r="B1" s="2" t="inlineStr">
        <is>
          <t>Nov. 01, 2021</t>
        </is>
      </c>
      <c r="C1" s="2" t="inlineStr">
        <is>
          <t>Dec. 31, 2021</t>
        </is>
      </c>
    </row>
    <row r="2">
      <c r="A2" s="4" t="inlineStr">
        <is>
          <t>Customer relationships</t>
        </is>
      </c>
    </row>
    <row r="3">
      <c r="A3" s="3" t="inlineStr">
        <is>
          <t>Business Acquisition [Line Items]</t>
        </is>
      </c>
    </row>
    <row r="4">
      <c r="A4" s="4" t="inlineStr">
        <is>
          <t>Weighted average useful life (in years)</t>
        </is>
      </c>
      <c r="C4" s="4" t="inlineStr">
        <is>
          <t>14 years 2 months 12 days</t>
        </is>
      </c>
    </row>
    <row r="5">
      <c r="A5" s="4" t="inlineStr">
        <is>
          <t>E&amp;I Acquisition</t>
        </is>
      </c>
    </row>
    <row r="6">
      <c r="A6" s="3" t="inlineStr">
        <is>
          <t>Business Acquisition [Line Items]</t>
        </is>
      </c>
    </row>
    <row r="7">
      <c r="A7" s="4" t="inlineStr">
        <is>
          <t>Total intangible assets</t>
        </is>
      </c>
      <c r="B7" s="7" t="n">
        <v>1004.2</v>
      </c>
    </row>
    <row r="8">
      <c r="A8" s="4" t="inlineStr">
        <is>
          <t>E&amp;I Acquisition | Customer relationships</t>
        </is>
      </c>
    </row>
    <row r="9">
      <c r="A9" s="3" t="inlineStr">
        <is>
          <t>Business Acquisition [Line Items]</t>
        </is>
      </c>
    </row>
    <row r="10">
      <c r="A10" s="4" t="inlineStr">
        <is>
          <t>Total intangible assets</t>
        </is>
      </c>
      <c r="B10" s="7" t="n">
        <v>731.6</v>
      </c>
    </row>
    <row r="11">
      <c r="A11" s="4" t="inlineStr">
        <is>
          <t>E&amp;I Acquisition | Customer relationships | Minimum</t>
        </is>
      </c>
    </row>
    <row r="12">
      <c r="A12" s="3" t="inlineStr">
        <is>
          <t>Business Acquisition [Line Items]</t>
        </is>
      </c>
    </row>
    <row r="13">
      <c r="A13" s="4" t="inlineStr">
        <is>
          <t>Weighted average useful life (in years)</t>
        </is>
      </c>
      <c r="B13" s="4" t="inlineStr">
        <is>
          <t>15 years</t>
        </is>
      </c>
    </row>
    <row r="14">
      <c r="A14" s="4" t="inlineStr">
        <is>
          <t>E&amp;I Acquisition | Customer relationships | Maximum</t>
        </is>
      </c>
    </row>
    <row r="15">
      <c r="A15" s="3" t="inlineStr">
        <is>
          <t>Business Acquisition [Line Items]</t>
        </is>
      </c>
    </row>
    <row r="16">
      <c r="A16" s="4" t="inlineStr">
        <is>
          <t>Weighted average useful life (in years)</t>
        </is>
      </c>
      <c r="B16" s="4" t="inlineStr">
        <is>
          <t>16 years</t>
        </is>
      </c>
    </row>
    <row r="17">
      <c r="A17" s="4" t="inlineStr">
        <is>
          <t>E&amp;I Acquisition | Developed technology</t>
        </is>
      </c>
    </row>
    <row r="18">
      <c r="A18" s="3" t="inlineStr">
        <is>
          <t>Business Acquisition [Line Items]</t>
        </is>
      </c>
    </row>
    <row r="19">
      <c r="A19" s="4" t="inlineStr">
        <is>
          <t>Weighted average useful life (in years)</t>
        </is>
      </c>
      <c r="B19" s="4" t="inlineStr">
        <is>
          <t>13 years</t>
        </is>
      </c>
    </row>
    <row r="20">
      <c r="A20" s="4" t="inlineStr">
        <is>
          <t>Total intangible assets</t>
        </is>
      </c>
      <c r="B20" s="7" t="n">
        <v>180.7</v>
      </c>
    </row>
    <row r="21">
      <c r="A21" s="4" t="inlineStr">
        <is>
          <t>E&amp;I Acquisition | Trademarks</t>
        </is>
      </c>
    </row>
    <row r="22">
      <c r="A22" s="3" t="inlineStr">
        <is>
          <t>Business Acquisition [Line Items]</t>
        </is>
      </c>
    </row>
    <row r="23">
      <c r="A23" s="4" t="inlineStr">
        <is>
          <t>Total intangible assets</t>
        </is>
      </c>
      <c r="B23" s="7" t="n">
        <v>52.3</v>
      </c>
    </row>
    <row r="24">
      <c r="A24" s="4" t="inlineStr">
        <is>
          <t>E&amp;I Acquisition | Trademarks | Minimum</t>
        </is>
      </c>
    </row>
    <row r="25">
      <c r="A25" s="3" t="inlineStr">
        <is>
          <t>Business Acquisition [Line Items]</t>
        </is>
      </c>
    </row>
    <row r="26">
      <c r="A26" s="4" t="inlineStr">
        <is>
          <t>Weighted average useful life (in years)</t>
        </is>
      </c>
      <c r="B26" s="4" t="inlineStr">
        <is>
          <t>15 years</t>
        </is>
      </c>
    </row>
    <row r="27">
      <c r="A27" s="4" t="inlineStr">
        <is>
          <t>E&amp;I Acquisition | Trademarks | Maximum</t>
        </is>
      </c>
    </row>
    <row r="28">
      <c r="A28" s="3" t="inlineStr">
        <is>
          <t>Business Acquisition [Line Items]</t>
        </is>
      </c>
    </row>
    <row r="29">
      <c r="A29" s="4" t="inlineStr">
        <is>
          <t>Weighted average useful life (in years)</t>
        </is>
      </c>
      <c r="B29" s="4" t="inlineStr">
        <is>
          <t>16 years</t>
        </is>
      </c>
    </row>
    <row r="30">
      <c r="A30" s="4" t="inlineStr">
        <is>
          <t>E&amp;I Acquisition | Backlog</t>
        </is>
      </c>
    </row>
    <row r="31">
      <c r="A31" s="3" t="inlineStr">
        <is>
          <t>Business Acquisition [Line Items]</t>
        </is>
      </c>
    </row>
    <row r="32">
      <c r="A32" s="4" t="inlineStr">
        <is>
          <t>Weighted average useful life (in years)</t>
        </is>
      </c>
      <c r="B32" s="4" t="inlineStr">
        <is>
          <t>1 year</t>
        </is>
      </c>
    </row>
    <row r="33">
      <c r="A33" s="4" t="inlineStr">
        <is>
          <t>Total intangible assets</t>
        </is>
      </c>
      <c r="B33" s="7" t="n">
        <v>3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Pro-forma Information (Details) - E&amp;I Acquisition - USD ($) $ in Millions</t>
        </is>
      </c>
      <c r="B1" s="2" t="inlineStr">
        <is>
          <t>12 Months Ended</t>
        </is>
      </c>
    </row>
    <row r="2">
      <c r="B2" s="2" t="inlineStr">
        <is>
          <t>Dec. 31, 2021</t>
        </is>
      </c>
      <c r="C2" s="2" t="inlineStr">
        <is>
          <t>Dec. 31, 2020</t>
        </is>
      </c>
    </row>
    <row r="3">
      <c r="A3" s="3" t="inlineStr">
        <is>
          <t>Business Acquisition [Line Items]</t>
        </is>
      </c>
    </row>
    <row r="4">
      <c r="A4" s="4" t="inlineStr">
        <is>
          <t>Net sales</t>
        </is>
      </c>
      <c r="B4" s="7" t="n">
        <v>5323.9</v>
      </c>
      <c r="C4" s="7" t="n">
        <v>4814.1</v>
      </c>
    </row>
    <row r="5">
      <c r="A5" s="4" t="inlineStr">
        <is>
          <t>Net income (loss)</t>
        </is>
      </c>
      <c r="B5" s="7" t="n">
        <v>76.7</v>
      </c>
      <c r="C5" s="5" t="n">
        <v>-38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 Disaggregation of Revenue (Details) - USD ($) $ in Millions</t>
        </is>
      </c>
      <c r="B1" s="2" t="inlineStr">
        <is>
          <t>2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Disaggregation of Revenue [Line Items]</t>
        </is>
      </c>
    </row>
    <row r="4">
      <c r="A4" s="4" t="inlineStr">
        <is>
          <t>Net sales</t>
        </is>
      </c>
      <c r="C4" s="7" t="n">
        <v>4998.1</v>
      </c>
      <c r="D4" s="7" t="n">
        <v>4370.6</v>
      </c>
      <c r="E4" s="7" t="n">
        <v>4431.2</v>
      </c>
    </row>
    <row r="5">
      <c r="A5" s="4" t="inlineStr">
        <is>
          <t>E&amp;I Acquisition</t>
        </is>
      </c>
    </row>
    <row r="6">
      <c r="A6" s="3" t="inlineStr">
        <is>
          <t>Disaggregation of Revenue [Line Items]</t>
        </is>
      </c>
    </row>
    <row r="7">
      <c r="A7" s="4" t="inlineStr">
        <is>
          <t>Net sales</t>
        </is>
      </c>
      <c r="C7" s="8" t="n">
        <v>67.40000000000001</v>
      </c>
    </row>
    <row r="8">
      <c r="A8" s="4" t="inlineStr">
        <is>
          <t>Products and services transferred at a point in time</t>
        </is>
      </c>
    </row>
    <row r="9">
      <c r="A9" s="3" t="inlineStr">
        <is>
          <t>Disaggregation of Revenue [Line Items]</t>
        </is>
      </c>
    </row>
    <row r="10">
      <c r="A10" s="4" t="inlineStr">
        <is>
          <t>Net sales</t>
        </is>
      </c>
      <c r="C10" s="8" t="n">
        <v>3838.4</v>
      </c>
      <c r="D10" s="8" t="n">
        <v>3249.3</v>
      </c>
      <c r="E10" s="8" t="n">
        <v>3348.4</v>
      </c>
    </row>
    <row r="11">
      <c r="A11" s="4" t="inlineStr">
        <is>
          <t>Products and services transferred over time</t>
        </is>
      </c>
    </row>
    <row r="12">
      <c r="A12" s="3" t="inlineStr">
        <is>
          <t>Disaggregation of Revenue [Line Items]</t>
        </is>
      </c>
    </row>
    <row r="13">
      <c r="A13" s="4" t="inlineStr">
        <is>
          <t>Net sales</t>
        </is>
      </c>
      <c r="C13" s="8" t="n">
        <v>1159.7</v>
      </c>
      <c r="D13" s="8" t="n">
        <v>1121.3</v>
      </c>
      <c r="E13" s="8" t="n">
        <v>1082.8</v>
      </c>
    </row>
    <row r="14">
      <c r="A14" s="4" t="inlineStr">
        <is>
          <t>Critical infrastructure &amp; solutions</t>
        </is>
      </c>
    </row>
    <row r="15">
      <c r="A15" s="3" t="inlineStr">
        <is>
          <t>Disaggregation of Revenue [Line Items]</t>
        </is>
      </c>
    </row>
    <row r="16">
      <c r="A16" s="4" t="inlineStr">
        <is>
          <t>Net sales</t>
        </is>
      </c>
      <c r="C16" s="8" t="n">
        <v>2900.4</v>
      </c>
      <c r="D16" s="8" t="n">
        <v>2434.6</v>
      </c>
      <c r="E16" s="8" t="n">
        <v>2467.5</v>
      </c>
    </row>
    <row r="17">
      <c r="A17" s="4" t="inlineStr">
        <is>
          <t>Critical infrastructure &amp; solutions | Restatement Adjustment</t>
        </is>
      </c>
    </row>
    <row r="18">
      <c r="A18" s="3" t="inlineStr">
        <is>
          <t>Disaggregation of Revenue [Line Items]</t>
        </is>
      </c>
    </row>
    <row r="19">
      <c r="A19" s="4" t="inlineStr">
        <is>
          <t>Net sales</t>
        </is>
      </c>
      <c r="D19" s="8" t="n">
        <v>-23.1</v>
      </c>
    </row>
    <row r="20">
      <c r="A20" s="4" t="inlineStr">
        <is>
          <t>Services &amp; spares</t>
        </is>
      </c>
    </row>
    <row r="21">
      <c r="A21" s="3" t="inlineStr">
        <is>
          <t>Disaggregation of Revenue [Line Items]</t>
        </is>
      </c>
    </row>
    <row r="22">
      <c r="A22" s="4" t="inlineStr">
        <is>
          <t>Net sales</t>
        </is>
      </c>
      <c r="C22" s="8" t="n">
        <v>1438.7</v>
      </c>
      <c r="D22" s="8" t="n">
        <v>1317.1</v>
      </c>
      <c r="E22" s="8" t="n">
        <v>1338.1</v>
      </c>
    </row>
    <row r="23">
      <c r="A23" s="4" t="inlineStr">
        <is>
          <t>Services &amp; spares | Restatement Adjustment</t>
        </is>
      </c>
    </row>
    <row r="24">
      <c r="A24" s="3" t="inlineStr">
        <is>
          <t>Disaggregation of Revenue [Line Items]</t>
        </is>
      </c>
    </row>
    <row r="25">
      <c r="A25" s="4" t="inlineStr">
        <is>
          <t>Net sales</t>
        </is>
      </c>
      <c r="D25" s="8" t="n">
        <v>-7.7</v>
      </c>
    </row>
    <row r="26">
      <c r="A26" s="4" t="inlineStr">
        <is>
          <t>Integrated rack solutions</t>
        </is>
      </c>
    </row>
    <row r="27">
      <c r="A27" s="3" t="inlineStr">
        <is>
          <t>Disaggregation of Revenue [Line Items]</t>
        </is>
      </c>
    </row>
    <row r="28">
      <c r="A28" s="4" t="inlineStr">
        <is>
          <t>Net sales</t>
        </is>
      </c>
      <c r="C28" s="6" t="n">
        <v>659</v>
      </c>
      <c r="D28" s="8" t="n">
        <v>618.9</v>
      </c>
      <c r="E28" s="8" t="n">
        <v>625.6</v>
      </c>
    </row>
    <row r="29">
      <c r="A29" s="4" t="inlineStr">
        <is>
          <t>Integrated rack solutions | Restatement Adjustment</t>
        </is>
      </c>
    </row>
    <row r="30">
      <c r="A30" s="3" t="inlineStr">
        <is>
          <t>Disaggregation of Revenue [Line Items]</t>
        </is>
      </c>
    </row>
    <row r="31">
      <c r="A31" s="4" t="inlineStr">
        <is>
          <t>Net sales</t>
        </is>
      </c>
      <c r="D31" s="8" t="n">
        <v>30.8</v>
      </c>
    </row>
    <row r="32">
      <c r="A32" s="4" t="inlineStr">
        <is>
          <t>Americas</t>
        </is>
      </c>
    </row>
    <row r="33">
      <c r="A33" s="3" t="inlineStr">
        <is>
          <t>Disaggregation of Revenue [Line Items]</t>
        </is>
      </c>
    </row>
    <row r="34">
      <c r="A34" s="4" t="inlineStr">
        <is>
          <t>Net sales</t>
        </is>
      </c>
      <c r="C34" s="8" t="n">
        <v>2187.4</v>
      </c>
      <c r="D34" s="8" t="n">
        <v>2040.6</v>
      </c>
      <c r="E34" s="8" t="n">
        <v>2229.1</v>
      </c>
    </row>
    <row r="35">
      <c r="A35" s="4" t="inlineStr">
        <is>
          <t>Americas | E&amp;I Acquisition</t>
        </is>
      </c>
    </row>
    <row r="36">
      <c r="A36" s="3" t="inlineStr">
        <is>
          <t>Disaggregation of Revenue [Line Items]</t>
        </is>
      </c>
    </row>
    <row r="37">
      <c r="A37" s="4" t="inlineStr">
        <is>
          <t>Net sales</t>
        </is>
      </c>
      <c r="B37" s="7" t="n">
        <v>21.7</v>
      </c>
    </row>
    <row r="38">
      <c r="A38" s="4" t="inlineStr">
        <is>
          <t>Americas | Products and services transferred at a point in time</t>
        </is>
      </c>
    </row>
    <row r="39">
      <c r="A39" s="3" t="inlineStr">
        <is>
          <t>Disaggregation of Revenue [Line Items]</t>
        </is>
      </c>
    </row>
    <row r="40">
      <c r="A40" s="4" t="inlineStr">
        <is>
          <t>Net sales</t>
        </is>
      </c>
      <c r="C40" s="8" t="n">
        <v>1514.6</v>
      </c>
      <c r="D40" s="8" t="n">
        <v>1418.9</v>
      </c>
      <c r="E40" s="8" t="n">
        <v>1592.4</v>
      </c>
    </row>
    <row r="41">
      <c r="A41" s="4" t="inlineStr">
        <is>
          <t>Americas | Products and services transferred over time</t>
        </is>
      </c>
    </row>
    <row r="42">
      <c r="A42" s="3" t="inlineStr">
        <is>
          <t>Disaggregation of Revenue [Line Items]</t>
        </is>
      </c>
    </row>
    <row r="43">
      <c r="A43" s="4" t="inlineStr">
        <is>
          <t>Net sales</t>
        </is>
      </c>
      <c r="C43" s="8" t="n">
        <v>672.8</v>
      </c>
      <c r="D43" s="8" t="n">
        <v>621.7</v>
      </c>
      <c r="E43" s="8" t="n">
        <v>636.7</v>
      </c>
    </row>
    <row r="44">
      <c r="A44" s="4" t="inlineStr">
        <is>
          <t>Americas | Critical infrastructure &amp; solutions</t>
        </is>
      </c>
    </row>
    <row r="45">
      <c r="A45" s="3" t="inlineStr">
        <is>
          <t>Disaggregation of Revenue [Line Items]</t>
        </is>
      </c>
    </row>
    <row r="46">
      <c r="A46" s="4" t="inlineStr">
        <is>
          <t>Net sales</t>
        </is>
      </c>
      <c r="C46" s="8" t="n">
        <v>1189.6</v>
      </c>
      <c r="D46" s="8" t="n">
        <v>1074.2</v>
      </c>
      <c r="E46" s="8" t="n">
        <v>1225.6</v>
      </c>
    </row>
    <row r="47">
      <c r="A47" s="4" t="inlineStr">
        <is>
          <t>Americas | Services &amp; spares</t>
        </is>
      </c>
    </row>
    <row r="48">
      <c r="A48" s="3" t="inlineStr">
        <is>
          <t>Disaggregation of Revenue [Line Items]</t>
        </is>
      </c>
    </row>
    <row r="49">
      <c r="A49" s="4" t="inlineStr">
        <is>
          <t>Net sales</t>
        </is>
      </c>
      <c r="C49" s="8" t="n">
        <v>705.1</v>
      </c>
      <c r="D49" s="8" t="n">
        <v>662.6</v>
      </c>
      <c r="E49" s="8" t="n">
        <v>689.8</v>
      </c>
    </row>
    <row r="50">
      <c r="A50" s="4" t="inlineStr">
        <is>
          <t>Americas | Integrated rack solutions</t>
        </is>
      </c>
    </row>
    <row r="51">
      <c r="A51" s="3" t="inlineStr">
        <is>
          <t>Disaggregation of Revenue [Line Items]</t>
        </is>
      </c>
    </row>
    <row r="52">
      <c r="A52" s="4" t="inlineStr">
        <is>
          <t>Net sales</t>
        </is>
      </c>
      <c r="C52" s="8" t="n">
        <v>292.7</v>
      </c>
      <c r="D52" s="8" t="n">
        <v>303.8</v>
      </c>
      <c r="E52" s="8" t="n">
        <v>313.7</v>
      </c>
    </row>
    <row r="53">
      <c r="A53" s="4" t="inlineStr">
        <is>
          <t>Asia Pacific</t>
        </is>
      </c>
    </row>
    <row r="54">
      <c r="A54" s="3" t="inlineStr">
        <is>
          <t>Disaggregation of Revenue [Line Items]</t>
        </is>
      </c>
    </row>
    <row r="55">
      <c r="A55" s="4" t="inlineStr">
        <is>
          <t>Net sales</t>
        </is>
      </c>
      <c r="C55" s="6" t="n">
        <v>1609</v>
      </c>
      <c r="D55" s="8" t="n">
        <v>1368.4</v>
      </c>
      <c r="E55" s="6" t="n">
        <v>1278</v>
      </c>
    </row>
    <row r="56">
      <c r="A56" s="4" t="inlineStr">
        <is>
          <t>Asia Pacific | Products and services transferred at a point in time</t>
        </is>
      </c>
    </row>
    <row r="57">
      <c r="A57" s="3" t="inlineStr">
        <is>
          <t>Disaggregation of Revenue [Line Items]</t>
        </is>
      </c>
    </row>
    <row r="58">
      <c r="A58" s="4" t="inlineStr">
        <is>
          <t>Net sales</t>
        </is>
      </c>
      <c r="C58" s="8" t="n">
        <v>1304.3</v>
      </c>
      <c r="D58" s="8" t="n">
        <v>1078.5</v>
      </c>
      <c r="E58" s="8" t="n">
        <v>1007.1</v>
      </c>
    </row>
    <row r="59">
      <c r="A59" s="4" t="inlineStr">
        <is>
          <t>Asia Pacific | Products and services transferred over time</t>
        </is>
      </c>
    </row>
    <row r="60">
      <c r="A60" s="3" t="inlineStr">
        <is>
          <t>Disaggregation of Revenue [Line Items]</t>
        </is>
      </c>
    </row>
    <row r="61">
      <c r="A61" s="4" t="inlineStr">
        <is>
          <t>Net sales</t>
        </is>
      </c>
      <c r="C61" s="8" t="n">
        <v>304.7</v>
      </c>
      <c r="D61" s="8" t="n">
        <v>289.9</v>
      </c>
      <c r="E61" s="8" t="n">
        <v>270.9</v>
      </c>
    </row>
    <row r="62">
      <c r="A62" s="4" t="inlineStr">
        <is>
          <t>Asia Pacific | Critical infrastructure &amp; solutions</t>
        </is>
      </c>
    </row>
    <row r="63">
      <c r="A63" s="3" t="inlineStr">
        <is>
          <t>Disaggregation of Revenue [Line Items]</t>
        </is>
      </c>
    </row>
    <row r="64">
      <c r="A64" s="4" t="inlineStr">
        <is>
          <t>Net sales</t>
        </is>
      </c>
      <c r="C64" s="8" t="n">
        <v>971.7</v>
      </c>
      <c r="D64" s="8" t="n">
        <v>830.7</v>
      </c>
      <c r="E64" s="8" t="n">
        <v>755.5</v>
      </c>
    </row>
    <row r="65">
      <c r="A65" s="4" t="inlineStr">
        <is>
          <t>Asia Pacific | Services &amp; spares</t>
        </is>
      </c>
    </row>
    <row r="66">
      <c r="A66" s="3" t="inlineStr">
        <is>
          <t>Disaggregation of Revenue [Line Items]</t>
        </is>
      </c>
    </row>
    <row r="67">
      <c r="A67" s="4" t="inlineStr">
        <is>
          <t>Net sales</t>
        </is>
      </c>
      <c r="C67" s="8" t="n">
        <v>421.5</v>
      </c>
      <c r="D67" s="8" t="n">
        <v>366.3</v>
      </c>
      <c r="E67" s="8" t="n">
        <v>361.1</v>
      </c>
    </row>
    <row r="68">
      <c r="A68" s="4" t="inlineStr">
        <is>
          <t>Asia Pacific | Integrated rack solutions</t>
        </is>
      </c>
    </row>
    <row r="69">
      <c r="A69" s="3" t="inlineStr">
        <is>
          <t>Disaggregation of Revenue [Line Items]</t>
        </is>
      </c>
    </row>
    <row r="70">
      <c r="A70" s="4" t="inlineStr">
        <is>
          <t>Net sales</t>
        </is>
      </c>
      <c r="C70" s="8" t="n">
        <v>215.8</v>
      </c>
      <c r="D70" s="8" t="n">
        <v>171.4</v>
      </c>
      <c r="E70" s="8" t="n">
        <v>161.4</v>
      </c>
    </row>
    <row r="71">
      <c r="A71" s="4" t="inlineStr">
        <is>
          <t>Europe, Middle East, &amp; Africa</t>
        </is>
      </c>
    </row>
    <row r="72">
      <c r="A72" s="3" t="inlineStr">
        <is>
          <t>Disaggregation of Revenue [Line Items]</t>
        </is>
      </c>
    </row>
    <row r="73">
      <c r="A73" s="4" t="inlineStr">
        <is>
          <t>Net sales</t>
        </is>
      </c>
      <c r="C73" s="8" t="n">
        <v>1201.7</v>
      </c>
      <c r="D73" s="8" t="n">
        <v>961.6</v>
      </c>
      <c r="E73" s="8" t="n">
        <v>924.1</v>
      </c>
    </row>
    <row r="74">
      <c r="A74" s="4" t="inlineStr">
        <is>
          <t>Europe, Middle East, &amp; Africa | E&amp;I Acquisition</t>
        </is>
      </c>
    </row>
    <row r="75">
      <c r="A75" s="3" t="inlineStr">
        <is>
          <t>Disaggregation of Revenue [Line Items]</t>
        </is>
      </c>
    </row>
    <row r="76">
      <c r="A76" s="4" t="inlineStr">
        <is>
          <t>Net sales</t>
        </is>
      </c>
      <c r="B76" s="7" t="n">
        <v>45.7</v>
      </c>
    </row>
    <row r="77">
      <c r="A77" s="4" t="inlineStr">
        <is>
          <t>Europe, Middle East, &amp; Africa | Products and services transferred at a point in time</t>
        </is>
      </c>
    </row>
    <row r="78">
      <c r="A78" s="3" t="inlineStr">
        <is>
          <t>Disaggregation of Revenue [Line Items]</t>
        </is>
      </c>
    </row>
    <row r="79">
      <c r="A79" s="4" t="inlineStr">
        <is>
          <t>Net sales</t>
        </is>
      </c>
      <c r="C79" s="8" t="n">
        <v>1019.5</v>
      </c>
      <c r="D79" s="8" t="n">
        <v>751.9</v>
      </c>
      <c r="E79" s="8" t="n">
        <v>748.9</v>
      </c>
    </row>
    <row r="80">
      <c r="A80" s="4" t="inlineStr">
        <is>
          <t>Europe, Middle East, &amp; Africa | Products and services transferred over time</t>
        </is>
      </c>
    </row>
    <row r="81">
      <c r="A81" s="3" t="inlineStr">
        <is>
          <t>Disaggregation of Revenue [Line Items]</t>
        </is>
      </c>
    </row>
    <row r="82">
      <c r="A82" s="4" t="inlineStr">
        <is>
          <t>Net sales</t>
        </is>
      </c>
      <c r="C82" s="8" t="n">
        <v>182.2</v>
      </c>
      <c r="D82" s="8" t="n">
        <v>209.7</v>
      </c>
      <c r="E82" s="8" t="n">
        <v>175.2</v>
      </c>
    </row>
    <row r="83">
      <c r="A83" s="4" t="inlineStr">
        <is>
          <t>Europe, Middle East, &amp; Africa | Critical infrastructure &amp; solutions</t>
        </is>
      </c>
    </row>
    <row r="84">
      <c r="A84" s="3" t="inlineStr">
        <is>
          <t>Disaggregation of Revenue [Line Items]</t>
        </is>
      </c>
    </row>
    <row r="85">
      <c r="A85" s="4" t="inlineStr">
        <is>
          <t>Net sales</t>
        </is>
      </c>
      <c r="C85" s="8" t="n">
        <v>739.1</v>
      </c>
      <c r="D85" s="8" t="n">
        <v>529.7</v>
      </c>
      <c r="E85" s="8" t="n">
        <v>486.4</v>
      </c>
    </row>
    <row r="86">
      <c r="A86" s="4" t="inlineStr">
        <is>
          <t>Europe, Middle East, &amp; Africa | Services &amp; spares</t>
        </is>
      </c>
    </row>
    <row r="87">
      <c r="A87" s="3" t="inlineStr">
        <is>
          <t>Disaggregation of Revenue [Line Items]</t>
        </is>
      </c>
    </row>
    <row r="88">
      <c r="A88" s="4" t="inlineStr">
        <is>
          <t>Net sales</t>
        </is>
      </c>
      <c r="C88" s="8" t="n">
        <v>312.1</v>
      </c>
      <c r="D88" s="8" t="n">
        <v>288.2</v>
      </c>
      <c r="E88" s="8" t="n">
        <v>287.2</v>
      </c>
    </row>
    <row r="89">
      <c r="A89" s="4" t="inlineStr">
        <is>
          <t>Europe, Middle East, &amp; Africa | Integrated rack solutions</t>
        </is>
      </c>
    </row>
    <row r="90">
      <c r="A90" s="3" t="inlineStr">
        <is>
          <t>Disaggregation of Revenue [Line Items]</t>
        </is>
      </c>
    </row>
    <row r="91">
      <c r="A91" s="4" t="inlineStr">
        <is>
          <t>Net sales</t>
        </is>
      </c>
      <c r="C91" s="7" t="n">
        <v>150.5</v>
      </c>
      <c r="D91" s="7" t="n">
        <v>143.7</v>
      </c>
      <c r="E91" s="7" t="n">
        <v>150.5</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 Contract Liabilities (Details) - USD ($) $ in Millions</t>
        </is>
      </c>
      <c r="B1" s="2" t="inlineStr">
        <is>
          <t>Dec. 31, 2021</t>
        </is>
      </c>
      <c r="C1" s="2" t="inlineStr">
        <is>
          <t>Dec. 31, 2020</t>
        </is>
      </c>
    </row>
    <row r="2">
      <c r="A2" s="3" t="inlineStr">
        <is>
          <t>Revenue from Contract with Customer [Abstract]</t>
        </is>
      </c>
    </row>
    <row r="3">
      <c r="A3" s="4" t="inlineStr">
        <is>
          <t>Deferred revenue - current</t>
        </is>
      </c>
      <c r="B3" s="7" t="n">
        <v>238.9</v>
      </c>
      <c r="C3" s="7" t="n">
        <v>199.6</v>
      </c>
    </row>
    <row r="4">
      <c r="A4" s="4" t="inlineStr">
        <is>
          <t>Deferred revenue - noncurrent</t>
        </is>
      </c>
      <c r="B4" s="8" t="n">
        <v>59.9</v>
      </c>
      <c r="C4" s="8" t="n">
        <v>38.8</v>
      </c>
    </row>
    <row r="5">
      <c r="A5" s="4" t="inlineStr">
        <is>
          <t>Other contract liabilities - current</t>
        </is>
      </c>
      <c r="B5" s="7" t="n">
        <v>52.1</v>
      </c>
      <c r="C5" s="7" t="n">
        <v>3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 € in Millions, $ in Millions</t>
        </is>
      </c>
      <c r="B1" s="2" t="inlineStr">
        <is>
          <t>12 Months Ended</t>
        </is>
      </c>
    </row>
    <row r="2">
      <c r="B2" s="2" t="inlineStr">
        <is>
          <t>Dec. 31, 2021USD ($)</t>
        </is>
      </c>
      <c r="C2" s="2" t="inlineStr">
        <is>
          <t>Dec. 31, 2020USD ($)</t>
        </is>
      </c>
      <c r="D2" s="2" t="inlineStr">
        <is>
          <t>Dec. 31, 2019USD ($)</t>
        </is>
      </c>
    </row>
    <row r="3">
      <c r="A3" s="3" t="inlineStr">
        <is>
          <t>Cash flows from operating activities:</t>
        </is>
      </c>
    </row>
    <row r="4">
      <c r="A4" s="4" t="inlineStr">
        <is>
          <t>Net income (loss)</t>
        </is>
      </c>
      <c r="B4" s="7" t="n">
        <v>119.6</v>
      </c>
      <c r="C4" s="7" t="n">
        <v>-327.3</v>
      </c>
      <c r="D4" s="7" t="n">
        <v>-140.8</v>
      </c>
    </row>
    <row r="5">
      <c r="A5" s="3" t="inlineStr">
        <is>
          <t>Adjustments to reconcile net income (loss) to net cash used for operating activities:</t>
        </is>
      </c>
    </row>
    <row r="6">
      <c r="A6" s="4" t="inlineStr">
        <is>
          <t>Depreciation</t>
        </is>
      </c>
      <c r="B6" s="8" t="n">
        <v>69.09999999999999</v>
      </c>
      <c r="C6" s="8" t="n">
        <v>60.3</v>
      </c>
      <c r="D6" s="8" t="n">
        <v>57.1</v>
      </c>
    </row>
    <row r="7">
      <c r="A7" s="4" t="inlineStr">
        <is>
          <t>Amortization</t>
        </is>
      </c>
      <c r="B7" s="8" t="n">
        <v>157.9</v>
      </c>
      <c r="C7" s="8" t="n">
        <v>142.8</v>
      </c>
      <c r="D7" s="8" t="n">
        <v>145.8</v>
      </c>
    </row>
    <row r="8">
      <c r="A8" s="4" t="inlineStr">
        <is>
          <t>Deferred income taxes</t>
        </is>
      </c>
      <c r="B8" s="8" t="n">
        <v>-69.8</v>
      </c>
      <c r="C8" s="8" t="n">
        <v>-1.4</v>
      </c>
      <c r="D8" s="8" t="n">
        <v>-13.8</v>
      </c>
    </row>
    <row r="9">
      <c r="A9" s="4" t="inlineStr">
        <is>
          <t>Amortization of debt discount and issuance costs</t>
        </is>
      </c>
      <c r="B9" s="8" t="n">
        <v>6.3</v>
      </c>
      <c r="C9" s="8" t="n">
        <v>10.5</v>
      </c>
      <c r="D9" s="8" t="n">
        <v>27.9</v>
      </c>
    </row>
    <row r="10">
      <c r="A10" s="4" t="inlineStr">
        <is>
          <t>Loss on extinguishment of debt</t>
        </is>
      </c>
      <c r="B10" s="8" t="n">
        <v>0.4</v>
      </c>
      <c r="C10" s="6" t="n">
        <v>174</v>
      </c>
      <c r="D10" s="6" t="n">
        <v>0</v>
      </c>
    </row>
    <row r="11">
      <c r="A11" s="4" t="inlineStr">
        <is>
          <t>Gain on tax receivable agreement</t>
        </is>
      </c>
      <c r="B11" s="8" t="n">
        <v>-59.2</v>
      </c>
      <c r="C11" s="6" t="n">
        <v>0</v>
      </c>
      <c r="D11" s="6" t="n">
        <v>0</v>
      </c>
    </row>
    <row r="12">
      <c r="A12" s="4" t="inlineStr">
        <is>
          <t>Change in fair value of warrant liabilities</t>
        </is>
      </c>
      <c r="B12" s="8" t="n">
        <v>61.9</v>
      </c>
      <c r="C12" s="8" t="n">
        <v>143.7</v>
      </c>
      <c r="D12" s="6" t="n">
        <v>0</v>
      </c>
    </row>
    <row r="13">
      <c r="A13" s="4" t="inlineStr">
        <is>
          <t>Asset impairments</t>
        </is>
      </c>
      <c r="B13" s="8" t="n">
        <v>8.699999999999999</v>
      </c>
      <c r="C13" s="6" t="n">
        <v>21</v>
      </c>
      <c r="D13" s="6" t="n">
        <v>0</v>
      </c>
    </row>
    <row r="14">
      <c r="A14" s="4" t="inlineStr">
        <is>
          <t>Stock-based compensation</t>
        </is>
      </c>
      <c r="B14" s="8" t="n">
        <v>23.2</v>
      </c>
      <c r="C14" s="6" t="n">
        <v>13</v>
      </c>
      <c r="D14" s="6" t="n">
        <v>0</v>
      </c>
    </row>
    <row r="15">
      <c r="A15" s="4" t="inlineStr">
        <is>
          <t>Changes in tax receivable agreement</t>
        </is>
      </c>
      <c r="B15" s="8" t="n">
        <v>7.7</v>
      </c>
      <c r="C15" s="8" t="n">
        <v>21.3</v>
      </c>
      <c r="D15" s="6" t="n">
        <v>0</v>
      </c>
    </row>
    <row r="16">
      <c r="A16" s="4" t="inlineStr">
        <is>
          <t>Changes in operating working capital</t>
        </is>
      </c>
      <c r="B16" s="8" t="n">
        <v>-132.8</v>
      </c>
      <c r="C16" s="8" t="n">
        <v>-60.8</v>
      </c>
      <c r="D16" s="8" t="n">
        <v>-36.4</v>
      </c>
    </row>
    <row r="17">
      <c r="A17" s="4" t="inlineStr">
        <is>
          <t>Other</t>
        </is>
      </c>
      <c r="B17" s="8" t="n">
        <v>17.9</v>
      </c>
      <c r="C17" s="8" t="n">
        <v>11.8</v>
      </c>
      <c r="D17" s="8" t="n">
        <v>17.7</v>
      </c>
    </row>
    <row r="18">
      <c r="A18" s="4" t="inlineStr">
        <is>
          <t>Net cash provided by (used for) operating activities</t>
        </is>
      </c>
      <c r="B18" s="8" t="n">
        <v>210.9</v>
      </c>
      <c r="C18" s="8" t="n">
        <v>208.9</v>
      </c>
      <c r="D18" s="8" t="n">
        <v>57.5</v>
      </c>
    </row>
    <row r="19">
      <c r="A19" s="3" t="inlineStr">
        <is>
          <t>Cash flows from investing activities:</t>
        </is>
      </c>
    </row>
    <row r="20">
      <c r="A20" s="4" t="inlineStr">
        <is>
          <t>Capital expenditures</t>
        </is>
      </c>
      <c r="B20" s="8" t="n">
        <v>-73.40000000000001</v>
      </c>
      <c r="C20" s="8" t="n">
        <v>-44.4</v>
      </c>
      <c r="D20" s="8" t="n">
        <v>-47.6</v>
      </c>
    </row>
    <row r="21">
      <c r="A21" s="4" t="inlineStr">
        <is>
          <t>Investments in capitalized software</t>
        </is>
      </c>
      <c r="B21" s="8" t="n">
        <v>-11.2</v>
      </c>
      <c r="C21" s="8" t="n">
        <v>-8.300000000000001</v>
      </c>
      <c r="D21" s="8" t="n">
        <v>-22.7</v>
      </c>
    </row>
    <row r="22">
      <c r="A22" s="4" t="inlineStr">
        <is>
          <t>Proceeds from disposition of property, plant and equipment</t>
        </is>
      </c>
      <c r="B22" s="8" t="n">
        <v>9.800000000000001</v>
      </c>
      <c r="C22" s="6" t="n">
        <v>7</v>
      </c>
      <c r="D22" s="6" t="n">
        <v>5</v>
      </c>
    </row>
    <row r="23">
      <c r="A23" s="4" t="inlineStr">
        <is>
          <t>Acquisition of Business, net of cash acquired</t>
        </is>
      </c>
      <c r="B23" s="8" t="n">
        <v>-1163.7</v>
      </c>
      <c r="C23" s="6" t="n">
        <v>0</v>
      </c>
      <c r="D23" s="6" t="n">
        <v>0</v>
      </c>
    </row>
    <row r="24">
      <c r="A24" s="4" t="inlineStr">
        <is>
          <t>Proceeds from sale of Business</t>
        </is>
      </c>
      <c r="B24" s="8" t="n">
        <v>21.7</v>
      </c>
      <c r="C24" s="6" t="n">
        <v>0</v>
      </c>
      <c r="D24" s="6" t="n">
        <v>0</v>
      </c>
    </row>
    <row r="25">
      <c r="A25" s="4" t="inlineStr">
        <is>
          <t>Net cash provided by (used for) investing activities</t>
        </is>
      </c>
      <c r="B25" s="8" t="n">
        <v>-1216.8</v>
      </c>
      <c r="C25" s="8" t="n">
        <v>-45.7</v>
      </c>
      <c r="D25" s="8" t="n">
        <v>-65.3</v>
      </c>
    </row>
    <row r="26">
      <c r="A26" s="3" t="inlineStr">
        <is>
          <t>Cash flows from financing activities:</t>
        </is>
      </c>
    </row>
    <row r="27">
      <c r="A27" s="4" t="inlineStr">
        <is>
          <t>Borrowings from ABL revolving credit facility and short-term borrowings</t>
        </is>
      </c>
      <c r="B27" s="6" t="n">
        <v>0</v>
      </c>
      <c r="C27" s="8" t="n">
        <v>346.2</v>
      </c>
      <c r="D27" s="8" t="n">
        <v>491.8</v>
      </c>
    </row>
    <row r="28">
      <c r="A28" s="4" t="inlineStr">
        <is>
          <t>Repayments of ABL revolving credit facility and short-term borrowings</t>
        </is>
      </c>
      <c r="B28" s="6" t="n">
        <v>0</v>
      </c>
      <c r="C28" s="8" t="n">
        <v>-493.7</v>
      </c>
      <c r="D28" s="8" t="n">
        <v>-591.2</v>
      </c>
    </row>
    <row r="29">
      <c r="A29" s="4" t="inlineStr">
        <is>
          <t>Proceeds from the issuance of long-term debt</t>
        </is>
      </c>
      <c r="B29" s="6" t="n">
        <v>850</v>
      </c>
      <c r="C29" s="6" t="n">
        <v>2189</v>
      </c>
      <c r="D29" s="8" t="n">
        <v>114.2</v>
      </c>
    </row>
    <row r="30">
      <c r="A30" s="4" t="inlineStr">
        <is>
          <t>Repayment of long-term debt</t>
        </is>
      </c>
      <c r="B30" s="8" t="n">
        <v>-21.8</v>
      </c>
      <c r="C30" s="8" t="n">
        <v>-3456.5</v>
      </c>
      <c r="D30" s="6" t="n">
        <v>0</v>
      </c>
    </row>
    <row r="31">
      <c r="A31" s="4" t="inlineStr">
        <is>
          <t>Payment of redemption premiums</t>
        </is>
      </c>
      <c r="B31" s="6" t="n">
        <v>0</v>
      </c>
      <c r="C31" s="6" t="n">
        <v>-75</v>
      </c>
      <c r="D31" s="6" t="n">
        <v>0</v>
      </c>
    </row>
    <row r="32">
      <c r="A32" s="4" t="inlineStr">
        <is>
          <t>Payment of debt issuance costs</t>
        </is>
      </c>
      <c r="B32" s="8" t="n">
        <v>-13.8</v>
      </c>
      <c r="C32" s="8" t="n">
        <v>-11.2</v>
      </c>
      <c r="D32" s="6" t="n">
        <v>0</v>
      </c>
    </row>
    <row r="33">
      <c r="A33" s="4" t="inlineStr">
        <is>
          <t>Proceeds from reverse recapitalization, net</t>
        </is>
      </c>
      <c r="B33" s="6" t="n">
        <v>0</v>
      </c>
      <c r="C33" s="8" t="n">
        <v>1832.5</v>
      </c>
      <c r="D33" s="6" t="n">
        <v>0</v>
      </c>
    </row>
    <row r="34">
      <c r="A34" s="4" t="inlineStr">
        <is>
          <t>Payment to Vertiv Stockholder</t>
        </is>
      </c>
      <c r="B34" s="6" t="n">
        <v>0</v>
      </c>
      <c r="C34" s="8" t="n">
        <v>-341.6</v>
      </c>
      <c r="D34" s="6" t="n">
        <v>0</v>
      </c>
    </row>
    <row r="35">
      <c r="A35" s="4" t="inlineStr">
        <is>
          <t>Dividend Payment</t>
        </is>
      </c>
      <c r="B35" s="8" t="n">
        <v>-3.8</v>
      </c>
      <c r="C35" s="8" t="n">
        <v>-3.3</v>
      </c>
      <c r="D35" s="6" t="n">
        <v>0</v>
      </c>
    </row>
    <row r="36">
      <c r="A36" s="4" t="inlineStr">
        <is>
          <t>Proceeds from the exercise of warrants</t>
        </is>
      </c>
      <c r="B36" s="8" t="n">
        <v>107.5</v>
      </c>
      <c r="C36" s="8" t="n">
        <v>156.5</v>
      </c>
      <c r="D36" s="6" t="n">
        <v>0</v>
      </c>
    </row>
    <row r="37">
      <c r="A37" s="4" t="inlineStr">
        <is>
          <t>Exercise of employee stock options</t>
        </is>
      </c>
      <c r="B37" s="8" t="n">
        <v>4.1</v>
      </c>
      <c r="C37" s="6" t="n">
        <v>0</v>
      </c>
      <c r="D37" s="6" t="n">
        <v>0</v>
      </c>
    </row>
    <row r="38">
      <c r="A38" s="4" t="inlineStr">
        <is>
          <t>Employee taxes paid from shares withheld</t>
        </is>
      </c>
      <c r="B38" s="8" t="n">
        <v>-7.3</v>
      </c>
      <c r="C38" s="6" t="n">
        <v>0</v>
      </c>
      <c r="D38" s="6" t="n">
        <v>0</v>
      </c>
    </row>
    <row r="39">
      <c r="A39" s="4" t="inlineStr">
        <is>
          <t>Other financing</t>
        </is>
      </c>
      <c r="B39" s="6" t="n">
        <v>0</v>
      </c>
      <c r="C39" s="8" t="n">
        <v>-2.2</v>
      </c>
      <c r="D39" s="6" t="n">
        <v>0</v>
      </c>
    </row>
    <row r="40">
      <c r="A40" s="4" t="inlineStr">
        <is>
          <t>Net cash provided by (used for) financing activities</t>
        </is>
      </c>
      <c r="B40" s="8" t="n">
        <v>914.9</v>
      </c>
      <c r="C40" s="8" t="n">
        <v>140.7</v>
      </c>
      <c r="D40" s="8" t="n">
        <v>14.8</v>
      </c>
    </row>
    <row r="41">
      <c r="A41" s="4" t="inlineStr">
        <is>
          <t>Effect of exchange rate changes on cash and cash equivalents</t>
        </is>
      </c>
      <c r="B41" s="8" t="n">
        <v>-4.5</v>
      </c>
      <c r="C41" s="6" t="n">
        <v>5</v>
      </c>
      <c r="D41" s="8" t="n">
        <v>1.4</v>
      </c>
    </row>
    <row r="42">
      <c r="A42" s="4" t="inlineStr">
        <is>
          <t>Increase (decrease) in cash, cash equivalents and restricted cash</t>
        </is>
      </c>
      <c r="B42" s="8" t="n">
        <v>-95.5</v>
      </c>
      <c r="C42" s="8" t="n">
        <v>308.9</v>
      </c>
      <c r="D42" s="8" t="n">
        <v>8.4</v>
      </c>
    </row>
    <row r="43">
      <c r="A43" s="4" t="inlineStr">
        <is>
          <t>Beginning cash, cash equivalents and restricted cash</t>
        </is>
      </c>
      <c r="B43" s="8" t="n">
        <v>542.6</v>
      </c>
      <c r="C43" s="8" t="n">
        <v>233.7</v>
      </c>
      <c r="D43" s="8" t="n">
        <v>225.3</v>
      </c>
    </row>
    <row r="44">
      <c r="A44" s="4" t="inlineStr">
        <is>
          <t>Ending cash, cash equivalents and restricted cash</t>
        </is>
      </c>
      <c r="B44" s="8" t="n">
        <v>447.1</v>
      </c>
      <c r="C44" s="8" t="n">
        <v>542.6</v>
      </c>
      <c r="D44" s="8" t="n">
        <v>233.7</v>
      </c>
    </row>
    <row r="45">
      <c r="A45" s="3" t="inlineStr">
        <is>
          <t>Changes in operating working capital</t>
        </is>
      </c>
    </row>
    <row r="46">
      <c r="A46" s="4" t="inlineStr">
        <is>
          <t>Accounts receivable</t>
        </is>
      </c>
      <c r="B46" s="8" t="n">
        <v>-117.4</v>
      </c>
      <c r="C46" s="8" t="n">
        <v>-114.8</v>
      </c>
      <c r="D46" s="8" t="n">
        <v>39.8</v>
      </c>
    </row>
    <row r="47">
      <c r="A47" s="4" t="inlineStr">
        <is>
          <t>Inventories</t>
        </is>
      </c>
      <c r="B47" s="8" t="n">
        <v>-125.7</v>
      </c>
      <c r="C47" s="8" t="n">
        <v>-38.5</v>
      </c>
      <c r="D47" s="8" t="n">
        <v>85.5</v>
      </c>
    </row>
    <row r="48">
      <c r="A48" s="4" t="inlineStr">
        <is>
          <t>Other current assets</t>
        </is>
      </c>
      <c r="B48" s="8" t="n">
        <v>2.1</v>
      </c>
      <c r="C48" s="8" t="n">
        <v>7.8</v>
      </c>
      <c r="D48" s="8" t="n">
        <v>-41.6</v>
      </c>
    </row>
    <row r="49">
      <c r="A49" s="4" t="inlineStr">
        <is>
          <t>Accounts payable</t>
        </is>
      </c>
      <c r="B49" s="8" t="n">
        <v>105.1</v>
      </c>
      <c r="C49" s="8" t="n">
        <v>78.2</v>
      </c>
      <c r="D49" s="8" t="n">
        <v>-140.8</v>
      </c>
    </row>
    <row r="50">
      <c r="A50" s="4" t="inlineStr">
        <is>
          <t>Accrued expenses and other liabilities</t>
        </is>
      </c>
      <c r="B50" s="8" t="n">
        <v>11.9</v>
      </c>
      <c r="C50" s="8" t="n">
        <v>13.3</v>
      </c>
      <c r="D50" s="8" t="n">
        <v>34.8</v>
      </c>
    </row>
    <row r="51">
      <c r="A51" s="4" t="inlineStr">
        <is>
          <t>Income taxes</t>
        </is>
      </c>
      <c r="B51" s="8" t="n">
        <v>-8.800000000000001</v>
      </c>
      <c r="C51" s="8" t="n">
        <v>-6.8</v>
      </c>
      <c r="D51" s="8" t="n">
        <v>-14.1</v>
      </c>
    </row>
    <row r="52">
      <c r="A52" s="4" t="inlineStr">
        <is>
          <t>Total changes in operating working capital</t>
        </is>
      </c>
      <c r="B52" s="8" t="n">
        <v>132.8</v>
      </c>
      <c r="C52" s="8" t="n">
        <v>60.8</v>
      </c>
      <c r="D52" s="8" t="n">
        <v>36.4</v>
      </c>
    </row>
    <row r="53">
      <c r="A53" s="3" t="inlineStr">
        <is>
          <t>Supplemental Disclosures</t>
        </is>
      </c>
    </row>
    <row r="54">
      <c r="A54" s="4" t="inlineStr">
        <is>
          <t>Cash paid during the year for interest</t>
        </is>
      </c>
      <c r="B54" s="8" t="n">
        <v>75.09999999999999</v>
      </c>
      <c r="C54" s="6" t="n">
        <v>167</v>
      </c>
      <c r="D54" s="8" t="n">
        <v>271.5</v>
      </c>
    </row>
    <row r="55">
      <c r="A55" s="4" t="inlineStr">
        <is>
          <t>Cash paid during the year for income tax, net</t>
        </is>
      </c>
      <c r="B55" s="8" t="n">
        <v>97.3</v>
      </c>
      <c r="C55" s="8" t="n">
        <v>64.7</v>
      </c>
      <c r="D55" s="8" t="n">
        <v>48.7</v>
      </c>
    </row>
    <row r="56">
      <c r="A56" s="4" t="inlineStr">
        <is>
          <t>Property and equipment acquired during the year for capital lease obligations</t>
        </is>
      </c>
      <c r="B56" s="7" t="n">
        <v>0.7</v>
      </c>
      <c r="C56" s="7" t="n">
        <v>5.4</v>
      </c>
      <c r="D56" s="7" t="n">
        <v>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 (Details)</t>
        </is>
      </c>
      <c r="B1" s="2" t="inlineStr">
        <is>
          <t>Dec. 31, 2021USD ($)</t>
        </is>
      </c>
    </row>
    <row r="2">
      <c r="A2" s="4" t="inlineStr">
        <is>
          <t>Revenue, Remaining Performance Obligation, Expected Timing of Satisfaction, Start Date [Axis]: 2023-01-01</t>
        </is>
      </c>
    </row>
    <row r="3">
      <c r="A3" s="3" t="inlineStr">
        <is>
          <t>Revenue, Remaining Performance Obligation, Expected Timing of Satisfaction [Line Items]</t>
        </is>
      </c>
    </row>
    <row r="4">
      <c r="A4" s="4" t="inlineStr">
        <is>
          <t>Revenue expected to be recognized over time</t>
        </is>
      </c>
      <c r="B4" s="5" t="n">
        <v>37200000</v>
      </c>
    </row>
    <row r="5">
      <c r="A5" s="4" t="inlineStr">
        <is>
          <t>Performance obligation expected timing, period</t>
        </is>
      </c>
      <c r="B5" s="4" t="inlineStr">
        <is>
          <t>1 year</t>
        </is>
      </c>
    </row>
    <row r="6">
      <c r="A6" s="4" t="inlineStr">
        <is>
          <t>Revenue, Remaining Performance Obligation, Expected Timing of Satisfaction, Start Date [Axis]: 2024-01-01</t>
        </is>
      </c>
    </row>
    <row r="7">
      <c r="A7" s="3" t="inlineStr">
        <is>
          <t>Revenue, Remaining Performance Obligation, Expected Timing of Satisfaction [Line Items]</t>
        </is>
      </c>
    </row>
    <row r="8">
      <c r="A8" s="4" t="inlineStr">
        <is>
          <t>Revenue expected to be recognized over time</t>
        </is>
      </c>
      <c r="B8" s="5" t="n">
        <v>12600000</v>
      </c>
    </row>
    <row r="9">
      <c r="A9" s="4" t="inlineStr">
        <is>
          <t>Performance obligation expected timing, period</t>
        </is>
      </c>
      <c r="B9" s="4" t="inlineStr">
        <is>
          <t>1 year</t>
        </is>
      </c>
    </row>
    <row r="10">
      <c r="A10" s="4" t="inlineStr">
        <is>
          <t>Revenue, Remaining Performance Obligation, Expected Timing of Satisfaction, Start Date [Axis]: 2025-01-01</t>
        </is>
      </c>
    </row>
    <row r="11">
      <c r="A11" s="3" t="inlineStr">
        <is>
          <t>Revenue, Remaining Performance Obligation, Expected Timing of Satisfaction [Line Items]</t>
        </is>
      </c>
    </row>
    <row r="12">
      <c r="A12" s="4" t="inlineStr">
        <is>
          <t>Revenue expected to be recognized over time</t>
        </is>
      </c>
      <c r="B12" s="5" t="n">
        <v>10100000</v>
      </c>
    </row>
    <row r="13">
      <c r="A13" s="4" t="inlineStr">
        <is>
          <t>Performance obligation expected timing, period</t>
        </is>
      </c>
      <c r="B1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Restructuring Costs - Narrative (Details) $ in Millions</t>
        </is>
      </c>
      <c r="B1" s="2" t="inlineStr">
        <is>
          <t>Dec. 31, 2020USD ($)</t>
        </is>
      </c>
    </row>
    <row r="2">
      <c r="A2" s="4" t="inlineStr">
        <is>
          <t>Multi-Year Restructuring Program</t>
        </is>
      </c>
    </row>
    <row r="3">
      <c r="A3" s="3" t="inlineStr">
        <is>
          <t>Restructuring Cost and Reserve [Line Items]</t>
        </is>
      </c>
    </row>
    <row r="4">
      <c r="A4" s="4" t="inlineStr">
        <is>
          <t>Total expected cost</t>
        </is>
      </c>
      <c r="B4" s="5" t="n">
        <v>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sts - Summary of Changes in Restructuring Reserve (Details) - USD ($) $ in Million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Restructuring reserve, beginning balance</t>
        </is>
      </c>
      <c r="B4" s="7" t="n">
        <v>69.3</v>
      </c>
      <c r="C4" s="7" t="n">
        <v>22.2</v>
      </c>
      <c r="D4" s="7" t="n">
        <v>25.8</v>
      </c>
    </row>
    <row r="5">
      <c r="A5" s="4" t="inlineStr">
        <is>
          <t>Paid/Utilized</t>
        </is>
      </c>
      <c r="B5" s="8" t="n">
        <v>-36.7</v>
      </c>
      <c r="C5" s="8" t="n">
        <v>-26.8</v>
      </c>
      <c r="D5" s="8" t="n">
        <v>-24.3</v>
      </c>
    </row>
    <row r="6">
      <c r="A6" s="4" t="inlineStr">
        <is>
          <t>Restructuring costs</t>
        </is>
      </c>
      <c r="B6" s="8" t="n">
        <v>1.4</v>
      </c>
      <c r="C6" s="8" t="n">
        <v>73.90000000000001</v>
      </c>
      <c r="D6" s="8" t="n">
        <v>20.7</v>
      </c>
    </row>
    <row r="7">
      <c r="A7" s="4" t="inlineStr">
        <is>
          <t>Restructuring reserve, ending balance</t>
        </is>
      </c>
      <c r="B7" s="6" t="n">
        <v>34</v>
      </c>
      <c r="C7" s="8" t="n">
        <v>69.3</v>
      </c>
      <c r="D7" s="8" t="n">
        <v>22.2</v>
      </c>
    </row>
    <row r="8">
      <c r="A8" s="4" t="inlineStr">
        <is>
          <t>Severance and benefits</t>
        </is>
      </c>
    </row>
    <row r="9">
      <c r="A9" s="3" t="inlineStr">
        <is>
          <t>Restructuring Reserve [Roll Forward]</t>
        </is>
      </c>
    </row>
    <row r="10">
      <c r="A10" s="4" t="inlineStr">
        <is>
          <t>Restructuring reserve, beginning balance</t>
        </is>
      </c>
      <c r="B10" s="8" t="n">
        <v>68.90000000000001</v>
      </c>
      <c r="C10" s="8" t="n">
        <v>21.6</v>
      </c>
      <c r="D10" s="8" t="n">
        <v>24.6</v>
      </c>
    </row>
    <row r="11">
      <c r="A11" s="4" t="inlineStr">
        <is>
          <t>Paid/Utilized</t>
        </is>
      </c>
      <c r="B11" s="8" t="n">
        <v>-31.8</v>
      </c>
      <c r="C11" s="8" t="n">
        <v>-23.2</v>
      </c>
      <c r="D11" s="8" t="n">
        <v>-21.6</v>
      </c>
    </row>
    <row r="12">
      <c r="A12" s="4" t="inlineStr">
        <is>
          <t>Restructuring costs</t>
        </is>
      </c>
      <c r="B12" s="8" t="n">
        <v>-3.3</v>
      </c>
      <c r="C12" s="8" t="n">
        <v>70.5</v>
      </c>
      <c r="D12" s="8" t="n">
        <v>18.6</v>
      </c>
    </row>
    <row r="13">
      <c r="A13" s="4" t="inlineStr">
        <is>
          <t>Restructuring reserve, ending balance</t>
        </is>
      </c>
      <c r="B13" s="8" t="n">
        <v>33.8</v>
      </c>
      <c r="C13" s="8" t="n">
        <v>68.90000000000001</v>
      </c>
      <c r="D13" s="8" t="n">
        <v>21.6</v>
      </c>
    </row>
    <row r="14">
      <c r="A14" s="4" t="inlineStr">
        <is>
          <t>Plant closing and other</t>
        </is>
      </c>
    </row>
    <row r="15">
      <c r="A15" s="3" t="inlineStr">
        <is>
          <t>Restructuring Reserve [Roll Forward]</t>
        </is>
      </c>
    </row>
    <row r="16">
      <c r="A16" s="4" t="inlineStr">
        <is>
          <t>Restructuring reserve, beginning balance</t>
        </is>
      </c>
      <c r="B16" s="8" t="n">
        <v>0.4</v>
      </c>
      <c r="C16" s="8" t="n">
        <v>0.6</v>
      </c>
      <c r="D16" s="8" t="n">
        <v>1.2</v>
      </c>
    </row>
    <row r="17">
      <c r="A17" s="4" t="inlineStr">
        <is>
          <t>Paid/Utilized</t>
        </is>
      </c>
      <c r="B17" s="8" t="n">
        <v>-4.9</v>
      </c>
      <c r="C17" s="8" t="n">
        <v>-3.6</v>
      </c>
      <c r="D17" s="8" t="n">
        <v>-2.7</v>
      </c>
    </row>
    <row r="18">
      <c r="A18" s="4" t="inlineStr">
        <is>
          <t>Restructuring costs</t>
        </is>
      </c>
      <c r="B18" s="8" t="n">
        <v>4.7</v>
      </c>
      <c r="C18" s="8" t="n">
        <v>3.4</v>
      </c>
      <c r="D18" s="8" t="n">
        <v>2.1</v>
      </c>
    </row>
    <row r="19">
      <c r="A19" s="4" t="inlineStr">
        <is>
          <t>Restructuring reserve, ending balance</t>
        </is>
      </c>
      <c r="B19" s="7" t="n">
        <v>0.2</v>
      </c>
      <c r="C19" s="7" t="n">
        <v>0.4</v>
      </c>
      <c r="D19" s="7" t="n">
        <v>0.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structuring Costs - By Business Segment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costs</t>
        </is>
      </c>
      <c r="B4" s="7" t="n">
        <v>1.4</v>
      </c>
      <c r="C4" s="7" t="n">
        <v>73.90000000000001</v>
      </c>
      <c r="D4" s="7" t="n">
        <v>20.7</v>
      </c>
    </row>
    <row r="5">
      <c r="A5" s="4" t="inlineStr">
        <is>
          <t>Operating Segments | Americas</t>
        </is>
      </c>
    </row>
    <row r="6">
      <c r="A6" s="3" t="inlineStr">
        <is>
          <t>Restructuring Cost and Reserve [Line Items]</t>
        </is>
      </c>
    </row>
    <row r="7">
      <c r="A7" s="4" t="inlineStr">
        <is>
          <t>Restructuring costs</t>
        </is>
      </c>
      <c r="B7" s="6" t="n">
        <v>4</v>
      </c>
      <c r="C7" s="8" t="n">
        <v>15.5</v>
      </c>
      <c r="D7" s="8" t="n">
        <v>5.3</v>
      </c>
    </row>
    <row r="8">
      <c r="A8" s="4" t="inlineStr">
        <is>
          <t>Operating Segments | Asia Pacific</t>
        </is>
      </c>
    </row>
    <row r="9">
      <c r="A9" s="3" t="inlineStr">
        <is>
          <t>Restructuring Cost and Reserve [Line Items]</t>
        </is>
      </c>
    </row>
    <row r="10">
      <c r="A10" s="4" t="inlineStr">
        <is>
          <t>Restructuring costs</t>
        </is>
      </c>
      <c r="B10" s="8" t="n">
        <v>3.1</v>
      </c>
      <c r="C10" s="8" t="n">
        <v>10.4</v>
      </c>
      <c r="D10" s="8" t="n">
        <v>3.9</v>
      </c>
    </row>
    <row r="11">
      <c r="A11" s="4" t="inlineStr">
        <is>
          <t>Operating Segments | Europe, Middle East, &amp; Africa</t>
        </is>
      </c>
    </row>
    <row r="12">
      <c r="A12" s="3" t="inlineStr">
        <is>
          <t>Restructuring Cost and Reserve [Line Items]</t>
        </is>
      </c>
    </row>
    <row r="13">
      <c r="A13" s="4" t="inlineStr">
        <is>
          <t>Restructuring costs</t>
        </is>
      </c>
      <c r="B13" s="8" t="n">
        <v>-7.1</v>
      </c>
      <c r="C13" s="8" t="n">
        <v>42.7</v>
      </c>
      <c r="D13" s="8" t="n">
        <v>11.1</v>
      </c>
    </row>
    <row r="14">
      <c r="A14" s="4" t="inlineStr">
        <is>
          <t>Corporate</t>
        </is>
      </c>
    </row>
    <row r="15">
      <c r="A15" s="3" t="inlineStr">
        <is>
          <t>Restructuring Cost and Reserve [Line Items]</t>
        </is>
      </c>
    </row>
    <row r="16">
      <c r="A16" s="4" t="inlineStr">
        <is>
          <t>Restructuring costs</t>
        </is>
      </c>
      <c r="B16" s="7" t="n">
        <v>1.4</v>
      </c>
      <c r="C16" s="7" t="n">
        <v>5.3</v>
      </c>
      <c r="D16" s="7" t="n">
        <v>0.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Goodwill by Business Segment (Details) - USD ($) $ in Millions</t>
        </is>
      </c>
      <c r="B1" s="2" t="inlineStr">
        <is>
          <t>12 Months Ended</t>
        </is>
      </c>
    </row>
    <row r="2">
      <c r="B2" s="2" t="inlineStr">
        <is>
          <t>Dec. 31, 2021</t>
        </is>
      </c>
      <c r="C2" s="2" t="inlineStr">
        <is>
          <t>Dec. 31, 2020</t>
        </is>
      </c>
    </row>
    <row r="3">
      <c r="A3" s="3" t="inlineStr">
        <is>
          <t>Goodwill [Roll Forward]</t>
        </is>
      </c>
    </row>
    <row r="4">
      <c r="A4" s="4" t="inlineStr">
        <is>
          <t>Beginning balance</t>
        </is>
      </c>
      <c r="B4" s="7" t="n">
        <v>607.2</v>
      </c>
      <c r="C4" s="7" t="n">
        <v>605.8</v>
      </c>
    </row>
    <row r="5">
      <c r="A5" s="4" t="inlineStr">
        <is>
          <t>Acquisition of E&amp;I</t>
        </is>
      </c>
      <c r="B5" s="8" t="n">
        <v>748.2</v>
      </c>
    </row>
    <row r="6">
      <c r="A6" s="4" t="inlineStr">
        <is>
          <t>Foreign currency translation and other</t>
        </is>
      </c>
      <c r="B6" s="8" t="n">
        <v>-16.6</v>
      </c>
      <c r="C6" s="8" t="n">
        <v>1.4</v>
      </c>
    </row>
    <row r="7">
      <c r="A7" s="4" t="inlineStr">
        <is>
          <t>Impairment</t>
        </is>
      </c>
      <c r="B7" s="8" t="n">
        <v>-8.699999999999999</v>
      </c>
    </row>
    <row r="8">
      <c r="A8" s="4" t="inlineStr">
        <is>
          <t>Ending balance</t>
        </is>
      </c>
      <c r="B8" s="8" t="n">
        <v>1330.1</v>
      </c>
      <c r="C8" s="8" t="n">
        <v>607.2</v>
      </c>
    </row>
    <row r="9">
      <c r="A9" s="4" t="inlineStr">
        <is>
          <t>Americas</t>
        </is>
      </c>
    </row>
    <row r="10">
      <c r="A10" s="3" t="inlineStr">
        <is>
          <t>Goodwill [Roll Forward]</t>
        </is>
      </c>
    </row>
    <row r="11">
      <c r="A11" s="4" t="inlineStr">
        <is>
          <t>Beginning balance</t>
        </is>
      </c>
      <c r="B11" s="8" t="n">
        <v>359.2</v>
      </c>
      <c r="C11" s="8" t="n">
        <v>371.5</v>
      </c>
    </row>
    <row r="12">
      <c r="A12" s="4" t="inlineStr">
        <is>
          <t>Acquisition of E&amp;I</t>
        </is>
      </c>
      <c r="B12" s="8" t="n">
        <v>273.4</v>
      </c>
    </row>
    <row r="13">
      <c r="A13" s="4" t="inlineStr">
        <is>
          <t>Foreign currency translation and other</t>
        </is>
      </c>
      <c r="B13" s="8" t="n">
        <v>-0.6</v>
      </c>
      <c r="C13" s="8" t="n">
        <v>-12.3</v>
      </c>
    </row>
    <row r="14">
      <c r="A14" s="4" t="inlineStr">
        <is>
          <t>Impairment</t>
        </is>
      </c>
      <c r="B14" s="6" t="n">
        <v>0</v>
      </c>
    </row>
    <row r="15">
      <c r="A15" s="4" t="inlineStr">
        <is>
          <t>Ending balance</t>
        </is>
      </c>
      <c r="B15" s="6" t="n">
        <v>632</v>
      </c>
      <c r="C15" s="8" t="n">
        <v>359.2</v>
      </c>
    </row>
    <row r="16">
      <c r="A16" s="4" t="inlineStr">
        <is>
          <t>Asia Pacific</t>
        </is>
      </c>
    </row>
    <row r="17">
      <c r="A17" s="3" t="inlineStr">
        <is>
          <t>Goodwill [Roll Forward]</t>
        </is>
      </c>
    </row>
    <row r="18">
      <c r="A18" s="4" t="inlineStr">
        <is>
          <t>Beginning balance</t>
        </is>
      </c>
      <c r="B18" s="8" t="n">
        <v>50.6</v>
      </c>
      <c r="C18" s="8" t="n">
        <v>50.3</v>
      </c>
    </row>
    <row r="19">
      <c r="A19" s="4" t="inlineStr">
        <is>
          <t>Acquisition of E&amp;I</t>
        </is>
      </c>
      <c r="B19" s="6" t="n">
        <v>0</v>
      </c>
    </row>
    <row r="20">
      <c r="A20" s="4" t="inlineStr">
        <is>
          <t>Foreign currency translation and other</t>
        </is>
      </c>
      <c r="B20" s="8" t="n">
        <v>0.3</v>
      </c>
      <c r="C20" s="8" t="n">
        <v>0.3</v>
      </c>
    </row>
    <row r="21">
      <c r="A21" s="4" t="inlineStr">
        <is>
          <t>Impairment</t>
        </is>
      </c>
      <c r="B21" s="6" t="n">
        <v>0</v>
      </c>
    </row>
    <row r="22">
      <c r="A22" s="4" t="inlineStr">
        <is>
          <t>Ending balance</t>
        </is>
      </c>
      <c r="B22" s="8" t="n">
        <v>50.9</v>
      </c>
      <c r="C22" s="8" t="n">
        <v>50.6</v>
      </c>
    </row>
    <row r="23">
      <c r="A23" s="4" t="inlineStr">
        <is>
          <t>Europe, Middle East, &amp; Africa</t>
        </is>
      </c>
    </row>
    <row r="24">
      <c r="A24" s="3" t="inlineStr">
        <is>
          <t>Goodwill [Roll Forward]</t>
        </is>
      </c>
    </row>
    <row r="25">
      <c r="A25" s="4" t="inlineStr">
        <is>
          <t>Beginning balance</t>
        </is>
      </c>
      <c r="B25" s="8" t="n">
        <v>197.4</v>
      </c>
      <c r="C25" s="6" t="n">
        <v>184</v>
      </c>
    </row>
    <row r="26">
      <c r="A26" s="4" t="inlineStr">
        <is>
          <t>Acquisition of E&amp;I</t>
        </is>
      </c>
      <c r="B26" s="8" t="n">
        <v>474.8</v>
      </c>
    </row>
    <row r="27">
      <c r="A27" s="4" t="inlineStr">
        <is>
          <t>Foreign currency translation and other</t>
        </is>
      </c>
      <c r="B27" s="8" t="n">
        <v>-16.3</v>
      </c>
      <c r="C27" s="8" t="n">
        <v>13.4</v>
      </c>
    </row>
    <row r="28">
      <c r="A28" s="4" t="inlineStr">
        <is>
          <t>Impairment</t>
        </is>
      </c>
      <c r="B28" s="8" t="n">
        <v>-8.699999999999999</v>
      </c>
    </row>
    <row r="29">
      <c r="A29" s="4" t="inlineStr">
        <is>
          <t>Ending balance</t>
        </is>
      </c>
      <c r="B29" s="7" t="n">
        <v>647.2</v>
      </c>
      <c r="C29" s="7" t="n">
        <v>197.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Intangible Assets (Details) - USD ($) $ in Millions</t>
        </is>
      </c>
      <c r="B1" s="2" t="inlineStr">
        <is>
          <t>Dec. 31, 2021</t>
        </is>
      </c>
      <c r="C1" s="2" t="inlineStr">
        <is>
          <t>Dec. 31, 2020</t>
        </is>
      </c>
    </row>
    <row r="2">
      <c r="A2" s="3" t="inlineStr">
        <is>
          <t>Finite-Lived Intangible Assets [Line Items]</t>
        </is>
      </c>
    </row>
    <row r="3">
      <c r="A3" s="4" t="inlineStr">
        <is>
          <t>Gross</t>
        </is>
      </c>
      <c r="B3" s="7" t="n">
        <v>2558.6</v>
      </c>
      <c r="C3" s="7" t="n">
        <v>1577.5</v>
      </c>
    </row>
    <row r="4">
      <c r="A4" s="4" t="inlineStr">
        <is>
          <t>Accumulated Amortization</t>
        </is>
      </c>
      <c r="B4" s="8" t="n">
        <v>-715.6</v>
      </c>
      <c r="C4" s="8" t="n">
        <v>-570.9</v>
      </c>
    </row>
    <row r="5">
      <c r="A5" s="4" t="inlineStr">
        <is>
          <t>Net</t>
        </is>
      </c>
      <c r="B5" s="6" t="n">
        <v>1843</v>
      </c>
      <c r="C5" s="8" t="n">
        <v>1006.6</v>
      </c>
    </row>
    <row r="6">
      <c r="A6" s="4" t="inlineStr">
        <is>
          <t>Indefinite-lived trademarks</t>
        </is>
      </c>
      <c r="B6" s="8" t="n">
        <v>295.2</v>
      </c>
      <c r="C6" s="8" t="n">
        <v>295.9</v>
      </c>
    </row>
    <row r="7">
      <c r="A7" s="4" t="inlineStr">
        <is>
          <t>Intangible assets, gross</t>
        </is>
      </c>
      <c r="B7" s="8" t="n">
        <v>2853.8</v>
      </c>
      <c r="C7" s="8" t="n">
        <v>1873.4</v>
      </c>
    </row>
    <row r="8">
      <c r="A8" s="4" t="inlineStr">
        <is>
          <t>Intangible assets, net</t>
        </is>
      </c>
      <c r="B8" s="8" t="n">
        <v>2138.2</v>
      </c>
      <c r="C8" s="8" t="n">
        <v>1302.5</v>
      </c>
    </row>
    <row r="9">
      <c r="A9" s="4" t="inlineStr">
        <is>
          <t>Customer relationships</t>
        </is>
      </c>
    </row>
    <row r="10">
      <c r="A10" s="3" t="inlineStr">
        <is>
          <t>Finite-Lived Intangible Assets [Line Items]</t>
        </is>
      </c>
    </row>
    <row r="11">
      <c r="A11" s="4" t="inlineStr">
        <is>
          <t>Gross</t>
        </is>
      </c>
      <c r="B11" s="8" t="n">
        <v>1824.8</v>
      </c>
      <c r="C11" s="8" t="n">
        <v>1114.3</v>
      </c>
    </row>
    <row r="12">
      <c r="A12" s="4" t="inlineStr">
        <is>
          <t>Accumulated Amortization</t>
        </is>
      </c>
      <c r="B12" s="8" t="n">
        <v>-453.7</v>
      </c>
      <c r="C12" s="8" t="n">
        <v>-362.5</v>
      </c>
    </row>
    <row r="13">
      <c r="A13" s="4" t="inlineStr">
        <is>
          <t>Net</t>
        </is>
      </c>
      <c r="B13" s="8" t="n">
        <v>1371.1</v>
      </c>
      <c r="C13" s="8" t="n">
        <v>751.8</v>
      </c>
    </row>
    <row r="14">
      <c r="A14" s="4" t="inlineStr">
        <is>
          <t>Developed technology</t>
        </is>
      </c>
    </row>
    <row r="15">
      <c r="A15" s="3" t="inlineStr">
        <is>
          <t>Finite-Lived Intangible Assets [Line Items]</t>
        </is>
      </c>
    </row>
    <row r="16">
      <c r="A16" s="4" t="inlineStr">
        <is>
          <t>Gross</t>
        </is>
      </c>
      <c r="B16" s="8" t="n">
        <v>508.1</v>
      </c>
      <c r="C16" s="6" t="n">
        <v>330</v>
      </c>
    </row>
    <row r="17">
      <c r="A17" s="4" t="inlineStr">
        <is>
          <t>Accumulated Amortization</t>
        </is>
      </c>
      <c r="B17" s="6" t="n">
        <v>-177</v>
      </c>
      <c r="C17" s="8" t="n">
        <v>-144.8</v>
      </c>
    </row>
    <row r="18">
      <c r="A18" s="4" t="inlineStr">
        <is>
          <t>Net</t>
        </is>
      </c>
      <c r="B18" s="8" t="n">
        <v>331.1</v>
      </c>
      <c r="C18" s="8" t="n">
        <v>185.2</v>
      </c>
    </row>
    <row r="19">
      <c r="A19" s="4" t="inlineStr">
        <is>
          <t>Capitalized software</t>
        </is>
      </c>
    </row>
    <row r="20">
      <c r="A20" s="3" t="inlineStr">
        <is>
          <t>Finite-Lived Intangible Assets [Line Items]</t>
        </is>
      </c>
    </row>
    <row r="21">
      <c r="A21" s="4" t="inlineStr">
        <is>
          <t>Gross</t>
        </is>
      </c>
      <c r="B21" s="8" t="n">
        <v>95.5</v>
      </c>
      <c r="C21" s="8" t="n">
        <v>94.2</v>
      </c>
    </row>
    <row r="22">
      <c r="A22" s="4" t="inlineStr">
        <is>
          <t>Accumulated Amortization</t>
        </is>
      </c>
      <c r="B22" s="8" t="n">
        <v>-53.7</v>
      </c>
      <c r="C22" s="8" t="n">
        <v>-44.3</v>
      </c>
    </row>
    <row r="23">
      <c r="A23" s="4" t="inlineStr">
        <is>
          <t>Net</t>
        </is>
      </c>
      <c r="B23" s="8" t="n">
        <v>41.8</v>
      </c>
      <c r="C23" s="8" t="n">
        <v>49.9</v>
      </c>
    </row>
    <row r="24">
      <c r="A24" s="4" t="inlineStr">
        <is>
          <t>Trademarks</t>
        </is>
      </c>
    </row>
    <row r="25">
      <c r="A25" s="3" t="inlineStr">
        <is>
          <t>Finite-Lived Intangible Assets [Line Items]</t>
        </is>
      </c>
    </row>
    <row r="26">
      <c r="A26" s="4" t="inlineStr">
        <is>
          <t>Gross</t>
        </is>
      </c>
      <c r="B26" s="8" t="n">
        <v>90.59999999999999</v>
      </c>
      <c r="C26" s="6" t="n">
        <v>39</v>
      </c>
    </row>
    <row r="27">
      <c r="A27" s="4" t="inlineStr">
        <is>
          <t>Accumulated Amortization</t>
        </is>
      </c>
      <c r="B27" s="8" t="n">
        <v>-24.3</v>
      </c>
      <c r="C27" s="8" t="n">
        <v>-19.3</v>
      </c>
    </row>
    <row r="28">
      <c r="A28" s="4" t="inlineStr">
        <is>
          <t>Net</t>
        </is>
      </c>
      <c r="B28" s="8" t="n">
        <v>66.3</v>
      </c>
      <c r="C28" s="7" t="n">
        <v>19.7</v>
      </c>
    </row>
    <row r="29">
      <c r="A29" s="4" t="inlineStr">
        <is>
          <t>Backlog</t>
        </is>
      </c>
    </row>
    <row r="30">
      <c r="A30" s="3" t="inlineStr">
        <is>
          <t>Finite-Lived Intangible Assets [Line Items]</t>
        </is>
      </c>
    </row>
    <row r="31">
      <c r="A31" s="4" t="inlineStr">
        <is>
          <t>Gross</t>
        </is>
      </c>
      <c r="B31" s="8" t="n">
        <v>39.6</v>
      </c>
    </row>
    <row r="32">
      <c r="A32" s="4" t="inlineStr">
        <is>
          <t>Accumulated Amortization</t>
        </is>
      </c>
      <c r="B32" s="8" t="n">
        <v>-6.9</v>
      </c>
    </row>
    <row r="33">
      <c r="A33" s="4" t="inlineStr">
        <is>
          <t>Net</t>
        </is>
      </c>
      <c r="B33" s="7" t="n">
        <v>3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Goodwill and Other Intangibles - Narrative (Details) € in Millions, $ in Millions</t>
        </is>
      </c>
      <c r="B1" s="2" t="inlineStr">
        <is>
          <t>1 Months Ended</t>
        </is>
      </c>
      <c r="D1" s="2" t="inlineStr">
        <is>
          <t>12 Months Ended</t>
        </is>
      </c>
    </row>
    <row r="2">
      <c r="B2" s="2" t="inlineStr">
        <is>
          <t>Oct. 31, 2021USD ($)</t>
        </is>
      </c>
      <c r="C2" s="2" t="inlineStr">
        <is>
          <t>Oct. 31, 2021EUR (€)</t>
        </is>
      </c>
      <c r="D2" s="2" t="inlineStr">
        <is>
          <t>Dec. 31, 2021USD ($)</t>
        </is>
      </c>
      <c r="E2" s="2" t="inlineStr">
        <is>
          <t>Dec. 31, 2020USD ($)</t>
        </is>
      </c>
      <c r="F2" s="2" t="inlineStr">
        <is>
          <t>Dec. 31, 2019USD ($)</t>
        </is>
      </c>
    </row>
    <row r="3">
      <c r="A3" s="3" t="inlineStr">
        <is>
          <t>Finite-Lived Intangible Assets [Line Items]</t>
        </is>
      </c>
    </row>
    <row r="4">
      <c r="A4" s="4" t="inlineStr">
        <is>
          <t>Amortization</t>
        </is>
      </c>
      <c r="D4" s="7" t="n">
        <v>157.9</v>
      </c>
      <c r="E4" s="7" t="n">
        <v>142.8</v>
      </c>
      <c r="F4" s="7" t="n">
        <v>145.8</v>
      </c>
    </row>
    <row r="5">
      <c r="A5" s="4" t="inlineStr">
        <is>
          <t>Proceeds from sale of Business</t>
        </is>
      </c>
      <c r="B5" s="7" t="n">
        <v>21.7</v>
      </c>
      <c r="C5" s="12" t="n">
        <v>20</v>
      </c>
      <c r="D5" s="7" t="n">
        <v>21.7</v>
      </c>
      <c r="E5" s="6" t="n">
        <v>0</v>
      </c>
      <c r="F5" s="5" t="n">
        <v>0</v>
      </c>
    </row>
    <row r="6">
      <c r="A6" s="4" t="inlineStr">
        <is>
          <t>Asset impairment</t>
        </is>
      </c>
      <c r="B6" s="7" t="n">
        <v>-8.699999999999999</v>
      </c>
    </row>
    <row r="7">
      <c r="A7" s="4" t="inlineStr">
        <is>
          <t>Capitalized software</t>
        </is>
      </c>
    </row>
    <row r="8">
      <c r="A8" s="3" t="inlineStr">
        <is>
          <t>Finite-Lived Intangible Assets [Line Items]</t>
        </is>
      </c>
    </row>
    <row r="9">
      <c r="A9" s="4" t="inlineStr">
        <is>
          <t>Asset impairment</t>
        </is>
      </c>
      <c r="E9" s="8" t="n">
        <v>12.3</v>
      </c>
    </row>
    <row r="10">
      <c r="A10" s="4" t="inlineStr">
        <is>
          <t>Technology-Based Intangible Assets and Trademarks</t>
        </is>
      </c>
    </row>
    <row r="11">
      <c r="A11" s="3" t="inlineStr">
        <is>
          <t>Finite-Lived Intangible Assets [Line Items]</t>
        </is>
      </c>
    </row>
    <row r="12">
      <c r="A12" s="4" t="inlineStr">
        <is>
          <t>Asset impairment</t>
        </is>
      </c>
      <c r="E12" s="7" t="n">
        <v>8.699999999999999</v>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Schedule of Intangible Asset Expected Amortization (Details) $ in Millions</t>
        </is>
      </c>
      <c r="B1" s="2" t="inlineStr">
        <is>
          <t>Dec. 31, 2021USD ($)</t>
        </is>
      </c>
    </row>
    <row r="2">
      <c r="A2" s="3" t="inlineStr">
        <is>
          <t>Goodwill and Intangible Assets Disclosure [Abstract]</t>
        </is>
      </c>
    </row>
    <row r="3">
      <c r="A3" s="4" t="inlineStr">
        <is>
          <t>2022</t>
        </is>
      </c>
      <c r="B3" s="7" t="n">
        <v>236.4</v>
      </c>
    </row>
    <row r="4">
      <c r="A4" s="4" t="inlineStr">
        <is>
          <t>2023</t>
        </is>
      </c>
      <c r="B4" s="8" t="n">
        <v>198.6</v>
      </c>
    </row>
    <row r="5">
      <c r="A5" s="4" t="inlineStr">
        <is>
          <t>2024</t>
        </is>
      </c>
      <c r="B5" s="8" t="n">
        <v>198.5</v>
      </c>
    </row>
    <row r="6">
      <c r="A6" s="4" t="inlineStr">
        <is>
          <t>2025</t>
        </is>
      </c>
      <c r="B6" s="8" t="n">
        <v>198.5</v>
      </c>
    </row>
    <row r="7">
      <c r="A7" s="4" t="inlineStr">
        <is>
          <t>2026</t>
        </is>
      </c>
      <c r="B7" s="7" t="n">
        <v>18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7" customWidth="1" min="1" max="1"/>
    <col width="16" customWidth="1" min="2" max="2"/>
    <col width="16" customWidth="1" min="3" max="3"/>
    <col width="15" customWidth="1" min="4" max="4"/>
    <col width="15" customWidth="1" min="5" max="5"/>
  </cols>
  <sheetData>
    <row r="1">
      <c r="A1" s="1" t="inlineStr">
        <is>
          <t>Debt - Summary of Debt (Details) - USD ($)</t>
        </is>
      </c>
      <c r="B1" s="2" t="inlineStr">
        <is>
          <t>Dec. 31, 2021</t>
        </is>
      </c>
      <c r="C1" s="2" t="inlineStr">
        <is>
          <t>Oct. 22, 2021</t>
        </is>
      </c>
      <c r="D1" s="2" t="inlineStr">
        <is>
          <t>Dec. 31, 2020</t>
        </is>
      </c>
      <c r="E1" s="2" t="inlineStr">
        <is>
          <t>Mar. 02, 2020</t>
        </is>
      </c>
    </row>
    <row r="2">
      <c r="A2" s="3" t="inlineStr">
        <is>
          <t>Debt Instrument [Line Items]</t>
        </is>
      </c>
    </row>
    <row r="3">
      <c r="A3" s="4" t="inlineStr">
        <is>
          <t>Long-term debt, gross</t>
        </is>
      </c>
      <c r="B3" s="5" t="n">
        <v>3011700000</v>
      </c>
    </row>
    <row r="4">
      <c r="A4" s="4" t="inlineStr">
        <is>
          <t>Unamortized discount and issuance costs</t>
        </is>
      </c>
      <c r="B4" s="6" t="n">
        <v>-39400000</v>
      </c>
      <c r="D4" s="5" t="n">
        <v>-31000000</v>
      </c>
    </row>
    <row r="5">
      <c r="A5" s="4" t="inlineStr">
        <is>
          <t>Long-term debt, gross</t>
        </is>
      </c>
      <c r="B5" s="6" t="n">
        <v>2972300000</v>
      </c>
      <c r="D5" s="6" t="n">
        <v>2152500000</v>
      </c>
    </row>
    <row r="6">
      <c r="A6" s="4" t="inlineStr">
        <is>
          <t>Less: Current Portion</t>
        </is>
      </c>
      <c r="B6" s="6" t="n">
        <v>-21800000</v>
      </c>
      <c r="D6" s="6" t="n">
        <v>-22000000</v>
      </c>
    </row>
    <row r="7">
      <c r="A7" s="4" t="inlineStr">
        <is>
          <t>Total long-term debt, net of current portion</t>
        </is>
      </c>
      <c r="B7" s="6" t="n">
        <v>2950500000</v>
      </c>
      <c r="D7" s="5" t="n">
        <v>2130500000</v>
      </c>
    </row>
    <row r="8">
      <c r="A8" s="4" t="inlineStr">
        <is>
          <t>Weighted average borrowing rate</t>
        </is>
      </c>
      <c r="D8" s="4" t="inlineStr">
        <is>
          <t>3.15%</t>
        </is>
      </c>
    </row>
    <row r="9">
      <c r="A9" s="4" t="inlineStr">
        <is>
          <t>Term Loan Due 2027 | Revolving Credit Facility</t>
        </is>
      </c>
    </row>
    <row r="10">
      <c r="A10" s="3" t="inlineStr">
        <is>
          <t>Debt Instrument [Line Items]</t>
        </is>
      </c>
    </row>
    <row r="11">
      <c r="A11" s="4" t="inlineStr">
        <is>
          <t>Long-term debt, gross</t>
        </is>
      </c>
      <c r="B11" s="5" t="n">
        <v>2161700000</v>
      </c>
      <c r="D11" s="5" t="n">
        <v>2183500000</v>
      </c>
    </row>
    <row r="12">
      <c r="A12" s="4" t="inlineStr">
        <is>
          <t>Aggregate principal amount</t>
        </is>
      </c>
      <c r="E12" s="5" t="n">
        <v>2200000000</v>
      </c>
    </row>
    <row r="13">
      <c r="A13" s="4" t="inlineStr">
        <is>
          <t>Weighted average borrowing rate</t>
        </is>
      </c>
      <c r="B13" s="4" t="inlineStr">
        <is>
          <t>2.84%</t>
        </is>
      </c>
    </row>
    <row r="14">
      <c r="A14" s="4" t="inlineStr">
        <is>
          <t>Stated interest rate</t>
        </is>
      </c>
      <c r="E14" s="4" t="inlineStr">
        <is>
          <t>1.00%</t>
        </is>
      </c>
    </row>
    <row r="15">
      <c r="A15" s="4" t="inlineStr">
        <is>
          <t>Senior Secured Notes Due 2028</t>
        </is>
      </c>
    </row>
    <row r="16">
      <c r="A16" s="3" t="inlineStr">
        <is>
          <t>Debt Instrument [Line Items]</t>
        </is>
      </c>
    </row>
    <row r="17">
      <c r="A17" s="4" t="inlineStr">
        <is>
          <t>Aggregate principal amount</t>
        </is>
      </c>
      <c r="B17" s="5" t="n">
        <v>850000000</v>
      </c>
      <c r="C17" s="5" t="n">
        <v>850000000</v>
      </c>
      <c r="D17" s="5" t="n">
        <v>0</v>
      </c>
    </row>
    <row r="18">
      <c r="A18" s="4" t="inlineStr">
        <is>
          <t>Weighted average borrowing rate</t>
        </is>
      </c>
      <c r="B18" s="4" t="inlineStr">
        <is>
          <t>4.125%</t>
        </is>
      </c>
    </row>
    <row r="19">
      <c r="A19" s="4" t="inlineStr">
        <is>
          <t>Stated interest rate</t>
        </is>
      </c>
      <c r="C19" s="4" t="inlineStr">
        <is>
          <t>4.12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Debt - Maturity of Long Term Debt (Details) $ in Millions</t>
        </is>
      </c>
      <c r="B1" s="2" t="inlineStr">
        <is>
          <t>Dec. 31, 2021USD ($)</t>
        </is>
      </c>
    </row>
    <row r="2">
      <c r="A2" s="3" t="inlineStr">
        <is>
          <t>Debt Disclosure [Abstract]</t>
        </is>
      </c>
    </row>
    <row r="3">
      <c r="A3" s="4" t="inlineStr">
        <is>
          <t>2022</t>
        </is>
      </c>
      <c r="B3" s="7" t="n">
        <v>21.8</v>
      </c>
    </row>
    <row r="4">
      <c r="A4" s="4" t="inlineStr">
        <is>
          <t>2023</t>
        </is>
      </c>
      <c r="B4" s="8" t="n">
        <v>21.8</v>
      </c>
    </row>
    <row r="5">
      <c r="A5" s="4" t="inlineStr">
        <is>
          <t>2024</t>
        </is>
      </c>
      <c r="B5" s="8" t="n">
        <v>21.8</v>
      </c>
    </row>
    <row r="6">
      <c r="A6" s="4" t="inlineStr">
        <is>
          <t>2025</t>
        </is>
      </c>
      <c r="B6" s="8" t="n">
        <v>21.8</v>
      </c>
    </row>
    <row r="7">
      <c r="A7" s="4" t="inlineStr">
        <is>
          <t>2026</t>
        </is>
      </c>
      <c r="B7" s="8" t="n">
        <v>21.8</v>
      </c>
    </row>
    <row r="8">
      <c r="A8" s="4" t="inlineStr">
        <is>
          <t>Thereafter</t>
        </is>
      </c>
      <c r="B8" s="8" t="n">
        <v>2902.7</v>
      </c>
    </row>
    <row r="9">
      <c r="A9" s="4" t="inlineStr">
        <is>
          <t>Total</t>
        </is>
      </c>
      <c r="B9" s="7" t="n">
        <v>301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27" customWidth="1" min="6" max="6"/>
    <col width="20" customWidth="1" min="7" max="7"/>
    <col width="46" customWidth="1" min="8" max="8"/>
    <col width="33" customWidth="1" min="9" max="9"/>
    <col width="36" customWidth="1" min="10" max="10"/>
  </cols>
  <sheetData>
    <row r="1">
      <c r="A1" s="1" t="inlineStr">
        <is>
          <t>Consolidated Statements of Shareholders' Equity (Deficit) - USD ($) $ in Millions</t>
        </is>
      </c>
      <c r="C1" s="2" t="inlineStr">
        <is>
          <t>Total</t>
        </is>
      </c>
      <c r="D1" s="2" t="inlineStr">
        <is>
          <t>Share Capital</t>
        </is>
      </c>
      <c r="F1" s="2" t="inlineStr">
        <is>
          <t>Additional Paid in Capital</t>
        </is>
      </c>
      <c r="G1" s="2" t="inlineStr">
        <is>
          <t>Accumulated Deficit</t>
        </is>
      </c>
      <c r="H1" s="2" t="inlineStr">
        <is>
          <t>Accumulated Other Comprehensive Income (Loss)</t>
        </is>
      </c>
      <c r="I1" s="2" t="inlineStr">
        <is>
          <t>Previously ReportedShare Capital</t>
        </is>
      </c>
      <c r="J1" s="2" t="inlineStr">
        <is>
          <t>Restatement AdjustmentShare Capital</t>
        </is>
      </c>
    </row>
    <row r="2">
      <c r="A2" s="4" t="inlineStr">
        <is>
          <t>Beginning balance (in shares) at Dec. 31, 2018</t>
        </is>
      </c>
      <c r="D2" s="6" t="n">
        <v>118261955</v>
      </c>
      <c r="E2" s="4" t="inlineStr">
        <is>
          <t>[1]</t>
        </is>
      </c>
      <c r="I2" s="6" t="n">
        <v>1000000</v>
      </c>
      <c r="J2" s="6" t="n">
        <v>117261955</v>
      </c>
    </row>
    <row r="3">
      <c r="A3" s="4" t="inlineStr">
        <is>
          <t>Beginning balance at Dec. 31, 2018</t>
        </is>
      </c>
      <c r="B3" s="4" t="inlineStr">
        <is>
          <t>[1]</t>
        </is>
      </c>
      <c r="C3" s="7" t="n">
        <v>-540.3</v>
      </c>
      <c r="D3" s="5" t="n">
        <v>0</v>
      </c>
      <c r="F3" s="7" t="n">
        <v>277.7</v>
      </c>
      <c r="G3" s="7" t="n">
        <v>-859.8</v>
      </c>
      <c r="H3" s="7" t="n">
        <v>41.8</v>
      </c>
    </row>
    <row r="4">
      <c r="A4" s="3" t="inlineStr">
        <is>
          <t>Increase (Decrease) in Stockholders' Equity [Roll Forward]</t>
        </is>
      </c>
    </row>
    <row r="5">
      <c r="A5" s="4" t="inlineStr">
        <is>
          <t>Net income (loss)</t>
        </is>
      </c>
      <c r="C5" s="8" t="n">
        <v>-140.8</v>
      </c>
      <c r="G5" s="8" t="n">
        <v>-140.8</v>
      </c>
    </row>
    <row r="6">
      <c r="A6" s="4" t="inlineStr">
        <is>
          <t>Other comprehensive loss, net of tax</t>
        </is>
      </c>
      <c r="C6" s="8" t="n">
        <v>-23.7</v>
      </c>
      <c r="H6" s="8" t="n">
        <v>-23.7</v>
      </c>
    </row>
    <row r="7">
      <c r="A7" s="4" t="inlineStr">
        <is>
          <t>Ending Balance (in shares) at Dec. 31, 2019</t>
        </is>
      </c>
      <c r="D7" s="6" t="n">
        <v>118261955</v>
      </c>
      <c r="E7" s="4" t="inlineStr">
        <is>
          <t>[1]</t>
        </is>
      </c>
      <c r="I7" s="6" t="n">
        <v>1000000</v>
      </c>
      <c r="J7" s="6" t="n">
        <v>117261955</v>
      </c>
    </row>
    <row r="8">
      <c r="A8" s="4" t="inlineStr">
        <is>
          <t>Ending balance at Dec. 31, 2019</t>
        </is>
      </c>
      <c r="B8" s="4" t="inlineStr">
        <is>
          <t>[1]</t>
        </is>
      </c>
      <c r="C8" s="8" t="n">
        <v>-704.8</v>
      </c>
      <c r="D8" s="5" t="n">
        <v>0</v>
      </c>
      <c r="F8" s="8" t="n">
        <v>277.7</v>
      </c>
      <c r="G8" s="8" t="n">
        <v>-1000.6</v>
      </c>
      <c r="H8" s="8" t="n">
        <v>18.1</v>
      </c>
    </row>
    <row r="9">
      <c r="A9" s="3" t="inlineStr">
        <is>
          <t>Increase (Decrease) in Stockholders' Equity [Roll Forward]</t>
        </is>
      </c>
    </row>
    <row r="10">
      <c r="A10" s="4" t="inlineStr">
        <is>
          <t>Tax Receivable Agreement</t>
        </is>
      </c>
      <c r="C10" s="8" t="n">
        <v>-133.4</v>
      </c>
      <c r="F10" s="8" t="n">
        <v>-133.4</v>
      </c>
    </row>
    <row r="11">
      <c r="A11" s="4" t="inlineStr">
        <is>
          <t>Net income (loss)</t>
        </is>
      </c>
      <c r="C11" s="8" t="n">
        <v>-327.3</v>
      </c>
      <c r="G11" s="8" t="n">
        <v>-327.3</v>
      </c>
    </row>
    <row r="12">
      <c r="A12" s="4" t="inlineStr">
        <is>
          <t>Stock issuance (in shares)</t>
        </is>
      </c>
      <c r="D12" s="6" t="n">
        <v>123900000</v>
      </c>
    </row>
    <row r="13">
      <c r="A13" s="4" t="inlineStr">
        <is>
          <t>Stock issuance</t>
        </is>
      </c>
      <c r="C13" s="8" t="n">
        <v>1195.1</v>
      </c>
      <c r="F13" s="8" t="n">
        <v>1195.1</v>
      </c>
    </row>
    <row r="14">
      <c r="A14" s="4" t="inlineStr">
        <is>
          <t>Merger recapitalization (in shares)</t>
        </is>
      </c>
      <c r="D14" s="6" t="n">
        <v>86249750</v>
      </c>
    </row>
    <row r="15">
      <c r="A15" s="4" t="inlineStr">
        <is>
          <t>Merger recapitalization</t>
        </is>
      </c>
      <c r="C15" s="8" t="n">
        <v>179.4</v>
      </c>
      <c r="F15" s="8" t="n">
        <v>179.4</v>
      </c>
    </row>
    <row r="16">
      <c r="A16" s="4" t="inlineStr">
        <is>
          <t>Exercise of warrants (in shares)</t>
        </is>
      </c>
      <c r="B16" s="4" t="inlineStr">
        <is>
          <t>[2]</t>
        </is>
      </c>
      <c r="D16" s="6" t="n">
        <v>13612907</v>
      </c>
    </row>
    <row r="17">
      <c r="A17" s="4" t="inlineStr">
        <is>
          <t>Exercise of warrants</t>
        </is>
      </c>
      <c r="B17" s="4" t="inlineStr">
        <is>
          <t>[2]</t>
        </is>
      </c>
      <c r="C17" s="8" t="n">
        <v>260.4</v>
      </c>
      <c r="F17" s="8" t="n">
        <v>260.4</v>
      </c>
    </row>
    <row r="18">
      <c r="A18" s="4" t="inlineStr">
        <is>
          <t>Stock-based compensation</t>
        </is>
      </c>
      <c r="C18" s="6" t="n">
        <v>13</v>
      </c>
      <c r="F18" s="6" t="n">
        <v>13</v>
      </c>
    </row>
    <row r="19">
      <c r="A19" s="4" t="inlineStr">
        <is>
          <t>Dividend payment</t>
        </is>
      </c>
      <c r="C19" s="8" t="n">
        <v>-3.3</v>
      </c>
      <c r="G19" s="8" t="n">
        <v>-3.3</v>
      </c>
    </row>
    <row r="20">
      <c r="A20" s="4" t="inlineStr">
        <is>
          <t>Other merger adjustment</t>
        </is>
      </c>
      <c r="C20" s="8" t="n">
        <v>-0.4</v>
      </c>
      <c r="F20" s="8" t="n">
        <v>-0.4</v>
      </c>
    </row>
    <row r="21">
      <c r="A21" s="4" t="inlineStr">
        <is>
          <t>Other comprehensive loss, net of tax</t>
        </is>
      </c>
      <c r="C21" s="7" t="n">
        <v>33.4</v>
      </c>
      <c r="H21" s="8" t="n">
        <v>33.4</v>
      </c>
    </row>
    <row r="22">
      <c r="A22" s="4" t="inlineStr">
        <is>
          <t>Ending Balance (in shares) at Dec. 31, 2020</t>
        </is>
      </c>
      <c r="C22" s="6" t="n">
        <v>342024612</v>
      </c>
      <c r="D22" s="6" t="n">
        <v>342024612</v>
      </c>
    </row>
    <row r="23">
      <c r="A23" s="4" t="inlineStr">
        <is>
          <t>Ending balance at Dec. 31, 2020</t>
        </is>
      </c>
      <c r="C23" s="7" t="n">
        <v>512.1</v>
      </c>
      <c r="D23" s="5" t="n">
        <v>0</v>
      </c>
      <c r="F23" s="8" t="n">
        <v>1791.8</v>
      </c>
      <c r="G23" s="8" t="n">
        <v>-1331.2</v>
      </c>
      <c r="H23" s="8" t="n">
        <v>51.5</v>
      </c>
    </row>
    <row r="24">
      <c r="A24" s="3" t="inlineStr">
        <is>
          <t>Increase (Decrease) in Stockholders' Equity [Roll Forward]</t>
        </is>
      </c>
    </row>
    <row r="25">
      <c r="A25" s="4" t="inlineStr">
        <is>
          <t>Net income (loss)</t>
        </is>
      </c>
      <c r="C25" s="8" t="n">
        <v>119.6</v>
      </c>
      <c r="G25" s="8" t="n">
        <v>119.6</v>
      </c>
    </row>
    <row r="26">
      <c r="A26" s="4" t="inlineStr">
        <is>
          <t>Merger recapitalization (in shares)</t>
        </is>
      </c>
      <c r="B26" s="4" t="inlineStr">
        <is>
          <t>[3]</t>
        </is>
      </c>
      <c r="D26" s="6" t="n">
        <v>23081996</v>
      </c>
    </row>
    <row r="27">
      <c r="A27" s="4" t="inlineStr">
        <is>
          <t>Merger recapitalization</t>
        </is>
      </c>
      <c r="B27" s="4" t="inlineStr">
        <is>
          <t>[3]</t>
        </is>
      </c>
      <c r="C27" s="7" t="n">
        <v>601.1</v>
      </c>
    </row>
    <row r="28">
      <c r="A28" s="4" t="inlineStr">
        <is>
          <t>Exercise of employee stock options (in shares)</t>
        </is>
      </c>
      <c r="C28" s="6" t="n">
        <v>387000</v>
      </c>
      <c r="D28" s="6" t="n">
        <v>370513</v>
      </c>
    </row>
    <row r="29">
      <c r="A29" s="4" t="inlineStr">
        <is>
          <t>Exercise of employee stock options</t>
        </is>
      </c>
      <c r="C29" s="7" t="n">
        <v>4.6</v>
      </c>
      <c r="F29" s="8" t="n">
        <v>4.6</v>
      </c>
    </row>
    <row r="30">
      <c r="A30" s="4" t="inlineStr">
        <is>
          <t>Stock comp activity, net of withholdings for tax (in shares)</t>
        </is>
      </c>
      <c r="B30" s="4" t="inlineStr">
        <is>
          <t>[4]</t>
        </is>
      </c>
      <c r="D30" s="6" t="n">
        <v>620570</v>
      </c>
    </row>
    <row r="31">
      <c r="A31" s="4" t="inlineStr">
        <is>
          <t>Stock comp activity, net of withholdings for tax</t>
        </is>
      </c>
      <c r="B31" s="4" t="inlineStr">
        <is>
          <t>[4]</t>
        </is>
      </c>
      <c r="C31" s="8" t="n">
        <v>15.8</v>
      </c>
      <c r="F31" s="8" t="n">
        <v>15.8</v>
      </c>
    </row>
    <row r="32">
      <c r="A32" s="4" t="inlineStr">
        <is>
          <t>Employee 401K match with Vertiv stock (in shares)</t>
        </is>
      </c>
      <c r="D32" s="6" t="n">
        <v>357344</v>
      </c>
    </row>
    <row r="33">
      <c r="A33" s="4" t="inlineStr">
        <is>
          <t>Employee 401K match with Vertiv stock</t>
        </is>
      </c>
      <c r="C33" s="8" t="n">
        <v>8.199999999999999</v>
      </c>
      <c r="F33" s="8" t="n">
        <v>8.199999999999999</v>
      </c>
    </row>
    <row r="34">
      <c r="A34" s="4" t="inlineStr">
        <is>
          <t>Exercise of warrants (in shares)</t>
        </is>
      </c>
      <c r="B34" s="4" t="inlineStr">
        <is>
          <t>[5]</t>
        </is>
      </c>
      <c r="D34" s="6" t="n">
        <v>9346822</v>
      </c>
    </row>
    <row r="35">
      <c r="A35" s="4" t="inlineStr">
        <is>
          <t>Exercise of warrants</t>
        </is>
      </c>
      <c r="B35" s="4" t="inlineStr">
        <is>
          <t>[5]</t>
        </is>
      </c>
      <c r="C35" s="6" t="n">
        <v>176</v>
      </c>
      <c r="F35" s="6" t="n">
        <v>176</v>
      </c>
    </row>
    <row r="36">
      <c r="A36" s="4" t="inlineStr">
        <is>
          <t>Dividend payment</t>
        </is>
      </c>
      <c r="C36" s="8" t="n">
        <v>-3.8</v>
      </c>
      <c r="G36" s="8" t="n">
        <v>-3.8</v>
      </c>
    </row>
    <row r="37">
      <c r="A37" s="4" t="inlineStr">
        <is>
          <t>Other comprehensive loss, net of tax</t>
        </is>
      </c>
      <c r="C37" s="7" t="n">
        <v>-15.9</v>
      </c>
      <c r="H37" s="8" t="n">
        <v>-15.9</v>
      </c>
    </row>
    <row r="38">
      <c r="A38" s="4" t="inlineStr">
        <is>
          <t>Ending Balance (in shares) at Dec. 31, 2021</t>
        </is>
      </c>
      <c r="C38" s="6" t="n">
        <v>375801857</v>
      </c>
      <c r="D38" s="6" t="n">
        <v>375801857</v>
      </c>
    </row>
    <row r="39">
      <c r="A39" s="4" t="inlineStr">
        <is>
          <t>Ending balance at Dec. 31, 2021</t>
        </is>
      </c>
      <c r="C39" s="7" t="n">
        <v>1417.7</v>
      </c>
      <c r="D39" s="5" t="n">
        <v>0</v>
      </c>
      <c r="F39" s="7" t="n">
        <v>2597.5</v>
      </c>
      <c r="G39" s="7" t="n">
        <v>-1215.4</v>
      </c>
      <c r="H39" s="7" t="n">
        <v>35.6</v>
      </c>
    </row>
    <row r="40"/>
    <row r="41">
      <c r="A41" s="4" t="inlineStr">
        <is>
          <t>[1]</t>
        </is>
      </c>
      <c r="B41" s="4" t="inlineStr">
        <is>
          <t>The shares and earnings per share available to holders of the Company’s common shares, prior to the Business Combination, have been recasted as shares reflecting the exchange ratio established in the Business Combination (1.0 Vertiv Holdings share to 118.261955 Vertiv Holdings Co shares).</t>
        </is>
      </c>
    </row>
    <row r="42">
      <c r="A42" s="4" t="inlineStr">
        <is>
          <t>[2]</t>
        </is>
      </c>
      <c r="B42" s="4" t="inlineStr">
        <is>
          <t>The exercise of Warrants includes $156.5 of cash received during the year ended December 31, 2020 for the exercise of Public Warrants and a reduction of warrant liabilities related to the exercise of the Warrants.</t>
        </is>
      </c>
    </row>
    <row r="43">
      <c r="A43" s="4" t="inlineStr">
        <is>
          <t>[3]</t>
        </is>
      </c>
      <c r="B43" s="4" t="inlineStr">
        <is>
          <t>On November 1, 2021 the Company issued 23,081,996 shares valued at $601.1 for the acquisition of E&amp;amp;I, refer to "Note 2 - Acquisition" for additional information.</t>
        </is>
      </c>
    </row>
    <row r="44">
      <c r="A44" s="4" t="inlineStr">
        <is>
          <t>[4]</t>
        </is>
      </c>
      <c r="B44" s="4" t="inlineStr">
        <is>
          <t>Net stock compensation activity includes 943,164 vested shares offset by 322,594 shares withheld for taxes valued at $7.3 and stock-based compensation of $23.2.</t>
        </is>
      </c>
    </row>
    <row r="45">
      <c r="A45" s="4" t="inlineStr">
        <is>
          <t>[5]</t>
        </is>
      </c>
      <c r="B45" s="4" t="inlineStr">
        <is>
          <t>The exercise of warrants includes $107.5 of cash received for the exercise of Public Warrants.</t>
        </is>
      </c>
    </row>
  </sheetData>
  <mergeCells count="8">
    <mergeCell ref="A1:B1"/>
    <mergeCell ref="D1:E1"/>
    <mergeCell ref="A40:I40"/>
    <mergeCell ref="B41:I41"/>
    <mergeCell ref="B42:I42"/>
    <mergeCell ref="B43:I43"/>
    <mergeCell ref="B44:I44"/>
    <mergeCell ref="B45:I4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Debt - Senior Secured Notes due 2028 (Details) $ in Millions</t>
        </is>
      </c>
      <c r="B1" s="2" t="inlineStr">
        <is>
          <t>Oct. 22, 2021USD ($)</t>
        </is>
      </c>
    </row>
    <row r="2">
      <c r="A2" s="4" t="inlineStr">
        <is>
          <t>Senior Secured Notes Due 2028</t>
        </is>
      </c>
    </row>
    <row r="3">
      <c r="A3" s="3" t="inlineStr">
        <is>
          <t>Debt Instrument [Line Items]</t>
        </is>
      </c>
    </row>
    <row r="4">
      <c r="A4" s="4" t="inlineStr">
        <is>
          <t>Debt issuance costs</t>
        </is>
      </c>
      <c r="B4" s="7" t="n">
        <v>1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Term Loan due 2027 (Details) - USD ($) $ in Millions</t>
        </is>
      </c>
      <c r="B1" s="2" t="inlineStr">
        <is>
          <t>Mar. 10, 2021</t>
        </is>
      </c>
      <c r="C1" s="2" t="inlineStr">
        <is>
          <t>Mar. 02, 2020</t>
        </is>
      </c>
      <c r="D1" s="2" t="inlineStr">
        <is>
          <t>Dec. 31, 2021</t>
        </is>
      </c>
      <c r="E1" s="2" t="inlineStr">
        <is>
          <t>Dec. 31, 2020</t>
        </is>
      </c>
      <c r="F1" s="2" t="inlineStr">
        <is>
          <t>Dec. 31, 2019</t>
        </is>
      </c>
      <c r="G1" s="2" t="inlineStr">
        <is>
          <t>Jan. 01, 2021</t>
        </is>
      </c>
    </row>
    <row r="2">
      <c r="A2" s="3" t="inlineStr">
        <is>
          <t>Debt Instrument [Line Items]</t>
        </is>
      </c>
    </row>
    <row r="3">
      <c r="A3" s="4" t="inlineStr">
        <is>
          <t>Loss on extinguishment of debt</t>
        </is>
      </c>
      <c r="D3" s="7" t="n">
        <v>0.4</v>
      </c>
      <c r="E3" s="5" t="n">
        <v>174</v>
      </c>
      <c r="F3" s="5" t="n">
        <v>0</v>
      </c>
    </row>
    <row r="4">
      <c r="A4" s="4" t="inlineStr">
        <is>
          <t>Derivative, notional amount</t>
        </is>
      </c>
      <c r="C4" s="5" t="n">
        <v>1200</v>
      </c>
    </row>
    <row r="5">
      <c r="A5" s="4" t="inlineStr">
        <is>
          <t>Weighted average borrowing rate</t>
        </is>
      </c>
      <c r="E5" s="4" t="inlineStr">
        <is>
          <t>3.15%</t>
        </is>
      </c>
    </row>
    <row r="6">
      <c r="A6" s="4" t="inlineStr">
        <is>
          <t>Interest Rate Swap</t>
        </is>
      </c>
    </row>
    <row r="7">
      <c r="A7" s="3" t="inlineStr">
        <is>
          <t>Debt Instrument [Line Items]</t>
        </is>
      </c>
    </row>
    <row r="8">
      <c r="A8" s="4" t="inlineStr">
        <is>
          <t>Derivative, notional amount</t>
        </is>
      </c>
      <c r="C8" s="6" t="n">
        <v>1200</v>
      </c>
      <c r="D8" s="5" t="n">
        <v>1000</v>
      </c>
      <c r="E8" s="5" t="n">
        <v>1200</v>
      </c>
      <c r="G8" s="5" t="n">
        <v>1000</v>
      </c>
    </row>
    <row r="9">
      <c r="A9" s="4" t="inlineStr">
        <is>
          <t>Term Loan Due 2027 | Revolving Credit Facility</t>
        </is>
      </c>
    </row>
    <row r="10">
      <c r="A10" s="3" t="inlineStr">
        <is>
          <t>Debt Instrument [Line Items]</t>
        </is>
      </c>
    </row>
    <row r="11">
      <c r="A11" s="4" t="inlineStr">
        <is>
          <t>Interest rate decrease</t>
        </is>
      </c>
      <c r="B11" s="4" t="inlineStr">
        <is>
          <t>0.25%</t>
        </is>
      </c>
    </row>
    <row r="12">
      <c r="A12" s="4" t="inlineStr">
        <is>
          <t>Line of credit facility, maximum borrowing capacity</t>
        </is>
      </c>
      <c r="C12" s="6" t="n">
        <v>2200</v>
      </c>
    </row>
    <row r="13">
      <c r="A13" s="4" t="inlineStr">
        <is>
          <t>Line of credit facility, accordion feature, increase limit</t>
        </is>
      </c>
      <c r="C13" s="5" t="n">
        <v>325</v>
      </c>
    </row>
    <row r="14">
      <c r="A14" s="4" t="inlineStr">
        <is>
          <t>Line of credit facility, accordion feature, increase limit as a percent of consolidated EBITDA</t>
        </is>
      </c>
      <c r="C14" s="4" t="inlineStr">
        <is>
          <t>60.00%</t>
        </is>
      </c>
    </row>
    <row r="15">
      <c r="A15" s="4" t="inlineStr">
        <is>
          <t>Debt covenant, maximum consolidated first lien net leverage ratio</t>
        </is>
      </c>
      <c r="C15" s="4" t="inlineStr">
        <is>
          <t>375.00%</t>
        </is>
      </c>
    </row>
    <row r="16">
      <c r="A16" s="4" t="inlineStr">
        <is>
          <t>Debt covenant, maximum consolidated total net leverage ratio</t>
        </is>
      </c>
      <c r="C16" s="4" t="inlineStr">
        <is>
          <t>525.00%</t>
        </is>
      </c>
    </row>
    <row r="17">
      <c r="A17" s="4" t="inlineStr">
        <is>
          <t>Term loan amortization rate</t>
        </is>
      </c>
      <c r="C17" s="4" t="inlineStr">
        <is>
          <t>1.00%</t>
        </is>
      </c>
    </row>
    <row r="18">
      <c r="A18" s="4" t="inlineStr">
        <is>
          <t>Stated interest rate</t>
        </is>
      </c>
      <c r="C18" s="4" t="inlineStr">
        <is>
          <t>1.00%</t>
        </is>
      </c>
    </row>
    <row r="19">
      <c r="A19" s="4" t="inlineStr">
        <is>
          <t>Weighted average borrowing rate</t>
        </is>
      </c>
      <c r="D19" s="4" t="inlineStr">
        <is>
          <t>2.84%</t>
        </is>
      </c>
    </row>
    <row r="20">
      <c r="A20" s="4" t="inlineStr">
        <is>
          <t>Prepayment, percent of excess cash flow</t>
        </is>
      </c>
      <c r="C20" s="4" t="inlineStr">
        <is>
          <t>50.00%</t>
        </is>
      </c>
    </row>
    <row r="21">
      <c r="A21" s="4" t="inlineStr">
        <is>
          <t>Prepayment, net cash proceeds of certain asset sales and casualty and condemnation events and the incurrence of certain other indebtedness, percent</t>
        </is>
      </c>
      <c r="C21" s="4" t="inlineStr">
        <is>
          <t>100.00%</t>
        </is>
      </c>
    </row>
    <row r="22">
      <c r="A22" s="4" t="inlineStr">
        <is>
          <t>Term Loan Due 2027 | Revolving Credit Facility | Stated Percentage</t>
        </is>
      </c>
    </row>
    <row r="23">
      <c r="A23" s="3" t="inlineStr">
        <is>
          <t>Debt Instrument [Line Items]</t>
        </is>
      </c>
    </row>
    <row r="24">
      <c r="A24" s="4" t="inlineStr">
        <is>
          <t>Basis spread on variable rate</t>
        </is>
      </c>
      <c r="B24" s="4" t="inlineStr">
        <is>
          <t>1.75%</t>
        </is>
      </c>
      <c r="C24" s="4" t="inlineStr">
        <is>
          <t>2.00%</t>
        </is>
      </c>
    </row>
    <row r="25">
      <c r="A25" s="4" t="inlineStr">
        <is>
          <t>Loss on extinguishment of debt</t>
        </is>
      </c>
      <c r="D25" s="7" t="n">
        <v>0.4</v>
      </c>
    </row>
    <row r="26">
      <c r="A26" s="4" t="inlineStr">
        <is>
          <t>Term Loan Due 2027 | Revolving Credit Facility | One-, Two-, Three- Or Six-Month LIBOR Or, If Agreed By All Term Lenders, 12-month LIBOR Or, If Agreed To By The Term Agent, Any Shorter Period Selected At The Option Of The Borrower</t>
        </is>
      </c>
    </row>
    <row r="27">
      <c r="A27" s="3" t="inlineStr">
        <is>
          <t>Debt Instrument [Line Items]</t>
        </is>
      </c>
    </row>
    <row r="28">
      <c r="A28" s="4" t="inlineStr">
        <is>
          <t>Basis spread on variable rate</t>
        </is>
      </c>
      <c r="B28" s="4" t="inlineStr">
        <is>
          <t>2.75%</t>
        </is>
      </c>
      <c r="C28" s="4" t="inlineStr">
        <is>
          <t>3.00%</t>
        </is>
      </c>
    </row>
    <row r="29">
      <c r="A29" s="4" t="inlineStr">
        <is>
          <t>Term Loan Due 2027 | Revolving Credit Facility | Fed Funds Effective Rate Overnight Index Swap Rate</t>
        </is>
      </c>
    </row>
    <row r="30">
      <c r="A30" s="3" t="inlineStr">
        <is>
          <t>Debt Instrument [Line Items]</t>
        </is>
      </c>
    </row>
    <row r="31">
      <c r="A31" s="4" t="inlineStr">
        <is>
          <t>Basis spread on variable rate</t>
        </is>
      </c>
      <c r="C31" s="4" t="inlineStr">
        <is>
          <t>0.50%</t>
        </is>
      </c>
    </row>
    <row r="32">
      <c r="A32" s="4" t="inlineStr">
        <is>
          <t>Term Loan Due 2027 | Revolving Credit Facility | London Interbank Offered Rate (LIBOR)</t>
        </is>
      </c>
    </row>
    <row r="33">
      <c r="A33" s="3" t="inlineStr">
        <is>
          <t>Debt Instrument [Line Items]</t>
        </is>
      </c>
    </row>
    <row r="34">
      <c r="A34" s="4" t="inlineStr">
        <is>
          <t>Basis spread on variable rate</t>
        </is>
      </c>
      <c r="C34" s="4" t="inlineStr">
        <is>
          <t>0.50%</t>
        </is>
      </c>
    </row>
    <row r="35">
      <c r="A35" s="4" t="inlineStr">
        <is>
          <t>Term Loan Due 2027 | Revolving Credit Facility | One Month London Interbank Offered Rate (LIBOR)</t>
        </is>
      </c>
    </row>
    <row r="36">
      <c r="A36" s="3" t="inlineStr">
        <is>
          <t>Debt Instrument [Line Items]</t>
        </is>
      </c>
    </row>
    <row r="37">
      <c r="A37" s="4" t="inlineStr">
        <is>
          <t>Basis spread on variable rate</t>
        </is>
      </c>
      <c r="C37" s="4" t="inlineStr">
        <is>
          <t>1.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5" customWidth="1" min="7" max="7"/>
  </cols>
  <sheetData>
    <row r="1">
      <c r="A1" s="1" t="inlineStr">
        <is>
          <t>Debt - Prior Term Loan Repayment (Details) - USD ($)</t>
        </is>
      </c>
      <c r="B1" s="2" t="inlineStr">
        <is>
          <t>Mar. 02, 2020</t>
        </is>
      </c>
      <c r="C1" s="2" t="inlineStr">
        <is>
          <t>Dec. 31, 2021</t>
        </is>
      </c>
      <c r="D1" s="2" t="inlineStr">
        <is>
          <t>Dec. 31, 2020</t>
        </is>
      </c>
      <c r="E1" s="2" t="inlineStr">
        <is>
          <t>Dec. 31, 2019</t>
        </is>
      </c>
      <c r="F1" s="2" t="inlineStr">
        <is>
          <t>Dec. 22, 2017</t>
        </is>
      </c>
      <c r="G1" s="2" t="inlineStr">
        <is>
          <t>Nov. 30, 2016</t>
        </is>
      </c>
    </row>
    <row r="2">
      <c r="A2" s="3" t="inlineStr">
        <is>
          <t>Debt Instrument [Line Items]</t>
        </is>
      </c>
    </row>
    <row r="3">
      <c r="A3" s="4" t="inlineStr">
        <is>
          <t>Repayment of prior term loan</t>
        </is>
      </c>
      <c r="C3" s="5" t="n">
        <v>21800000</v>
      </c>
      <c r="D3" s="5" t="n">
        <v>3456500000</v>
      </c>
      <c r="E3" s="5" t="n">
        <v>0</v>
      </c>
    </row>
    <row r="4">
      <c r="A4" s="4" t="inlineStr">
        <is>
          <t>Redemption premium</t>
        </is>
      </c>
      <c r="C4" s="5" t="n">
        <v>0</v>
      </c>
      <c r="D4" s="5" t="n">
        <v>75000000</v>
      </c>
      <c r="E4" s="5" t="n">
        <v>0</v>
      </c>
    </row>
    <row r="5">
      <c r="A5" s="4" t="inlineStr">
        <is>
          <t>Term Loan Due 2027 | Revolving Credit Facility</t>
        </is>
      </c>
    </row>
    <row r="6">
      <c r="A6" s="3" t="inlineStr">
        <is>
          <t>Debt Instrument [Line Items]</t>
        </is>
      </c>
    </row>
    <row r="7">
      <c r="A7" s="4" t="inlineStr">
        <is>
          <t>Aggregate principal amount</t>
        </is>
      </c>
      <c r="B7" s="5" t="n">
        <v>2200000000</v>
      </c>
    </row>
    <row r="8">
      <c r="A8" s="4" t="inlineStr">
        <is>
          <t>ABL Revolving Credit Facility | Revolving Credit Facility</t>
        </is>
      </c>
    </row>
    <row r="9">
      <c r="A9" s="3" t="inlineStr">
        <is>
          <t>Debt Instrument [Line Items]</t>
        </is>
      </c>
    </row>
    <row r="10">
      <c r="A10" s="4" t="inlineStr">
        <is>
          <t>Repayments of of prior ABL revolving credit facility</t>
        </is>
      </c>
      <c r="B10" s="6" t="n">
        <v>176000000</v>
      </c>
    </row>
    <row r="11">
      <c r="A11" s="4" t="inlineStr">
        <is>
          <t>Term Loan Due 2023 | Revolving Credit Facility</t>
        </is>
      </c>
    </row>
    <row r="12">
      <c r="A12" s="3" t="inlineStr">
        <is>
          <t>Debt Instrument [Line Items]</t>
        </is>
      </c>
    </row>
    <row r="13">
      <c r="A13" s="4" t="inlineStr">
        <is>
          <t>Aggregate principal amount</t>
        </is>
      </c>
      <c r="F13" s="5" t="n">
        <v>325000000</v>
      </c>
      <c r="G13" s="5" t="n">
        <v>2320000000</v>
      </c>
    </row>
    <row r="14">
      <c r="A14" s="4" t="inlineStr">
        <is>
          <t>Repayment of prior term loan</t>
        </is>
      </c>
      <c r="B14" s="6" t="n">
        <v>1285900000</v>
      </c>
    </row>
    <row r="15">
      <c r="A15" s="4" t="inlineStr">
        <is>
          <t>Prior Notes</t>
        </is>
      </c>
    </row>
    <row r="16">
      <c r="A16" s="3" t="inlineStr">
        <is>
          <t>Debt Instrument [Line Items]</t>
        </is>
      </c>
    </row>
    <row r="17">
      <c r="A17" s="4" t="inlineStr">
        <is>
          <t>Write off of deferred debt issuance cost</t>
        </is>
      </c>
      <c r="B17" s="6" t="n">
        <v>99000000</v>
      </c>
    </row>
    <row r="18">
      <c r="A18" s="4" t="inlineStr">
        <is>
          <t>Redemption premium</t>
        </is>
      </c>
      <c r="B18" s="5" t="n">
        <v>75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Debt - ABL Revolving Credit Facility (Details) - USD ($)</t>
        </is>
      </c>
      <c r="B1" s="2" t="inlineStr">
        <is>
          <t>Mar. 02, 2020</t>
        </is>
      </c>
      <c r="C1" s="2" t="inlineStr">
        <is>
          <t>Dec. 31, 2021</t>
        </is>
      </c>
      <c r="D1" s="2" t="inlineStr">
        <is>
          <t>Dec. 31, 2020</t>
        </is>
      </c>
    </row>
    <row r="2">
      <c r="A2" s="3" t="inlineStr">
        <is>
          <t>Debt Instrument [Line Items]</t>
        </is>
      </c>
    </row>
    <row r="3">
      <c r="A3" s="4" t="inlineStr">
        <is>
          <t>Long-term debt</t>
        </is>
      </c>
      <c r="C3" s="5" t="n">
        <v>2972300000</v>
      </c>
      <c r="D3" s="5" t="n">
        <v>2152500000</v>
      </c>
    </row>
    <row r="4">
      <c r="A4" s="4" t="inlineStr">
        <is>
          <t>Revolving Credit Facility | ABL Revolving Credit Facility | Line of Credit</t>
        </is>
      </c>
    </row>
    <row r="5">
      <c r="A5" s="3" t="inlineStr">
        <is>
          <t>Debt Instrument [Line Items]</t>
        </is>
      </c>
    </row>
    <row r="6">
      <c r="A6" s="4" t="inlineStr">
        <is>
          <t>Line of credit facility, maximum borrowing capacity</t>
        </is>
      </c>
      <c r="B6" s="5" t="n">
        <v>455000000</v>
      </c>
    </row>
    <row r="7">
      <c r="A7" s="4" t="inlineStr">
        <is>
          <t>Line of credit facility, accordion feature</t>
        </is>
      </c>
      <c r="B7" s="5" t="n">
        <v>600000000</v>
      </c>
    </row>
    <row r="8">
      <c r="A8" s="4" t="inlineStr">
        <is>
          <t>Line of credit facility, unused capacity, commitment fee percentage</t>
        </is>
      </c>
      <c r="B8" s="4" t="inlineStr">
        <is>
          <t>0.25%</t>
        </is>
      </c>
    </row>
    <row r="9">
      <c r="A9" s="4" t="inlineStr">
        <is>
          <t>Global Availability as a percent of aggregate commitments, subject to minimum Consolidated Fixed Charge Coverage Ratio</t>
        </is>
      </c>
      <c r="B9" s="4" t="inlineStr">
        <is>
          <t>10.00%</t>
        </is>
      </c>
    </row>
    <row r="10">
      <c r="A10" s="4" t="inlineStr">
        <is>
          <t>Global Availability of aggregate commitments, subject to minimum Consolidated Fixed Charge Coverage Ratio</t>
        </is>
      </c>
      <c r="B10" s="5" t="n">
        <v>30000000</v>
      </c>
    </row>
    <row r="11">
      <c r="A11" s="4" t="inlineStr">
        <is>
          <t>Ratio of Global Availability of aggregate commitments</t>
        </is>
      </c>
      <c r="B11" s="4" t="inlineStr">
        <is>
          <t>100.00%</t>
        </is>
      </c>
    </row>
    <row r="12">
      <c r="A12" s="4" t="inlineStr">
        <is>
          <t>Debt instrument, global availability of aggregate commitments subject to minimum consolidated fixed charge coverage ratio, period</t>
        </is>
      </c>
      <c r="B12" s="4" t="inlineStr">
        <is>
          <t>30 days</t>
        </is>
      </c>
    </row>
    <row r="13">
      <c r="A13" s="4" t="inlineStr">
        <is>
          <t>Line of credit facility, remaining borrowing capacity</t>
        </is>
      </c>
      <c r="C13" s="6" t="n">
        <v>435600000</v>
      </c>
    </row>
    <row r="14">
      <c r="A14" s="4" t="inlineStr">
        <is>
          <t>Letters of credit outstanding</t>
        </is>
      </c>
      <c r="C14" s="6" t="n">
        <v>19400000</v>
      </c>
    </row>
    <row r="15">
      <c r="A15" s="4" t="inlineStr">
        <is>
          <t>Long-term debt</t>
        </is>
      </c>
      <c r="C15" s="5" t="n">
        <v>0</v>
      </c>
      <c r="D15" s="5" t="n">
        <v>0</v>
      </c>
    </row>
    <row r="16">
      <c r="A16" s="4" t="inlineStr">
        <is>
          <t>Revolving Credit Facility | ABL Revolving Credit Facility | Line of Credit | Minimum</t>
        </is>
      </c>
    </row>
    <row r="17">
      <c r="A17" s="3" t="inlineStr">
        <is>
          <t>Debt Instrument [Line Items]</t>
        </is>
      </c>
    </row>
    <row r="18">
      <c r="A18" s="4" t="inlineStr">
        <is>
          <t>Debt instrument, base rate</t>
        </is>
      </c>
      <c r="B18" s="4" t="inlineStr">
        <is>
          <t>0.25%</t>
        </is>
      </c>
    </row>
    <row r="19">
      <c r="A19" s="4" t="inlineStr">
        <is>
          <t>Revolving Credit Facility | ABL Revolving Credit Facility | Line of Credit | Maximum</t>
        </is>
      </c>
    </row>
    <row r="20">
      <c r="A20" s="3" t="inlineStr">
        <is>
          <t>Debt Instrument [Line Items]</t>
        </is>
      </c>
    </row>
    <row r="21">
      <c r="A21" s="4" t="inlineStr">
        <is>
          <t>Debt instrument, base rate</t>
        </is>
      </c>
      <c r="B21" s="4" t="inlineStr">
        <is>
          <t>0.75%</t>
        </is>
      </c>
    </row>
    <row r="22">
      <c r="A22" s="4" t="inlineStr">
        <is>
          <t>Revolving Credit Facility | ABL Revolving Credit Facility | Line of Credit | Fed Funds Effective Rate Overnight Index Swap Rate</t>
        </is>
      </c>
    </row>
    <row r="23">
      <c r="A23" s="3" t="inlineStr">
        <is>
          <t>Debt Instrument [Line Items]</t>
        </is>
      </c>
    </row>
    <row r="24">
      <c r="A24" s="4" t="inlineStr">
        <is>
          <t>Basis spread on variable rate</t>
        </is>
      </c>
      <c r="B24" s="4" t="inlineStr">
        <is>
          <t>0.50%</t>
        </is>
      </c>
    </row>
    <row r="25">
      <c r="A25" s="4" t="inlineStr">
        <is>
          <t>Revolving Credit Facility | ABL Revolving Credit Facility | Line of Credit | London Interbank Offered Rate (LIBOR)</t>
        </is>
      </c>
    </row>
    <row r="26">
      <c r="A26" s="3" t="inlineStr">
        <is>
          <t>Debt Instrument [Line Items]</t>
        </is>
      </c>
    </row>
    <row r="27">
      <c r="A27" s="4" t="inlineStr">
        <is>
          <t>Basis spread on variable rate</t>
        </is>
      </c>
      <c r="B27" s="4" t="inlineStr">
        <is>
          <t>0.50%</t>
        </is>
      </c>
    </row>
    <row r="28">
      <c r="A28" s="4" t="inlineStr">
        <is>
          <t>Revolving Credit Facility | ABL Revolving Credit Facility | Line of Credit | One Month London Interbank Offered Rate (LIBOR)</t>
        </is>
      </c>
    </row>
    <row r="29">
      <c r="A29" s="3" t="inlineStr">
        <is>
          <t>Debt Instrument [Line Items]</t>
        </is>
      </c>
    </row>
    <row r="30">
      <c r="A30" s="4" t="inlineStr">
        <is>
          <t>Basis spread on variable rate</t>
        </is>
      </c>
      <c r="B30" s="4" t="inlineStr">
        <is>
          <t>1.00%</t>
        </is>
      </c>
    </row>
    <row r="31">
      <c r="A31" s="4" t="inlineStr">
        <is>
          <t>Revolving Credit Facility | ABL Revolving Credit Facility | Line of Credit | Base Rate</t>
        </is>
      </c>
    </row>
    <row r="32">
      <c r="A32" s="3" t="inlineStr">
        <is>
          <t>Debt Instrument [Line Items]</t>
        </is>
      </c>
    </row>
    <row r="33">
      <c r="A33" s="4" t="inlineStr">
        <is>
          <t>Basis spread on variable rate</t>
        </is>
      </c>
      <c r="B33" s="4" t="inlineStr">
        <is>
          <t>1.00%</t>
        </is>
      </c>
    </row>
    <row r="34">
      <c r="A34" s="4" t="inlineStr">
        <is>
          <t>Revolving Credit Facility | ABL Revolving Credit Facility | Line of Credit | One-, Two-, Three- Or Six-Month LIBOR Or, If Agreed By All Term Lenders, 12-month LIBOR Or, If Agreed To By The Term Agent, Any Shorter Period Selected At The Option Of The Borrower | Minimum</t>
        </is>
      </c>
    </row>
    <row r="35">
      <c r="A35" s="3" t="inlineStr">
        <is>
          <t>Debt Instrument [Line Items]</t>
        </is>
      </c>
    </row>
    <row r="36">
      <c r="A36" s="4" t="inlineStr">
        <is>
          <t>Basis spread on variable rate</t>
        </is>
      </c>
      <c r="B36" s="4" t="inlineStr">
        <is>
          <t>1.25%</t>
        </is>
      </c>
    </row>
    <row r="37">
      <c r="A37" s="4" t="inlineStr">
        <is>
          <t>Revolving Credit Facility | ABL Revolving Credit Facility | Line of Credit | One-, Two-, Three- Or Six-Month LIBOR Or, If Agreed By All Term Lenders, 12-month LIBOR Or, If Agreed To By The Term Agent, Any Shorter Period Selected At The Option Of The Borrower | Maximum</t>
        </is>
      </c>
    </row>
    <row r="38">
      <c r="A38" s="3" t="inlineStr">
        <is>
          <t>Debt Instrument [Line Items]</t>
        </is>
      </c>
    </row>
    <row r="39">
      <c r="A39" s="4" t="inlineStr">
        <is>
          <t>Basis spread on variable rate</t>
        </is>
      </c>
      <c r="B39" s="4" t="inlineStr">
        <is>
          <t>1.75%</t>
        </is>
      </c>
    </row>
    <row r="40">
      <c r="A40" s="4" t="inlineStr">
        <is>
          <t>Revolving Credit Facility | ABL Revolving Credit Facility | Line of Credit | Applicable Margins | Minimum</t>
        </is>
      </c>
    </row>
    <row r="41">
      <c r="A41" s="3" t="inlineStr">
        <is>
          <t>Debt Instrument [Line Items]</t>
        </is>
      </c>
    </row>
    <row r="42">
      <c r="A42" s="4" t="inlineStr">
        <is>
          <t>Basis spread on variable rate</t>
        </is>
      </c>
      <c r="B42" s="4" t="inlineStr">
        <is>
          <t>1.00%</t>
        </is>
      </c>
    </row>
    <row r="43">
      <c r="A43" s="4" t="inlineStr">
        <is>
          <t>Letter of Credit | ABL Revolving Credit Facility | Line of Credit</t>
        </is>
      </c>
    </row>
    <row r="44">
      <c r="A44" s="3" t="inlineStr">
        <is>
          <t>Debt Instrument [Line Items]</t>
        </is>
      </c>
    </row>
    <row r="45">
      <c r="A45" s="4" t="inlineStr">
        <is>
          <t>Line of credit facility, maximum borrowing capacity</t>
        </is>
      </c>
      <c r="B45" s="5" t="n">
        <v>200000000</v>
      </c>
    </row>
    <row r="46">
      <c r="A46" s="4" t="inlineStr">
        <is>
          <t>Bridge Loan | ABL Revolving Credit Facility | Line of Credit</t>
        </is>
      </c>
    </row>
    <row r="47">
      <c r="A47" s="3" t="inlineStr">
        <is>
          <t>Debt Instrument [Line Items]</t>
        </is>
      </c>
    </row>
    <row r="48">
      <c r="A48" s="4" t="inlineStr">
        <is>
          <t>Line of credit facility, maximum borrowing capacity</t>
        </is>
      </c>
      <c r="B48" s="5" t="n">
        <v>75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Debt - Prior Term Loan Facility (Details) - USD ($) $ in Millions</t>
        </is>
      </c>
      <c r="B1" s="2" t="inlineStr">
        <is>
          <t>Dec. 31, 2021</t>
        </is>
      </c>
      <c r="C1" s="2" t="inlineStr">
        <is>
          <t>Dec. 31, 2019</t>
        </is>
      </c>
      <c r="D1" s="2" t="inlineStr">
        <is>
          <t>Dec. 22, 2017</t>
        </is>
      </c>
      <c r="E1" s="2" t="inlineStr">
        <is>
          <t>Nov. 30, 2016</t>
        </is>
      </c>
    </row>
    <row r="2">
      <c r="A2" s="3" t="inlineStr">
        <is>
          <t>Debt Instrument [Line Items]</t>
        </is>
      </c>
    </row>
    <row r="3">
      <c r="A3" s="4" t="inlineStr">
        <is>
          <t>Long-term debt, gross</t>
        </is>
      </c>
      <c r="B3" s="7" t="n">
        <v>3011.7</v>
      </c>
    </row>
    <row r="4">
      <c r="A4" s="4" t="inlineStr">
        <is>
          <t>Term Loan Due 2023 | Revolving Credit Facility</t>
        </is>
      </c>
    </row>
    <row r="5">
      <c r="A5" s="3" t="inlineStr">
        <is>
          <t>Debt Instrument [Line Items]</t>
        </is>
      </c>
    </row>
    <row r="6">
      <c r="A6" s="4" t="inlineStr">
        <is>
          <t>Aggregate principal amount</t>
        </is>
      </c>
      <c r="D6" s="5" t="n">
        <v>325</v>
      </c>
      <c r="E6" s="5" t="n">
        <v>2320</v>
      </c>
    </row>
    <row r="7">
      <c r="A7" s="4" t="inlineStr">
        <is>
          <t>Long-term debt, gross</t>
        </is>
      </c>
      <c r="C7" s="5" t="n">
        <v>207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Redemption of Prior Notes Narrative (Details) - USD ($) $ in Millions</t>
        </is>
      </c>
      <c r="B1" s="2" t="inlineStr">
        <is>
          <t>Feb. 07, 2020</t>
        </is>
      </c>
      <c r="C1" s="2" t="inlineStr">
        <is>
          <t>Jan. 31, 2020</t>
        </is>
      </c>
    </row>
    <row r="2">
      <c r="A2" s="4" t="inlineStr">
        <is>
          <t>12.00%/13.00% Senior PIK Toggle Notes due 2022 | Senior Notes</t>
        </is>
      </c>
    </row>
    <row r="3">
      <c r="A3" s="3" t="inlineStr">
        <is>
          <t>Debt Instrument [Line Items]</t>
        </is>
      </c>
    </row>
    <row r="4">
      <c r="A4" s="4" t="inlineStr">
        <is>
          <t>Aggregate principal amount</t>
        </is>
      </c>
      <c r="C4" s="5" t="n">
        <v>500</v>
      </c>
    </row>
    <row r="5">
      <c r="A5" s="4" t="inlineStr">
        <is>
          <t>Cash interest rate, stated percentage</t>
        </is>
      </c>
      <c r="C5" s="4" t="inlineStr">
        <is>
          <t>12.00%</t>
        </is>
      </c>
    </row>
    <row r="6">
      <c r="A6" s="4" t="inlineStr">
        <is>
          <t>PIK interest rate, stated percentage</t>
        </is>
      </c>
      <c r="C6" s="4" t="inlineStr">
        <is>
          <t>13.00%</t>
        </is>
      </c>
    </row>
    <row r="7">
      <c r="A7" s="4" t="inlineStr">
        <is>
          <t>9.250% Notes due 2024 | Notes Payable to Banks</t>
        </is>
      </c>
    </row>
    <row r="8">
      <c r="A8" s="3" t="inlineStr">
        <is>
          <t>Debt Instrument [Line Items]</t>
        </is>
      </c>
    </row>
    <row r="9">
      <c r="A9" s="4" t="inlineStr">
        <is>
          <t>Aggregate principal amount</t>
        </is>
      </c>
      <c r="C9" s="5" t="n">
        <v>750</v>
      </c>
    </row>
    <row r="10">
      <c r="A10" s="4" t="inlineStr">
        <is>
          <t>Stated interest rate</t>
        </is>
      </c>
      <c r="C10" s="4" t="inlineStr">
        <is>
          <t>9.25%</t>
        </is>
      </c>
    </row>
    <row r="11">
      <c r="A11" s="4" t="inlineStr">
        <is>
          <t>Principal amount repurchased</t>
        </is>
      </c>
      <c r="B11" s="7" t="n">
        <v>0.5</v>
      </c>
    </row>
    <row r="12">
      <c r="A12" s="4" t="inlineStr">
        <is>
          <t>10.00% Notes due 2024 | Notes Payable to Banks</t>
        </is>
      </c>
    </row>
    <row r="13">
      <c r="A13" s="3" t="inlineStr">
        <is>
          <t>Debt Instrument [Line Items]</t>
        </is>
      </c>
    </row>
    <row r="14">
      <c r="A14" s="4" t="inlineStr">
        <is>
          <t>Aggregate principal amount</t>
        </is>
      </c>
      <c r="C14" s="5" t="n">
        <v>120</v>
      </c>
    </row>
    <row r="15">
      <c r="A15" s="4" t="inlineStr">
        <is>
          <t>Stated interest rate</t>
        </is>
      </c>
      <c r="C15" s="4" t="inlineStr">
        <is>
          <t>1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Dec. 31, 2021</t>
        </is>
      </c>
    </row>
    <row r="3">
      <c r="A3" s="4" t="inlineStr">
        <is>
          <t>Minimum</t>
        </is>
      </c>
    </row>
    <row r="4">
      <c r="A4" s="3" t="inlineStr">
        <is>
          <t>Lessee, Lease, Description [Line Items]</t>
        </is>
      </c>
    </row>
    <row r="5">
      <c r="A5" s="4" t="inlineStr">
        <is>
          <t>Remaining lease term</t>
        </is>
      </c>
      <c r="B5" s="4" t="inlineStr">
        <is>
          <t>1 year</t>
        </is>
      </c>
    </row>
    <row r="6">
      <c r="A6" s="4" t="inlineStr">
        <is>
          <t>Maximum</t>
        </is>
      </c>
    </row>
    <row r="7">
      <c r="A7" s="3" t="inlineStr">
        <is>
          <t>Lessee, Lease, Description [Line Items]</t>
        </is>
      </c>
    </row>
    <row r="8">
      <c r="A8" s="4" t="inlineStr">
        <is>
          <t>Remaining lease term</t>
        </is>
      </c>
      <c r="B8" s="4" t="inlineStr">
        <is>
          <t>20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perating Lease Costs, and Cash Flow Information (Details) - USD ($) $ in Millions</t>
        </is>
      </c>
      <c r="B1" s="2" t="inlineStr">
        <is>
          <t>12 Months Ended</t>
        </is>
      </c>
    </row>
    <row r="2">
      <c r="B2" s="2" t="inlineStr">
        <is>
          <t>Dec. 31, 2021</t>
        </is>
      </c>
      <c r="C2" s="2" t="inlineStr">
        <is>
          <t>Dec. 31, 2020</t>
        </is>
      </c>
    </row>
    <row r="3">
      <c r="A3" s="3" t="inlineStr">
        <is>
          <t>Leases [Abstract]</t>
        </is>
      </c>
    </row>
    <row r="4">
      <c r="A4" s="4" t="inlineStr">
        <is>
          <t>Operating lease cost</t>
        </is>
      </c>
      <c r="B4" s="7" t="n">
        <v>56.3</v>
      </c>
      <c r="C4" s="7" t="n">
        <v>53.3</v>
      </c>
    </row>
    <row r="5">
      <c r="A5" s="4" t="inlineStr">
        <is>
          <t>Short-term and variable lease cost</t>
        </is>
      </c>
      <c r="B5" s="6" t="n">
        <v>23</v>
      </c>
      <c r="C5" s="8" t="n">
        <v>25.3</v>
      </c>
    </row>
    <row r="6">
      <c r="A6" s="4" t="inlineStr">
        <is>
          <t>Total lease cost</t>
        </is>
      </c>
      <c r="B6" s="8" t="n">
        <v>79.3</v>
      </c>
      <c r="C6" s="8" t="n">
        <v>78.59999999999999</v>
      </c>
    </row>
    <row r="7">
      <c r="A7" s="3" t="inlineStr">
        <is>
          <t>Cash paid for amounts included in the measurement of lease liabilities:</t>
        </is>
      </c>
    </row>
    <row r="8">
      <c r="A8" s="4" t="inlineStr">
        <is>
          <t>Operating cash outflows - payments on operating leases</t>
        </is>
      </c>
      <c r="B8" s="8" t="n">
        <v>55.6</v>
      </c>
      <c r="C8" s="8" t="n">
        <v>53.3</v>
      </c>
    </row>
    <row r="9">
      <c r="A9" s="3" t="inlineStr">
        <is>
          <t>Right-of-use assets obtained in exchange for new lease obligations:</t>
        </is>
      </c>
    </row>
    <row r="10">
      <c r="A10" s="4" t="inlineStr">
        <is>
          <t>Operating leases</t>
        </is>
      </c>
      <c r="B10" s="7" t="n">
        <v>66.5</v>
      </c>
      <c r="C10" s="7" t="n">
        <v>65.0999999999999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pplemental Balance Sheet Information (Details) - USD ($) $ in Millions</t>
        </is>
      </c>
      <c r="B1" s="2" t="inlineStr">
        <is>
          <t>Dec. 31, 2021</t>
        </is>
      </c>
      <c r="C1" s="2" t="inlineStr">
        <is>
          <t>Dec. 31, 2020</t>
        </is>
      </c>
    </row>
    <row r="2">
      <c r="A2" s="3" t="inlineStr">
        <is>
          <t>Lessee, Lease, Description [Line Items]</t>
        </is>
      </c>
    </row>
    <row r="3">
      <c r="A3" s="4" t="inlineStr">
        <is>
          <t>Operating Lease, Right-of-Use Asset, Statement of Financial Position [Extensible List]</t>
        </is>
      </c>
      <c r="B3" s="4" t="inlineStr">
        <is>
          <t>Other</t>
        </is>
      </c>
      <c r="C3" s="4" t="inlineStr">
        <is>
          <t>Other</t>
        </is>
      </c>
    </row>
    <row r="4">
      <c r="A4" s="4" t="inlineStr">
        <is>
          <t>Operating lease right-of-use assets</t>
        </is>
      </c>
      <c r="B4" s="7" t="n">
        <v>152.9</v>
      </c>
      <c r="C4" s="7" t="n">
        <v>145.8</v>
      </c>
    </row>
    <row r="5">
      <c r="A5" s="4" t="inlineStr">
        <is>
          <t>Operating Lease, Liability, Current, Statement of Financial Position [Extensible List]</t>
        </is>
      </c>
      <c r="B5" s="4" t="inlineStr">
        <is>
          <t>Accrued expenses and other liabilities</t>
        </is>
      </c>
      <c r="C5" s="4" t="inlineStr">
        <is>
          <t>Accrued expenses and other liabilities</t>
        </is>
      </c>
    </row>
    <row r="6">
      <c r="A6" s="4" t="inlineStr">
        <is>
          <t>Operating lease liabilities</t>
        </is>
      </c>
      <c r="B6" s="7" t="n">
        <v>42.1</v>
      </c>
      <c r="C6" s="7" t="n">
        <v>42.3</v>
      </c>
    </row>
    <row r="7">
      <c r="A7" s="4" t="inlineStr">
        <is>
          <t>Operating Lease, Liability, Noncurrent, Statement of Financial Position [Extensible List]</t>
        </is>
      </c>
      <c r="B7" s="4" t="inlineStr">
        <is>
          <t>Other long-term liabilities</t>
        </is>
      </c>
      <c r="C7" s="4" t="inlineStr">
        <is>
          <t>Other long-term liabilities</t>
        </is>
      </c>
    </row>
    <row r="8">
      <c r="A8" s="4" t="inlineStr">
        <is>
          <t>Operating lease liabilities</t>
        </is>
      </c>
      <c r="B8" s="7" t="n">
        <v>113.6</v>
      </c>
      <c r="C8" s="7" t="n">
        <v>107.3</v>
      </c>
    </row>
    <row r="9">
      <c r="A9" s="4" t="inlineStr">
        <is>
          <t>Total lease liabilities</t>
        </is>
      </c>
      <c r="B9" s="8" t="n">
        <v>155.7</v>
      </c>
      <c r="C9" s="7" t="n">
        <v>149.6</v>
      </c>
    </row>
    <row r="10">
      <c r="A10" s="4" t="inlineStr">
        <is>
          <t>E&amp;I Acquisition</t>
        </is>
      </c>
    </row>
    <row r="11">
      <c r="A11" s="3" t="inlineStr">
        <is>
          <t>Lessee, Lease, Description [Line Items]</t>
        </is>
      </c>
    </row>
    <row r="12">
      <c r="A12" s="4" t="inlineStr">
        <is>
          <t>Operating lease right-of-use assets</t>
        </is>
      </c>
      <c r="B12" s="6" t="n">
        <v>2</v>
      </c>
    </row>
    <row r="13">
      <c r="A13" s="4" t="inlineStr">
        <is>
          <t>Operating lease liabilities</t>
        </is>
      </c>
      <c r="B13" s="8" t="n">
        <v>0.6</v>
      </c>
    </row>
    <row r="14">
      <c r="A14" s="4" t="inlineStr">
        <is>
          <t>Operating lease liabilities</t>
        </is>
      </c>
      <c r="B14" s="7" t="n">
        <v>1.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7" customWidth="1" min="2" max="2"/>
    <col width="17" customWidth="1" min="3" max="3"/>
  </cols>
  <sheetData>
    <row r="1">
      <c r="A1" s="1" t="inlineStr">
        <is>
          <t>Leases - Assumption Used in Calculating Operating Lease Liability (Details)</t>
        </is>
      </c>
      <c r="B1" s="2" t="inlineStr">
        <is>
          <t>Dec. 31, 2021</t>
        </is>
      </c>
      <c r="C1" s="2" t="inlineStr">
        <is>
          <t>Dec. 31, 2020</t>
        </is>
      </c>
    </row>
    <row r="2">
      <c r="A2" s="3" t="inlineStr">
        <is>
          <t>Leases [Abstract]</t>
        </is>
      </c>
    </row>
    <row r="3">
      <c r="A3" s="4" t="inlineStr">
        <is>
          <t>Weighted Average Remaining Lease Term</t>
        </is>
      </c>
      <c r="B3" s="4" t="inlineStr">
        <is>
          <t>5 years 6 months</t>
        </is>
      </c>
      <c r="C3" s="4" t="inlineStr">
        <is>
          <t>4 years 6 months</t>
        </is>
      </c>
    </row>
    <row r="4">
      <c r="A4" s="4" t="inlineStr">
        <is>
          <t>Weighted Average Discount Rate</t>
        </is>
      </c>
      <c r="B4" s="4" t="inlineStr">
        <is>
          <t>5.20%</t>
        </is>
      </c>
      <c r="C4" s="4" t="inlineStr">
        <is>
          <t>5.8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Dec. 31, 2021</t>
        </is>
      </c>
      <c r="C1" s="2" t="inlineStr">
        <is>
          <t>Dec. 31, 2020</t>
        </is>
      </c>
    </row>
    <row r="2">
      <c r="A2" s="3" t="inlineStr">
        <is>
          <t>Statement of Financial Position [Abstract]</t>
        </is>
      </c>
    </row>
    <row r="3">
      <c r="A3" s="4" t="inlineStr">
        <is>
          <t>Accounts receivable, allowance for credit loss</t>
        </is>
      </c>
      <c r="B3" s="7" t="n">
        <v>14.1</v>
      </c>
      <c r="C3" s="5" t="n">
        <v>15</v>
      </c>
    </row>
    <row r="4">
      <c r="A4" s="4" t="inlineStr">
        <is>
          <t>Preferred stock par value (USD per share)</t>
        </is>
      </c>
      <c r="B4" s="10" t="n">
        <v>0.0001</v>
      </c>
      <c r="C4" s="10" t="n">
        <v>0.0001</v>
      </c>
    </row>
    <row r="5">
      <c r="A5" s="4" t="inlineStr">
        <is>
          <t>Preferred stock shares authorized (in shares)</t>
        </is>
      </c>
      <c r="B5" s="6" t="n">
        <v>5000000</v>
      </c>
      <c r="C5" s="6" t="n">
        <v>5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USD per share)</t>
        </is>
      </c>
      <c r="B8" s="10" t="n">
        <v>0.0001</v>
      </c>
      <c r="C8" s="10" t="n">
        <v>0.0001</v>
      </c>
    </row>
    <row r="9">
      <c r="A9" s="4" t="inlineStr">
        <is>
          <t>Common stock shares authorized (in shares)</t>
        </is>
      </c>
      <c r="B9" s="6" t="n">
        <v>700000000</v>
      </c>
      <c r="C9" s="6" t="n">
        <v>700000000</v>
      </c>
    </row>
    <row r="10">
      <c r="A10" s="4" t="inlineStr">
        <is>
          <t>Common stock shares issued (in shares)</t>
        </is>
      </c>
      <c r="B10" s="6" t="n">
        <v>375801857</v>
      </c>
      <c r="C10" s="6" t="n">
        <v>342024612</v>
      </c>
    </row>
    <row r="11">
      <c r="A11" s="4" t="inlineStr">
        <is>
          <t>Common stock shares outstanding (in shares)</t>
        </is>
      </c>
      <c r="B11" s="6" t="n">
        <v>375801857</v>
      </c>
      <c r="C11" s="6" t="n">
        <v>34202461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y Maturity Schedule (Details) - USD ($) $ in Millions</t>
        </is>
      </c>
      <c r="B1" s="2" t="inlineStr">
        <is>
          <t>Dec. 31, 2021</t>
        </is>
      </c>
      <c r="C1" s="2" t="inlineStr">
        <is>
          <t>Dec. 31, 2020</t>
        </is>
      </c>
    </row>
    <row r="2">
      <c r="A2" s="3" t="inlineStr">
        <is>
          <t>Leases [Abstract]</t>
        </is>
      </c>
    </row>
    <row r="3">
      <c r="A3" s="4" t="inlineStr">
        <is>
          <t>2022</t>
        </is>
      </c>
      <c r="B3" s="7" t="n">
        <v>50.5</v>
      </c>
    </row>
    <row r="4">
      <c r="A4" s="4" t="inlineStr">
        <is>
          <t>2023</t>
        </is>
      </c>
      <c r="B4" s="8" t="n">
        <v>41.5</v>
      </c>
    </row>
    <row r="5">
      <c r="A5" s="4" t="inlineStr">
        <is>
          <t>2024</t>
        </is>
      </c>
      <c r="B5" s="6" t="n">
        <v>30</v>
      </c>
    </row>
    <row r="6">
      <c r="A6" s="4" t="inlineStr">
        <is>
          <t>2025</t>
        </is>
      </c>
      <c r="B6" s="8" t="n">
        <v>18.7</v>
      </c>
    </row>
    <row r="7">
      <c r="A7" s="4" t="inlineStr">
        <is>
          <t>2026</t>
        </is>
      </c>
      <c r="B7" s="8" t="n">
        <v>10.3</v>
      </c>
    </row>
    <row r="8">
      <c r="A8" s="4" t="inlineStr">
        <is>
          <t>Thereafter</t>
        </is>
      </c>
      <c r="B8" s="8" t="n">
        <v>32.3</v>
      </c>
    </row>
    <row r="9">
      <c r="A9" s="4" t="inlineStr">
        <is>
          <t>Total Lease Payments</t>
        </is>
      </c>
      <c r="B9" s="8" t="n">
        <v>183.3</v>
      </c>
    </row>
    <row r="10">
      <c r="A10" s="4" t="inlineStr">
        <is>
          <t>Less: Imputed Interest</t>
        </is>
      </c>
      <c r="B10" s="8" t="n">
        <v>-27.6</v>
      </c>
    </row>
    <row r="11">
      <c r="A11" s="4" t="inlineStr">
        <is>
          <t>Present value of lease liabilities</t>
        </is>
      </c>
      <c r="B11" s="7" t="n">
        <v>155.7</v>
      </c>
      <c r="C11" s="7" t="n">
        <v>149.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Narrative (Details) - USD ($) $ in Million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Accumulated benefit obligation</t>
        </is>
      </c>
      <c r="B4" s="7" t="n">
        <v>77.5</v>
      </c>
      <c r="C4" s="7" t="n">
        <v>92.40000000000001</v>
      </c>
    </row>
    <row r="5">
      <c r="A5" s="4" t="inlineStr">
        <is>
          <t>Expected contributions, 2021</t>
        </is>
      </c>
      <c r="B5" s="8" t="n">
        <v>0.3</v>
      </c>
    </row>
    <row r="6">
      <c r="A6" s="4" t="inlineStr">
        <is>
          <t>Expected defined benefit pension plan expense for 2021</t>
        </is>
      </c>
      <c r="B6" s="8" t="n">
        <v>5.6</v>
      </c>
    </row>
    <row r="7">
      <c r="A7" s="4" t="inlineStr">
        <is>
          <t>Defined benefit pension plan expense</t>
        </is>
      </c>
      <c r="B7" s="7" t="n">
        <v>5.4</v>
      </c>
    </row>
    <row r="8">
      <c r="A8" s="4" t="inlineStr">
        <is>
          <t>Expected return on plan assets, lookback period</t>
        </is>
      </c>
      <c r="B8" s="4" t="inlineStr">
        <is>
          <t>10 years</t>
        </is>
      </c>
    </row>
    <row r="9">
      <c r="A9" s="4" t="inlineStr">
        <is>
          <t>U.S. Plans</t>
        </is>
      </c>
    </row>
    <row r="10">
      <c r="A10" s="3" t="inlineStr">
        <is>
          <t>Defined Benefit Plans and Other Postretirement Benefit Plans Table Text Block [Line Items]</t>
        </is>
      </c>
    </row>
    <row r="11">
      <c r="A11" s="4" t="inlineStr">
        <is>
          <t>Defined contribution plan expense</t>
        </is>
      </c>
      <c r="B11" s="7" t="n">
        <v>11.9</v>
      </c>
      <c r="C11" s="8" t="n">
        <v>7.3</v>
      </c>
      <c r="D11" s="7" t="n">
        <v>13.5</v>
      </c>
    </row>
    <row r="12">
      <c r="A12" s="4" t="inlineStr">
        <is>
          <t>Unfunded status of plans</t>
        </is>
      </c>
      <c r="B12" s="8" t="n">
        <v>0.8</v>
      </c>
    </row>
    <row r="13">
      <c r="A13" s="4" t="inlineStr">
        <is>
          <t>U.S. Plans | Unfunded Plan</t>
        </is>
      </c>
    </row>
    <row r="14">
      <c r="A14" s="3" t="inlineStr">
        <is>
          <t>Defined Benefit Plans and Other Postretirement Benefit Plans Table Text Block [Line Items]</t>
        </is>
      </c>
    </row>
    <row r="15">
      <c r="A15" s="4" t="inlineStr">
        <is>
          <t>Unfunded status of plans</t>
        </is>
      </c>
      <c r="B15" s="8" t="n">
        <v>0.8</v>
      </c>
    </row>
    <row r="16">
      <c r="A16" s="4" t="inlineStr">
        <is>
          <t>Non-U.S. Plans</t>
        </is>
      </c>
    </row>
    <row r="17">
      <c r="A17" s="3" t="inlineStr">
        <is>
          <t>Defined Benefit Plans and Other Postretirement Benefit Plans Table Text Block [Line Items]</t>
        </is>
      </c>
    </row>
    <row r="18">
      <c r="A18" s="4" t="inlineStr">
        <is>
          <t>Defined contribution plan expense</t>
        </is>
      </c>
      <c r="B18" s="8" t="n">
        <v>3.5</v>
      </c>
      <c r="C18" s="7" t="n">
        <v>2.1</v>
      </c>
      <c r="D18" s="7" t="n">
        <v>2.8</v>
      </c>
    </row>
    <row r="19">
      <c r="A19" s="4" t="inlineStr">
        <is>
          <t>Unfunded status of plans</t>
        </is>
      </c>
      <c r="B19" s="8" t="n">
        <v>73.59999999999999</v>
      </c>
    </row>
    <row r="20">
      <c r="A20" s="4" t="inlineStr">
        <is>
          <t>Non-U.S. Plans | Unfunded Plan</t>
        </is>
      </c>
    </row>
    <row r="21">
      <c r="A21" s="3" t="inlineStr">
        <is>
          <t>Defined Benefit Plans and Other Postretirement Benefit Plans Table Text Block [Line Items]</t>
        </is>
      </c>
    </row>
    <row r="22">
      <c r="A22" s="4" t="inlineStr">
        <is>
          <t>Unfunded status of plans</t>
        </is>
      </c>
      <c r="B22" s="7" t="n">
        <v>73.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Retirement Plan Expense (Details) - Non-U.S. Plans - USD ($) $ in Millions</t>
        </is>
      </c>
      <c r="B1" s="2" t="inlineStr">
        <is>
          <t>12 Months Ended</t>
        </is>
      </c>
    </row>
    <row r="2">
      <c r="B2" s="2" t="inlineStr">
        <is>
          <t>Dec. 31, 2021</t>
        </is>
      </c>
      <c r="C2" s="2" t="inlineStr">
        <is>
          <t>Dec. 31, 2020</t>
        </is>
      </c>
      <c r="D2" s="2" t="inlineStr">
        <is>
          <t>Dec. 31, 2019</t>
        </is>
      </c>
    </row>
    <row r="3">
      <c r="A3" s="3" t="inlineStr">
        <is>
          <t>Company defined benefit plans:</t>
        </is>
      </c>
    </row>
    <row r="4">
      <c r="A4" s="4" t="inlineStr">
        <is>
          <t>Service cost</t>
        </is>
      </c>
      <c r="B4" s="7" t="n">
        <v>3.5</v>
      </c>
      <c r="C4" s="7" t="n">
        <v>3.1</v>
      </c>
      <c r="D4" s="7" t="n">
        <v>2.4</v>
      </c>
    </row>
    <row r="5">
      <c r="A5" s="4" t="inlineStr">
        <is>
          <t>Interest cost</t>
        </is>
      </c>
      <c r="B5" s="6" t="n">
        <v>2</v>
      </c>
      <c r="C5" s="8" t="n">
        <v>2.1</v>
      </c>
      <c r="D5" s="8" t="n">
        <v>2.4</v>
      </c>
    </row>
    <row r="6">
      <c r="A6" s="4" t="inlineStr">
        <is>
          <t>Expected return on plan assets</t>
        </is>
      </c>
      <c r="B6" s="8" t="n">
        <v>-0.8</v>
      </c>
      <c r="C6" s="8" t="n">
        <v>-0.8</v>
      </c>
      <c r="D6" s="8" t="n">
        <v>-0.9</v>
      </c>
    </row>
    <row r="7">
      <c r="A7" s="4" t="inlineStr">
        <is>
          <t>Net amortization</t>
        </is>
      </c>
      <c r="B7" s="8" t="n">
        <v>0.6</v>
      </c>
      <c r="C7" s="8" t="n">
        <v>0.4</v>
      </c>
      <c r="D7" s="6" t="n">
        <v>0</v>
      </c>
    </row>
    <row r="8">
      <c r="A8" s="4" t="inlineStr">
        <is>
          <t>Net periodic pension expense</t>
        </is>
      </c>
      <c r="B8" s="8" t="n">
        <v>5.3</v>
      </c>
      <c r="C8" s="8" t="n">
        <v>4.8</v>
      </c>
      <c r="D8" s="8" t="n">
        <v>3.9</v>
      </c>
    </row>
    <row r="9">
      <c r="A9" s="4" t="inlineStr">
        <is>
          <t>Curtailment</t>
        </is>
      </c>
      <c r="B9" s="8" t="n">
        <v>-1.9</v>
      </c>
      <c r="C9" s="6" t="n">
        <v>0</v>
      </c>
      <c r="D9" s="6" t="n">
        <v>0</v>
      </c>
    </row>
    <row r="10">
      <c r="A10" s="4" t="inlineStr">
        <is>
          <t>Settlement</t>
        </is>
      </c>
      <c r="B10" s="8" t="n">
        <v>-0.1</v>
      </c>
      <c r="C10" s="6" t="n">
        <v>0</v>
      </c>
      <c r="D10" s="6" t="n">
        <v>0</v>
      </c>
    </row>
    <row r="11">
      <c r="A11" s="4" t="inlineStr">
        <is>
          <t>Defined contribution plans</t>
        </is>
      </c>
      <c r="B11" s="8" t="n">
        <v>3.5</v>
      </c>
      <c r="C11" s="8" t="n">
        <v>2.1</v>
      </c>
      <c r="D11" s="8" t="n">
        <v>2.8</v>
      </c>
    </row>
    <row r="12">
      <c r="A12" s="4" t="inlineStr">
        <is>
          <t>Total</t>
        </is>
      </c>
      <c r="B12" s="7" t="n">
        <v>6.8</v>
      </c>
      <c r="C12" s="7" t="n">
        <v>6.9</v>
      </c>
      <c r="D12" s="7" t="n">
        <v>6.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Actuarial Present Value of Projected Benefit Obligation and Plan Assets (Details) - Non-U.S. Plans - USD ($) $ in Millions</t>
        </is>
      </c>
      <c r="B1" s="2" t="inlineStr">
        <is>
          <t>12 Months Ended</t>
        </is>
      </c>
    </row>
    <row r="2">
      <c r="B2" s="2" t="inlineStr">
        <is>
          <t>Dec. 31, 2021</t>
        </is>
      </c>
      <c r="C2" s="2" t="inlineStr">
        <is>
          <t>Dec. 31, 2020</t>
        </is>
      </c>
      <c r="D2" s="2" t="inlineStr">
        <is>
          <t>Dec. 31, 2019</t>
        </is>
      </c>
    </row>
    <row r="3">
      <c r="A3" s="3" t="inlineStr">
        <is>
          <t>Defined Benefit Plan, Change in Benefit Obligation [Roll Forward]</t>
        </is>
      </c>
    </row>
    <row r="4">
      <c r="A4" s="4" t="inlineStr">
        <is>
          <t>Projected benefit obligation, beginning</t>
        </is>
      </c>
      <c r="B4" s="7" t="n">
        <v>103.5</v>
      </c>
      <c r="C4" s="7" t="n">
        <v>90.59999999999999</v>
      </c>
    </row>
    <row r="5">
      <c r="A5" s="4" t="inlineStr">
        <is>
          <t>Service cost</t>
        </is>
      </c>
      <c r="B5" s="8" t="n">
        <v>3.5</v>
      </c>
      <c r="C5" s="8" t="n">
        <v>3.1</v>
      </c>
      <c r="D5" s="7" t="n">
        <v>2.4</v>
      </c>
    </row>
    <row r="6">
      <c r="A6" s="4" t="inlineStr">
        <is>
          <t>Interest cost</t>
        </is>
      </c>
      <c r="B6" s="6" t="n">
        <v>2</v>
      </c>
      <c r="C6" s="8" t="n">
        <v>2.1</v>
      </c>
      <c r="D6" s="8" t="n">
        <v>2.4</v>
      </c>
    </row>
    <row r="7">
      <c r="A7" s="4" t="inlineStr">
        <is>
          <t>Actuarial (gain) loss</t>
        </is>
      </c>
      <c r="B7" s="8" t="n">
        <v>-6.3</v>
      </c>
      <c r="C7" s="8" t="n">
        <v>3.5</v>
      </c>
    </row>
    <row r="8">
      <c r="A8" s="4" t="inlineStr">
        <is>
          <t>Benefits paid</t>
        </is>
      </c>
      <c r="B8" s="8" t="n">
        <v>-2.6</v>
      </c>
      <c r="C8" s="8" t="n">
        <v>-2.8</v>
      </c>
    </row>
    <row r="9">
      <c r="A9" s="4" t="inlineStr">
        <is>
          <t>Participant contributions</t>
        </is>
      </c>
      <c r="B9" s="8" t="n">
        <v>0.3</v>
      </c>
      <c r="C9" s="8" t="n">
        <v>0.3</v>
      </c>
    </row>
    <row r="10">
      <c r="A10" s="4" t="inlineStr">
        <is>
          <t>Settlements</t>
        </is>
      </c>
      <c r="B10" s="8" t="n">
        <v>-2.2</v>
      </c>
      <c r="C10" s="8" t="n">
        <v>-0.5</v>
      </c>
    </row>
    <row r="11">
      <c r="A11" s="4" t="inlineStr">
        <is>
          <t>Curtailment</t>
        </is>
      </c>
      <c r="B11" s="8" t="n">
        <v>-2.5</v>
      </c>
      <c r="C11" s="6" t="n">
        <v>0</v>
      </c>
    </row>
    <row r="12">
      <c r="A12" s="4" t="inlineStr">
        <is>
          <t>Plan Amendments</t>
        </is>
      </c>
      <c r="B12" s="8" t="n">
        <v>-0.4</v>
      </c>
      <c r="C12" s="6" t="n">
        <v>0</v>
      </c>
    </row>
    <row r="13">
      <c r="A13" s="4" t="inlineStr">
        <is>
          <t>Acquisition/Divestiture</t>
        </is>
      </c>
      <c r="B13" s="8" t="n">
        <v>-1.3</v>
      </c>
      <c r="C13" s="6" t="n">
        <v>0</v>
      </c>
    </row>
    <row r="14">
      <c r="A14" s="4" t="inlineStr">
        <is>
          <t>Foreign currency translation and other</t>
        </is>
      </c>
      <c r="B14" s="8" t="n">
        <v>-6.6</v>
      </c>
      <c r="C14" s="8" t="n">
        <v>7.2</v>
      </c>
    </row>
    <row r="15">
      <c r="A15" s="4" t="inlineStr">
        <is>
          <t>Projected benefit obligation, ending</t>
        </is>
      </c>
      <c r="B15" s="8" t="n">
        <v>87.40000000000001</v>
      </c>
      <c r="C15" s="8" t="n">
        <v>103.5</v>
      </c>
      <c r="D15" s="8" t="n">
        <v>90.59999999999999</v>
      </c>
    </row>
    <row r="16">
      <c r="A16" s="3" t="inlineStr">
        <is>
          <t>Defined Benefit Plan, Change in Fair Value of Plan Assets [Roll Forward]</t>
        </is>
      </c>
    </row>
    <row r="17">
      <c r="A17" s="4" t="inlineStr">
        <is>
          <t>Fair value of plan assets, beginning</t>
        </is>
      </c>
      <c r="B17" s="8" t="n">
        <v>15.5</v>
      </c>
      <c r="C17" s="8" t="n">
        <v>14.9</v>
      </c>
    </row>
    <row r="18">
      <c r="A18" s="4" t="inlineStr">
        <is>
          <t>Actual return on plan assets</t>
        </is>
      </c>
      <c r="B18" s="8" t="n">
        <v>0.7</v>
      </c>
      <c r="C18" s="8" t="n">
        <v>1.2</v>
      </c>
    </row>
    <row r="19">
      <c r="A19" s="4" t="inlineStr">
        <is>
          <t>Employer contributions</t>
        </is>
      </c>
      <c r="B19" s="8" t="n">
        <v>2.6</v>
      </c>
      <c r="C19" s="8" t="n">
        <v>2.6</v>
      </c>
    </row>
    <row r="20">
      <c r="A20" s="4" t="inlineStr">
        <is>
          <t>Participants' contributions</t>
        </is>
      </c>
      <c r="B20" s="8" t="n">
        <v>0.3</v>
      </c>
      <c r="C20" s="8" t="n">
        <v>0.3</v>
      </c>
    </row>
    <row r="21">
      <c r="A21" s="4" t="inlineStr">
        <is>
          <t>Benefits paid</t>
        </is>
      </c>
      <c r="B21" s="8" t="n">
        <v>-2.6</v>
      </c>
      <c r="C21" s="8" t="n">
        <v>-2.7</v>
      </c>
    </row>
    <row r="22">
      <c r="A22" s="4" t="inlineStr">
        <is>
          <t>Settlements</t>
        </is>
      </c>
      <c r="B22" s="8" t="n">
        <v>-2.2</v>
      </c>
      <c r="C22" s="8" t="n">
        <v>-0.5</v>
      </c>
    </row>
    <row r="23">
      <c r="A23" s="4" t="inlineStr">
        <is>
          <t>Foreign currency translation and other</t>
        </is>
      </c>
      <c r="B23" s="8" t="n">
        <v>-0.5</v>
      </c>
      <c r="C23" s="8" t="n">
        <v>-0.3</v>
      </c>
    </row>
    <row r="24">
      <c r="A24" s="4" t="inlineStr">
        <is>
          <t>Fair value of plan assets, ending</t>
        </is>
      </c>
      <c r="B24" s="8" t="n">
        <v>13.8</v>
      </c>
      <c r="C24" s="8" t="n">
        <v>15.5</v>
      </c>
      <c r="D24" s="7" t="n">
        <v>14.9</v>
      </c>
    </row>
    <row r="25">
      <c r="A25" s="3" t="inlineStr">
        <is>
          <t>Amounts recognized in the balance sheet:</t>
        </is>
      </c>
    </row>
    <row r="26">
      <c r="A26" s="4" t="inlineStr">
        <is>
          <t>Noncurrent asset</t>
        </is>
      </c>
      <c r="B26" s="8" t="n">
        <v>0.1</v>
      </c>
      <c r="C26" s="8" t="n">
        <v>0.4</v>
      </c>
    </row>
    <row r="27">
      <c r="A27" s="4" t="inlineStr">
        <is>
          <t>Current liability</t>
        </is>
      </c>
      <c r="B27" s="8" t="n">
        <v>-2.9</v>
      </c>
      <c r="C27" s="8" t="n">
        <v>-2.3</v>
      </c>
    </row>
    <row r="28">
      <c r="A28" s="4" t="inlineStr">
        <is>
          <t>Noncurrent liability</t>
        </is>
      </c>
      <c r="B28" s="8" t="n">
        <v>-70.8</v>
      </c>
      <c r="C28" s="8" t="n">
        <v>-86.09999999999999</v>
      </c>
    </row>
    <row r="29">
      <c r="A29" s="4" t="inlineStr">
        <is>
          <t>Net amount recognized in the balance sheet</t>
        </is>
      </c>
      <c r="B29" s="8" t="n">
        <v>-73.59999999999999</v>
      </c>
      <c r="C29" s="6" t="n">
        <v>-88</v>
      </c>
    </row>
    <row r="30">
      <c r="A30" s="4" t="inlineStr">
        <is>
          <t>Pretax accumulated other comprehensive (income) loss</t>
        </is>
      </c>
      <c r="B30" s="7" t="n">
        <v>10.3</v>
      </c>
      <c r="C30" s="7" t="n">
        <v>19.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 Plans with Accumulated Benefit Obligations in Excess of Plan Assets (Details) - USD ($) $ in Millions</t>
        </is>
      </c>
      <c r="B1" s="2" t="inlineStr">
        <is>
          <t>Dec. 31, 2021</t>
        </is>
      </c>
      <c r="C1" s="2" t="inlineStr">
        <is>
          <t>Dec. 31, 2020</t>
        </is>
      </c>
    </row>
    <row r="2">
      <c r="A2" s="3" t="inlineStr">
        <is>
          <t>Retirement Benefits [Abstract]</t>
        </is>
      </c>
    </row>
    <row r="3">
      <c r="A3" s="4" t="inlineStr">
        <is>
          <t>Projected benefit obligation</t>
        </is>
      </c>
      <c r="B3" s="7" t="n">
        <v>71.3</v>
      </c>
      <c r="C3" s="7" t="n">
        <v>96.8</v>
      </c>
    </row>
    <row r="4">
      <c r="A4" s="4" t="inlineStr">
        <is>
          <t>Accumulated benefit obligation</t>
        </is>
      </c>
      <c r="B4" s="6" t="n">
        <v>64</v>
      </c>
      <c r="C4" s="8" t="n">
        <v>87.09999999999999</v>
      </c>
    </row>
    <row r="5">
      <c r="A5" s="4" t="inlineStr">
        <is>
          <t>Fair value of plan assets</t>
        </is>
      </c>
      <c r="B5" s="5" t="n">
        <v>0</v>
      </c>
      <c r="C5" s="7" t="n">
        <v>9.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Pension Plans - Future Expected Benefit Payments by Plan (Details) $ in Millions</t>
        </is>
      </c>
      <c r="B1" s="2" t="inlineStr">
        <is>
          <t>Dec. 31, 2021USD ($)</t>
        </is>
      </c>
    </row>
    <row r="2">
      <c r="A2" s="4" t="inlineStr">
        <is>
          <t>U.S. Plans</t>
        </is>
      </c>
    </row>
    <row r="3">
      <c r="A3" s="3" t="inlineStr">
        <is>
          <t>Defined Benefit Plans and Other Postretirement Benefit Plans Table Text Block [Line Items]</t>
        </is>
      </c>
    </row>
    <row r="4">
      <c r="A4" s="4" t="inlineStr">
        <is>
          <t>2022</t>
        </is>
      </c>
      <c r="B4" s="7" t="n">
        <v>0.1</v>
      </c>
    </row>
    <row r="5">
      <c r="A5" s="4" t="inlineStr">
        <is>
          <t>2023</t>
        </is>
      </c>
      <c r="B5" s="8" t="n">
        <v>0.1</v>
      </c>
    </row>
    <row r="6">
      <c r="A6" s="4" t="inlineStr">
        <is>
          <t>2024</t>
        </is>
      </c>
      <c r="B6" s="8" t="n">
        <v>0.1</v>
      </c>
    </row>
    <row r="7">
      <c r="A7" s="4" t="inlineStr">
        <is>
          <t>2025</t>
        </is>
      </c>
      <c r="B7" s="8" t="n">
        <v>0.1</v>
      </c>
    </row>
    <row r="8">
      <c r="A8" s="4" t="inlineStr">
        <is>
          <t>2026</t>
        </is>
      </c>
      <c r="B8" s="8" t="n">
        <v>0.1</v>
      </c>
    </row>
    <row r="9">
      <c r="A9" s="4" t="inlineStr">
        <is>
          <t>2027 through 2031</t>
        </is>
      </c>
      <c r="B9" s="8" t="n">
        <v>0.2</v>
      </c>
    </row>
    <row r="10">
      <c r="A10" s="4" t="inlineStr">
        <is>
          <t>Total future expected benefit payments</t>
        </is>
      </c>
      <c r="B10" s="8" t="n">
        <v>0.7</v>
      </c>
    </row>
    <row r="11">
      <c r="A11" s="4" t="inlineStr">
        <is>
          <t>Non-U.S. Plans</t>
        </is>
      </c>
    </row>
    <row r="12">
      <c r="A12" s="3" t="inlineStr">
        <is>
          <t>Defined Benefit Plans and Other Postretirement Benefit Plans Table Text Block [Line Items]</t>
        </is>
      </c>
    </row>
    <row r="13">
      <c r="A13" s="4" t="inlineStr">
        <is>
          <t>2022</t>
        </is>
      </c>
      <c r="B13" s="8" t="n">
        <v>3.6</v>
      </c>
    </row>
    <row r="14">
      <c r="A14" s="4" t="inlineStr">
        <is>
          <t>2023</t>
        </is>
      </c>
      <c r="B14" s="8" t="n">
        <v>3.5</v>
      </c>
    </row>
    <row r="15">
      <c r="A15" s="4" t="inlineStr">
        <is>
          <t>2024</t>
        </is>
      </c>
      <c r="B15" s="8" t="n">
        <v>3.7</v>
      </c>
    </row>
    <row r="16">
      <c r="A16" s="4" t="inlineStr">
        <is>
          <t>2025</t>
        </is>
      </c>
      <c r="B16" s="8" t="n">
        <v>3.8</v>
      </c>
    </row>
    <row r="17">
      <c r="A17" s="4" t="inlineStr">
        <is>
          <t>2026</t>
        </is>
      </c>
      <c r="B17" s="8" t="n">
        <v>4.1</v>
      </c>
    </row>
    <row r="18">
      <c r="A18" s="4" t="inlineStr">
        <is>
          <t>2027 through 2031</t>
        </is>
      </c>
      <c r="B18" s="8" t="n">
        <v>28.2</v>
      </c>
    </row>
    <row r="19">
      <c r="A19" s="4" t="inlineStr">
        <is>
          <t>Total future expected benefit payments</t>
        </is>
      </c>
      <c r="B19" s="7" t="n">
        <v>46.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 Weighted Average Assumptions Used in Valuation of Pension Benefits (Details)</t>
        </is>
      </c>
      <c r="B1" s="2" t="inlineStr">
        <is>
          <t>12 Months Ended</t>
        </is>
      </c>
    </row>
    <row r="2">
      <c r="B2" s="2" t="inlineStr">
        <is>
          <t>Dec. 31, 2021</t>
        </is>
      </c>
      <c r="C2" s="2" t="inlineStr">
        <is>
          <t>Dec. 31, 2020</t>
        </is>
      </c>
    </row>
    <row r="3">
      <c r="A3" s="4" t="inlineStr">
        <is>
          <t>U.S. Plans</t>
        </is>
      </c>
    </row>
    <row r="4">
      <c r="A4" s="3" t="inlineStr">
        <is>
          <t>Net pension expense</t>
        </is>
      </c>
    </row>
    <row r="5">
      <c r="A5" s="4" t="inlineStr">
        <is>
          <t>Discount rate</t>
        </is>
      </c>
      <c r="B5" s="4" t="inlineStr">
        <is>
          <t>2.15%</t>
        </is>
      </c>
      <c r="C5" s="4" t="inlineStr">
        <is>
          <t>2.95%</t>
        </is>
      </c>
    </row>
    <row r="6">
      <c r="A6" s="4" t="inlineStr">
        <is>
          <t>Expected return on plan assets</t>
        </is>
      </c>
      <c r="B6" s="4" t="inlineStr">
        <is>
          <t>0.00%</t>
        </is>
      </c>
      <c r="C6" s="4" t="inlineStr">
        <is>
          <t>0.00%</t>
        </is>
      </c>
    </row>
    <row r="7">
      <c r="A7" s="4" t="inlineStr">
        <is>
          <t>Rate of compensation increase</t>
        </is>
      </c>
      <c r="B7" s="4" t="inlineStr">
        <is>
          <t>0.00%</t>
        </is>
      </c>
      <c r="C7" s="4" t="inlineStr">
        <is>
          <t>0.00%</t>
        </is>
      </c>
    </row>
    <row r="8">
      <c r="A8" s="3" t="inlineStr">
        <is>
          <t>Benefit obligations</t>
        </is>
      </c>
    </row>
    <row r="9">
      <c r="A9" s="4" t="inlineStr">
        <is>
          <t>Discount rate</t>
        </is>
      </c>
      <c r="B9" s="4" t="inlineStr">
        <is>
          <t>2.40%</t>
        </is>
      </c>
      <c r="C9" s="4" t="inlineStr">
        <is>
          <t>2.15%</t>
        </is>
      </c>
    </row>
    <row r="10">
      <c r="A10" s="4" t="inlineStr">
        <is>
          <t>Rate of compensation increase</t>
        </is>
      </c>
      <c r="B10" s="4" t="inlineStr">
        <is>
          <t>0.00%</t>
        </is>
      </c>
      <c r="C10" s="4" t="inlineStr">
        <is>
          <t>0.00%</t>
        </is>
      </c>
    </row>
    <row r="11">
      <c r="A11" s="4" t="inlineStr">
        <is>
          <t>Non-U.S. Plans</t>
        </is>
      </c>
    </row>
    <row r="12">
      <c r="A12" s="3" t="inlineStr">
        <is>
          <t>Net pension expense</t>
        </is>
      </c>
    </row>
    <row r="13">
      <c r="A13" s="4" t="inlineStr">
        <is>
          <t>Discount rate</t>
        </is>
      </c>
      <c r="B13" s="4" t="inlineStr">
        <is>
          <t>2.04%</t>
        </is>
      </c>
      <c r="C13" s="4" t="inlineStr">
        <is>
          <t>2.51%</t>
        </is>
      </c>
    </row>
    <row r="14">
      <c r="A14" s="4" t="inlineStr">
        <is>
          <t>Expected return on plan assets</t>
        </is>
      </c>
      <c r="B14" s="4" t="inlineStr">
        <is>
          <t>5.23%</t>
        </is>
      </c>
      <c r="C14" s="4" t="inlineStr">
        <is>
          <t>6.10%</t>
        </is>
      </c>
    </row>
    <row r="15">
      <c r="A15" s="4" t="inlineStr">
        <is>
          <t>Rate of compensation increase</t>
        </is>
      </c>
      <c r="B15" s="4" t="inlineStr">
        <is>
          <t>3.41%</t>
        </is>
      </c>
      <c r="C15" s="4" t="inlineStr">
        <is>
          <t>3.46%</t>
        </is>
      </c>
    </row>
    <row r="16">
      <c r="A16" s="3" t="inlineStr">
        <is>
          <t>Benefit obligations</t>
        </is>
      </c>
    </row>
    <row r="17">
      <c r="A17" s="4" t="inlineStr">
        <is>
          <t>Discount rate</t>
        </is>
      </c>
      <c r="B17" s="4" t="inlineStr">
        <is>
          <t>2.96%</t>
        </is>
      </c>
      <c r="C17" s="4" t="inlineStr">
        <is>
          <t>2.04%</t>
        </is>
      </c>
    </row>
    <row r="18">
      <c r="A18" s="4" t="inlineStr">
        <is>
          <t>Rate of compensation increase</t>
        </is>
      </c>
      <c r="B18" s="4" t="inlineStr">
        <is>
          <t>3.83%</t>
        </is>
      </c>
      <c r="C18" s="4" t="inlineStr">
        <is>
          <t>3.41%</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 Asset Allocations (Details) - Non-U.S. Plans</t>
        </is>
      </c>
      <c r="B1" s="2" t="inlineStr">
        <is>
          <t>Dec. 31, 2021</t>
        </is>
      </c>
      <c r="C1" s="2" t="inlineStr">
        <is>
          <t>Dec. 31, 2020</t>
        </is>
      </c>
    </row>
    <row r="2">
      <c r="A2" s="3" t="inlineStr">
        <is>
          <t>Defined Benefit Plans and Other Postretirement Benefit Plans Table Text Block [Line Items]</t>
        </is>
      </c>
    </row>
    <row r="3">
      <c r="A3" s="4" t="inlineStr">
        <is>
          <t>Asset allocations</t>
        </is>
      </c>
      <c r="B3" s="4" t="inlineStr">
        <is>
          <t>100.00%</t>
        </is>
      </c>
      <c r="C3" s="4" t="inlineStr">
        <is>
          <t>100.00%</t>
        </is>
      </c>
    </row>
    <row r="4">
      <c r="A4" s="4" t="inlineStr">
        <is>
          <t>Equity securities</t>
        </is>
      </c>
    </row>
    <row r="5">
      <c r="A5" s="3" t="inlineStr">
        <is>
          <t>Defined Benefit Plans and Other Postretirement Benefit Plans Table Text Block [Line Items]</t>
        </is>
      </c>
    </row>
    <row r="6">
      <c r="A6" s="4" t="inlineStr">
        <is>
          <t>Asset allocations</t>
        </is>
      </c>
      <c r="B6" s="4" t="inlineStr">
        <is>
          <t>21.00%</t>
        </is>
      </c>
      <c r="C6" s="4" t="inlineStr">
        <is>
          <t>23.00%</t>
        </is>
      </c>
    </row>
    <row r="7">
      <c r="A7" s="4" t="inlineStr">
        <is>
          <t>Debt securities</t>
        </is>
      </c>
    </row>
    <row r="8">
      <c r="A8" s="3" t="inlineStr">
        <is>
          <t>Defined Benefit Plans and Other Postretirement Benefit Plans Table Text Block [Line Items]</t>
        </is>
      </c>
    </row>
    <row r="9">
      <c r="A9" s="4" t="inlineStr">
        <is>
          <t>Asset allocations</t>
        </is>
      </c>
      <c r="B9" s="4" t="inlineStr">
        <is>
          <t>35.00%</t>
        </is>
      </c>
      <c r="C9" s="4" t="inlineStr">
        <is>
          <t>33.00%</t>
        </is>
      </c>
    </row>
    <row r="10">
      <c r="A10" s="4" t="inlineStr">
        <is>
          <t>Insurance arrangements</t>
        </is>
      </c>
    </row>
    <row r="11">
      <c r="A11" s="3" t="inlineStr">
        <is>
          <t>Defined Benefit Plans and Other Postretirement Benefit Plans Table Text Block [Line Items]</t>
        </is>
      </c>
    </row>
    <row r="12">
      <c r="A12" s="4" t="inlineStr">
        <is>
          <t>Asset allocations</t>
        </is>
      </c>
      <c r="B12" s="4" t="inlineStr">
        <is>
          <t>3.00%</t>
        </is>
      </c>
      <c r="C12" s="4" t="inlineStr">
        <is>
          <t>3.00%</t>
        </is>
      </c>
    </row>
    <row r="13">
      <c r="A13" s="4" t="inlineStr">
        <is>
          <t>Cash</t>
        </is>
      </c>
    </row>
    <row r="14">
      <c r="A14" s="3" t="inlineStr">
        <is>
          <t>Defined Benefit Plans and Other Postretirement Benefit Plans Table Text Block [Line Items]</t>
        </is>
      </c>
    </row>
    <row r="15">
      <c r="A15" s="4" t="inlineStr">
        <is>
          <t>Asset allocations</t>
        </is>
      </c>
      <c r="B15" s="4" t="inlineStr">
        <is>
          <t>2.00%</t>
        </is>
      </c>
      <c r="C15" s="4" t="inlineStr">
        <is>
          <t>3.00%</t>
        </is>
      </c>
    </row>
    <row r="16">
      <c r="A16" s="4" t="inlineStr">
        <is>
          <t>Other</t>
        </is>
      </c>
    </row>
    <row r="17">
      <c r="A17" s="3" t="inlineStr">
        <is>
          <t>Defined Benefit Plans and Other Postretirement Benefit Plans Table Text Block [Line Items]</t>
        </is>
      </c>
    </row>
    <row r="18">
      <c r="A18" s="4" t="inlineStr">
        <is>
          <t>Asset allocations</t>
        </is>
      </c>
      <c r="B18" s="4" t="inlineStr">
        <is>
          <t>39.00%</t>
        </is>
      </c>
      <c r="C18" s="4" t="inlineStr">
        <is>
          <t>38.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 Fair Value of Defined Benefit Plan Assets (Details) - Non-U.S. Plans - USD ($) $ in Millions</t>
        </is>
      </c>
      <c r="B1" s="2" t="inlineStr">
        <is>
          <t>Dec. 31, 2021</t>
        </is>
      </c>
      <c r="C1" s="2" t="inlineStr">
        <is>
          <t>Dec. 31, 2020</t>
        </is>
      </c>
      <c r="D1" s="2" t="inlineStr">
        <is>
          <t>Dec. 31, 2019</t>
        </is>
      </c>
    </row>
    <row r="2">
      <c r="A2" s="3" t="inlineStr">
        <is>
          <t>Defined Benefit Plans and Other Postretirement Benefit Plans Table Text Block [Line Items]</t>
        </is>
      </c>
    </row>
    <row r="3">
      <c r="A3" s="4" t="inlineStr">
        <is>
          <t>Fair value of defined benefit plan assets</t>
        </is>
      </c>
      <c r="B3" s="7" t="n">
        <v>13.8</v>
      </c>
      <c r="C3" s="7" t="n">
        <v>15.5</v>
      </c>
      <c r="D3" s="7" t="n">
        <v>14.9</v>
      </c>
    </row>
    <row r="4">
      <c r="A4" s="4" t="inlineStr">
        <is>
          <t>Asset allocations</t>
        </is>
      </c>
      <c r="B4" s="4" t="inlineStr">
        <is>
          <t>100.00%</t>
        </is>
      </c>
      <c r="C4" s="4" t="inlineStr">
        <is>
          <t>100.00%</t>
        </is>
      </c>
    </row>
    <row r="5">
      <c r="A5" s="4" t="inlineStr">
        <is>
          <t>Level 1</t>
        </is>
      </c>
    </row>
    <row r="6">
      <c r="A6" s="3" t="inlineStr">
        <is>
          <t>Defined Benefit Plans and Other Postretirement Benefit Plans Table Text Block [Line Items]</t>
        </is>
      </c>
    </row>
    <row r="7">
      <c r="A7" s="4" t="inlineStr">
        <is>
          <t>Fair value of defined benefit plan assets</t>
        </is>
      </c>
      <c r="B7" s="7" t="n">
        <v>5.2</v>
      </c>
      <c r="C7" s="7" t="n">
        <v>6.1</v>
      </c>
    </row>
    <row r="8">
      <c r="A8" s="4" t="inlineStr">
        <is>
          <t>Level 2</t>
        </is>
      </c>
    </row>
    <row r="9">
      <c r="A9" s="3" t="inlineStr">
        <is>
          <t>Defined Benefit Plans and Other Postretirement Benefit Plans Table Text Block [Line Items]</t>
        </is>
      </c>
    </row>
    <row r="10">
      <c r="A10" s="4" t="inlineStr">
        <is>
          <t>Fair value of defined benefit plan assets</t>
        </is>
      </c>
      <c r="B10" s="8" t="n">
        <v>5.6</v>
      </c>
      <c r="C10" s="8" t="n">
        <v>6.5</v>
      </c>
    </row>
    <row r="11">
      <c r="A11" s="4" t="inlineStr">
        <is>
          <t>Level 3</t>
        </is>
      </c>
    </row>
    <row r="12">
      <c r="A12" s="3" t="inlineStr">
        <is>
          <t>Defined Benefit Plans and Other Postretirement Benefit Plans Table Text Block [Line Items]</t>
        </is>
      </c>
    </row>
    <row r="13">
      <c r="A13" s="4" t="inlineStr">
        <is>
          <t>Fair value of defined benefit plan assets</t>
        </is>
      </c>
      <c r="B13" s="6" t="n">
        <v>3</v>
      </c>
      <c r="C13" s="8" t="n">
        <v>2.9</v>
      </c>
      <c r="D13" s="7" t="n">
        <v>2.8</v>
      </c>
    </row>
    <row r="14">
      <c r="A14" s="4" t="inlineStr">
        <is>
          <t>Equity securities</t>
        </is>
      </c>
    </row>
    <row r="15">
      <c r="A15" s="3" t="inlineStr">
        <is>
          <t>Defined Benefit Plans and Other Postretirement Benefit Plans Table Text Block [Line Items]</t>
        </is>
      </c>
    </row>
    <row r="16">
      <c r="A16" s="4" t="inlineStr">
        <is>
          <t>Fair value of defined benefit plan assets</t>
        </is>
      </c>
      <c r="B16" s="7" t="n">
        <v>2.9</v>
      </c>
      <c r="C16" s="7" t="n">
        <v>3.5</v>
      </c>
    </row>
    <row r="17">
      <c r="A17" s="4" t="inlineStr">
        <is>
          <t>Asset allocations</t>
        </is>
      </c>
      <c r="B17" s="4" t="inlineStr">
        <is>
          <t>21.00%</t>
        </is>
      </c>
      <c r="C17" s="4" t="inlineStr">
        <is>
          <t>23.00%</t>
        </is>
      </c>
    </row>
    <row r="18">
      <c r="A18" s="4" t="inlineStr">
        <is>
          <t>Equity securities | Level 1</t>
        </is>
      </c>
    </row>
    <row r="19">
      <c r="A19" s="3" t="inlineStr">
        <is>
          <t>Defined Benefit Plans and Other Postretirement Benefit Plans Table Text Block [Line Items]</t>
        </is>
      </c>
    </row>
    <row r="20">
      <c r="A20" s="4" t="inlineStr">
        <is>
          <t>Fair value of defined benefit plan assets</t>
        </is>
      </c>
      <c r="B20" s="7" t="n">
        <v>2.9</v>
      </c>
      <c r="C20" s="7" t="n">
        <v>3.5</v>
      </c>
    </row>
    <row r="21">
      <c r="A21" s="4" t="inlineStr">
        <is>
          <t>Equity securities | Level 2</t>
        </is>
      </c>
    </row>
    <row r="22">
      <c r="A22" s="3" t="inlineStr">
        <is>
          <t>Defined Benefit Plans and Other Postretirement Benefit Plans Table Text Block [Line Items]</t>
        </is>
      </c>
    </row>
    <row r="23">
      <c r="A23" s="4" t="inlineStr">
        <is>
          <t>Fair value of defined benefit plan assets</t>
        </is>
      </c>
      <c r="B23" s="6" t="n">
        <v>0</v>
      </c>
      <c r="C23" s="6" t="n">
        <v>0</v>
      </c>
    </row>
    <row r="24">
      <c r="A24" s="4" t="inlineStr">
        <is>
          <t>Equity securities | Level 3</t>
        </is>
      </c>
    </row>
    <row r="25">
      <c r="A25" s="3" t="inlineStr">
        <is>
          <t>Defined Benefit Plans and Other Postretirement Benefit Plans Table Text Block [Line Items]</t>
        </is>
      </c>
    </row>
    <row r="26">
      <c r="A26" s="4" t="inlineStr">
        <is>
          <t>Fair value of defined benefit plan assets</t>
        </is>
      </c>
      <c r="B26" s="6" t="n">
        <v>0</v>
      </c>
      <c r="C26" s="6" t="n">
        <v>0</v>
      </c>
    </row>
    <row r="27">
      <c r="A27" s="4" t="inlineStr">
        <is>
          <t>Debt securities</t>
        </is>
      </c>
    </row>
    <row r="28">
      <c r="A28" s="3" t="inlineStr">
        <is>
          <t>Defined Benefit Plans and Other Postretirement Benefit Plans Table Text Block [Line Items]</t>
        </is>
      </c>
    </row>
    <row r="29">
      <c r="A29" s="4" t="inlineStr">
        <is>
          <t>Fair value of defined benefit plan assets</t>
        </is>
      </c>
      <c r="B29" s="7" t="n">
        <v>4.8</v>
      </c>
      <c r="C29" s="7" t="n">
        <v>5.2</v>
      </c>
    </row>
    <row r="30">
      <c r="A30" s="4" t="inlineStr">
        <is>
          <t>Asset allocations</t>
        </is>
      </c>
      <c r="B30" s="4" t="inlineStr">
        <is>
          <t>35.00%</t>
        </is>
      </c>
      <c r="C30" s="4" t="inlineStr">
        <is>
          <t>33.00%</t>
        </is>
      </c>
    </row>
    <row r="31">
      <c r="A31" s="4" t="inlineStr">
        <is>
          <t>Debt securities | Level 1</t>
        </is>
      </c>
    </row>
    <row r="32">
      <c r="A32" s="3" t="inlineStr">
        <is>
          <t>Defined Benefit Plans and Other Postretirement Benefit Plans Table Text Block [Line Items]</t>
        </is>
      </c>
    </row>
    <row r="33">
      <c r="A33" s="4" t="inlineStr">
        <is>
          <t>Fair value of defined benefit plan assets</t>
        </is>
      </c>
      <c r="B33" s="5" t="n">
        <v>2</v>
      </c>
      <c r="C33" s="7" t="n">
        <v>2.2</v>
      </c>
    </row>
    <row r="34">
      <c r="A34" s="4" t="inlineStr">
        <is>
          <t>Debt securities | Level 2</t>
        </is>
      </c>
    </row>
    <row r="35">
      <c r="A35" s="3" t="inlineStr">
        <is>
          <t>Defined Benefit Plans and Other Postretirement Benefit Plans Table Text Block [Line Items]</t>
        </is>
      </c>
    </row>
    <row r="36">
      <c r="A36" s="4" t="inlineStr">
        <is>
          <t>Fair value of defined benefit plan assets</t>
        </is>
      </c>
      <c r="B36" s="8" t="n">
        <v>2.8</v>
      </c>
      <c r="C36" s="6" t="n">
        <v>3</v>
      </c>
    </row>
    <row r="37">
      <c r="A37" s="4" t="inlineStr">
        <is>
          <t>Debt securities | Level 3</t>
        </is>
      </c>
    </row>
    <row r="38">
      <c r="A38" s="3" t="inlineStr">
        <is>
          <t>Defined Benefit Plans and Other Postretirement Benefit Plans Table Text Block [Line Items]</t>
        </is>
      </c>
    </row>
    <row r="39">
      <c r="A39" s="4" t="inlineStr">
        <is>
          <t>Fair value of defined benefit plan assets</t>
        </is>
      </c>
      <c r="B39" s="6" t="n">
        <v>0</v>
      </c>
      <c r="C39" s="6" t="n">
        <v>0</v>
      </c>
    </row>
    <row r="40">
      <c r="A40" s="4" t="inlineStr">
        <is>
          <t>Insurance arrangements</t>
        </is>
      </c>
    </row>
    <row r="41">
      <c r="A41" s="3" t="inlineStr">
        <is>
          <t>Defined Benefit Plans and Other Postretirement Benefit Plans Table Text Block [Line Items]</t>
        </is>
      </c>
    </row>
    <row r="42">
      <c r="A42" s="4" t="inlineStr">
        <is>
          <t>Fair value of defined benefit plan assets</t>
        </is>
      </c>
      <c r="B42" s="7" t="n">
        <v>0.4</v>
      </c>
      <c r="C42" s="7" t="n">
        <v>0.4</v>
      </c>
    </row>
    <row r="43">
      <c r="A43" s="4" t="inlineStr">
        <is>
          <t>Asset allocations</t>
        </is>
      </c>
      <c r="B43" s="4" t="inlineStr">
        <is>
          <t>3.00%</t>
        </is>
      </c>
      <c r="C43" s="4" t="inlineStr">
        <is>
          <t>3.00%</t>
        </is>
      </c>
    </row>
    <row r="44">
      <c r="A44" s="4" t="inlineStr">
        <is>
          <t>Insurance arrangements | Level 1</t>
        </is>
      </c>
    </row>
    <row r="45">
      <c r="A45" s="3" t="inlineStr">
        <is>
          <t>Defined Benefit Plans and Other Postretirement Benefit Plans Table Text Block [Line Items]</t>
        </is>
      </c>
    </row>
    <row r="46">
      <c r="A46" s="4" t="inlineStr">
        <is>
          <t>Fair value of defined benefit plan assets</t>
        </is>
      </c>
      <c r="B46" s="5" t="n">
        <v>0</v>
      </c>
      <c r="C46" s="5" t="n">
        <v>0</v>
      </c>
    </row>
    <row r="47">
      <c r="A47" s="4" t="inlineStr">
        <is>
          <t>Insurance arrangements | Level 2</t>
        </is>
      </c>
    </row>
    <row r="48">
      <c r="A48" s="3" t="inlineStr">
        <is>
          <t>Defined Benefit Plans and Other Postretirement Benefit Plans Table Text Block [Line Items]</t>
        </is>
      </c>
    </row>
    <row r="49">
      <c r="A49" s="4" t="inlineStr">
        <is>
          <t>Fair value of defined benefit plan assets</t>
        </is>
      </c>
      <c r="B49" s="6" t="n">
        <v>0</v>
      </c>
      <c r="C49" s="6" t="n">
        <v>0</v>
      </c>
    </row>
    <row r="50">
      <c r="A50" s="4" t="inlineStr">
        <is>
          <t>Insurance arrangements | Level 3</t>
        </is>
      </c>
    </row>
    <row r="51">
      <c r="A51" s="3" t="inlineStr">
        <is>
          <t>Defined Benefit Plans and Other Postretirement Benefit Plans Table Text Block [Line Items]</t>
        </is>
      </c>
    </row>
    <row r="52">
      <c r="A52" s="4" t="inlineStr">
        <is>
          <t>Fair value of defined benefit plan assets</t>
        </is>
      </c>
      <c r="B52" s="8" t="n">
        <v>0.4</v>
      </c>
      <c r="C52" s="8" t="n">
        <v>0.4</v>
      </c>
    </row>
    <row r="53">
      <c r="A53" s="4" t="inlineStr">
        <is>
          <t>Cash</t>
        </is>
      </c>
    </row>
    <row r="54">
      <c r="A54" s="3" t="inlineStr">
        <is>
          <t>Defined Benefit Plans and Other Postretirement Benefit Plans Table Text Block [Line Items]</t>
        </is>
      </c>
    </row>
    <row r="55">
      <c r="A55" s="4" t="inlineStr">
        <is>
          <t>Fair value of defined benefit plan assets</t>
        </is>
      </c>
      <c r="B55" s="7" t="n">
        <v>0.3</v>
      </c>
      <c r="C55" s="7" t="n">
        <v>0.4</v>
      </c>
    </row>
    <row r="56">
      <c r="A56" s="4" t="inlineStr">
        <is>
          <t>Asset allocations</t>
        </is>
      </c>
      <c r="B56" s="4" t="inlineStr">
        <is>
          <t>2.00%</t>
        </is>
      </c>
      <c r="C56" s="4" t="inlineStr">
        <is>
          <t>3.00%</t>
        </is>
      </c>
    </row>
    <row r="57">
      <c r="A57" s="4" t="inlineStr">
        <is>
          <t>Cash | Level 1</t>
        </is>
      </c>
    </row>
    <row r="58">
      <c r="A58" s="3" t="inlineStr">
        <is>
          <t>Defined Benefit Plans and Other Postretirement Benefit Plans Table Text Block [Line Items]</t>
        </is>
      </c>
    </row>
    <row r="59">
      <c r="A59" s="4" t="inlineStr">
        <is>
          <t>Fair value of defined benefit plan assets</t>
        </is>
      </c>
      <c r="B59" s="7" t="n">
        <v>0.3</v>
      </c>
      <c r="C59" s="7" t="n">
        <v>0.4</v>
      </c>
    </row>
    <row r="60">
      <c r="A60" s="4" t="inlineStr">
        <is>
          <t>Cash | Level 2</t>
        </is>
      </c>
    </row>
    <row r="61">
      <c r="A61" s="3" t="inlineStr">
        <is>
          <t>Defined Benefit Plans and Other Postretirement Benefit Plans Table Text Block [Line Items]</t>
        </is>
      </c>
    </row>
    <row r="62">
      <c r="A62" s="4" t="inlineStr">
        <is>
          <t>Fair value of defined benefit plan assets</t>
        </is>
      </c>
      <c r="B62" s="6" t="n">
        <v>0</v>
      </c>
      <c r="C62" s="6" t="n">
        <v>0</v>
      </c>
    </row>
    <row r="63">
      <c r="A63" s="4" t="inlineStr">
        <is>
          <t>Cash | Level 3</t>
        </is>
      </c>
    </row>
    <row r="64">
      <c r="A64" s="3" t="inlineStr">
        <is>
          <t>Defined Benefit Plans and Other Postretirement Benefit Plans Table Text Block [Line Items]</t>
        </is>
      </c>
    </row>
    <row r="65">
      <c r="A65" s="4" t="inlineStr">
        <is>
          <t>Fair value of defined benefit plan assets</t>
        </is>
      </c>
      <c r="B65" s="6" t="n">
        <v>0</v>
      </c>
      <c r="C65" s="6" t="n">
        <v>0</v>
      </c>
    </row>
    <row r="66">
      <c r="A66" s="4" t="inlineStr">
        <is>
          <t>Other</t>
        </is>
      </c>
    </row>
    <row r="67">
      <c r="A67" s="3" t="inlineStr">
        <is>
          <t>Defined Benefit Plans and Other Postretirement Benefit Plans Table Text Block [Line Items]</t>
        </is>
      </c>
    </row>
    <row r="68">
      <c r="A68" s="4" t="inlineStr">
        <is>
          <t>Fair value of defined benefit plan assets</t>
        </is>
      </c>
      <c r="B68" s="7" t="n">
        <v>5.4</v>
      </c>
      <c r="C68" s="5" t="n">
        <v>6</v>
      </c>
    </row>
    <row r="69">
      <c r="A69" s="4" t="inlineStr">
        <is>
          <t>Asset allocations</t>
        </is>
      </c>
      <c r="B69" s="4" t="inlineStr">
        <is>
          <t>39.00%</t>
        </is>
      </c>
      <c r="C69" s="4" t="inlineStr">
        <is>
          <t>38.00%</t>
        </is>
      </c>
    </row>
    <row r="70">
      <c r="A70" s="4" t="inlineStr">
        <is>
          <t>Other | Level 1</t>
        </is>
      </c>
    </row>
    <row r="71">
      <c r="A71" s="3" t="inlineStr">
        <is>
          <t>Defined Benefit Plans and Other Postretirement Benefit Plans Table Text Block [Line Items]</t>
        </is>
      </c>
    </row>
    <row r="72">
      <c r="A72" s="4" t="inlineStr">
        <is>
          <t>Fair value of defined benefit plan assets</t>
        </is>
      </c>
      <c r="B72" s="5" t="n">
        <v>0</v>
      </c>
      <c r="C72" s="5" t="n">
        <v>0</v>
      </c>
    </row>
    <row r="73">
      <c r="A73" s="4" t="inlineStr">
        <is>
          <t>Other | Level 2</t>
        </is>
      </c>
    </row>
    <row r="74">
      <c r="A74" s="3" t="inlineStr">
        <is>
          <t>Defined Benefit Plans and Other Postretirement Benefit Plans Table Text Block [Line Items]</t>
        </is>
      </c>
    </row>
    <row r="75">
      <c r="A75" s="4" t="inlineStr">
        <is>
          <t>Fair value of defined benefit plan assets</t>
        </is>
      </c>
      <c r="B75" s="8" t="n">
        <v>2.8</v>
      </c>
      <c r="C75" s="8" t="n">
        <v>3.5</v>
      </c>
    </row>
    <row r="76">
      <c r="A76" s="4" t="inlineStr">
        <is>
          <t>Other | Level 3</t>
        </is>
      </c>
    </row>
    <row r="77">
      <c r="A77" s="3" t="inlineStr">
        <is>
          <t>Defined Benefit Plans and Other Postretirement Benefit Plans Table Text Block [Line Items]</t>
        </is>
      </c>
    </row>
    <row r="78">
      <c r="A78" s="4" t="inlineStr">
        <is>
          <t>Fair value of defined benefit plan assets</t>
        </is>
      </c>
      <c r="B78" s="7" t="n">
        <v>2.6</v>
      </c>
      <c r="C78" s="7" t="n">
        <v>2.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 Changes in Value for Level 3 Assets (Details) - USD ($) $ in Millions</t>
        </is>
      </c>
      <c r="B1" s="2" t="inlineStr">
        <is>
          <t>12 Months Ended</t>
        </is>
      </c>
    </row>
    <row r="2">
      <c r="B2" s="2" t="inlineStr">
        <is>
          <t>Dec. 31, 2021</t>
        </is>
      </c>
      <c r="C2" s="2" t="inlineStr">
        <is>
          <t>Dec. 31, 2020</t>
        </is>
      </c>
    </row>
    <row r="3">
      <c r="A3" s="3" t="inlineStr">
        <is>
          <t>Defined Benefit Plan, Change in Fair Value of Plan Assets, Level 3 Reconciliation [Roll Forward]</t>
        </is>
      </c>
    </row>
    <row r="4">
      <c r="A4" s="4" t="inlineStr">
        <is>
          <t>Gains (losses) on assets held</t>
        </is>
      </c>
      <c r="B4" s="7" t="n">
        <v>-0.1</v>
      </c>
      <c r="C4" s="7" t="n">
        <v>0.1</v>
      </c>
    </row>
    <row r="5">
      <c r="A5" s="4" t="inlineStr">
        <is>
          <t>Purchases, sales and settlements, net</t>
        </is>
      </c>
      <c r="B5" s="8" t="n">
        <v>0.2</v>
      </c>
      <c r="C5" s="6" t="n">
        <v>0</v>
      </c>
    </row>
    <row r="6">
      <c r="A6" s="4" t="inlineStr">
        <is>
          <t>Non-U.S. Plans</t>
        </is>
      </c>
    </row>
    <row r="7">
      <c r="A7" s="3" t="inlineStr">
        <is>
          <t>Defined Benefit Plan, Change in Fair Value of Plan Assets, Level 3 Reconciliation [Roll Forward]</t>
        </is>
      </c>
    </row>
    <row r="8">
      <c r="A8" s="4" t="inlineStr">
        <is>
          <t>Fair value of plan assets, beginning</t>
        </is>
      </c>
      <c r="B8" s="8" t="n">
        <v>15.5</v>
      </c>
      <c r="C8" s="8" t="n">
        <v>14.9</v>
      </c>
    </row>
    <row r="9">
      <c r="A9" s="4" t="inlineStr">
        <is>
          <t>Fair value of plan assets, ending</t>
        </is>
      </c>
      <c r="B9" s="8" t="n">
        <v>13.8</v>
      </c>
      <c r="C9" s="8" t="n">
        <v>15.5</v>
      </c>
    </row>
    <row r="10">
      <c r="A10" s="4" t="inlineStr">
        <is>
          <t>Non-U.S. Plans | Level 3</t>
        </is>
      </c>
    </row>
    <row r="11">
      <c r="A11" s="3" t="inlineStr">
        <is>
          <t>Defined Benefit Plan, Change in Fair Value of Plan Assets, Level 3 Reconciliation [Roll Forward]</t>
        </is>
      </c>
    </row>
    <row r="12">
      <c r="A12" s="4" t="inlineStr">
        <is>
          <t>Fair value of plan assets, beginning</t>
        </is>
      </c>
      <c r="B12" s="8" t="n">
        <v>2.9</v>
      </c>
      <c r="C12" s="8" t="n">
        <v>2.8</v>
      </c>
    </row>
    <row r="13">
      <c r="A13" s="4" t="inlineStr">
        <is>
          <t>Fair value of plan assets, ending</t>
        </is>
      </c>
      <c r="B13" s="5" t="n">
        <v>3</v>
      </c>
      <c r="C13" s="7" t="n">
        <v>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3" customWidth="1" min="10" max="10"/>
    <col width="14" customWidth="1" min="11" max="11"/>
    <col width="13" customWidth="1" min="12" max="12"/>
  </cols>
  <sheetData>
    <row r="1">
      <c r="A1" s="1" t="inlineStr">
        <is>
          <t>Consolidated Statements of Shareholders' Equity (Deficit) (Parenthetical) - USD ($) $ in Millions</t>
        </is>
      </c>
      <c r="C1" s="2" t="inlineStr">
        <is>
          <t>Nov. 01, 2021</t>
        </is>
      </c>
      <c r="D1" s="2" t="inlineStr">
        <is>
          <t>Jan. 31, 2021</t>
        </is>
      </c>
      <c r="E1" s="2" t="inlineStr">
        <is>
          <t>Dec. 31, 2020</t>
        </is>
      </c>
      <c r="F1" s="2" t="inlineStr">
        <is>
          <t>Dec. 31, 2021</t>
        </is>
      </c>
      <c r="H1" s="2" t="inlineStr">
        <is>
          <t>Dec. 31, 2020</t>
        </is>
      </c>
      <c r="I1" s="2" t="inlineStr">
        <is>
          <t>Dec. 31, 2019</t>
        </is>
      </c>
      <c r="K1" s="2" t="inlineStr">
        <is>
          <t>Dec. 31, 2018</t>
        </is>
      </c>
    </row>
    <row r="2">
      <c r="A2" s="4" t="inlineStr">
        <is>
          <t>Common stock shares outstanding (in shares)</t>
        </is>
      </c>
      <c r="E2" s="6" t="n">
        <v>342024612</v>
      </c>
      <c r="F2" s="6" t="n">
        <v>375801857</v>
      </c>
      <c r="H2" s="6" t="n">
        <v>342024612</v>
      </c>
    </row>
    <row r="3">
      <c r="A3" s="4" t="inlineStr">
        <is>
          <t>Proceeds from the exercise of warrants</t>
        </is>
      </c>
      <c r="D3" s="7" t="n">
        <v>107.5</v>
      </c>
      <c r="E3" s="7" t="n">
        <v>156.5</v>
      </c>
      <c r="F3" s="7" t="n">
        <v>107.5</v>
      </c>
      <c r="H3" s="7" t="n">
        <v>156.5</v>
      </c>
      <c r="I3" s="5" t="n">
        <v>0</v>
      </c>
    </row>
    <row r="4">
      <c r="A4" s="4" t="inlineStr">
        <is>
          <t>Vested (in shares)</t>
        </is>
      </c>
      <c r="F4" s="6" t="n">
        <v>943164</v>
      </c>
    </row>
    <row r="5">
      <c r="A5" s="4" t="inlineStr">
        <is>
          <t>Shares withheld for tax obligation (in shares)</t>
        </is>
      </c>
      <c r="F5" s="6" t="n">
        <v>322594</v>
      </c>
    </row>
    <row r="6">
      <c r="A6" s="4" t="inlineStr">
        <is>
          <t>Decrease for tax withholding obligation</t>
        </is>
      </c>
      <c r="F6" s="7" t="n">
        <v>7.3</v>
      </c>
    </row>
    <row r="7">
      <c r="A7" s="4" t="inlineStr">
        <is>
          <t>Stock issuance related to acquisition</t>
        </is>
      </c>
      <c r="F7" s="7" t="n">
        <v>601.1</v>
      </c>
      <c r="G7" s="4" t="inlineStr">
        <is>
          <t>[1]</t>
        </is>
      </c>
      <c r="H7" s="7" t="n">
        <v>179.4</v>
      </c>
    </row>
    <row r="8">
      <c r="A8" s="4" t="inlineStr">
        <is>
          <t>Share Capital</t>
        </is>
      </c>
    </row>
    <row r="9">
      <c r="A9" s="4" t="inlineStr">
        <is>
          <t>Common stock shares outstanding (in shares)</t>
        </is>
      </c>
      <c r="E9" s="6" t="n">
        <v>342024612</v>
      </c>
      <c r="F9" s="6" t="n">
        <v>375801857</v>
      </c>
      <c r="H9" s="6" t="n">
        <v>342024612</v>
      </c>
      <c r="I9" s="6" t="n">
        <v>118261955</v>
      </c>
      <c r="J9" s="4" t="inlineStr">
        <is>
          <t>[2]</t>
        </is>
      </c>
      <c r="K9" s="6" t="n">
        <v>118261955</v>
      </c>
      <c r="L9" s="4" t="inlineStr">
        <is>
          <t>[2]</t>
        </is>
      </c>
    </row>
    <row r="10">
      <c r="A10" s="4" t="inlineStr">
        <is>
          <t>Stock issuance related to acquisition (in shares)</t>
        </is>
      </c>
      <c r="C10" s="6" t="n">
        <v>23081996</v>
      </c>
      <c r="F10" s="6" t="n">
        <v>23081996</v>
      </c>
      <c r="G10" s="4" t="inlineStr">
        <is>
          <t>[1]</t>
        </is>
      </c>
      <c r="H10" s="6" t="n">
        <v>86249750</v>
      </c>
    </row>
    <row r="11">
      <c r="A11" s="4" t="inlineStr">
        <is>
          <t>Additional Paid in Capital</t>
        </is>
      </c>
    </row>
    <row r="12">
      <c r="A12" s="4" t="inlineStr">
        <is>
          <t>Stock-based compensation</t>
        </is>
      </c>
      <c r="F12" s="7" t="n">
        <v>23.2</v>
      </c>
    </row>
    <row r="13">
      <c r="A13" s="4" t="inlineStr">
        <is>
          <t>Stock issuance related to acquisition</t>
        </is>
      </c>
      <c r="H13" s="7" t="n">
        <v>179.4</v>
      </c>
    </row>
    <row r="14">
      <c r="A14" s="4" t="inlineStr">
        <is>
          <t>Additional Paid in Capital | E&amp;I Acquisition</t>
        </is>
      </c>
    </row>
    <row r="15">
      <c r="A15" s="4" t="inlineStr">
        <is>
          <t>Stock issuance related to acquisition</t>
        </is>
      </c>
      <c r="B15" s="4" t="inlineStr">
        <is>
          <t>[1]</t>
        </is>
      </c>
      <c r="C15" s="7" t="n">
        <v>601.1</v>
      </c>
    </row>
    <row r="16">
      <c r="A16" s="4" t="inlineStr">
        <is>
          <t>Previously Reported | Share Capital</t>
        </is>
      </c>
    </row>
    <row r="17">
      <c r="A17" s="4" t="inlineStr">
        <is>
          <t>Common stock shares outstanding (in shares)</t>
        </is>
      </c>
      <c r="I17" s="6" t="n">
        <v>1000000</v>
      </c>
      <c r="K17" s="6" t="n">
        <v>1000000</v>
      </c>
    </row>
    <row r="18"/>
    <row r="19">
      <c r="A19" s="4" t="inlineStr">
        <is>
          <t>[1]</t>
        </is>
      </c>
      <c r="B19" s="4" t="inlineStr">
        <is>
          <t>On November 1, 2021 the Company issued 23,081,996 shares valued at $601.1 for the acquisition of E&amp;amp;I, refer to "Note 2 - Acquisition" for additional information.</t>
        </is>
      </c>
    </row>
    <row r="20">
      <c r="A20" s="4" t="inlineStr">
        <is>
          <t>[2]</t>
        </is>
      </c>
      <c r="B20" s="4" t="inlineStr">
        <is>
          <t>The shares and earnings per share available to holders of the Company’s common shares, prior to the Business Combination, have been recasted as shares reflecting the exchange ratio established in the Business Combination (1.0 Vertiv Holdings share to 118.261955 Vertiv Holdings Co shares).</t>
        </is>
      </c>
    </row>
  </sheetData>
  <mergeCells count="7">
    <mergeCell ref="A1:B1"/>
    <mergeCell ref="F1:G1"/>
    <mergeCell ref="I1:J1"/>
    <mergeCell ref="K1:L1"/>
    <mergeCell ref="A18:K18"/>
    <mergeCell ref="B19:K19"/>
    <mergeCell ref="B20:K20"/>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c r="E2" s="2" t="inlineStr">
        <is>
          <t>Nov. 01, 2021</t>
        </is>
      </c>
    </row>
    <row r="3">
      <c r="A3" s="3" t="inlineStr">
        <is>
          <t>Income Tax Contingency [Line Items]</t>
        </is>
      </c>
    </row>
    <row r="4">
      <c r="A4" s="4" t="inlineStr">
        <is>
          <t>Effective income tax rate</t>
        </is>
      </c>
      <c r="B4" s="4" t="inlineStr">
        <is>
          <t>28.00%</t>
        </is>
      </c>
      <c r="C4" s="4" t="inlineStr">
        <is>
          <t>(28.60%)</t>
        </is>
      </c>
      <c r="D4" s="4" t="inlineStr">
        <is>
          <t>(35.00%)</t>
        </is>
      </c>
    </row>
    <row r="5">
      <c r="A5" s="4" t="inlineStr">
        <is>
          <t>Deferred tax liability, foreign</t>
        </is>
      </c>
      <c r="B5" s="7" t="n">
        <v>39.1</v>
      </c>
      <c r="C5" s="5" t="n">
        <v>38</v>
      </c>
    </row>
    <row r="6">
      <c r="A6" s="4" t="inlineStr">
        <is>
          <t>Indemnification receivable for income taxes incurred prior to separation</t>
        </is>
      </c>
      <c r="B6" s="6" t="n">
        <v>10</v>
      </c>
      <c r="E6" s="7" t="n">
        <v>3.5</v>
      </c>
    </row>
    <row r="7">
      <c r="A7" s="4" t="inlineStr">
        <is>
          <t>Unrecognized tax benefits that would impact effective tax rate</t>
        </is>
      </c>
      <c r="B7" s="8" t="n">
        <v>84.5</v>
      </c>
    </row>
    <row r="8">
      <c r="A8" s="4" t="inlineStr">
        <is>
          <t>Unrecognized tax benefits, amount that would be charged to other expense upon reversal of indemnification receivable</t>
        </is>
      </c>
      <c r="B8" s="8" t="n">
        <v>13.5</v>
      </c>
    </row>
    <row r="9">
      <c r="A9" s="4" t="inlineStr">
        <is>
          <t>Unrecognized tax benefits, income tax penalties and interest accrued</t>
        </is>
      </c>
      <c r="B9" s="8" t="n">
        <v>15.2</v>
      </c>
      <c r="C9" s="7" t="n">
        <v>12.4</v>
      </c>
      <c r="D9" s="7" t="n">
        <v>7.1</v>
      </c>
    </row>
    <row r="10">
      <c r="A10" s="4" t="inlineStr">
        <is>
          <t>Domestic Tax Authority</t>
        </is>
      </c>
    </row>
    <row r="11">
      <c r="A11" s="3" t="inlineStr">
        <is>
          <t>Income Tax Contingency [Line Items]</t>
        </is>
      </c>
    </row>
    <row r="12">
      <c r="A12" s="4" t="inlineStr">
        <is>
          <t>Operating loss carryforwards</t>
        </is>
      </c>
      <c r="B12" s="8" t="n">
        <v>275.2</v>
      </c>
    </row>
    <row r="13">
      <c r="A13" s="4" t="inlineStr">
        <is>
          <t>State and Local Jurisdiction</t>
        </is>
      </c>
    </row>
    <row r="14">
      <c r="A14" s="3" t="inlineStr">
        <is>
          <t>Income Tax Contingency [Line Items]</t>
        </is>
      </c>
    </row>
    <row r="15">
      <c r="A15" s="4" t="inlineStr">
        <is>
          <t>Operating loss carryforwards</t>
        </is>
      </c>
      <c r="B15" s="8" t="n">
        <v>783.7</v>
      </c>
    </row>
    <row r="16">
      <c r="A16" s="4" t="inlineStr">
        <is>
          <t>Foreign Tax Authority</t>
        </is>
      </c>
    </row>
    <row r="17">
      <c r="A17" s="3" t="inlineStr">
        <is>
          <t>Income Tax Contingency [Line Items]</t>
        </is>
      </c>
    </row>
    <row r="18">
      <c r="A18" s="4" t="inlineStr">
        <is>
          <t>Operating loss carryforwards</t>
        </is>
      </c>
      <c r="B18" s="8" t="n">
        <v>205.8</v>
      </c>
    </row>
    <row r="19">
      <c r="A19" s="4" t="inlineStr">
        <is>
          <t>Capital loss carryforwards</t>
        </is>
      </c>
      <c r="B19" s="5" t="n">
        <v>7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arnings (Loss) Before Income Taxes by Geography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7" t="n">
        <v>-72.7</v>
      </c>
      <c r="C4" s="7" t="n">
        <v>-373.2</v>
      </c>
      <c r="D4" s="7" t="n">
        <v>-201.1</v>
      </c>
    </row>
    <row r="5">
      <c r="A5" s="4" t="inlineStr">
        <is>
          <t>Non-U.S.</t>
        </is>
      </c>
      <c r="B5" s="8" t="n">
        <v>238.9</v>
      </c>
      <c r="C5" s="8" t="n">
        <v>118.6</v>
      </c>
      <c r="D5" s="8" t="n">
        <v>96.8</v>
      </c>
    </row>
    <row r="6">
      <c r="A6" s="4" t="inlineStr">
        <is>
          <t>Income (loss) before income taxes</t>
        </is>
      </c>
      <c r="B6" s="7" t="n">
        <v>166.2</v>
      </c>
      <c r="C6" s="7" t="n">
        <v>-254.6</v>
      </c>
      <c r="D6" s="7" t="n">
        <v>-104.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urrent and Deferred Income Taxes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2.3</v>
      </c>
      <c r="C4" s="7" t="n">
        <v>0.1</v>
      </c>
      <c r="D4" s="5" t="n">
        <v>0</v>
      </c>
    </row>
    <row r="5">
      <c r="A5" s="4" t="inlineStr">
        <is>
          <t>State and local</t>
        </is>
      </c>
      <c r="B5" s="8" t="n">
        <v>9.699999999999999</v>
      </c>
      <c r="C5" s="8" t="n">
        <v>0.6</v>
      </c>
      <c r="D5" s="8" t="n">
        <v>-1.4</v>
      </c>
    </row>
    <row r="6">
      <c r="A6" s="4" t="inlineStr">
        <is>
          <t>Non-U.S.</t>
        </is>
      </c>
      <c r="B6" s="8" t="n">
        <v>104.4</v>
      </c>
      <c r="C6" s="8" t="n">
        <v>73.40000000000001</v>
      </c>
      <c r="D6" s="6" t="n">
        <v>51</v>
      </c>
    </row>
    <row r="7">
      <c r="A7" s="3" t="inlineStr">
        <is>
          <t>Deferred:</t>
        </is>
      </c>
    </row>
    <row r="8">
      <c r="A8" s="4" t="inlineStr">
        <is>
          <t>Federal</t>
        </is>
      </c>
      <c r="B8" s="6" t="n">
        <v>-25</v>
      </c>
      <c r="C8" s="8" t="n">
        <v>2.3</v>
      </c>
      <c r="D8" s="8" t="n">
        <v>-0.4</v>
      </c>
    </row>
    <row r="9">
      <c r="A9" s="4" t="inlineStr">
        <is>
          <t>State and local</t>
        </is>
      </c>
      <c r="B9" s="8" t="n">
        <v>-4.7</v>
      </c>
      <c r="C9" s="8" t="n">
        <v>2.9</v>
      </c>
      <c r="D9" s="8" t="n">
        <v>-1.8</v>
      </c>
    </row>
    <row r="10">
      <c r="A10" s="4" t="inlineStr">
        <is>
          <t>Non-U.S.</t>
        </is>
      </c>
      <c r="B10" s="8" t="n">
        <v>-40.1</v>
      </c>
      <c r="C10" s="8" t="n">
        <v>-6.6</v>
      </c>
      <c r="D10" s="8" t="n">
        <v>-10.9</v>
      </c>
    </row>
    <row r="11">
      <c r="A11" s="4" t="inlineStr">
        <is>
          <t>Income tax expense</t>
        </is>
      </c>
      <c r="B11" s="7" t="n">
        <v>46.6</v>
      </c>
      <c r="C11" s="7" t="n">
        <v>72.7</v>
      </c>
      <c r="D11" s="7" t="n">
        <v>36.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es at U.S. statutory rate (21%)</t>
        </is>
      </c>
      <c r="B4" s="7" t="n">
        <v>34.9</v>
      </c>
      <c r="C4" s="7" t="n">
        <v>-53.5</v>
      </c>
      <c r="D4" s="7" t="n">
        <v>-21.9</v>
      </c>
    </row>
    <row r="5">
      <c r="A5" s="4" t="inlineStr">
        <is>
          <t>State and local taxes, net of federal tax benefit</t>
        </is>
      </c>
      <c r="B5" s="8" t="n">
        <v>4.5</v>
      </c>
      <c r="C5" s="8" t="n">
        <v>-4.9</v>
      </c>
      <c r="D5" s="6" t="n">
        <v>-4</v>
      </c>
    </row>
    <row r="6">
      <c r="A6" s="4" t="inlineStr">
        <is>
          <t>Non-U.S. rate differential</t>
        </is>
      </c>
      <c r="B6" s="8" t="n">
        <v>29.5</v>
      </c>
      <c r="C6" s="8" t="n">
        <v>4.6</v>
      </c>
      <c r="D6" s="8" t="n">
        <v>4.3</v>
      </c>
    </row>
    <row r="7">
      <c r="A7" s="4" t="inlineStr">
        <is>
          <t>Non-U.S. tax holidays and incentives</t>
        </is>
      </c>
      <c r="B7" s="8" t="n">
        <v>-12.1</v>
      </c>
      <c r="C7" s="8" t="n">
        <v>-9.199999999999999</v>
      </c>
      <c r="D7" s="8" t="n">
        <v>-4.6</v>
      </c>
    </row>
    <row r="8">
      <c r="A8" s="4" t="inlineStr">
        <is>
          <t>Uncertain tax positions</t>
        </is>
      </c>
      <c r="B8" s="8" t="n">
        <v>33.7</v>
      </c>
      <c r="C8" s="8" t="n">
        <v>16.4</v>
      </c>
      <c r="D8" s="6" t="n">
        <v>16</v>
      </c>
    </row>
    <row r="9">
      <c r="A9" s="4" t="inlineStr">
        <is>
          <t>U.S. tax impact of non-U.S. operations</t>
        </is>
      </c>
      <c r="B9" s="8" t="n">
        <v>-21.1</v>
      </c>
      <c r="C9" s="8" t="n">
        <v>12.8</v>
      </c>
      <c r="D9" s="6" t="n">
        <v>12</v>
      </c>
    </row>
    <row r="10">
      <c r="A10" s="4" t="inlineStr">
        <is>
          <t>Change in valuation allowances</t>
        </is>
      </c>
      <c r="B10" s="6" t="n">
        <v>-24</v>
      </c>
      <c r="C10" s="8" t="n">
        <v>82.09999999999999</v>
      </c>
      <c r="D10" s="6" t="n">
        <v>17</v>
      </c>
    </row>
    <row r="11">
      <c r="A11" s="4" t="inlineStr">
        <is>
          <t>Taxes on undistributed foreign earnings and withholding/ dividend taxes</t>
        </is>
      </c>
      <c r="B11" s="8" t="n">
        <v>14.2</v>
      </c>
      <c r="C11" s="8" t="n">
        <v>9.800000000000001</v>
      </c>
      <c r="D11" s="8" t="n">
        <v>8.5</v>
      </c>
    </row>
    <row r="12">
      <c r="A12" s="4" t="inlineStr">
        <is>
          <t>Foreign derived intangible income</t>
        </is>
      </c>
      <c r="B12" s="8" t="n">
        <v>-15.9</v>
      </c>
      <c r="C12" s="6" t="n">
        <v>0</v>
      </c>
      <c r="D12" s="6" t="n">
        <v>0</v>
      </c>
    </row>
    <row r="13">
      <c r="A13" s="4" t="inlineStr">
        <is>
          <t>R&amp;D deduction/ credit</t>
        </is>
      </c>
      <c r="B13" s="8" t="n">
        <v>-11.8</v>
      </c>
      <c r="C13" s="8" t="n">
        <v>-7.9</v>
      </c>
      <c r="D13" s="8" t="n">
        <v>-2.2</v>
      </c>
    </row>
    <row r="14">
      <c r="A14" s="4" t="inlineStr">
        <is>
          <t>Impact of non-tax litigation and other settlements</t>
        </is>
      </c>
      <c r="B14" s="8" t="n">
        <v>-8.5</v>
      </c>
      <c r="C14" s="6" t="n">
        <v>0</v>
      </c>
      <c r="D14" s="6" t="n">
        <v>0</v>
      </c>
    </row>
    <row r="15">
      <c r="A15" s="4" t="inlineStr">
        <is>
          <t>Change in fair value of warrant liabilities</t>
        </is>
      </c>
      <c r="B15" s="6" t="n">
        <v>13</v>
      </c>
      <c r="C15" s="8" t="n">
        <v>30.2</v>
      </c>
      <c r="D15" s="6" t="n">
        <v>0</v>
      </c>
    </row>
    <row r="16">
      <c r="A16" s="4" t="inlineStr">
        <is>
          <t>Other permanent differences</t>
        </is>
      </c>
      <c r="B16" s="8" t="n">
        <v>8.1</v>
      </c>
      <c r="C16" s="8" t="n">
        <v>4.9</v>
      </c>
      <c r="D16" s="8" t="n">
        <v>6.7</v>
      </c>
    </row>
    <row r="17">
      <c r="A17" s="4" t="inlineStr">
        <is>
          <t>Impact of rate changes in non-U.S. jurisdictions</t>
        </is>
      </c>
      <c r="B17" s="8" t="n">
        <v>-9.199999999999999</v>
      </c>
      <c r="C17" s="8" t="n">
        <v>-2.6</v>
      </c>
      <c r="D17" s="8" t="n">
        <v>4.8</v>
      </c>
    </row>
    <row r="18">
      <c r="A18" s="4" t="inlineStr">
        <is>
          <t>Impact of transaction costs</t>
        </is>
      </c>
      <c r="B18" s="6" t="n">
        <v>6</v>
      </c>
      <c r="C18" s="8" t="n">
        <v>-4.8</v>
      </c>
      <c r="D18" s="6" t="n">
        <v>0</v>
      </c>
    </row>
    <row r="19">
      <c r="A19" s="4" t="inlineStr">
        <is>
          <t>Other</t>
        </is>
      </c>
      <c r="B19" s="8" t="n">
        <v>5.3</v>
      </c>
      <c r="C19" s="8" t="n">
        <v>-5.2</v>
      </c>
      <c r="D19" s="8" t="n">
        <v>-0.1</v>
      </c>
    </row>
    <row r="20">
      <c r="A20" s="4" t="inlineStr">
        <is>
          <t>Income tax expense</t>
        </is>
      </c>
      <c r="B20" s="7" t="n">
        <v>46.6</v>
      </c>
      <c r="C20" s="7" t="n">
        <v>72.7</v>
      </c>
      <c r="D20" s="7" t="n">
        <v>36.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1</t>
        </is>
      </c>
      <c r="C1" s="2" t="inlineStr">
        <is>
          <t>Dec. 31, 2020</t>
        </is>
      </c>
    </row>
    <row r="2">
      <c r="A2" s="3" t="inlineStr">
        <is>
          <t>Deferred tax assets</t>
        </is>
      </c>
    </row>
    <row r="3">
      <c r="A3" s="4" t="inlineStr">
        <is>
          <t>Net operating losses and capital losses</t>
        </is>
      </c>
      <c r="B3" s="7" t="n">
        <v>128.9</v>
      </c>
      <c r="C3" s="5" t="n">
        <v>156</v>
      </c>
    </row>
    <row r="4">
      <c r="A4" s="4" t="inlineStr">
        <is>
          <t>Accrued liabilities</t>
        </is>
      </c>
      <c r="B4" s="8" t="n">
        <v>37.6</v>
      </c>
      <c r="C4" s="8" t="n">
        <v>44.9</v>
      </c>
    </row>
    <row r="5">
      <c r="A5" s="4" t="inlineStr">
        <is>
          <t>Employee compensation and benefits</t>
        </is>
      </c>
      <c r="B5" s="8" t="n">
        <v>11.2</v>
      </c>
      <c r="C5" s="8" t="n">
        <v>10.1</v>
      </c>
    </row>
    <row r="6">
      <c r="A6" s="4" t="inlineStr">
        <is>
          <t>Pensions</t>
        </is>
      </c>
      <c r="B6" s="8" t="n">
        <v>11.6</v>
      </c>
      <c r="C6" s="8" t="n">
        <v>14.8</v>
      </c>
    </row>
    <row r="7">
      <c r="A7" s="4" t="inlineStr">
        <is>
          <t>Business interest deduction limitation</t>
        </is>
      </c>
      <c r="B7" s="6" t="n">
        <v>76</v>
      </c>
      <c r="C7" s="8" t="n">
        <v>80.7</v>
      </c>
    </row>
    <row r="8">
      <c r="A8" s="4" t="inlineStr">
        <is>
          <t>Inventory</t>
        </is>
      </c>
      <c r="B8" s="8" t="n">
        <v>23.9</v>
      </c>
      <c r="C8" s="8" t="n">
        <v>21.8</v>
      </c>
    </row>
    <row r="9">
      <c r="A9" s="4" t="inlineStr">
        <is>
          <t>R&amp;D credit carryforward</t>
        </is>
      </c>
      <c r="B9" s="8" t="n">
        <v>7.1</v>
      </c>
      <c r="C9" s="8" t="n">
        <v>8.800000000000001</v>
      </c>
    </row>
    <row r="10">
      <c r="A10" s="4" t="inlineStr">
        <is>
          <t>Lease liability</t>
        </is>
      </c>
      <c r="B10" s="8" t="n">
        <v>17.7</v>
      </c>
      <c r="C10" s="8" t="n">
        <v>13.7</v>
      </c>
    </row>
    <row r="11">
      <c r="A11" s="4" t="inlineStr">
        <is>
          <t>Bad debts</t>
        </is>
      </c>
      <c r="B11" s="8" t="n">
        <v>4.8</v>
      </c>
      <c r="C11" s="8" t="n">
        <v>7.5</v>
      </c>
    </row>
    <row r="12">
      <c r="A12" s="4" t="inlineStr">
        <is>
          <t>Foreign tax credit carryforward</t>
        </is>
      </c>
      <c r="B12" s="8" t="n">
        <v>8.4</v>
      </c>
      <c r="C12" s="8" t="n">
        <v>7.6</v>
      </c>
    </row>
    <row r="13">
      <c r="A13" s="4" t="inlineStr">
        <is>
          <t>Debt issuance costs</t>
        </is>
      </c>
      <c r="B13" s="6" t="n">
        <v>0</v>
      </c>
      <c r="C13" s="8" t="n">
        <v>4.8</v>
      </c>
    </row>
    <row r="14">
      <c r="A14" s="4" t="inlineStr">
        <is>
          <t>Other</t>
        </is>
      </c>
      <c r="B14" s="8" t="n">
        <v>2.8</v>
      </c>
      <c r="C14" s="8" t="n">
        <v>0.4</v>
      </c>
    </row>
    <row r="15">
      <c r="A15" s="4" t="inlineStr">
        <is>
          <t>Total deferred tax assets, before valuation allowances</t>
        </is>
      </c>
      <c r="B15" s="6" t="n">
        <v>330</v>
      </c>
      <c r="C15" s="8" t="n">
        <v>371.1</v>
      </c>
    </row>
    <row r="16">
      <c r="A16" s="4" t="inlineStr">
        <is>
          <t>Valuation allowances</t>
        </is>
      </c>
      <c r="B16" s="8" t="n">
        <v>-241.6</v>
      </c>
      <c r="C16" s="8" t="n">
        <v>-282.6</v>
      </c>
    </row>
    <row r="17">
      <c r="A17" s="4" t="inlineStr">
        <is>
          <t>Deferred tax assets, net of valuation allowances</t>
        </is>
      </c>
      <c r="B17" s="8" t="n">
        <v>88.40000000000001</v>
      </c>
      <c r="C17" s="8" t="n">
        <v>88.5</v>
      </c>
    </row>
    <row r="18">
      <c r="A18" s="3" t="inlineStr">
        <is>
          <t>Deferred tax liabilities</t>
        </is>
      </c>
    </row>
    <row r="19">
      <c r="A19" s="4" t="inlineStr">
        <is>
          <t>Intangibles &amp; Goodwill</t>
        </is>
      </c>
      <c r="B19" s="8" t="n">
        <v>-147.4</v>
      </c>
      <c r="C19" s="8" t="n">
        <v>-95.5</v>
      </c>
    </row>
    <row r="20">
      <c r="A20" s="4" t="inlineStr">
        <is>
          <t>Undistributed foreign earnings</t>
        </is>
      </c>
      <c r="B20" s="8" t="n">
        <v>-39.1</v>
      </c>
      <c r="C20" s="6" t="n">
        <v>-38</v>
      </c>
    </row>
    <row r="21">
      <c r="A21" s="4" t="inlineStr">
        <is>
          <t>Property, plant &amp; equipment</t>
        </is>
      </c>
      <c r="B21" s="6" t="n">
        <v>-30</v>
      </c>
      <c r="C21" s="8" t="n">
        <v>-30.6</v>
      </c>
    </row>
    <row r="22">
      <c r="A22" s="4" t="inlineStr">
        <is>
          <t>Debt issuance costs</t>
        </is>
      </c>
      <c r="B22" s="8" t="n">
        <v>-4.7</v>
      </c>
      <c r="C22" s="6" t="n">
        <v>0</v>
      </c>
    </row>
    <row r="23">
      <c r="A23" s="4" t="inlineStr">
        <is>
          <t>Lease Right of Use Asset</t>
        </is>
      </c>
      <c r="B23" s="8" t="n">
        <v>-16.8</v>
      </c>
      <c r="C23" s="8" t="n">
        <v>-12.1</v>
      </c>
    </row>
    <row r="24">
      <c r="A24" s="4" t="inlineStr">
        <is>
          <t>Other</t>
        </is>
      </c>
      <c r="B24" s="8" t="n">
        <v>-1.3</v>
      </c>
      <c r="C24" s="8" t="n">
        <v>-7.8</v>
      </c>
    </row>
    <row r="25">
      <c r="A25" s="4" t="inlineStr">
        <is>
          <t>Total deferred tax liabilities</t>
        </is>
      </c>
      <c r="B25" s="8" t="n">
        <v>-239.3</v>
      </c>
      <c r="C25" s="6" t="n">
        <v>-184</v>
      </c>
    </row>
    <row r="26">
      <c r="A26" s="4" t="inlineStr">
        <is>
          <t>Net deferred income tax liabilities</t>
        </is>
      </c>
      <c r="B26" s="7" t="n">
        <v>-150.9</v>
      </c>
      <c r="C26" s="7" t="n">
        <v>-95.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5" t="n">
        <v>70</v>
      </c>
      <c r="C4" s="7" t="n">
        <v>52.6</v>
      </c>
      <c r="D4" s="7" t="n">
        <v>38.4</v>
      </c>
    </row>
    <row r="5">
      <c r="A5" s="4" t="inlineStr">
        <is>
          <t>Additions for the current year tax positions</t>
        </is>
      </c>
      <c r="B5" s="8" t="n">
        <v>25.1</v>
      </c>
      <c r="C5" s="8" t="n">
        <v>13.2</v>
      </c>
      <c r="D5" s="8" t="n">
        <v>10.2</v>
      </c>
    </row>
    <row r="6">
      <c r="A6" s="4" t="inlineStr">
        <is>
          <t>Additions for prior year tax positions</t>
        </is>
      </c>
      <c r="B6" s="8" t="n">
        <v>22.8</v>
      </c>
      <c r="C6" s="8" t="n">
        <v>8.1</v>
      </c>
      <c r="D6" s="8" t="n">
        <v>5.5</v>
      </c>
    </row>
    <row r="7">
      <c r="A7" s="4" t="inlineStr">
        <is>
          <t>Reductions for prior year tax positions</t>
        </is>
      </c>
      <c r="B7" s="8" t="n">
        <v>-10.2</v>
      </c>
      <c r="C7" s="8" t="n">
        <v>-1.5</v>
      </c>
      <c r="D7" s="6" t="n">
        <v>-1</v>
      </c>
    </row>
    <row r="8">
      <c r="A8" s="4" t="inlineStr">
        <is>
          <t>Reductions for settlements with tax authorities</t>
        </is>
      </c>
      <c r="B8" s="8" t="n">
        <v>-8.5</v>
      </c>
      <c r="C8" s="6" t="n">
        <v>0</v>
      </c>
      <c r="D8" s="6" t="n">
        <v>0</v>
      </c>
    </row>
    <row r="9">
      <c r="A9" s="4" t="inlineStr">
        <is>
          <t>Reductions for expirations of statute of limitations</t>
        </is>
      </c>
      <c r="B9" s="8" t="n">
        <v>-0.6</v>
      </c>
      <c r="C9" s="8" t="n">
        <v>-2.4</v>
      </c>
      <c r="D9" s="8" t="n">
        <v>-0.5</v>
      </c>
    </row>
    <row r="10">
      <c r="A10" s="4" t="inlineStr">
        <is>
          <t>Ending balance</t>
        </is>
      </c>
      <c r="B10" s="7" t="n">
        <v>98.59999999999999</v>
      </c>
      <c r="C10" s="5" t="n">
        <v>70</v>
      </c>
      <c r="D10" s="7" t="n">
        <v>52.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 in Income Tax Valuation Allowance (Details) - SEC Schedule, 12-09, Valuation Allowance, Deferred Tax Asset - USD ($) $ in Million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Beginning balance</t>
        </is>
      </c>
      <c r="B4" s="7" t="n">
        <v>282.6</v>
      </c>
      <c r="C4" s="7" t="n">
        <v>205.7</v>
      </c>
      <c r="D4" s="5" t="n">
        <v>208</v>
      </c>
    </row>
    <row r="5">
      <c r="A5" s="4" t="inlineStr">
        <is>
          <t>Provision charged to expense</t>
        </is>
      </c>
      <c r="B5" s="6" t="n">
        <v>-24</v>
      </c>
      <c r="C5" s="8" t="n">
        <v>82.09999999999999</v>
      </c>
      <c r="D5" s="6" t="n">
        <v>17</v>
      </c>
    </row>
    <row r="6">
      <c r="A6" s="4" t="inlineStr">
        <is>
          <t>Deductions</t>
        </is>
      </c>
      <c r="B6" s="6" t="n">
        <v>-17</v>
      </c>
      <c r="C6" s="8" t="n">
        <v>-5.2</v>
      </c>
      <c r="D6" s="8" t="n">
        <v>-19.3</v>
      </c>
    </row>
    <row r="7">
      <c r="A7" s="4" t="inlineStr">
        <is>
          <t>Ending balance</t>
        </is>
      </c>
      <c r="B7" s="7" t="n">
        <v>241.6</v>
      </c>
      <c r="C7" s="7" t="n">
        <v>282.6</v>
      </c>
      <c r="D7" s="7" t="n">
        <v>205.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s>
  <sheetData>
    <row r="1">
      <c r="A1" s="1" t="inlineStr">
        <is>
          <t>Related Party Transactions (Details) - USD ($) $ in Millions</t>
        </is>
      </c>
      <c r="B1" s="2" t="inlineStr">
        <is>
          <t>9 Months Ended</t>
        </is>
      </c>
      <c r="C1" s="2" t="inlineStr">
        <is>
          <t>12 Months Ended</t>
        </is>
      </c>
    </row>
    <row r="2">
      <c r="B2" s="2" t="inlineStr">
        <is>
          <t>Sep. 30, 2020</t>
        </is>
      </c>
      <c r="C2" s="2" t="inlineStr">
        <is>
          <t>Dec. 31, 2021</t>
        </is>
      </c>
      <c r="D2" s="2" t="inlineStr">
        <is>
          <t>Dec. 31, 2020</t>
        </is>
      </c>
      <c r="E2" s="2" t="inlineStr">
        <is>
          <t>Dec. 31, 2019</t>
        </is>
      </c>
    </row>
    <row r="3">
      <c r="A3" s="3" t="inlineStr">
        <is>
          <t>Related Party Transactions [Abstract]</t>
        </is>
      </c>
    </row>
    <row r="4">
      <c r="A4" s="4" t="inlineStr">
        <is>
          <t>Services for the corporate advisory services agreement</t>
        </is>
      </c>
      <c r="C4" s="7" t="n">
        <v>0.5</v>
      </c>
    </row>
    <row r="5">
      <c r="A5" s="4" t="inlineStr">
        <is>
          <t>Noncash merger costs</t>
        </is>
      </c>
      <c r="C5" s="6" t="n">
        <v>25</v>
      </c>
    </row>
    <row r="6">
      <c r="A6" s="4" t="inlineStr">
        <is>
          <t>True-up of merger consideration, cash received</t>
        </is>
      </c>
      <c r="B6" s="7" t="n">
        <v>5.5</v>
      </c>
    </row>
    <row r="7">
      <c r="A7" s="4" t="inlineStr">
        <is>
          <t>Purchases from related party</t>
        </is>
      </c>
      <c r="C7" s="6" t="n">
        <v>98</v>
      </c>
      <c r="D7" s="7" t="n">
        <v>64.3</v>
      </c>
      <c r="E7" s="5" t="n">
        <v>65</v>
      </c>
    </row>
    <row r="8">
      <c r="A8" s="4" t="inlineStr">
        <is>
          <t>Sales to related party</t>
        </is>
      </c>
      <c r="C8" s="8" t="n">
        <v>86.90000000000001</v>
      </c>
    </row>
    <row r="9">
      <c r="A9" s="4" t="inlineStr">
        <is>
          <t>Accounts payable to affiliates</t>
        </is>
      </c>
      <c r="C9" s="8" t="n">
        <v>3.9</v>
      </c>
    </row>
    <row r="10">
      <c r="A10" s="4" t="inlineStr">
        <is>
          <t>Accounts receivable from affiliates</t>
        </is>
      </c>
      <c r="C10" s="7" t="n">
        <v>42.9</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Summary of Expense in Earnings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Research and development expense</t>
        </is>
      </c>
      <c r="B4" s="7" t="n">
        <v>266.4</v>
      </c>
      <c r="C4" s="7" t="n">
        <v>228.6</v>
      </c>
      <c r="D4" s="7" t="n">
        <v>229.4</v>
      </c>
    </row>
    <row r="5">
      <c r="A5" s="4" t="inlineStr">
        <is>
          <t>Depreciation expense</t>
        </is>
      </c>
      <c r="B5" s="8" t="n">
        <v>69.09999999999999</v>
      </c>
      <c r="C5" s="8" t="n">
        <v>60.3</v>
      </c>
      <c r="D5" s="8" t="n">
        <v>57.1</v>
      </c>
    </row>
    <row r="6">
      <c r="A6" s="4" t="inlineStr">
        <is>
          <t>Rent expense</t>
        </is>
      </c>
      <c r="B6" s="8" t="n">
        <v>76.59999999999999</v>
      </c>
      <c r="C6" s="8" t="n">
        <v>78.59999999999999</v>
      </c>
      <c r="D6" s="8" t="n">
        <v>81.40000000000001</v>
      </c>
    </row>
    <row r="7">
      <c r="A7" s="4" t="inlineStr">
        <is>
          <t>Advertising expense</t>
        </is>
      </c>
      <c r="B7" s="5" t="n">
        <v>26</v>
      </c>
      <c r="C7" s="7" t="n">
        <v>28.3</v>
      </c>
      <c r="D7" s="7" t="n">
        <v>30.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Information - Accrued Expenses and Other Liabilities (Details) - USD ($) $ in Millions</t>
        </is>
      </c>
      <c r="B1" s="2" t="inlineStr">
        <is>
          <t>Dec. 31, 2021</t>
        </is>
      </c>
      <c r="C1" s="2" t="inlineStr">
        <is>
          <t>Dec. 31, 2020</t>
        </is>
      </c>
      <c r="D1" s="2" t="inlineStr">
        <is>
          <t>Dec. 31, 2019</t>
        </is>
      </c>
      <c r="E1" s="2" t="inlineStr">
        <is>
          <t>Dec. 31, 2018</t>
        </is>
      </c>
    </row>
    <row r="2">
      <c r="A2" s="3" t="inlineStr">
        <is>
          <t>Organization, Consolidation and Presentation of Financial Statements [Abstract]</t>
        </is>
      </c>
    </row>
    <row r="3">
      <c r="A3" s="4" t="inlineStr">
        <is>
          <t>Deferred revenue</t>
        </is>
      </c>
      <c r="B3" s="7" t="n">
        <v>238.9</v>
      </c>
      <c r="C3" s="7" t="n">
        <v>199.6</v>
      </c>
    </row>
    <row r="4">
      <c r="A4" s="4" t="inlineStr">
        <is>
          <t>Accrued payroll and other employee compensation</t>
        </is>
      </c>
      <c r="B4" s="8" t="n">
        <v>125.8</v>
      </c>
      <c r="C4" s="8" t="n">
        <v>138.5</v>
      </c>
    </row>
    <row r="5">
      <c r="A5" s="4" t="inlineStr">
        <is>
          <t>Litigation reserve</t>
        </is>
      </c>
      <c r="B5" s="6" t="n">
        <v>0</v>
      </c>
      <c r="C5" s="8" t="n">
        <v>96.59999999999999</v>
      </c>
    </row>
    <row r="6">
      <c r="A6" s="4" t="inlineStr">
        <is>
          <t>Restructuring</t>
        </is>
      </c>
      <c r="B6" s="6" t="n">
        <v>34</v>
      </c>
      <c r="C6" s="8" t="n">
        <v>69.3</v>
      </c>
      <c r="D6" s="7" t="n">
        <v>22.2</v>
      </c>
      <c r="E6" s="7" t="n">
        <v>25.8</v>
      </c>
    </row>
    <row r="7">
      <c r="A7" s="4" t="inlineStr">
        <is>
          <t>Operating lease liabilities</t>
        </is>
      </c>
      <c r="B7" s="8" t="n">
        <v>42.1</v>
      </c>
      <c r="C7" s="8" t="n">
        <v>42.3</v>
      </c>
    </row>
    <row r="8">
      <c r="A8" s="4" t="inlineStr">
        <is>
          <t>Contract liabilities</t>
        </is>
      </c>
      <c r="B8" s="8" t="n">
        <v>52.1</v>
      </c>
      <c r="C8" s="8" t="n">
        <v>36.1</v>
      </c>
    </row>
    <row r="9">
      <c r="A9" s="4" t="inlineStr">
        <is>
          <t>Product warranty</t>
        </is>
      </c>
      <c r="B9" s="6" t="n">
        <v>30</v>
      </c>
      <c r="C9" s="8" t="n">
        <v>36.5</v>
      </c>
    </row>
    <row r="10">
      <c r="A10" s="4" t="inlineStr">
        <is>
          <t>Tax receivable agreement</t>
        </is>
      </c>
      <c r="B10" s="6" t="n">
        <v>100</v>
      </c>
      <c r="C10" s="6" t="n">
        <v>0</v>
      </c>
    </row>
    <row r="11">
      <c r="A11" s="4" t="inlineStr">
        <is>
          <t>Other</t>
        </is>
      </c>
      <c r="B11" s="8" t="n">
        <v>330.5</v>
      </c>
      <c r="C11" s="8" t="n">
        <v>282.9</v>
      </c>
    </row>
    <row r="12">
      <c r="A12" s="4" t="inlineStr">
        <is>
          <t>Total</t>
        </is>
      </c>
      <c r="B12" s="7" t="n">
        <v>953.4</v>
      </c>
      <c r="C12" s="7" t="n">
        <v>90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30:55Z</dcterms:created>
  <dcterms:modified xmlns:dcterms="http://purl.org/dc/terms/" xmlns:xsi="http://www.w3.org/2001/XMLSchema-instance" xsi:type="dcterms:W3CDTF">2022-03-01T21:30:55Z</dcterms:modified>
</cp:coreProperties>
</file>